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SECURITIES AVAILABLE-FOR-SALE"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OTHER BORROWING ARRANGEMENTS" sheetId="18" state="visible" r:id="rId18"/>
    <sheet xmlns:r="http://schemas.openxmlformats.org/officeDocument/2006/relationships" name="INCOME TAXES" sheetId="19" state="visible" r:id="rId19"/>
    <sheet xmlns:r="http://schemas.openxmlformats.org/officeDocument/2006/relationships" name="SUBORDINATED DEBENTUR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REGULATORY MATTERS" sheetId="23" state="visible" r:id="rId23"/>
    <sheet xmlns:r="http://schemas.openxmlformats.org/officeDocument/2006/relationships" name="BENEFIT PLANS" sheetId="24" state="visible" r:id="rId24"/>
    <sheet xmlns:r="http://schemas.openxmlformats.org/officeDocument/2006/relationships" name="NON-INTEREST REVENUE" sheetId="25" state="visible" r:id="rId25"/>
    <sheet xmlns:r="http://schemas.openxmlformats.org/officeDocument/2006/relationships" name="OTHER NON-INTEREST EXPENSE" sheetId="26" state="visible" r:id="rId26"/>
    <sheet xmlns:r="http://schemas.openxmlformats.org/officeDocument/2006/relationships" name="RELATED PARTY TRANSACTIONS" sheetId="27" state="visible" r:id="rId27"/>
    <sheet xmlns:r="http://schemas.openxmlformats.org/officeDocument/2006/relationships" name="FAIR VALUE" sheetId="28" state="visible" r:id="rId28"/>
    <sheet xmlns:r="http://schemas.openxmlformats.org/officeDocument/2006/relationships" name="DISCLOSURES ABOUT FAIR VALUE OF" sheetId="29" state="visible" r:id="rId29"/>
    <sheet xmlns:r="http://schemas.openxmlformats.org/officeDocument/2006/relationships" name="BUSINESS COMBINATIONS" sheetId="30" state="visible" r:id="rId30"/>
    <sheet xmlns:r="http://schemas.openxmlformats.org/officeDocument/2006/relationships" name="QUALIFIED AFFORDABLE HOUSING PR" sheetId="31" state="visible" r:id="rId31"/>
    <sheet xmlns:r="http://schemas.openxmlformats.org/officeDocument/2006/relationships" name="PARENT ONLY CONDENSED FINANCIAL" sheetId="32" state="visible" r:id="rId32"/>
    <sheet xmlns:r="http://schemas.openxmlformats.org/officeDocument/2006/relationships" name="CONDENSED QUARTERLY RESULTS OF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CURITIES AVAILABLE-FOR-SALE ("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OTHER BORROWING ARRANGEMENTS (T"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REGULATORY MATTERS (Tables)" sheetId="46" state="visible" r:id="rId46"/>
    <sheet xmlns:r="http://schemas.openxmlformats.org/officeDocument/2006/relationships" name="NON-INTEREST REVENUE (Tables)" sheetId="47" state="visible" r:id="rId47"/>
    <sheet xmlns:r="http://schemas.openxmlformats.org/officeDocument/2006/relationships" name="OTHER NON-INTEREST EXPENSE (Tab" sheetId="48" state="visible" r:id="rId48"/>
    <sheet xmlns:r="http://schemas.openxmlformats.org/officeDocument/2006/relationships" name="RELATED PARTY TRANSACTIONS (Tab" sheetId="49" state="visible" r:id="rId49"/>
    <sheet xmlns:r="http://schemas.openxmlformats.org/officeDocument/2006/relationships" name="FAIR VALUE (Tables)" sheetId="50" state="visible" r:id="rId50"/>
    <sheet xmlns:r="http://schemas.openxmlformats.org/officeDocument/2006/relationships" name="DISCLOSURES ABOUT FAIR VALUE 51" sheetId="51" state="visible" r:id="rId51"/>
    <sheet xmlns:r="http://schemas.openxmlformats.org/officeDocument/2006/relationships" name="BUSINESS COMBINATIONS (Tables)" sheetId="52" state="visible" r:id="rId52"/>
    <sheet xmlns:r="http://schemas.openxmlformats.org/officeDocument/2006/relationships" name="PARENT ONLY CONDENSED FINANCI53" sheetId="53" state="visible" r:id="rId53"/>
    <sheet xmlns:r="http://schemas.openxmlformats.org/officeDocument/2006/relationships" name="CONDENSED QUARTERLY RESULTS O54" sheetId="54" state="visible" r:id="rId54"/>
    <sheet xmlns:r="http://schemas.openxmlformats.org/officeDocument/2006/relationships" name="THE BUSINESS OF SIERRA BANCORP "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ECURITIES AVAILABLE-FOR-SALE58" sheetId="58" state="visible" r:id="rId58"/>
    <sheet xmlns:r="http://schemas.openxmlformats.org/officeDocument/2006/relationships" name="SECURITIES AVAILABLE-FOR-SALE59" sheetId="59" state="visible" r:id="rId59"/>
    <sheet xmlns:r="http://schemas.openxmlformats.org/officeDocument/2006/relationships" name="SECURITIES AVAILABLE-FOR-SALE60" sheetId="60" state="visible" r:id="rId60"/>
    <sheet xmlns:r="http://schemas.openxmlformats.org/officeDocument/2006/relationships" name="SECURITIES AVAILABLE-FOR-SALE61" sheetId="61" state="visible" r:id="rId61"/>
    <sheet xmlns:r="http://schemas.openxmlformats.org/officeDocument/2006/relationships" name="SECURITIES AVAILABLE-FOR-SALE62" sheetId="62" state="visible" r:id="rId62"/>
    <sheet xmlns:r="http://schemas.openxmlformats.org/officeDocument/2006/relationships" name="SECURITIES AVAILABLE-FOR-SALE63" sheetId="63" state="visible" r:id="rId63"/>
    <sheet xmlns:r="http://schemas.openxmlformats.org/officeDocument/2006/relationships" name="LOANS AND LEASES (Narrative) (D" sheetId="64" state="visible" r:id="rId64"/>
    <sheet xmlns:r="http://schemas.openxmlformats.org/officeDocument/2006/relationships" name="LOANS AND LEASES (Composition o" sheetId="65" state="visible" r:id="rId65"/>
    <sheet xmlns:r="http://schemas.openxmlformats.org/officeDocument/2006/relationships" name="LOANS AND LEASES (Credit Qualit" sheetId="66" state="visible" r:id="rId66"/>
    <sheet xmlns:r="http://schemas.openxmlformats.org/officeDocument/2006/relationships" name="LOANS AND LEASES (Activity in A" sheetId="67" state="visible" r:id="rId67"/>
    <sheet xmlns:r="http://schemas.openxmlformats.org/officeDocument/2006/relationships" name="LOANS AND LEASES (Past Due and " sheetId="68" state="visible" r:id="rId68"/>
    <sheet xmlns:r="http://schemas.openxmlformats.org/officeDocument/2006/relationships" name="LOANS AND LEASES (Individually " sheetId="69" state="visible" r:id="rId69"/>
    <sheet xmlns:r="http://schemas.openxmlformats.org/officeDocument/2006/relationships" name="LOANS AND LEASES (Summary of In" sheetId="70" state="visible" r:id="rId70"/>
    <sheet xmlns:r="http://schemas.openxmlformats.org/officeDocument/2006/relationships" name="LOANS AND LEASES (Troubled Debt" sheetId="71" state="visible" r:id="rId71"/>
    <sheet xmlns:r="http://schemas.openxmlformats.org/officeDocument/2006/relationships" name="LOANS AND LEASES (Troubled De72" sheetId="72" state="visible" r:id="rId72"/>
    <sheet xmlns:r="http://schemas.openxmlformats.org/officeDocument/2006/relationships" name="LOANS AND LEASES (Carrying Amou" sheetId="73" state="visible" r:id="rId73"/>
    <sheet xmlns:r="http://schemas.openxmlformats.org/officeDocument/2006/relationships" name="LOANS AND LEASES (Purchased Cre" sheetId="74" state="visible" r:id="rId74"/>
    <sheet xmlns:r="http://schemas.openxmlformats.org/officeDocument/2006/relationships" name="PREMISES AND EQUIPMENT (Narrati" sheetId="75" state="visible" r:id="rId75"/>
    <sheet xmlns:r="http://schemas.openxmlformats.org/officeDocument/2006/relationships" name="PREMISES AND EQUIPMENT (Premise" sheetId="76" state="visible" r:id="rId76"/>
    <sheet xmlns:r="http://schemas.openxmlformats.org/officeDocument/2006/relationships" name="PREMISES AND EQUIPMENT (Future "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OTHER ASSETS (Narrative) (Detai" sheetId="82" state="visible" r:id="rId82"/>
    <sheet xmlns:r="http://schemas.openxmlformats.org/officeDocument/2006/relationships" name="OTHER ASSETS (Schedule of Other" sheetId="83" state="visible" r:id="rId83"/>
    <sheet xmlns:r="http://schemas.openxmlformats.org/officeDocument/2006/relationships" name="DEPOSITS (Interest Bearing Depo" sheetId="84" state="visible" r:id="rId84"/>
    <sheet xmlns:r="http://schemas.openxmlformats.org/officeDocument/2006/relationships" name="DEPOSITS (Aggregate Annual Matu" sheetId="85" state="visible" r:id="rId85"/>
    <sheet xmlns:r="http://schemas.openxmlformats.org/officeDocument/2006/relationships" name="DEPOSITS (Interest Expense Reco" sheetId="86" state="visible" r:id="rId86"/>
    <sheet xmlns:r="http://schemas.openxmlformats.org/officeDocument/2006/relationships" name="OTHER BORROWING ARRANGEMENTS (N" sheetId="87" state="visible" r:id="rId87"/>
    <sheet xmlns:r="http://schemas.openxmlformats.org/officeDocument/2006/relationships" name="OTHER BORROWING ARRANGEMENTS (S" sheetId="88" state="visible" r:id="rId88"/>
    <sheet xmlns:r="http://schemas.openxmlformats.org/officeDocument/2006/relationships" name="OTHER BORROWING ARRANGEMENTS 89" sheetId="89" state="visible" r:id="rId89"/>
    <sheet xmlns:r="http://schemas.openxmlformats.org/officeDocument/2006/relationships" name="INCOME TAXES (Narrative) (Detai" sheetId="90" state="visible" r:id="rId90"/>
    <sheet xmlns:r="http://schemas.openxmlformats.org/officeDocument/2006/relationships" name="INCOME TAXES (Provision for Inc" sheetId="91" state="visible" r:id="rId91"/>
    <sheet xmlns:r="http://schemas.openxmlformats.org/officeDocument/2006/relationships" name="INCOME TAXES (Components of the" sheetId="92" state="visible" r:id="rId92"/>
    <sheet xmlns:r="http://schemas.openxmlformats.org/officeDocument/2006/relationships" name="INCOME TAXES (Amounts Computed " sheetId="93" state="visible" r:id="rId93"/>
    <sheet xmlns:r="http://schemas.openxmlformats.org/officeDocument/2006/relationships" name="SUBORDINATED DEBENTURES (Narrat"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HAREHOLDERS' EQUITY (Narrative" sheetId="97" state="visible" r:id="rId97"/>
    <sheet xmlns:r="http://schemas.openxmlformats.org/officeDocument/2006/relationships" name="SHAREHOLDERS' EQUITY (Reconcili" sheetId="98" state="visible" r:id="rId98"/>
    <sheet xmlns:r="http://schemas.openxmlformats.org/officeDocument/2006/relationships" name="SHAREHOLDERS' EQUITY (Summary o" sheetId="99" state="visible" r:id="rId99"/>
    <sheet xmlns:r="http://schemas.openxmlformats.org/officeDocument/2006/relationships" name="SHAREHOLDERS' EQUITY (Informati" sheetId="100" state="visible" r:id="rId100"/>
    <sheet xmlns:r="http://schemas.openxmlformats.org/officeDocument/2006/relationships" name="REGULATORY MATTERS (Narrative) " sheetId="101" state="visible" r:id="rId101"/>
    <sheet xmlns:r="http://schemas.openxmlformats.org/officeDocument/2006/relationships" name="REGULATORY MATTERS (Summary of " sheetId="102" state="visible" r:id="rId102"/>
    <sheet xmlns:r="http://schemas.openxmlformats.org/officeDocument/2006/relationships" name="BENEFIT PLANS (Narrative) (Deta" sheetId="103" state="visible" r:id="rId103"/>
    <sheet xmlns:r="http://schemas.openxmlformats.org/officeDocument/2006/relationships" name="NON-INTEREST REVENUE (Schedule " sheetId="104" state="visible" r:id="rId104"/>
    <sheet xmlns:r="http://schemas.openxmlformats.org/officeDocument/2006/relationships" name="OTHER NON-INTEREST EXPENSE (Sch" sheetId="105" state="visible" r:id="rId105"/>
    <sheet xmlns:r="http://schemas.openxmlformats.org/officeDocument/2006/relationships" name="RELATED PARTY TRANSACTIONS (Nar" sheetId="106" state="visible" r:id="rId106"/>
    <sheet xmlns:r="http://schemas.openxmlformats.org/officeDocument/2006/relationships" name="RELATED PARTY TRANSACTIONS (Sum" sheetId="107" state="visible" r:id="rId107"/>
    <sheet xmlns:r="http://schemas.openxmlformats.org/officeDocument/2006/relationships" name="FAIR VALUE (Assets And Liabilit" sheetId="108" state="visible" r:id="rId108"/>
    <sheet xmlns:r="http://schemas.openxmlformats.org/officeDocument/2006/relationships" name="FAIR VALUE (Assets and Liabi109" sheetId="109" state="visible" r:id="rId109"/>
    <sheet xmlns:r="http://schemas.openxmlformats.org/officeDocument/2006/relationships" name="DISCLOSURES ABOUT FAIR VALUE110" sheetId="110" state="visible" r:id="rId110"/>
    <sheet xmlns:r="http://schemas.openxmlformats.org/officeDocument/2006/relationships" name="DISCLOSURES ABOUT FAIR VALUE111" sheetId="111" state="visible" r:id="rId111"/>
    <sheet xmlns:r="http://schemas.openxmlformats.org/officeDocument/2006/relationships" name="BUSINESS COMBINATIONS (Narrativ" sheetId="112" state="visible" r:id="rId112"/>
    <sheet xmlns:r="http://schemas.openxmlformats.org/officeDocument/2006/relationships" name="BUSINESS COMBINATIONS (Summary " sheetId="113" state="visible" r:id="rId113"/>
    <sheet xmlns:r="http://schemas.openxmlformats.org/officeDocument/2006/relationships" name="BUSINESS COMBINATIONS (Schedule" sheetId="114" state="visible" r:id="rId114"/>
    <sheet xmlns:r="http://schemas.openxmlformats.org/officeDocument/2006/relationships" name="QUALIFIED AFFORDABLE HOUSING115" sheetId="115" state="visible" r:id="rId115"/>
    <sheet xmlns:r="http://schemas.openxmlformats.org/officeDocument/2006/relationships" name="PARENT ONLY CONDENSED FINANC116" sheetId="116" state="visible" r:id="rId116"/>
    <sheet xmlns:r="http://schemas.openxmlformats.org/officeDocument/2006/relationships" name="PARENT ONLY CONDENSED FINANC117" sheetId="117" state="visible" r:id="rId117"/>
    <sheet xmlns:r="http://schemas.openxmlformats.org/officeDocument/2006/relationships" name="PARENT ONLY CONDENSED FINANC118" sheetId="118" state="visible" r:id="rId118"/>
    <sheet xmlns:r="http://schemas.openxmlformats.org/officeDocument/2006/relationships" name="CONDENSED QUARTERLY RESULTS 119" sheetId="119" state="visible" r:id="rId119"/>
  </sheets>
  <definedNames/>
  <calcPr calcId="124519" fullCalcOnLoad="1"/>
</workbook>
</file>

<file path=xl/sharedStrings.xml><?xml version="1.0" encoding="utf-8"?>
<sst xmlns="http://schemas.openxmlformats.org/spreadsheetml/2006/main" uniqueCount="1315">
  <si>
    <t>Document And Entity Information - USD ($) $ in Millions</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IERRA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SRR</t>
  </si>
  <si>
    <t>Entity Common Stock, Shares Outstanding</t>
  </si>
  <si>
    <t>CONSOLIDATED BALANCE SHEETS - USD ($) $ in Thousands</t>
  </si>
  <si>
    <t>Dec. 31, 2015</t>
  </si>
  <si>
    <t>ASSETS</t>
  </si>
  <si>
    <t>Cash and due from banks</t>
  </si>
  <si>
    <t>Interest-bearing deposits in banks</t>
  </si>
  <si>
    <t>Cash and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Repurchase agreements</t>
  </si>
  <si>
    <t>Short-term borrowings</t>
  </si>
  <si>
    <t>Long-term borrowings</t>
  </si>
  <si>
    <t>Subordinated debentures, net</t>
  </si>
  <si>
    <t>Other liabilities</t>
  </si>
  <si>
    <t>Total liabilities</t>
  </si>
  <si>
    <t>Commitments and contingent liabilities (Notes 5 &amp; 12)</t>
  </si>
  <si>
    <t xml:space="preserve"> </t>
  </si>
  <si>
    <t>Shareholders’ equity</t>
  </si>
  <si>
    <t>Serial Preferred stock, no par value; 10,000,000 shares authorized; none issued</t>
  </si>
  <si>
    <t>Common stock, no par value; 24,000,000 shares authorized; 13,776,589 and 13,254,088 shares issued and outstanding in 2016 and 2015 respectively</t>
  </si>
  <si>
    <t>Additional paid-in capital</t>
  </si>
  <si>
    <t>Retained earnings</t>
  </si>
  <si>
    <t>Accumulated other comprehensive (expense) income, net of taxes of ($1,278) in 2016 and $1,846 in 2015</t>
  </si>
  <si>
    <t>Total shareholders’ equity</t>
  </si>
  <si>
    <t>Total liabilities and shareholders' equity</t>
  </si>
  <si>
    <t>CONSOLIDATED BALANCE SHEETS (Parenthetical) - USD ($) $ in Thousands</t>
  </si>
  <si>
    <t>Preferred Stock, No Par Value</t>
  </si>
  <si>
    <t>Preferred Stock, Shares Authorized</t>
  </si>
  <si>
    <t>Preferred Stock, Shares Issued</t>
  </si>
  <si>
    <t>Common Stock, No Par Value</t>
  </si>
  <si>
    <t>Common Stock, Shares Authorized</t>
  </si>
  <si>
    <t>Common Stock, Shares, Issued</t>
  </si>
  <si>
    <t>Common Stock, Shares, Outstanding</t>
  </si>
  <si>
    <t>Accumulated Other Comprehensive (Expense) Income Loss Tax</t>
  </si>
  <si>
    <t>CONSOLIDATED STATEMENTS OF INCOME - USD ($) $ in Thousands</t>
  </si>
  <si>
    <t>Dec. 31, 2014</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for loan and lease losses</t>
  </si>
  <si>
    <t>Net interest income after provision for loan and lease losses</t>
  </si>
  <si>
    <t>Non-interest income</t>
  </si>
  <si>
    <t>Service charges on deposits</t>
  </si>
  <si>
    <t>Gain on sale of loans</t>
  </si>
  <si>
    <t>Checkcard fees</t>
  </si>
  <si>
    <t>Net gains on sale of securities available-for-sale</t>
  </si>
  <si>
    <t>Increase in cash surrender value of life insurance</t>
  </si>
  <si>
    <t>Other income</t>
  </si>
  <si>
    <t>Total non-interest income</t>
  </si>
  <si>
    <t>Non-interest expense</t>
  </si>
  <si>
    <t>Salaries and employee benefits</t>
  </si>
  <si>
    <t>Occupancy and equipment</t>
  </si>
  <si>
    <t>Acquisition costs</t>
  </si>
  <si>
    <t>Other</t>
  </si>
  <si>
    <t>Total non-interest expense</t>
  </si>
  <si>
    <t>Income before income taxes</t>
  </si>
  <si>
    <t>Provision for income taxes</t>
  </si>
  <si>
    <t>Net income</t>
  </si>
  <si>
    <t>Earnings per share</t>
  </si>
  <si>
    <t>Basic (per share)</t>
  </si>
  <si>
    <t>Diluted (per share)</t>
  </si>
  <si>
    <t>Weighted average shares outstanding, basic (shares)</t>
  </si>
  <si>
    <t>Weighted average shares outstanding, diluted (shares)</t>
  </si>
  <si>
    <t>CONSOLIDATED STATEMENTS OF COMPREHENSIVE INCOME - USD ($) $ in Thousands</t>
  </si>
  <si>
    <t>Other comprehensive income (loss), before tax:</t>
  </si>
  <si>
    <t>Unrealized holding (loss) gain arising during period</t>
  </si>
  <si>
    <t>Reclassification adjustment for gain included in net income</t>
  </si>
  <si>
    <t>[1]</t>
  </si>
  <si>
    <t>Other comprehensive (loss) income, before tax</t>
  </si>
  <si>
    <t>Income tax benefit (expense) related to items of other comprehensive income</t>
  </si>
  <si>
    <t>Total other comprehensive (loss) income, net of tax</t>
  </si>
  <si>
    <t>Comprehensive income</t>
  </si>
  <si>
    <t>Amounts are included in net gains on securities available-for-sale on the Consolidated Statements of Income in non-interest income. Income tax expense associated with the reclassification adjustment for the years ended 2016, 2015 and 2014 was $94 thousand, $280 thousand and $274 thousand respectively.</t>
  </si>
  <si>
    <t>CONSOLIDATED STATEMENTS OF COMPREHENSIVE INCOME (Parenthetical) - USD ($) $ in Thousands</t>
  </si>
  <si>
    <t>Reclassification adjustment for gain on securities available-for-sale included in net income, tax</t>
  </si>
  <si>
    <t>CONSOLIDATED STATEMENT OF CHANGES IN SHAREHOLDERS' EQUITY - USD ($) $ in Thousands</t>
  </si>
  <si>
    <t>Total</t>
  </si>
  <si>
    <t>Common Stock [Member]</t>
  </si>
  <si>
    <t>Additional Paid-in Capital [Member]</t>
  </si>
  <si>
    <t>Retained Earnings [Member]</t>
  </si>
  <si>
    <t>AOCI Attributable to Parent [Member]</t>
  </si>
  <si>
    <t>Balance at Dec. 31, 2013</t>
  </si>
  <si>
    <t>Balance (in shares) at Dec. 31, 2013</t>
  </si>
  <si>
    <t>Net Income</t>
  </si>
  <si>
    <t>Other comprehensive (income) loss, net of tax</t>
  </si>
  <si>
    <t>Exercise of stock options and related tax benefits</t>
  </si>
  <si>
    <t>Exercise of stock options and related tax benefits (in shares)</t>
  </si>
  <si>
    <t>Stock compensation costs</t>
  </si>
  <si>
    <t>Stock repurchase</t>
  </si>
  <si>
    <t>Stock repurchase (in shares)</t>
  </si>
  <si>
    <t>Cash dividends</t>
  </si>
  <si>
    <t>Balance at Dec. 31, 2014</t>
  </si>
  <si>
    <t>Balance (in shares) at Dec. 31, 2014</t>
  </si>
  <si>
    <t>Balance at Dec. 31, 2015</t>
  </si>
  <si>
    <t>Balance (in shares) at Dec. 31, 2015</t>
  </si>
  <si>
    <t>Stock issued-acquisition</t>
  </si>
  <si>
    <t>Stock issued-acquisition ( in shares)</t>
  </si>
  <si>
    <t>Balance at Dec. 31, 2016</t>
  </si>
  <si>
    <t>Balance (in shares) at Dec. 31, 2016</t>
  </si>
  <si>
    <t>CONSOLIDATED STATEMENT OF CHANGES IN SHAREHOLDERS' EQUITY (Parenthetical) - USD ($) $ in Thousands</t>
  </si>
  <si>
    <t>Common Stock, Dividends, Per Share, Declared</t>
  </si>
  <si>
    <t>Adjustments to Additional Paid in Capital, Income Tax Benefit from Share-based Compensation</t>
  </si>
  <si>
    <t>CONSOLIDATED STATEMENTS OF CASH FLOWS - USD ($) $ in Thousands</t>
  </si>
  <si>
    <t>Cash flows from operating activities:</t>
  </si>
  <si>
    <t>Adjustments to reconcile net income to net cash provided by operating activities:</t>
  </si>
  <si>
    <t>Gain on investment of securities</t>
  </si>
  <si>
    <t>Gain on sales of loans</t>
  </si>
  <si>
    <t>Loss (gain) on disposal of fixed assets</t>
  </si>
  <si>
    <t>Gain on sale of foreclosed assets</t>
  </si>
  <si>
    <t>Writedown of foreclosed assets</t>
  </si>
  <si>
    <t>Share-based compensation expense</t>
  </si>
  <si>
    <t>Provision for loan losses</t>
  </si>
  <si>
    <t>Depreciation and amortization</t>
  </si>
  <si>
    <t>Net amortization on securities premiums and discounts</t>
  </si>
  <si>
    <t>(Accretion) amortization of discounts/premiums for loans acquired and deferred loan fees/costs</t>
  </si>
  <si>
    <t>Decrease (increase) in cash surrender value of life insurance policies</t>
  </si>
  <si>
    <t>Proceeds from sales of loans</t>
  </si>
  <si>
    <t>Originations of loans held for sale</t>
  </si>
  <si>
    <t>Amortization of core deposit intangible</t>
  </si>
  <si>
    <t>(Increase) decrease in interest receivable and other assets</t>
  </si>
  <si>
    <t>(Decrease) increase in other liabilities</t>
  </si>
  <si>
    <t>Deferred tax (benefit) provision</t>
  </si>
  <si>
    <t>Deferred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downs on securities available for sale</t>
  </si>
  <si>
    <t>Net purchases of FHLB stock</t>
  </si>
  <si>
    <t>Increase in loans receivable, net</t>
  </si>
  <si>
    <t>Purchases of premises and equipment, net</t>
  </si>
  <si>
    <t>Proceeds from sales of foreclosed assets</t>
  </si>
  <si>
    <t>Proceeds from sales of fixed assets</t>
  </si>
  <si>
    <t>Net cash from bank acquisition</t>
  </si>
  <si>
    <t>Net cash used in investing activities</t>
  </si>
  <si>
    <t>Cash flows from financing activities:</t>
  </si>
  <si>
    <t>Increase in deposits</t>
  </si>
  <si>
    <t>(Decrease) increase in borrowed funds</t>
  </si>
  <si>
    <t>(Decrease) increase in repurchase agreements</t>
  </si>
  <si>
    <t>Cash dividends paid</t>
  </si>
  <si>
    <t>Repurchases of common stock</t>
  </si>
  <si>
    <t>Stock options exercised</t>
  </si>
  <si>
    <t>Excess tax provision from equity based compensation</t>
  </si>
  <si>
    <t>Net cash provided by financing activities</t>
  </si>
  <si>
    <t>Increase (decrease) in cash and due from banks</t>
  </si>
  <si>
    <t>Cash and cash equivalents, beginning of year</t>
  </si>
  <si>
    <t>Cash and cash equivalents, end of year</t>
  </si>
  <si>
    <t>Cash paid during the year for:</t>
  </si>
  <si>
    <t>Interest</t>
  </si>
  <si>
    <t>Income taxes</t>
  </si>
  <si>
    <t>Non-cash investing activities</t>
  </si>
  <si>
    <t>Real estate acquired through foreclosure</t>
  </si>
  <si>
    <t>Change in unrealized net (losses) gains on securities available-for-sale</t>
  </si>
  <si>
    <t>Assets acquired (liabilities assumed) in bank acquisition:</t>
  </si>
  <si>
    <t>Securities</t>
  </si>
  <si>
    <t>Federal Home Loan Bank and Federal Reserve Bank stock</t>
  </si>
  <si>
    <t>Loans</t>
  </si>
  <si>
    <t>Premises and equipment</t>
  </si>
  <si>
    <t>Core deposit intangibles</t>
  </si>
  <si>
    <t>Federal Home Loan Bank advances</t>
  </si>
  <si>
    <t>Borrowings</t>
  </si>
  <si>
    <t>THE BUSINESS OF SIERRA BANCORP</t>
  </si>
  <si>
    <t>Organization, Consolidation and Presentation of Financial Statements [Abstract]</t>
  </si>
  <si>
    <t xml:space="preserve">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The Bank operates 33 full service branch offices, an online branch, a real estate industries group, an agricultural credit division, an SBA lending unit, and one loan production office. The Bank’s deposits are insured by the Federal Deposit Insurance Corporation (FDIC) up to applicable legal limits. The Bank maintains a diversified loan portfolio comprised of agricultural, commercial, consumer, real estate construction and mortgage loans. Loans are made within the market area of the South Central San Joaquin Valley of California, specifically, Tulare, Fresno, Kern, Kings, and Madera counties, the Southern California corridor stretching from Santa Paula to Santa Clarita in the counties of Ventura and Los Angeles and most recently in the Central Coastal region from Arroyo Grande north to Paso Robles. These areas have diverse economies with principal industries being agriculture, real estate and light manufacturing.</t>
  </si>
  <si>
    <t>SUMMARY OF SIGNIFICANT ACCOUNTING POLICIES</t>
  </si>
  <si>
    <t>Accounting Policies [Abstract]</t>
  </si>
  <si>
    <t xml:space="preserve"> 2. SUMMARY OF SIGNIFICANT ACCOUNTING POLICIES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6.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 For purposes of reporting cash flows, cash and cash equivalents include cash and deposits with other financial institutions with maturities fewer than 90 days, and federal funds sold. Net cash flows are reported for customer loan and deposit transactions, interest bearing deposits in other financial institutions, and fed funds purchased and repurchase agreement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6, 2015, or 2014 regarding these representations and warranti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s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 The Company purchases individual loans and groups of loans, some of which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reduced by principal charge-offs, net of recoverie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the corridor stretching between Santa Paula and Santa Clarita, and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Direct Financing leases,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unused commitments on construction loans and commercial and standby letters of credit. Because the available funds have not yet been disbursed on these commitments the estimated losses are not included in the calculation of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temporary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residential real estate properties recorded at December 31, 2016, as a result of obtaining physical possession of the property. At December 31, 2016, the recorded investment of consumer mortgage loans secured by residential real estate properties for which formal foreclosure proceeds are in process is $ 225,000 The Company acquired Sierra National Bank in 2000, Santa Clara Valley Bank in 2014 and Coast National Bank in 2016.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which indicate that an impairment test should be performed. The Company selected December 31, 2016 as the date to perform the annual impairment test for 2016. Goodwill is the only intangible asset with an indefinite life on our balance sheet. There was no impairment recognized for the years ended December 31, 2016, 2015, and 2014. Intangible assets with definite useful lives are amortized over their estimated useful lives to their estimated residual values. The Company’s other intangible assets consist solely of core deposit intangible assets arising from the acquisitions of Santa Clara Valley Bank, Coast National Bank and a Citizen’s Business Bank branch deposit portfolio which are being amortized on a straight line basis over eight year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the consolidated financial statement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and penalties related to uncertain tax positions as part of income tax expense.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 At December 31, 2016, the Company had one stock-based compensation plan, the Sierra Bancorp 2007 Stock Incentive Plan (the “2007 Plan”), which was adopted by the Company’s Board of Directors on March 15, 2007 and approved by the Company’s shareholders on May 23, 2007. The 2007 Plan originally covered 1,500,000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Years Ended December 31, 2016 2015 2014 Dividend yield 2.55 % 2.18 % 2.08 % Expected Volatility 24.62 % 26.45 % 25.01 % Risk-free interest rate 1.14 % 1.02 % 1.00 % Expected option life 5.0 years 4.0 years 4.0 years Recent Accounting Pronouncements In May 2014, the Financial Accounting Standards Board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Since the guidance does not apply to revenue associated with financial instruments, such as loans and securities that are accounted for under other GAAP, the Company does not expect the new guidance to have a material impact on revenue most closely associated with financial instruments, including interest income. The Company is currently performing an overall assessment of revenue streams potentially affected by the ASU including deposit related fees and interchange fees to determine the potential impact the new guidance is expected to have on the Company’s Consolidated Financial Statements. The Company plans to adopt ASU No. 2014-09 on January 1, 2018 utilizing the modified retrospective approach. In June 2014 the FASB issued ASU 2014-12, CompensationStock Compensation (Topic 718): Accounting for Share-Based Payments When the Terms of an Award Provide That a Performance Target Could Be Achieved after the Requisite Service Period. These amendments to existing guidance require that a performance target be treated as a “performance condition” if it affects vesting and can be achieved after the requisite service period. To account for such awards, a reporting entity should apply existing guidance in Topic 718 as it relates to awards with performance conditions that affect vesting. The total amount of compensation cost recognized during and after the requisite service period should reflect the number of awards that are expected to vest, and should be adjusted to reflect those awards that ultimately vest. The requisite period ends when the employee can cease rendering service and still be eligible to vest in the award if the performance target is achieved. ASU 2014-12 is effective for annual periods and interim periods within those annual periods beginning after December 15, 2015. It was adopted by the Company for the first quarter of 2016, and because our stock compensation practices do not currently utilize performance-based criteria there was no impact upon our financial statements or operations upon adoption.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O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has several lease agreements, including 17 branch locations, one loan production office and one administrative office which are currently considered operating leases, and therefore, not recognized on the Company’s consolidated statements of condition. The Company expects the new guidance will require some of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the impact the new guidance will have on the Company’s Consolidated Financial Statements. On March 30, 2016 the FASB issued ASU 2016-09, CompensationStock Compensation (Topic 718): Improvements to Employee Share-Based Payment Accounting, as part of its simplification initiative. Currently, as they relate to share-based payments, tax benefits in excess of compensation costs (“windfalls”) are recorded in equity, and tax deficiencies (“shortfalls”) are recorded in equity to the extent of previous windfalls, and then to the income statement. ASU 2016-09 will reduce some of the administrative complexities by eliminating the need t</t>
  </si>
  <si>
    <t>SECURITIES AVAILABLE-FOR-SALE</t>
  </si>
  <si>
    <t>Investments, Debt and Equity Securities [Abstract]</t>
  </si>
  <si>
    <t xml:space="preserve"> 3. SECURITIES AVAILABLE-FOR-SALE December 31, 2016 Gross Gross Amortized Unrealized Unrealized Cost Gains Losses Fair Value US Government Agencies $ 26,926 $ 48 $ (506) $ 26,468 Mortgage-backed securities 391,555 1,492 (5,171) 387,876 State and political subdivisions 114,140 1,519 (1,466) 114,193 Equity securities 500 1,046 - 1,546 Total securities $ 533,121 $ 4,105 $ (7,143) $ 530,083 December 31, 2015 Gross Gross Amortized Unrealized Unrealized Cost Gains Losses Fair Value US Government Agencies $ 28,801 $ 303 $ (62) $ 29,042 Mortgage-backed securities 374,683 2,440 (2,062) 375,061 State and political subdivisions 99,093 3,146 (56) 102,183 Equity securities 575 721 - 1,296 Total securities $ 503,152 $ 6,610 $ (2,180) $ 507,582 For the years ended December 31, 2016, 2015, and 2014, proceeds from sales of securities available-for-sale were $ 21.5 31.2 26.7 December 31, 2016 2015 2014 Gross gains on sales and calls of securities $ 261 $ 894 $ 739 Gross losses on sales and calls of securities (38) (228) (72) Net gains on sales and calls of securities $ 223 $ 666 $ 667 431 175 December 31, 2016 Less than twelve months Twelve months or longer Gross Gross Unrealized Unrealized Losses Fair Value Losses Fair Value US Government Agencies $ (500) $ 21,056 $ (6) $ 711 Mortgage-backed securities (4,303) 271,276 (868) 43,570 State and political subdivisions (1,466) 49,195 - - Total $ (6,269) $ 341,527 $ (874) $ 44,281 December 31, 2015 Less than twelve months Twelve months or longer Gross Gross Unrealized Unrealized Losses Fair Value Losses Fair Value US Government Agencies $ (62) $ 10,329 $ - $ - Mortgage-backed securities (1,608) 187,734 (454) 35,511 State and political subdivisions (17) 3,409 (39) 3,847 Total $ (1,687) $ 201,472 $ (493) $ 39,358 The Company has reviewed all sectors and securities in the portfolio for impairment. During the year ended December 31, 2016 the Company realized gains through earnings from the sale and call of 94 127,000 95,000 1,000 49 388,000 506,000 42 228,000 The Company has concluded as of December 31, 2016 that all remaining securities, currently in an unrealized loss position, are not other-than-temporarily-impaired. This assessment was based on the following factors: 1) the Company has the ability to hold the security, 2) the Company does not intend to sell the security, 3) the Company does not anticipate it will be required to sell the security before recovery, 4) and the Company expects to eventually recover the entire amortized cost basis of the security. Amortized Cost Fair Value (dollars in thousands) Maturing within one year $ 8,488 $ 8,573 Maturing after one year through five years 260,387 259,535 Maturing after five years through ten years 50,823 50,687 Maturing after ten years 47,132 46,190 Securities not due at a single maturity date: U.S Government agencies collateralized by mortgage obligations 165,791 163,552 Other securities 500 1,546 $ 533,121 $ 530,083 Securities available-for-sale with amortized costs totaling $ 193,981,000 193,542,000 Securities available-for-sale with amortized costs totaling $ 178,472,000 180,209,000 At December 31, 2016, the Company’s investment portfolio included securities issued by 261 different government municipalities and agencies located within 30 states with a fair value of $ 114.2 2.5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December 31, 2016 December 31, 2015 General obligation bonds Amortized Cost Fair Value Amortized Cost Fair Value State of Issuance: California $ 25,457 $ 25,799 $ 20,473 $ 21,642 Texas 20,170 19,875 16,575 16,954 Illinois 9,873 9,871 9,997 10,191 Ohio 9,412 9,324 7,610 7,748 Washington 5,928 5,970 5,905 6,081 Arizona 1,793 1,835 2,039 2,108 Utah 949 957 953 990 Other (17 states) 19,895 19,906 20,334 20,848 Total General Obligation Bonds 93,477 93,537 83,886 86,562 Revenue bonds State of Issuance: Texas 5,727 5,702 3,732 3,863 Utah 5,286 5,236 4,434 4,519 Washington 1,302 1,299 1,791 1,827 California 1,283 1,298 1,002 1,028 Ohio 261 261 318 319 Other (13 states) 6,804 6,860 3,930 4,065 Total Revenue Bonds 20,663 20,656 15,207 15,621 Total Obligations of States and Political Subdivisions $ 114,140 $ 114,193 $ 99,093 $ 102,183 The following table summarizes the amortized cost and fair value of revenue bonds in the Company’s investment securities portfolio at the indicated dates, identifying the revenue source of repayment for our largest source concentrations (dollar in thousands): December 31, 2016 December 31, 2015 Revenue bonds Amortized Cost Fair Value Amortized Cost Fair Value Revenue Source: Water $ 4,788 $ 4,722 $ 3,942 $ 4,052 College &amp; University 3,401 3,472 2,975 3,103 Sales Tax 2,981 2,927 2,630 2,663 Lease 3,119 3,123 2,040 2,100 Electric &amp; Power 940 935 679 691 Other (17 sources) 5,434 5,477 2,941 3,012 Total Revenue Bonds $ 20,663 $ 20,656 $ 15,207 $ 15,621 </t>
  </si>
  <si>
    <t>LOANS AND LEASES</t>
  </si>
  <si>
    <t>Receivables [Abstract]</t>
  </si>
  <si>
    <t xml:space="preserve"> 4. LOANS AND LEASES December 31, 2016 2015 Real estate: Secured by residential, commercial and professional office properties, including construction and development $ 538,383 $ 421,174 Secured by residential properties 244,634 223,752 Secured by farm land 134,480 133,182 Total real estate loans 917,497 778,108 Agricultural 46,229 46,237 Commercial and industrial 123,595 113,207 Mortgage warehouse lines 163,045 180,355 Consumer 12,165 14,949 Total loans 1,262,531 1,132,856 Deferred loan and lease origination cost, net 2,924 2,169 Allowance for loan and lease losses (9,701) (10,423) Loans, net $ 1,255,754 $ 1,124,602 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nd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Pass Special Mention Substandard Impaired Total Real Estate: 1-4 family residential construction $ 32,417 $ - $ - $ - $ 32,417 Other Construction/Land 38,699 888 - 1,063 40,650 1-4 family - closed-end 129,726 624 403 6,390 137,143 Equity Lines 35,159 3,165 698 4,421 43,443 Multi-family residential 31,058 - - 573 31,631 Commercial real estate owner occupied 243,366 4,991 2,892 2,286 253,535 Commercial real estate Non-owner occupied 233,584 5,597 3,220 1,797 244,198 Farmland 132,613 1,020 808 39 134,480 Total Real Estate 876,622 16,285 8,021 16,569 917,497 Agricultural 45,249 891 - 89 46,229 Commercial and Industrial 107,404 13,186 732 2,273 123,595 Mortgage warehouse lines 163,045 - - - 163,045 Consumer loans 10,303 191 9 1,662 12,165 Total Gross Loans and Leases $ 1,202,623 $ 30,553 $ 8,762 $ 20,593 $ 1,262,531 Credit quality classifications as of December 31, 2015 were as follows (dollars in thousands): Pass Special Mention Substandard Impaired Total Real Estate: 1-4 family residential construction $ 13,784 $ 1,157 $ - $ - $ 14,941 Other Construction/Land 35,901 135 - 1,323 37,359 1-4 family - closed-end 127,972 2,498 387 6,499 137,356 Equity Lines 39,966 199 957 3,111 44,233 Multi-family residential 26,178 - - 1,044 27,222 Commercial real estate owner occupied 196,211 12,075 7,322 3,100 218,708 Commercial real estate Non-owner occupied 155,223 4,505 170 5,209 165,107 Farmland 130,285 1,563 724 610 133,182 Total Real Estate 725,520 22,132 9,560 20,896 778,108 Agricultural 46,197 40 - - 46,237 Commercial and Industrial 108,931 933 755 2,588 113,207 Mortgage warehouse lines 180,355 - - - 180,355 Consumer loans 12,718 178 16 2,037 14,949 Total Gross Loans and Leases $ 1,073,721 $ 23,283 $ 10,331 $ 25,521 $ 1,132,856 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 Commercial and Real Estate Agricultural Industrial (1) Consumer Unallocated Total Allowance for credit losses: Balance, December 31, 2013 $ 5,544 $ 978 $ 3,787 $ 1,117 $ 251 $ 11,677 Charge-offs (1,629) (124) (625) (1,837) - (4,215) Recoveries 1,913 6 801 716 - 3,436 Provision 415 126 (2,019) 1,769 59 350 Balance, December 31, 2014 6,243 986 1,944 1,765 310 11,248 Charge-offs (706) - (395) (1,739) - (2,840) Recoveries 751 81 225 958 - 2,015 Provision (1,505) (345) 759 279 812 - Balance, December 31, 2015 4,783 722 2,533 1,263 1,122 10,423 Charge-offs (962) - (344) (1,905) - (3,211) Recoveries 982 14 477 1,016 - 2,489 Provision (1,256) (527) 1,613 835 (665) - Balance, December 31, 2016 $ 3,547 $ 209 $ 4,279 $ 1,209 $ 457 $ 9,701 (1) Includes mortgage warehouse lines December 31, 2016 December 31, 2015 December 31, 2014 Individually Collectively Individually Collectively Individually Collectively Real estate $ 16,569 $ 900,928 $ 20,896 $ 757,212 $ 30,620 $ 673,610 Agricultural 89 46,140 - 46,237 - 27,746 Commercial and Industrial (1) 2,273 284,367 2,588 290,974 2,916 216,876 Consumer 1,662 10,503 2,037 12,912 2,888 15,997 Total loans $ 20,593 $ 1,241,938 $ 25,521 $ 1,107,335 $ 36,424 $ 934,229 (1) Includes mortgage warehouse lines Reserves based on method of evaluation for impairment: December 31, 2016 December 31, 2015 December 31, 2014 Specific General Specific General Specific General Real estate $ 488 $ 3,059 $ 2,889 $ 1,894 $ 3,864 $ 2,379 Agricultural 24 185 - 722 - 986 Commercial and Industrial (1) 608 3,671 683 1,850 916 1,028 Consumer 287 922 343 920 668 1,097 Unallocated - 457 - 1,122 - 310 Total loan loss reserves $ 1,407 $ 8,294 $ 3,915 $ 6,508 $ 5,448 $ 5,800 December 31, 2016 90 Days Or 30-59 Days 60-89 Days More Past Total Financing Non-Accrual Past Due Past Due Due (2) Total Past Due Current Receivables Loans (1) Real Estate: 1-4 family residential construction $ - $ - $ - $ - $ 32,417 $ 32,417 $ - Other Construction/Land - - - - 40,650 40,650 558 1-4 family - closed-end 99 23 575 697 136,446 137,143 963 Equity Lines 397 - 320 717 42,726 43,443 1,926 Multi-family residential - - - - 31,631 31,631 - Commercial real estate owner occupied 338 - 28 366 253,169 253,535 1,572 Commercial real estate Non-owner occupied - - - - 244,198 244,198 67 Farmland - - - - 134,480 134,480 39 Total Real Estate Loans 834 23 923 1,780 915,717 917,497 5,125 Agricultural - - 89 89 46,140 46,229 89 Commercial and Industrial 168 3 292 463 123,132 123,595 692 Mortage warehouse lines - - - - 163,045 163,045 - Consumer loans 94 9 52 155 12,010 12,165 459 Total Gross Loans and Leases $ 1,096 $ 35 $ 1,356 $ 2,487 $ 1,260,044 $ 1,262,531 $ 6,365 (1) Included in Total Financing Receivables (2) As of December 31, 2016 there were no loans over 90 days past due and still accruing. December 31, 2015 90 Days Or 30-59 Days 60-89 Days More Past Total Financing Non-Accrual Past Due Past Due Due (2) Total Past Due Current Receivables Loans (1) Real Estate: 1-4 family residential construction $ 612 $ 545 $ - $ 1,157 $ 13,784 $ 14,941 $ - Other Construction/Land 18 129 63 210 37,149 37,359 457 1-4 family - closed-end 1,065 917 566 2,548 134,808 137,356 2,298 Equity Lines 199 247 484 930 43,303 44,233 1,770 Multi-family residential - 630 - 630 26,592 27,222 630 Commercial real estate owner occupied 232 129 260 621 218,087 218,708 2,325 Commercial real estate Non-owner occupied - - - - 165,107 165,107 262 Farmland - - - - 133,182 133,182 610 Total Real Estate Loans 2,126 2,597 1,373 6,096 772,012 778,108 8,352 Agricultural - - - - 46,237 46,237 - Commercial and Industrial 127 153 86 366 112,841 113,207 710 Mortgage warehouse lines - - - - 180,355 180,355 - Consumer loans 98 9 45 152 14,797 14,949 572 Total Gross Loans and Leases $ 2,351 $ 2,759 $ 1,504 $ 6,614 $ 1,126,242 $ 1,132,856 $ 9,634 (1) Included in Total Financing Receivables (2) As of December 31, 2015 there were no loans over 90 days past due and still accruing.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December 31, 2016 Unpaid Principal Recorded Average Recorded Interest Income Balance (1) Investment (2) Related Allowance Investment Recognized (3) With an Allowance Recorded Real Estate: 1-4 family residential construction $ - $ - $ - $ - $ - Other Construction/Land 854 699 20 624 14 1-4 Family - closed-end 7,730 5,783 163 8,008 462 Equity Lines 3,991 3,906 214 4,110 49 Multifamily residential 573 573 7 588 50 Commercial real estate- owner occupied 1,287 1,287 49 1,641 14 Commercial real estate- non-owner occupied 1,877 1,730 35 1,969 131 Farmland - - - - - Total Real Estate 16,312 13,978 488 16,940 720 Agricultural 24 24 24 24 - Commercial and Industrial 2,211 2,211 608 2,652 99 Consumer loans 1,633 1,633 287 1,847 94 20,180 17,846 1,407 21,463 913 With no Related Allowance Recorded Real Estate: 1-4 family residential construction $ - $ - $ - $ - $ - Other Construction/Land 364 364 - 374 27 1-4 Family - closed-end 666 607 - 685 3 Equity Lines 544 515 - 550 - Multifamily residential - - - - - Commercial real estate- owner occupied 999 999 - 1,773 98 Commercial real estate- non-owner occupied 77 67 - 85 - Farmland 39 39 - 50 - Total Real Estate 2,689 2,591 - 3,517 128 Agricultural 65 65 - 65 - Commercial and Industrial 62 62 - 277 - Consumer loans 148 29 - 238 - 2,964 2,747 - 4,097 128 Total $ 23,144 $ 20,593 $ 1,407 $ 25,560 $ 1,041 (1) (2) (3) December 31, 2015 Unpaid Principal Recorded Average Recorded Interest Income Balance (1) Investment (2) Related Allowance Investment Recognized (3) With an Allowance Recorded Real Estate: 1-4 family residential construction $ - $ - $ - $ - $ - Other Construction/Land 919 769 83 967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al - - - - - Commercial and Industrial 2,572 2,559 683 2,857 97 Consumer loans 2,023 2,022 343 2,298 112 20,974 18,792 3,915 19,865 831 With no Related Allowance Recorded Real Estate: 1-4 family residential construction $ - $ - $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al - - - - - Commercial and Industrial 45 29 - 77 - Consumer loans 160 15 - 256 - 7,261 6,729 - 7,956 152 Total $ 28,235 $ 25,521 $ 3,915 $ 27,821 $ 983 (1) (2) (3) Included in loans above are troubled debt restructurings that were classified as impaired. The Company had $ 1,873,000 2,231,000 13,704,000 12,173,000 1,513,000 1,866,000 Additional commitments to existing customers with restructured loans totaled $ 4,384,000 1,515,000 Interest income recognized on impaired loans was $1,041,000, $983,000, and $1,056,000, for the years ended December 31, 2016, 2015, and 2014, respectively. There was no interest income recognized on a cash basis on impaired loans for the years ended December 31, 2016, 2015, and 2014, respectively. Years Ended December 31, 2016 2015 2014 Interest that would have been recorded under the loans’ original terms $ 478 $ 643 $ 1,666 Less gross interest recorded 158 188 389 Foregone interest $ 320 $ 455 $ 1,277 Certain loans have been pledged to secure short-term borrowing arrangements (see Note 9). These loans totaled $ 628,074,000 555,874,000 Salaries and employee benefits totaling $ 3,430,000 3,058,000 2,673,000 During the periods ended December 31, 2016 and 2015,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 Rate Term Interest Only Rate &amp; Term December 31, 2016 Modification Modification Modification Modification Total Troubled Debt Restructurings Real Estate: Other Construction/Land $ - $ 17 $ - $ - $ 17 1-4 family - closed-end - - 546 438 984 Equity Lines - 1,953 - 97 2,050 Multi-family Residential - 164 - 132 296 Commercial real estate owner occupied - - - 266 266 Commercial real estate Non-owner occupied - - - - - Farmland - - - 258 258 Total Real Estate Loans - 2,134 546 1,191 3,871 Agricultural - - - - - Commercial and Industrial - 40 - - 40 Consumer Loans 27 25 - 60 112 $ 27 $ 2,199 $ 546 $ 1,251 $ 4,023 Rate Term Interest Only Rate &amp; Term December 31, 2015 Modification Modification Modification Modification Total Troubled Debt Restructurings Real Estate: Other Construction/Land $ - $ 111 $ - $ - $ 111 1-4 family - closed-end - - - 4,882 4,882 Equity Lines - 1,164 - 290 1,454 Multi-family Residential - 418 - - 418 Commercial real estate owner occupied - - - - - Commercial real estate Non-owner occupied - - - - - Farmland - - - - - Total Real Estate Loans - 1,693 - 5,172 6,865 Agricultural - - - - - Commercial and Industrial - 140 - - 140 Consumer Loans - 23 - - 23 $ - $ 1,856 $ - $ 5,172 $ 7,028 Pre-Modification Post-Modification Outstanding Outstanding Reserve December 31, 2016 Number of Loans Recorded Investment Recorded Investment Difference (1) Real Estate: Other Construction/Land 1 $ 17 $ 17 $ - 1-4 family - closed-end 8 984 984 116 Equity Lines 17 2,050 2,050 (19) Multi-family Residential 2 296 296 - Commercial real estate owner occupied 1 266 266 - Commercial real estate non-owner occupied 0 - - - Farmland 1 258 258 (26) Total Real Estate Loans 3,871 3,871 71 Agricultural 0 - - - Commercial and Industrial 1 40 40 9 Consumer Loans 5 111 112 (1) $ 4,022 $ 4,023 $ 79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Reserve December 31, 2015 Number of Loans Recorded Investment Recorded Investment Difference (1) Real Estate: Other Construction/Land 2 $ 111 $ 111 $ 4 1-4 family - closed-end 15 4,883 4,882 154 Equity Lines 12 1,454 1,454 176 Multi-family Residential 1 418 418 - Commercial real estate owner occupied 0 - - - Commercial real estate non-owner occupied 0 - - - Farmland 0 - - - Total Real Estate Loans 6,866 6,865 334 Agricultural 0 - - - Commercial and Industrial 5 140 140 (16) Consumer Loans 2 23 23 7 $ 7,029 $ 7,028 $ 325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In the tables above, there were no TDRs that subsequently defaulted necessitating an increase the allowance for loan and lease losses for the years ended December 31, 2016 and 2015. The total allowance for loan and lease losses specifically allocated to the balances that were classified as TDRs during the year ended December 31, 2016 and 2015 is $ 1,048,000 1,486,000 Loan Servicing The Company originates mortgage loans for sale to investors. During the years ended December 31, 2016, 2015, and 2014, all mortgage loans that were sold by the Company were sold without retention of related servicing. The Company’s servicing portfolio at December 31, 2016, 2015, and 2014 totaled $ 72,000 425,000 770,000 Purchased Credit Impaired Loans As part of the acquisitions described in Note 21 Business Combinations , December 31, 2016 Unpaid Principal Balance Carrying Value Real estate secured $ 712 $ 47 Commercial and industrial 23 - Consumer - - Total purchased credit impaired loans $ 735 $ 47 December 31, 2015 Unpaid Principal Balance Carrying Value Real estate secured $ 1,158 $ 188 Commercial and industrial 38 - Consumer 1 - Total purchased credit impaired loans $ 1,197 $ 188 For those purchased credit impaired loans disclosed above, the Company increased the allowance for loan losses by $ 58,000 0 0 2016 2015 Contractually required payments receivable of loans purchased during the year: SBA $ 146 $ - Commercial real estate 2,136 - Consumer 5 Non-accretable difference (691) - Cash flows expected to be collected at acquisition 1,596 - Fair value of acquired loans at acquisition $ 1,596 $ - There is no accretable yield, or income expected to be collected. </t>
  </si>
  <si>
    <t>PREMISES AND EQUIPMENT</t>
  </si>
  <si>
    <t>Property, Plant and Equipment [Abstract]</t>
  </si>
  <si>
    <t xml:space="preserve"> 5. PREMISES AND EQUIPMENT December 31, 2016 2015 Land $ 5,161 $ 3,019 Buildings and improvements 19,579 16,398 Furniture, fixtures and equipment 20,136 18,166 Leasehold improvements 11,618 11,049 56,494 48,632 Less accumulated depreciation and amortization 30,115 26,826 Construction in progress 2,514 184 $ 28,893 $ 21,990 Depreciation and amortization included in occupancy and equipment expense totaled $ 2,524,000 2,272,000 2,107,000 Operating Leases The Company leases certain of its properties under non-cancelable operating leases. Rental expense included in occupancy and equipment expense totaled $ 1,623,000 1,256,000 1,017,000 Year Ending December 31, 2017 $ 1,424 2018 1,086 2019 1,104 2020 1,070 2021 940 Thereafter 2,060 $ 7,684 The Company has options to renew its branch facilities after the initial leases expire. The renewal options range from one to ten years and are not included in the payments reflected above.</t>
  </si>
  <si>
    <t>GOODWILL AND INTANGIBLE ASSETS</t>
  </si>
  <si>
    <t>Goodwill and Intangible Assets Disclosure [Abstract]</t>
  </si>
  <si>
    <t xml:space="preserve"> GOODWILL AND INTANGIBLE ASSETS Goodwill Years Ended December 31, 2016 2015 2014 Balance at January 1 $ 6,908 $ 6,908 $ 5,544 Acquired goodwill 1,360 - 1,364 Impairment - - - Balance at December 31 $ 8,268 $ 6,908 $ 6,908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the consolidated Company) exists. At December 31, 2016,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ed its carrying value, resulting in no impairment. Acquired Intangible Assets Years Ended December 31, 2016 2015 Gross Gross Carrying Accumulated Carrying Accumulated Amount Amortization Amount Amortization Core deposit intangibles $ 3,220 $ 417 $ 1,075 $ 145 Aggregate amortization expense was $ 272,000 134,000 11,000 2017 $ 426 2018 $ 426 2019 $ 426 2020 $ 426 2021 $ 426 Thereafter $ 673 $ 2,803 </t>
  </si>
  <si>
    <t>OTHER ASSETS</t>
  </si>
  <si>
    <t>Other Assets [Abstract]</t>
  </si>
  <si>
    <t xml:space="preserve"> 7. OTHER ASSETS December 31, 2016 2015 Accrued interest receivable $ 6,354 $ 5,808 Deferred tax assets 9,512 12,283 Investment in qualified affordable housing projects 6,811 1,355 Investment in limited partnerships 1,264 4,862 Federal Home Loan Bank stock, at cost 8,095 7,135 Other 8,663 7,126 $ 40,699 $ 38,569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 1,868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 8,095</t>
  </si>
  <si>
    <t>DEPOSITS</t>
  </si>
  <si>
    <t>Deposits [Abstract]</t>
  </si>
  <si>
    <t xml:space="preserve"> 8. DEPOSITS December 31, 2016 2015 Interest Bearing Demand Deposits $ 132,586 $ 125,210 NOW 366,238 306,630 Savings 215,693 193,052 Money Market 119,417 101,562 CDAR’s, under $250,000 251 14,109 Time, under $250,000 152,561 141,773 Time, $250,000 or more 184,173 150,041 1,170,919 $ 1,032,377 Year Ending December 31, 2017 $ 324,364 2018 $ 6,849 2019 $ 3,255 2020 $ 1,128 2021 $ 773 Thereafter $ 616 $ 336,985 Year Ended December 31, 2016 2015 2014 Interest bearing demand deposits $ 399 $ 355 $ 283 NOW 361 344 338 Savings 229 207 241 Money market 80 78 80 CDAR’s 4 8 11 Time deposits 1,101 782 1,017 Brokered Deposits - 11 94 $ 2,174 $ 1,785 $ 2,064 </t>
  </si>
  <si>
    <t>OTHER BORROWING ARRANGEMENTS</t>
  </si>
  <si>
    <t>Debt Disclosure [Abstract]</t>
  </si>
  <si>
    <t xml:space="preserve"> OTHER BORROWING ARRANGEMENTS 2016 2015 Maximum Maximum Average Average month-end Weighted Average Average month-end Weighted balance interest rate balance during average balance interest rate balance during average outstanding Amount during the year the year interest rate outstanding Amount during the year the year interest rate As of December 31: Repurchase agreements $ 8,371 $ 8,094 .39 % $ 11,877 .40 % $ 8,601 $ 9,405 .41 % $ 11,272 .40 % Overnight Federal Home Loan Bank advances 28,333 65,000 .45 % 71,600 .55 % 14,697 75,300 .21 % 98,800 .27 % Fed Funds purchased 822 - .73 % 8,200 .64 % 6 - - 335 .39 % $ 37,526 $ 73,094 $ 91,677 $ 23,304 $ 84,705 $ 110,407 2016 2015 Weighted Weighted average average Amount Fixed rate interest rate Amount Fixed rate interest rate As of December 31: Federal Home Loan Bank advances, maturing 2016 $ - - - $ 2,000 0.54 % 0.54 % $ - - $ 2,000 0.54 % Each advance is payable at its maturity date, with a prepayment penalty for fixed rate advances. The advances were collateralized by $ 504,957,000 327,510,000 207,447,000 The Company had unsecured lines of credit with its correspondent banks which, in the aggregate, amounted to $ 80,000,000 70,000,000 0</t>
  </si>
  <si>
    <t>INCOME TAXES</t>
  </si>
  <si>
    <t>Income Tax Disclosure [Abstract]</t>
  </si>
  <si>
    <t xml:space="preserve"> 10. INCOME TAXES Year Ended December 31, 2016 2015 2014 Federal: Current $ 11,517 $ 5,451 $ 5,738 Deferred (5,325) 1,028 (1,281) 6,192 6,479 4,457 State: Current 3,396 1,928 1,604 Deferred (788) 664 130 2,608 2,592 1,734 $ 8,800 $ 9,071 $ 6,191 December 31, 2016 2015 Deferred tax assets: Allowance for loan losses $ 4,226 $ 4,496 Foreclosed assets 1,103 1,204 Deferred compensation 4,522 4,386 Accrued reserves 546 500 Non accrual loans 306 378 Other than temporary impairment charge 432 450 Credit carryforward - 3,100 Net operating loss carryforward 3,634 1,664 Net unrealized loss on securities available-for-sale 1,277 - Other 3,305 3,144 Total deferred tax assets 19,351 19,322 Deferred tax liabilities: Premises and equipment (1,425) (815) Deferred loan costs (3,099) (2,640) Net unrealized gain on securities available-for-sale - (1,846) Other (5,315) (1,738) Total deferred tax liabilities (9,839) (7,039) Net deferred tax assets $ 9,512 $ 12,283 Year Ended December 31, 2016 2015 2014 Income tax expense at Federal statutory rate Increase (decrease) resulting from: $ 9,228 $ 9,498 $ 7,501 State franchise tax expense, net of Federal tax effect 1,705 1,671 1,116 Tax exempt income (1,053) (1,034) (1,018) Affordable housing tax credits (685) (770) (1,006) Other (395) (294) (402) $ 8,800 $ 9,071 $ 6,191 Effective tax rate 33.4 % 33.4 % 28.9 % The Company is subject to federal income tax and income tax of the state of California. Our federal income tax returns for the years ended December 31, 2013, 2014 and 2015 are open to audit by the federal authorities and our California state tax returns for the years ended December 31, 2012, 2013, 2014 and 2015 are open to audit by the state authorities. The Company has net operating loss carry forwards of approximately $ 8,547,000 9,118,000 There were no recorded interest or penalties related to uncertain tax positions as part of income tax for the years ended December 31, 2016, 2015, and 2014, respectively. We do not expect the total amount of unrecognized tax benefits to significantly increase or decrease within the next twelve months.</t>
  </si>
  <si>
    <t>SUBORDINATED DEBENTURES</t>
  </si>
  <si>
    <t>Subordinated Borrowings [Abstract]</t>
  </si>
  <si>
    <t xml:space="preserve">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16, all $ 34,410,000 During the first quarter of 2004, Sierra Statutory Trust II issued 15,000 1,000 15,000,000 15,464,000 March 17, 2034 3.74 2.75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subject to certain conditions, including that the Company may not pay dividends on its common stock during such period. The TRUPS II issued in the offering were sold in private transactions pursuant to an exemption from registration under the Securities Act of 1933, as amended. The Company has guaranteed, on a subordinated basis, distributions and other payments due on the TRUPS II. During the second quarter of 2006, Sierra Capital Trust III issued 15,000 1,000 15,000,000 15,464,000 2.40 1.40 Those Subordinated Debentures are redeemable by the Company, subject to receipt by the Company of prior approval from the Federal Reserve Bank, on any March 23 rd rd rd rd September 23, 2036 Trust III has the option to defer payment of the distributions for a period of up to five years, subject to certain conditions, including that the Company may not pay dividends on its common stock during such period. The TRUPS III issued in the offering were sold in private transactions pursuant to an exemption from registration under the Securities Act of 1933, as amended. The Company has guaranteed, on a subordinated basis, distributions and other payments due on the TRUPS III. During the third quarter of 2016, the Company acquired Coast Bancorp Statutory Trust II, which had issued 7,000 1,000 7,000,000 7,217,000 December 15, 2037 2.46 1.50 Those Subordinated Debentures are currently redeemable by the Company, subject to receipt by the Company of prior approval from the Federal Reserve Bank, on any March 15 th th th th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 subject to certain conditions, including that the Company may not pay dividends on its common stock during such period. The TRUPS IV issued in the offering were sold in private transactions pursuant to an exemption from registration under the Securities Act of 1933, as amended. The Company has guaranteed, on a subordinated basis, distributions and other payments due on the TRUPS IV.</t>
  </si>
  <si>
    <t>COMMITMENTS AND CONTINGENCIES</t>
  </si>
  <si>
    <t>Commitments and Contingencies Disclosure [Abstract]</t>
  </si>
  <si>
    <t xml:space="preserve"> 12. COMMITMENTS AND CONTINGENCIES Letter of Credit The Company holds two letters of credit with the Federal Home Loan Bank of San Francisco totaling $ 96,560,000 90,000,000 6,560,000 Federal Reserve Requirements Banks are required to maintain reserves with the Federal Reserve Bank equal to a specified percentage of their reservable deposits less vault cash. There were no reserve balances maintained at the Federal Reserve Bank at December 31, 2016 and 2015, respectively.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December 31, 2016 2015 Fixed-rate commitments to extend credit $ 79,977 $ 82,668 Variable-rate commitments to extend credit $ 383,946 $ 272,222 Standby letters of credit $ 8,582 $ 16,654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16, in management’s judgment, a concentration of loans existed in real estate related loans. At that date, approximately 73 62 23 15 Concentration by Geographic Location The Company grants commercial, real estate mortgage, real estate construction and consumer loans to customers primarily in the South Central San Joaquin Valley of California, specifically Tulare, Fresno, Kern, Kings and Madera counties, the Southern California corridor between Santa Paula and Santa Clarita in the counties of Ventura and Los Angeles and the Central Coast county of San Luis Obispo.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SHAREHOLDERS' EQUITY</t>
  </si>
  <si>
    <t>Stockholders' Equity Note [Abstract]</t>
  </si>
  <si>
    <t>SHAREHOLDERS’ EQUITY</t>
  </si>
  <si>
    <t xml:space="preserve"> 13. SHAREHOLDERS’ EQUITY Share Repurchase Plan At December 31, 2016, the Company had a stock repurchase plan which has no expiration date. During the year ended December 31, 2016, the Company repurchased 125,365 478,954 Earnings Per Share For the Years Ended December 31, 2016 2015 2014 Basic Earnings Per Share Net income (dollars in thousands) $ 17,567 $ 18,067 $ 15,240 Weighted average shares outstanding 13,530,293 13,460,605 14,001,958 Basic earnings per share $ 1.30 $ 1.34 $ 1.09 Diluted Earnings Per Share Net income (dollars in thousands) $ 17,567 $ 18,067 $ 15,240 Weighted average shares outstanding 13,530,293 13,460,605 14,001,958 Effect of dilutive stock options 121,511 124,505 134,528 Weighted average shares outstanding 13,651,804 13,585,110 14,136,486 Diluted earnings per share $ 1.29 $ 1.33 $ 1.08 Stock Options On March 15, 2007 the Board of Directors approved and adopted the Company’s 2007 Stock Incentive Plan (the “2007 Plan”), which was approved by the Company’s shareholders on May 23, 2007. The 2007 Plan provides for the issuance of both “incentive” and “nonqualified” stock options to officers and employees, and of “nonqualified” stock options to non-employee directors, of the Company and its subsidiaries. The 2007 Plan also provides for the issuance of restricted stock awards to these same classes of eligible participants, which awards may be granted on such terms and conditions as are established by the Board of Directors or the Compensation Committee in its discretion. We have not issued, nor do we currently have plans to issue, restricted stock awards. The maximum number of shares subject to issuance under the 2007 Plan was originally 1,500,000 749,120 All options granted under the 2007 Plan have been or will be granted at an exercise price of not less than 100 2016 2015 2014 Aggregate Weighted Average Intrinsic Weighted Average Weighted Average Shares Exercise Price Value (1) Shares Exercise Price Shares Exercise Price Outstanding, beginning of year 500 $ 14.83 629 $ 15.30 743 $ 14.16 Exercised (49) $ 11.16 (37) $ 10.19 (95) $ 11.28 Granted 71 $ 17.25 25 $ 16.55 50 $ 16.35 Canceled (55) $ 27.17 (117) $ 19.21 (69) $ 14.20 Outstanding, end of year 467 $ 14.12 $ 2,368 500 $ 14.83 629 $ 15.30 Exercisable, end of year (2) 412 $ 13.99 $ 5,190 430 $ 15.20 527 $ 16.25 (1) (2) 5.33 4.98 2016 2015 2014 Weighted-average grant-date fair value per share $ 2.85 $ 2.89 $ 2.67 Total intrinsic value of stock options exercised $ 407,000 $ 244,000 $ 468,000 Total fair value of stock options vested $ 269,000 $ 176,000 $ 367,000 Cash received from the exercise of 48,640 542,954 105,660 The Company is using the Black-Scholes model to value stock options. In accordance with U.S. GAAP, charges of $ 188,000 35,000 181,000 43 0 33 Unamortized compensation expense associated with unvested stock options outstanding at December 31, 2016 was $ 66,000 4.2</t>
  </si>
  <si>
    <t>REGULATORY MATTERS</t>
  </si>
  <si>
    <t>Banking and Thrift [Abstract]</t>
  </si>
  <si>
    <t xml:space="preserve"> 14. REGULATORY MATTERS The Company and the Bank are subject to certain regulatory capital requirements administered by the Board of Governors of the Federal Reserve System and the FDIC.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2.50 0.62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16 and 2015, notification from the FDIC categorized the Bank as well capitalized under the regulatory framework for prompt corrective action. There are no conditions or events since that notification that management believes have changed the Bank’s category. 2016 2015 Capital Capital Amount Ratio Amount Ratio Leverage Ratio Sierra Bancorp and subsidiary $ 232,801 11.92 % $ 207,576 12.14 % Minimum requirement for “Well-Capitalized” institutions 97,652 5.0 % 85,526 5.0 % Minimum regulatory requirement 78,122 4.0 % 68,421 4.0 % Bank of the Sierra $ 228,786 11.73 % $ 205,055 12.00 % Minimum requirement for “Well-Capitalized” institutions 97,544 5.0 % 85,276 5.0 % Minimum regulatory requirement 78,035 4.0 % 68,221 4.0 % 2016 2015 Capital Capital Amount Ratio Amount Ratio Common Equity Tier 1 Capital Ratio Sierra Bancorp and subsidiary $ 198,391 14.09 % $ 179,432 13.98 % Minimum requirements for “Well-Capitalized” institutions 91,520 6.5 % 83,428 6.5 % Minimum regulatory requirement 63,360 4.5 % 57,758 4.5 % Bank of the Sierra $ 228,786 16.26 % $ 205,055 16.01 % Minimum requirements for “Well-Capitalized” institutions 91,477 6.5 % 83,276 6.5 % Minimum regulatory requirement 63,330 4.5 % 57,653 4.5 % Tier 1 Risk-Based Capital Ratio Sierra Bancorp and subsidiary $ 232,801 16.53 % $ 207,576 16.17 % Minimum requirement for “Well-Capitalized” institutions 112,640 8.0 % 102,680 8.0 % Minimum regulatory requirement 84,480 6.0 % 77,010 6.0 % Bank of the Sierra $ 228,786 16.26 % $ 205,055 16.01 % Minimum requirement for “Well-Capitalized” institutions 112,587 8.0 % 102,494 8.0 % Minimum regulatory requirement 84,441 6.0 % 76,870 6.0 % Total Risk-Based Capital Ratio Sierra Bancorp and subsidiary $ 242,846 17.25 % $ 218,315 17.01 % Minimum requirement for “Well-Capitalized” institutions 140,800 10.0 % 128,350 10.0 % Minimum regulatory requirement 112,640 8.0 % 102,680 8.0 % Bank of the Sierra $ 238,831 16.97 % $ 215,794 16.84 % Minimum requirement for “Well-Capitalized” institutions 140,734 10.0 % 128,117 10.0 % Minimum regulatory requirement 112,587 8.0 % 102,494 8.0 % Under current rules of the Federal Reserve Board, qualified trust preferred securities are one of several “restricted” core capital elements which may be included in Tier 1 capital in an aggregate amount limited to 25 15 Dividend Restrictions The Company’s ability to pay cash dividends is dependent on dividends paid to it by the Bank, and is also limited by state corporation law. The California General Corporation Law allows a California corporation to pay dividends if the Company’s retained earnings equal at least the amount of the proposed dividend. Dividends from the Bank to the Company are restricted under California law to the lesser of the Bank’s retained earnings or the Bank’s net income for the latest three fiscal years, less dividends previously declared during that period, or, with the approval of the Department of Business Oversight, to the greater of the retained earnings of the Bank, the net income of the Bank for its last fiscal year, or the net income of the Bank for its current fiscal year. As of December 31, 2016, the maximum amount available for dividend distribution under this restriction was approximately $ 8,864,000</t>
  </si>
  <si>
    <t>BENEFIT PLANS</t>
  </si>
  <si>
    <t>Compensation and Retirement Disclosure [Abstract]</t>
  </si>
  <si>
    <t xml:space="preserve"> 15.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 5,079,000 5,213,000 141,000 345,000 320,000 275,000 291,000 112,000 0 0 83,000 In connection with these plans the Company has purchased, or acquired through the merger, single premium life insurance policies with cash surrender values totaling $ 38,330,136 39,275,000 Officer and Director Deferred Compensation Plan 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16, 2015 and 2014. In connection with this plan, life insurance policies with cash surrender values totaling $ 5,375,608 4,865,000 401(k) Savings Plan The 401(k) savings plan (the “Plan”) allows participants to defer, on a pre-tax basis, up to 15 6 75 623,000 543,000 477,000</t>
  </si>
  <si>
    <t>NON-INTEREST REVENUE</t>
  </si>
  <si>
    <t>Non Interest Revenue Abstract [Abstract]</t>
  </si>
  <si>
    <t xml:space="preserve"> 16. NON-INTEREST REVENU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Year Ended December 31, 2016 2015 2014 Included in other income: Loss on limited partnerships $ (944) $ (1,058) $ (1,161) Dividends on Equity Investments 1,007 934 453 Other 3,338 2,627 2,408 Total other non-interest income $ 3,401 $ 2,503 $ 1,700 </t>
  </si>
  <si>
    <t>OTHER NON-INTEREST EXPENSE</t>
  </si>
  <si>
    <t>Other Income and Expenses [Abstract]</t>
  </si>
  <si>
    <t xml:space="preserve"> 17. OTHER NON-INTEREST EXPENSE Year Ended December 31, 2016 2015 2014 Legal, audit and professional $ 2,530 $ 2,055 $ 2,136 Data processing 3,607 3,426 2,716 Advertising and promotional 2,386 2,319 2,205 Deposit services 3,737 3,182 2,587 Stationery and supplies 1,425 1,296 1,192 Telephone and data communication 1,552 1,857 1,283 Loan and credit card processing 635 891 1,113 Foreclosed assets expense (income), net 657 153 (1,420) Postage 997 923 775 Other 1,757 1,663 1,230 Assessments 1,141 1,067 1,218 Total other non-interest expense $ 20,424 $ 18,832 $ 15,035 </t>
  </si>
  <si>
    <t>RELATED PARTY TRANSACTIONS</t>
  </si>
  <si>
    <t>Related Party Transactions [Abstract]</t>
  </si>
  <si>
    <t xml:space="preserve"> 18. RELATED PARTY TRANSACTIONS Year Ended December 31, 2016 2015 2014 Balance, beginning of year $ 2,784 $ 3,188 $ 3,742 Disbursements 16,939 5,652 11,850 Amounts repaid (17,470) (6,056) (12,404) Balance, end of year $ 2,253 $ 2,784 $ 3,188 Undisbursed commitments to related parties $ 2,559 $ 2,121 $ 2,272 Deposits from related parties held by the Bank at December 31, 2016 and 2015 amounted to $ 3,780,000 6,464,000</t>
  </si>
  <si>
    <t>FAIR VALUE</t>
  </si>
  <si>
    <t>Fair Value Disclosures [Abstract]</t>
  </si>
  <si>
    <t xml:space="preserve">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impaired loans Foreclosed assets Fair Value Measurements at December 31, 2016, Using Quoted Prices in Significant Active Markets for Significant Unobservable Identical Assets Observable Inputs Inputs Realized (Level 1) (Level 2) (Level 3) Total Gain/(Loss) Securities: US Government Agencies $ - $ 26,468 $ - $ 26,468 $ - Mortgage-backed securities - 387,876 - 387,876 - State and political subdivisions - 114,193 - 114,193 - Equity securities 1,546 - 1,546 - Total available-for-sale securities $ 1,546 $ 528,537 $ - $ 530,083 $ - Fair Value Measurements at December 31, 2015, Using Quoted Prices in Significant Active Markets for Significant Unobservable Identical Assets Observable Inputs Inputs Realized (Level 1) (Level 2) (Level 3) Total Gain/(Loss) Securities: US Government Agencies $ - $ 29,042 $ - $ 29,042 $ - Mortgage-backed securities - 375,061 - 375,061 - State and political subdivisions - 102,183 - 102,183 - Equity securities 1,296 - - 1,296 - Total available-for-sale securities $ 1,296 $ 506,286 $ - $ 507,582 $ - Year Ended December 31, 2016 Quoted Prices in Active Markets for Significant Significant Identical Assets Observable Inputs Unobservable Inputs (Level 1) (Level 2) (Level 3) Total Collateral dependent impaired loans $ - $ 406 $ - $ 406 Foreclosed assets $ - $ 2,225 $ - $ 2,225 Year Ended December 31, 2015 Quoted Prices in Active Markets for Significant Significant Identical Assets Observable Inputs Unobservable Inputs (Level 1) (Level 2) (Level 3) Total Collateral dependent impaired loans $ - $ 3,829 $ - $ 3,829 Foreclosed assets $ - $ 3,193 $ - $ 3,193 </t>
  </si>
  <si>
    <t>DISCLOSURES ABOUT FAIR VALUE OF FINANCIAL INSTRUMENTS</t>
  </si>
  <si>
    <t>Investments, All Other Investments [Abstract]</t>
  </si>
  <si>
    <t xml:space="preserve"> 20. DISCLOSURES ABOUT FAIR VALUE OF FINANCIAL INSTRUMENTS Disclosures include estimated fair values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6 and 2015: Cash and cash equivalents, and fed funds sold : For cash and cash equivalents and fed funds sold, the carrying amount is estimated to be fair value. Securities : The fair values of investment securiti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 Loans and leases : For variable-rate loans and leases that re-price frequently with no significant change in credit risk or interest rate spread, fair values are based on carrying values. Fair values for other loans and leases are estimated by discounting projected cash flows at interest rates being offered at each reporting date for loans and leases with similar terms, to borrowers of comparable creditworthiness. Loans held for sale : Since loans designated by the Company as available-for-sale are typically sold shortly after making the decision to sell them, realized gains or losses are usually recognized within the same period and fluctuations in fair values are thus not relevant for reporting purposes. If available-for-sale loans stay on our books for an extended period of time, the fair value of those loans is determined using quoted secondary-market prices. Cash surrender value of life insurance policies : The fair values are based on current cash surrender values at each reporting date provided by the insurers. Investment in limited partnerships : The fair values of our investments in limited partnerships are estimated using quarterly indications of value provided by the general partner. The fair values of undisbursed capital commitments are assumed to be the same as their book values. Other investments : Included in other assets are certain long-term investments carried at cost, which approximates estimated fair value, unless an impairment analysis indicates the need for adjustments. Deposits :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 Short-term borrowings: The carrying amounts approximate fair values for federal funds purchased, overnight FHLB advances,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 Long-term borrowings: The fair values of the Company’s long-term borrowings are estimated using projected cash flows discounted at the Company’s current incremental borrowing rates for similar types of borrowing arrangements. Subordinated debentures : The fair values of subordinated debentures are determined based on the current market value for like instruments of a similar maturity and structure. Commitments to extend credit and letters of credit : If funded, the carrying amounts for currently unused commitments would approximate fair values for the newly created financial assets at the funding date. However, because of the high degree of uncertainty with regard to whether or not those commitments will ultimately be funded, fair values for loan commitments and letters of credit in their current undisbursed state cannot reasonably be estimated, and only notional values are disclosed in the table below. Year Ended December 31, 2016 Estimated Fair Value Quoted Prices in Active Markets for Significant Significant Carrying Identical Assets Observable Inputs Unobservable Inputs Amount (Level 1) (Level 2) (Level 3) Total Financial Assets: Cash and cash equivalents $ 120,442 $ 120,442 $ - $ - $ 120,442 Securities available for sale 530,083 1,546 528,537 - 530,083 Loans and leases held for investment 1,255,348 - 1,266,447 - 1,266,447 Collateral dependent impaired loans 406 - 406 - 406 Cash surrender value of life insurance policies 43,706 - 43,706 - 43,706 Other investments 8,506 - 8,506 - 8,506 Investment in qualified affordable housing projects 6,811 - 6,811 - 6,811 Investment in limited partnership 1,264 - 1,264 - 1,264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Qualified affordable housing projects capital commitment 1,868 - 1,868 - 1,868 Limited partnership capital commitment 663 - 663 - 663 Accrued interest payable 188 - 188 - 188 Notional Amount Off-balance-sheet financial instruments: Commitments to extend credit $ 463,923 Standby letters of credit 8,582 Carrying amount and estimated fair values of financial instruments were as follows (dollars in thousands): Year Ended December 31, 2015 Estimated Fair Value Quoted Prices in Active Markets for Significant Significant Carrying Identical Assets Observable Inputs Unobservable Inputs Amount (Level 1) (Level 2) (Level 3) Total Financial Assets: Cash and cash equivalents $ 48,623 $ 48,623 $ - $ - $ 48,623 Securities available for sale 507,582 1,296 506,286 - 507,582 Loans and leases held for investment 1,120,773 - 1,136,386 - 1,136,386 Collateral dependent impaired loans 3,829 - 3,829 - 3,829 Cash surrender value of life insurance policies 44,140 - 44,140 - 44,140 Other investments 7,546 - 7,546 - 7,546 Investment in qualified affordable housing projects 4,862 - 4,862 - 4,862 Investment in limited partnership 1,355 - 1,355 - 1,355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Qualified affordable housing projects capital commitment - - - - - Limited partnership capital commitment 795 - 795 - 795 Accrued Interest Payable 116 - 116 - 116 Notional Amount Off-balance-sheet financial instruments: Commitments to extend credit $ 354,890 Standby letters of credit 16,654 </t>
  </si>
  <si>
    <t>BUSINESS COMBINATIONS</t>
  </si>
  <si>
    <t>Business Combinations [Abstract]</t>
  </si>
  <si>
    <t xml:space="preserve"> 21. BUSINESS COMBINATIONS On July 8, 2016, the Company acquired 100 3,280 599,226 2,411,000 0 In accordance with GAAP, the Company recorded $ 1,360 1,827,000 The acquisition has provided the Company an opportunity to expand its market presence further west into the Central California Coast. Synergies and cost savings resulting from the combined operations along with the introduction of the Company’s existing products and services into the new region have provided growth opportunities and the potential to increase profitability. Consideration Cash $ 3,280 Equity Instruments 10,205 Fair value of total consideration transferred $ 13,485 Recognized amounts of identifiable assets acquired and liabilities assumed Cash and cash equivalents $ 18,931 Securities 23,363 Federal Home Loan Bank stock 561 Federal Reserve Bank stock 496 Loans 94,264 Premises and equipment 5,844 Core deposit intangibles 1,827 Other assets 2,504 Total assets acquired 147,790 Deposits 129,038 Trust Preferred Securities 3,422 Other liabilities 3,205 Total liabilities assumed 135,665 Total identifiable net assets 12,125 Goodwill 1,360 $ 13,485 On November 14, 2014, the Company acquired 100 15,338 12,300 6.00 3,000 700,000 0 101,000 In accordance with GAAP, the Company recorded $ 1,364 1,075,000 The acquisition has provided the Company an opportunity to expand its market presence further south into Ventura County and Santa Clarita. Synergies and cost savings resulting from the combined operations along with the introduction of the Company’s existing products and services into the new region have provided growth opportunities and the potential to increase profitability. Consideration Cash $ 15,338 Equity Instruments - Fair value of total consideration transferred $ 15,338 Recognized amounts of identifiable assets acquired and liabilities assumed Cash and cash equivalents $ 15,852 Securities 44,187 Federal Home Loan Bank stock 860 Loans 61,573 Premises and equipment 1,188 Core deposit intangibles 1,075 Other assets 5,719 Total assets acquired 130,454 Deposits 108,272 Federal Home Loan Bank advances 8,000 Other liabilities 208 Total liabilities assumed 116,480 Total identifiable net assets 13,974 Goodwill 1,364 $ 15,338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formerly SFAS 91). The Company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from CNB that were not subject to these requirements had a fair value and gross contractual amounts receivable of $ 91,429,000 94,242,097 61,435,000 71,471,000 Certain loans, for which specific credit-related deterioration, since origination, was identified, are recorded at fair value, reflecting the present value of the amounts expected to be collected. Income recognition on these “purchase credit-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se loans are discussed in further detail in Note 4 Purchased Credit Impaired Loans. In accordance with GAAP, there was no carryover of the allowance for loan losses that had been previously recorded by SCVB. The Company recorded a deferred income tax asset of $ 219,000 2,300,000 The fair value of savings and transaction deposit accounts acquired from CNB and SCVB were assumed to approximate their carry value, as these accounts have no stated maturity and are payable on demand. The operating results of the Company for the twelve months ending December 31, 2016, 2015 and 2014 include the operating results of CNB and SCVB since their respective acquisition dates. The following table presents the net interest and other income, basic earnings per share and diluted earnings per share as if the acquisition with CNB and SCVB were effective as of January 1, 2016, 2015 and 2014 for the respective year in which each acquisition was closed. The unaudited pro forma information in the following table is intended for informational purposes only and is not necessarily indicative of our future operating results for operating results that would have occurred had the mergers been completed at the beginning of each respective year. No assumptions have been applied to the pro forma results of operations regarding possible revenue enhancements, expense efficiencies or asset dispositions. Pro Forma Pro Forma Pro Forma 2016 2015 2014 Net interest income $ 67,877 $ 60,126 $ 56,095 Net income $ 16,589 $ 18,067 $ 13,792 Basic earnings per share $ 1.23 $ 1.34 $ 0.99 Diluted earnings per share $ 1.22 $ 1.33 $ 0.98 </t>
  </si>
  <si>
    <t>QUALIFIED AFFORDABLE HOUSING PROJECT INVESTMENTS</t>
  </si>
  <si>
    <t>Federal Home Loan Banks [Abstract]</t>
  </si>
  <si>
    <t>Affordable Housing Program</t>
  </si>
  <si>
    <t xml:space="preserve"> 22. QUALIFIED AFFORDABLE HOUSING PROJECT INVESTMENTS The Company invests in qualified affordable housing projects. At December 31, 2016 and 2015, the balance of the investment for qualified affordable housing projects totaled $ 4,943,000 4,862,000 1,900,000 0 During the year ended December 31, 2016 and 2015, the Company recognized amortization expense on these investments of $ 944,000 900,000 Additionally, during the years ended December 31, 2016 and 2015, the Company recognized tax credits and other benefits from its investment in affordable housing tax credits of $ 685,000 770,000</t>
  </si>
  <si>
    <t>PARENT ONLY CONDENSED FINANCIAL STATEMENTS</t>
  </si>
  <si>
    <t>Condensed Financial Information of Parent Company Only Disclosure [Abstract]</t>
  </si>
  <si>
    <t xml:space="preserve"> 23. PARENT ONLY CONDENSED FINANCIAL STATEMENTS BALANCE SHEETS Years Ended December 31, 2016 and 2015 (dollars in thousands) 2016 2015 ASSETS Cash and due from banks $ 3,886 $ 2,222 Investments in bank subsidiary 236,059 217,442 Investment in Trust subsidiaries 1,145 928 Investment in other securities 1,480 1,264 Other assets 16 13 $ 242,586 $ 221,869 LIABILITIES AND SHAREHOLDERS’ EQUITY Liabilities: Other liabilities $ 2,298 $ 601 Subordinated debentures 34,410 30,928 Total liabilities 36,708 31,529 Shareholders’ equity: Common stock 75,458 65,093 Retained Earnings 132,180 122,701 Accumulated other comprehensive income, net of taxes (1,760) 2,546 Total shareholders’ equity 205,878 190,340 $ 242,586 $ 221,869 Years Ended December 31, 2016, 2015 and 2014 (dollars in thousands) 2016 2015 2014 Income: Dividend from Subsidiary $ 16,500 $ 12,500 $ 15,500 Gain on sale of securities 58 506 238 Other operating income 3 19 80 Total Income 16,561 13,025 15,818 Expense Salaries and employee benefits 404 365 347 Other expenses 1,857 1,344 1,195 Total expenses 2,261 1,709 1,542 Income before income taxes 14,300 11,316 14,276 Income tax benefit (926) (502) (690) Income before equity in undistributed income of subsidiary 15,226 11,818 14,966 Equity in undistributed income of subsidiary 2,341 6,249 274 Net income $ 17,567 $ 18,067 $ 15,240 Years Ended December 31, 2016, 2015 and 2014 (dollars in thousands) 2016 2015 2014 Cash flows from operating activities: Net Income $ 17,567 $ 18,067 $ 15,240 Adjustments to reconcile net income to net cash provided by operating activities: Undistributed net income of subsidiary (2,341) (6,249) (274) Gain on sale of securities (58) (506) (238) Increase (decrease) in other assets (220) - 325 Increase (decrease) in other liabilities 20 96 (71) Tax benefit from equity based compensation - - - Net cash provided for operating activities 14,968 11,408 14,982 Cash flows from investing activities: Purchases of securities - - (37) Sales of securities 170 1,104 402 Cash paid from acquisitions, net (2,994) - - Net cash provided by investing activities (2,824) 1,104 365 Cash flows from financing activities: Change in other borrowings (2,365) - - Stock options exercised 649 526 1,075 Repurchase of common stock (2,258) (7,955) (10,183) Dividends paid (6,506) (5,662) (4,775) Net cash used in by financing activities (10,480) (13,091) (13,883) Net decrease (increase) in cash and cash equivalents 1,664 (579) 1,464 Cash and cash equivalents, beginning of year 2,222 2,801 1,337 Cash and cash equivalents, end of year $ 3,886 $ 2,222 $ 2,801 </t>
  </si>
  <si>
    <t>CONDENSED QUARTERLY RESULTS OF OPERATIONS (UNAUDITED)</t>
  </si>
  <si>
    <t>Quarterly Financial Information Disclosure [Abstract]</t>
  </si>
  <si>
    <t>CONDENSED QUARTERLY RESULTS OF OPERATION</t>
  </si>
  <si>
    <t xml:space="preserve"> CONDENSED QUARTERLY RESULTS OF OPERATIONS 2016 Quarter Ended December 31, September 30, June 30, March 31, Interest income $ 18,745 $ 17,794 $ 15,934 $ 16,032 Interest expense 980 887 739 717 Net interest income 17,765 16,907 15,195 15,315 Provision for loan and lease losses - - - - Non-interest income 5,379 4,991 4,574 4,294 Non-interest expense 14,738 16,121 13,715 13,479 Net income before taxes 8,406 5,777 6,054 6,130 Provision for taxes 2,889 1,848 1,968 2,095 Net income $ 5,517 $ 3,929 $ 4,086 $ 4,035 Diluted earnings per share $ .40 $ .28 $ .31 $ .30 Cash dividend per share $ .12 $ .12 $ .12 $ .12 2015 Quarter Ended December 31, September 30, June 30, March 31, Interest income $ 16,163 $ 15,524 $ 15,669 $ 15,351 Interest expense 650 647 651 633 Net interest income 15,513 14,877 15,018 14,718 Provision for loan and lease losses - - - - Non-interest income 4,793 4,261 4,654 4,007 Non-interest expense 12,207 12,285 12,751 13,460 Net income before taxes 8,099 6,853 6,921 5,265 Provision for taxes 2,737 2,443 2,364 1,527 Net income $ 5,362 $ 4,410 $ 4,557 $ 3,738 Diluted earnings per share $ .40 $ .33 $ .33 $ .27 Cash dividend per share $ .11 $ .11 $ .10 $ .10 </t>
  </si>
  <si>
    <t>SUMMARY OF SIGNIFICANT ACCOUNTING POLICIES (Policies)</t>
  </si>
  <si>
    <t>Consolidation and Basis of Presentation</t>
  </si>
  <si>
    <t xml:space="preserve"> 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6.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t>
  </si>
  <si>
    <t>Use of Estimates</t>
  </si>
  <si>
    <t xml:space="preserve">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si>
  <si>
    <t>Cash Flows</t>
  </si>
  <si>
    <t xml:space="preserve"> Cash Flows For purposes of reporting cash flows, cash and cash equivalents include cash and deposits with other financial institutions with maturities fewer than 90 days, and federal funds sold. Net cash flows are reported for customer loan and deposit transactions, interest bearing deposits in other financial institutions, and fed funds purchased and repurchase agreements.</t>
  </si>
  <si>
    <t xml:space="preserve">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 xml:space="preserve"> 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6, 2015, or 2014 regarding these representations and warranties.</t>
  </si>
  <si>
    <t>Loans and Leases (Financing Receivables)</t>
  </si>
  <si>
    <t xml:space="preserve"> 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s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t>
  </si>
  <si>
    <t>Purchased Credit Impaired Loans</t>
  </si>
  <si>
    <t xml:space="preserve"> Purchased Credit Impaired Loans The Company purchases individual loans and groups of loans, some of which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si>
  <si>
    <t>Loans Modified in a Troubled Debt Restructuring</t>
  </si>
  <si>
    <t xml:space="preserve"> 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t>
  </si>
  <si>
    <t>Allowance for Loan and Lease Losses</t>
  </si>
  <si>
    <t xml:space="preserve"> 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reduced by principal charge-offs, net of recoverie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the corridor stretching between Santa Paula and Santa Clarita, and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Direct Financing leases,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t>
  </si>
  <si>
    <t>Reserve for Off-Balance Sheet Commitments</t>
  </si>
  <si>
    <t xml:space="preserve">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unused commitments on construction loans and commercial and standby letters of credit. Because the available funds have not yet been disbursed on these commitments the estimated losses are not included in the calculation of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t>
  </si>
  <si>
    <t>Premises and Equipment</t>
  </si>
  <si>
    <t xml:space="preserve"> 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Foreclosed Assets</t>
  </si>
  <si>
    <t xml:space="preserve">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temporary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residential real estate properties recorded at December 31, 2016, as a result of obtaining physical possession of the property. At December 31, 2016, the recorded investment of consumer mortgage loans secured by residential real estate properties for which formal foreclosure proceeds are in process is $ 225,000</t>
  </si>
  <si>
    <t>Goodwill and Other Intangible Assets</t>
  </si>
  <si>
    <t xml:space="preserve"> Goodwill and Other Intangible Assets The Company acquired Sierra National Bank in 2000, Santa Clara Valley Bank in 2014 and Coast National Bank in 2016.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which indicate that an impairment test should be performed. The Company selected December 31, 2016 as the date to perform the annual impairment test for 2016. Goodwill is the only intangible asset with an indefinite life on our balance sheet. There was no impairment recognized for the years ended December 31, 2016, 2015, and 2014. Intangible assets with definite useful lives are amortized over their estimated useful lives to their estimated residual values. The Company’s other intangible assets consist solely of core deposit intangible assets arising from the acquisitions of Santa Clara Valley Bank, Coast National Bank and a Citizen’s Business Bank branch deposit portfolio which are being amortized on a straight line basis over eight years.</t>
  </si>
  <si>
    <t>Loan Commitments and Related Financial Instruments</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the consolidated financial statements.</t>
  </si>
  <si>
    <t>Income Taxes</t>
  </si>
  <si>
    <t xml:space="preserve">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and penalties related to uncertain tax positions as part of income tax expense.</t>
  </si>
  <si>
    <t>Salary Continuation Agreements and Directors’ Retirement Plan</t>
  </si>
  <si>
    <t xml:space="preserv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si>
  <si>
    <t>Comprehensive Income</t>
  </si>
  <si>
    <t xml:space="preserve"> 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t>
  </si>
  <si>
    <t>Stock-Based Compensation</t>
  </si>
  <si>
    <t xml:space="preserve"> Stock-Based Compensation At December 31, 2016, the Company had one stock-based compensation plan, the Sierra Bancorp 2007 Stock Incentive Plan (the “2007 Plan”), which was adopted by the Company’s Board of Directors on March 15, 2007 and approved by the Company’s shareholders on May 23, 2007. The 2007 Plan originally covered 1,500,000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Years Ended December 31, 2016 2015 2014 Dividend yield 2.55 % 2.18 % 2.08 % Expected Volatility 24.62 % 26.45 % 25.01 % Risk-free interest rate 1.14 % 1.02 % 1.00 % Expected option life 5.0 years 4.0 years 4.0 years </t>
  </si>
  <si>
    <t>Recent Accounting Pronouncements</t>
  </si>
  <si>
    <t xml:space="preserve"> Recent Accounting Pronouncements In May 2014, the Financial Accounting Standards Board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Since the guidance does not apply to revenue associated with financial instruments, such as loans and securities that are accounted for under other GAAP, the Company does not expect the new guidance to have a material impact on revenue most closely associated with financial instruments, including interest income. The Company is currently performing an overall assessment of revenue streams potentially affected by the ASU including deposit related fees and interchange fees to determine the potential impact the new guidance is expected to have on the Company’s Consolidated Financial Statements. The Company plans to adopt ASU No. 2014-09 on January 1, 2018 utilizing the modified retrospective approach. In June 2014 the FASB issued ASU 2014-12, CompensationStock Compensation (Topic 718): Accounting for Share-Based Payments When the Terms of an Award Provide That a Performance Target Could Be Achieved after the Requisite Service Period. These amendments to existing guidance require that a performance target be treated as a “performance condition” if it affects vesting and can be achieved after the requisite service period. To account for such awards, a reporting entity should apply existing guidance in Topic 718 as it relates to awards with performance conditions that affect vesting. The total amount of compensation cost recognized during and after the requisite service period should reflect the number of awards that are expected to vest, and should be adjusted to reflect those awards that ultimately vest. The requisite period ends when the employee can cease rendering service and still be eligible to vest in the award if the performance target is achieved. ASU 2014-12 is effective for annual periods and interim periods within those annual periods beginning after December 15, 2015. It was adopted by the Company for the first quarter of 2016, and because our stock compensation practices do not currently utilize performance-based criteria there was no impact upon our financial statements or operations upon adoption.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O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has several lease agreements, including 17 branch locations, one loan production office and one administrative office which are currently considered operating leases, and therefore, not recognized on the Company’s consolidated statements of condition. The Company expects the new guidance will require some of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the impact the new guidance will have on the Company’s Consolidated Financial Statements. On March 30, 2016 the FASB issued ASU 2016-09, CompensationStock Compensation (Topic 718): Improvements to Employee Share-Based Payment Accounting, as part of its simplification initiative. Currently, as they relate to share-based payments, tax benefits in excess of compensation costs (“windfalls”) are recorded in equity, and tax deficiencies (“shortfalls”) are recorded in equity to the extent of previous windfalls, and then to the income statement. ASU 2016-09 will reduce some of the administrative complexities by eliminating the need to track a windfall “pool,” but could increase the volatility of income tax expense. This change is required to be applied prospectively to all excess tax benefits and tax deficiencies resulting from settlements after the date of adoption. ASU 2016-09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effect adjustment to opening retained earnings. Furthermore, all tax-related cash flows resulting from share-based payments are to be reported as operating activities on the statement of cash flows, a change from the current requirement to present windfall tax benefits as an inflow from financing activities and an outflow from operating activities. However, cash paid by an employer when directly withholding shares for tax withholding purposes should be classified as a financing activity. Under the new guidance, entities are also permitted to make an accounting policy election for the impact of forfeitures on expense recognition for share-based payment awards. Forfeitures can be estimated in advance, as required today, or recognized as they occur. Estimat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ASU 2016-09 is effective for public business entities for annual reporting periods beginning after December 15, 2016, and interim periods within that reporting period. The Company adopted ASU No. 2016-09 on January 1, 2017 and did not elect to recognize forfeitures as they occur, but rather to continue with current GAAP and estimate the number of awards that are expected to vest. The Company expects adoption of ASU No. 2016-09 could result in increased volatility to reported income tax expense related to excess tax benefits and tax. In June 2016 the FASB issued ASU 2016-13, Financial Instruments  Credit Losses (Topic 326): Measurement of Credit Losses on Financial Instruments,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nother change from existing U.S. GAAP involves the treatment of purchased credit deteriorated assets, which are more broadly defined than purchased credit impaired assets in current accounting standards. When such assets are purchased, institutions will estimate and record an allowance for credit losses that is added to the purchase price rather than being reported as a credit loss expense. Furthermore, ASU 2016-13 updates the measurement of credit losses on available-for-sale debt securities, by mandating that institutions record credit losses on available-for-sale debt securities through an allowance for credit losses rather than the current practice of writing down securities for other-than-temporary impairment. ASU 2016-13 will also require the enhancement of financial statement disclosures regarding estimates used in calculating credit losse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On the effective date, institutions will apply the new accounting standard as follows: for financial assets carried at amortized cost, a cumulative-effect adjustment will be recognized on the balance sheet for any change in the related allowance for loan and lease losses generated by the adoption of the new standard; financial assets classified as purchased credit impaired assets prior to the effective date will be reclassified as purchased credit deteriorated assets as of the effective date, and will be grossed up for the related allowance for expected credit losses created as of the effective date; and, debt securities on which other-than-temporary impairment had been recognized prior to the effective date will transition to the new guidance prospectively with no change in their amortized cost basis. The Company has begun its implementation efforts by establishing an implementation team chaired by the Company’s Chief Lending Officer and composed of members of the Company’s credit administration and accounting departments.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t>
  </si>
  <si>
    <t>SUMMARY OF SIGNIFICANT ACCOUNTING POLICIES (Tables)</t>
  </si>
  <si>
    <t>Schedule of Share-based Compensation, Fair Value Assumptions</t>
  </si>
  <si>
    <t xml:space="preserve"> The fair value of each option is estimated on the date of grant using the following assumptions: Years Ended December 31, 2016 2015 2014 Dividend yield 2.55 % 2.18 % 2.08 % Expected Volatility 24.62 % 26.45 % 25.01 % Risk-free interest rate 1.14 % 1.02 % 1.00 % Expected option life 5.0 years 4.0 years 4.0 years </t>
  </si>
  <si>
    <t>SECURITIES AVAILABLE-FOR-SALE (Tables)</t>
  </si>
  <si>
    <t>Schedule of Available-for-sale Securities Reconciliation</t>
  </si>
  <si>
    <t xml:space="preserve"> The amortized cost and fair value of the securities available-for-sale are as follows (dollars in thousands): December 31, 2016 Gross Gross Amortized Unrealized Unrealized Cost Gains Losses Fair Value US Government Agencies $ 26,926 $ 48 $ (506) $ 26,468 Mortgage-backed securities 391,555 1,492 (5,171) 387,876 State and political subdivisions 114,140 1,519 (1,466) 114,193 Equity securities 500 1,046 - 1,546 Total securities $ 533,121 $ 4,105 $ (7,143) $ 530,083 December 31, 2015 Gross Gross Amortized Unrealized Unrealized Cost Gains Losses Fair Value US Government Agencies $ 28,801 $ 303 $ (62) $ 29,042 Mortgage-backed securities 374,683 2,440 (2,062) 375,061 State and political subdivisions 99,093 3,146 (56) 102,183 Equity securities 575 721 - 1,296 Total securities $ 503,152 $ 6,610 $ (2,180) $ 507,582 </t>
  </si>
  <si>
    <t>Realized Gain (Loss) on Investments</t>
  </si>
  <si>
    <t xml:space="preserve"> Gross gains and losses from the sales and calls of securities for the years ended were as follows (dollars in thousands): December 31, 2016 2015 2014 Gross gains on sales and calls of securities $ 261 $ 894 $ 739 Gross losses on sales and calls of securities (38) (228) (72) Net gains on sales and calls of securities $ 223 $ 666 $ 667 </t>
  </si>
  <si>
    <t>Information Pertaining to Investment Securities Aggregated by Investment Category and Length of Time that Individual Securities in a Continuous Loss Position</t>
  </si>
  <si>
    <t xml:space="preserve"> At December 31, 2016 and 2015, the Company had 431 175 December 31, 2016 Less than twelve months Twelve months or longer Gross Gross Unrealized Unrealized Losses Fair Value Losses Fair Value US Government Agencies $ (500) $ 21,056 $ (6) $ 711 Mortgage-backed securities (4,303) 271,276 (868) 43,570 State and political subdivisions (1,466) 49,195 - - Total $ (6,269) $ 341,527 $ (874) $ 44,281 December 31, 2015 Less than twelve months Twelve months or longer Gross Gross Unrealized Unrealized Losses Fair Value Losses Fair Value US Government Agencies $ (62) $ 10,329 $ - $ - Mortgage-backed securities (1,608) 187,734 (454) 35,511 State and political subdivisions (17) 3,409 (39) 3,847 Total $ (1,687) $ 201,472 $ (493) $ 39,358 </t>
  </si>
  <si>
    <t>Investments Classified by Contractual Maturity Date</t>
  </si>
  <si>
    <t xml:space="preserve"> The amortized cost and estimated fair value of securities available-for-sale at December 31, 2016 by contractual maturity are shown below. Expected maturities will differ from contractual maturities because the issuers of the securities may have the right to call or prepay obligations with or without penalties. Amortized Cost Fair Value (dollars in thousands) Maturing within one year $ 8,488 $ 8,573 Maturing after one year through five years 260,387 259,535 Maturing after five years through ten years 50,823 50,687 Maturing after ten years 47,132 46,190 Securities not due at a single maturity date: U.S Government agencies collateralized by mortgage obligations 165,791 163,552 Other securities 500 1,546 $ 533,121 $ 530,083 </t>
  </si>
  <si>
    <t>Summary of amortized cost and fair values of general obligation and revenue bonds</t>
  </si>
  <si>
    <t xml:space="preserve">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6 December 31, 2015 General obligation bonds Amortized Cost Fair Value Amortized Cost Fair Value State of Issuance: California $ 25,457 $ 25,799 $ 20,473 $ 21,642 Texas 20,170 19,875 16,575 16,954 Illinois 9,873 9,871 9,997 10,191 Ohio 9,412 9,324 7,610 7,748 Washington 5,928 5,970 5,905 6,081 Arizona 1,793 1,835 2,039 2,108 Utah 949 957 953 990 Other (17 states) 19,895 19,906 20,334 20,848 Total General Obligation Bonds 93,477 93,537 83,886 86,562 Revenue bonds State of Issuance: Texas 5,727 5,702 3,732 3,863 Utah 5,286 5,236 4,434 4,519 Washington 1,302 1,299 1,791 1,827 California 1,283 1,298 1,002 1,028 Ohio 261 261 318 319 Other (13 states) 6,804 6,860 3,930 4,065 Total Revenue Bonds 20,663 20,656 15,207 15,621 Total Obligations of States and Political Subdivisions $ 114,140 $ 114,193 $ 99,093 $ 102,183 The following table summarizes the amortized cost and fair value of revenue bonds in the Company’s investment securities portfolio at the indicated dates, identifying the revenue source of repayment for our largest source concentrations (dollar in thousands): December 31, 2016 December 31, 2015 Revenue bonds Amortized Cost Fair Value Amortized Cost Fair Value Revenue Source: Water $ 4,788 $ 4,722 $ 3,942 $ 4,052 College &amp; University 3,401 3,472 2,975 3,103 Sales Tax 2,981 2,927 2,630 2,663 Lease 3,119 3,123 2,040 2,100 Electric &amp; Power 940 935 679 691 Other (17 sources) 5,434 5,477 2,941 3,012 Total Revenue Bonds $ 20,663 $ 20,656 $ 15,207 $ 15,621 </t>
  </si>
  <si>
    <t>LOANS AND LEASES (Tables)</t>
  </si>
  <si>
    <t>Receivables [Line Items]</t>
  </si>
  <si>
    <t>Schedule of Participating Mortgage Loans</t>
  </si>
  <si>
    <t xml:space="preserve"> The composition of the loan and lease portfolio is as follows (dollars in thousands): December 31, 2016 2015 Real estate: Secured by residential, commercial and professional office properties, including construction and development $ 538,383 $ 421,174 Secured by residential properties 244,634 223,752 Secured by farm land 134,480 133,182 Total real estate loans 917,497 778,108 Agricultural 46,229 46,237 Commercial and industrial 123,595 113,207 Mortgage warehouse lines 163,045 180,355 Consumer 12,165 14,949 Total loans 1,262,531 1,132,856 Deferred loan and lease origination cost, net 2,924 2,169 Allowance for loan and lease losses (9,701) (10,423) Loans, net $ 1,255,754 $ 1,124,602 </t>
  </si>
  <si>
    <t>Financing Receivable Credit Quality Indicators</t>
  </si>
  <si>
    <t xml:space="preserve"> Credit quality classifications as of December 31, 2016 were as follows (dollars in thousands): Pass Special Mention Substandard Impaired Total Real Estate: 1-4 family residential construction $ 32,417 $ - $ - $ - $ 32,417 Other Construction/Land 38,699 888 - 1,063 40,650 1-4 family - closed-end 129,726 624 403 6,390 137,143 Equity Lines 35,159 3,165 698 4,421 43,443 Multi-family residential 31,058 - - 573 31,631 Commercial real estate owner occupied 243,366 4,991 2,892 2,286 253,535 Commercial real estate Non-owner occupied 233,584 5,597 3,220 1,797 244,198 Farmland 132,613 1,020 808 39 134,480 Total Real Estate 876,622 16,285 8,021 16,569 917,497 Agricultural 45,249 891 - 89 46,229 Commercial and Industrial 107,404 13,186 732 2,273 123,595 Mortgage warehouse lines 163,045 - - - 163,045 Consumer loans 10,303 191 9 1,662 12,165 Total Gross Loans and Leases $ 1,202,623 $ 30,553 $ 8,762 $ 20,593 $ 1,262,531 Credit quality classifications as of December 31, 2015 were as follows (dollars in thousands): Pass Special Mention Substandard Impaired Total Real Estate: 1-4 family residential construction $ 13,784 $ 1,157 $ - $ - $ 14,941 Other Construction/Land 35,901 135 - 1,323 37,359 1-4 family - closed-end 127,972 2,498 387 6,499 137,356 Equity Lines 39,966 199 957 3,111 44,233 Multi-family residential 26,178 - - 1,044 27,222 Commercial real estate owner occupied 196,211 12,075 7,322 3,100 218,708 Commercial real estate Non-owner occupied 155,223 4,505 170 5,209 165,107 Farmland 130,285 1,563 724 610 133,182 Total Real Estate 725,520 22,132 9,560 20,896 778,108 Agricultural 46,197 40 - - 46,237 Commercial and Industrial 108,931 933 755 2,588 113,207 Mortgage warehouse lines 180,355 - - - 180,355 Consumer loans 12,718 178 16 2,037 14,949 Total Gross Loans and Leases $ 1,073,721 $ 23,283 $ 10,331 $ 25,521 $ 1,132,856 </t>
  </si>
  <si>
    <t>Allowance for Credit Losses on Financing Receivables</t>
  </si>
  <si>
    <t xml:space="preserve"> The following tables present the activity in the allowance for loan losses and the recorded investment in loans and impairment method by portfolio segment for each of the years ending December 31, 2016, 2015, and 2014 (dollars in thousands): Commercial and Real Estate Agricultural Industrial (1) Consumer Unallocated Total Allowance for credit losses: Balance, December 31, 2013 $ 5,544 $ 978 $ 3,787 $ 1,117 $ 251 $ 11,677 Charge-offs (1,629) (124) (625) (1,837) - (4,215) Recoveries 1,913 6 801 716 - 3,436 Provision 415 126 (2,019) 1,769 59 350 Balance, December 31, 2014 6,243 986 1,944 1,765 310 11,248 Charge-offs (706) - (395) (1,739) - (2,840) Recoveries 751 81 225 958 - 2,015 Provision (1,505) (345) 759 279 812 - Balance, December 31, 2015 4,783 722 2,533 1,263 1,122 10,423 Charge-offs (962) - (344) (1,905) - (3,211) Recoveries 982 14 477 1,016 - 2,489 Provision (1,256) (527) 1,613 835 (665) - Balance, December 31, 2016 $ 3,547 $ 209 $ 4,279 $ 1,209 $ 457 $ 9,701 (1) Includes mortgage warehouse lines Loans evaluated for impairment: December 31, 2016 December 31, 2015 December 31, 2014 Individually Collectively Individually Collectively Individually Collectively Real estate $ 16,569 $ 900,928 $ 20,896 $ 757,212 $ 30,620 $ 673,610 Agricultural 89 46,140 - 46,237 - 27,746 Commercial and Industrial (1) 2,273 284,367 2,588 290,974 2,916 216,876 Consumer 1,662 10,503 2,037 12,912 2,888 15,997 Total loans $ 20,593 $ 1,241,938 $ 25,521 $ 1,107,335 $ 36,424 $ 934,229 (1) Includes mortgage warehouse lines Reserves based on method of evaluation for impairment: December 31, 2016 December 31, 2015 December 31, 2014 Specific General Specific General Specific General Real estate $ 488 $ 3,059 $ 2,889 $ 1,894 $ 3,864 $ 2,379 Agricultural 24 185 - 722 - 986 Commercial and Industrial (1) 608 3,671 683 1,850 916 1,028 Consumer 287 922 343 920 668 1,097 Unallocated - 457 - 1,122 - 310 Total loan loss reserves $ 1,407 $ 8,294 $ 3,915 $ 6,508 $ 5,448 $ 5,800 </t>
  </si>
  <si>
    <t>Past Due Financing Receivables</t>
  </si>
  <si>
    <t xml:space="preserve"> The following tables present the recorded investment in nonaccrual loans and loans past due over 30 days as of December 31, 2016 and December 31, 2015 (dollars in thousands): December 31, 2016 90 Days Or 30-59 Days 60-89 Days More Past Total Financing Non-Accrual Past Due Past Due Due (2) Total Past Due Current Receivables Loans (1) Real Estate: 1-4 family residential construction $ - $ - $ - $ - $ 32,417 $ 32,417 $ - Other Construction/Land - - - - 40,650 40,650 558 1-4 family - closed-end 99 23 575 697 136,446 137,143 963 Equity Lines 397 - 320 717 42,726 43,443 1,926 Multi-family residential - - - - 31,631 31,631 - Commercial real estate owner occupied 338 - 28 366 253,169 253,535 1,572 Commercial real estate Non-owner occupied - - - - 244,198 244,198 67 Farmland - - - - 134,480 134,480 39 Total Real Estate Loans 834 23 923 1,780 915,717 917,497 5,125 Agricultural - - 89 89 46,140 46,229 89 Commercial and Industrial 168 3 292 463 123,132 123,595 692 Mortage warehouse lines - - - - 163,045 163,045 - Consumer loans 94 9 52 155 12,010 12,165 459 Total Gross Loans and Leases $ 1,096 $ 35 $ 1,356 $ 2,487 $ 1,260,044 $ 1,262,531 $ 6,365 (1) Included in Total Financing Receivables (2) As of December 31, 2016 there were no loans over 90 days past due and still accruing. December 31, 2015 90 Days Or 30-59 Days 60-89 Days More Past Total Financing Non-Accrual Past Due Past Due Due (2) Total Past Due Current Receivables Loans (1) Real Estate: 1-4 family residential construction $ 612 $ 545 $ - $ 1,157 $ 13,784 $ 14,941 $ - Other Construction/Land 18 129 63 210 37,149 37,359 457 1-4 family - closed-end 1,065 917 566 2,548 134,808 137,356 2,298 Equity Lines 199 247 484 930 43,303 44,233 1,770 Multi-family residential - 630 - 630 26,592 27,222 630 Commercial real estate owner occupied 232 129 260 621 218,087 218,708 2,325 Commercial real estate Non-owner occupied - - - - 165,107 165,107 262 Farmland - - - - 133,182 133,182 610 Total Real Estate Loans 2,126 2,597 1,373 6,096 772,012 778,108 8,352 Agricultural - - - - 46,237 46,237 - Commercial and Industrial 127 153 86 366 112,841 113,207 710 Mortgage warehouse lines - - - - 180,355 180,355 - Consumer loans 98 9 45 152 14,797 14,949 572 Total Gross Loans and Leases $ 2,351 $ 2,759 $ 1,504 $ 6,614 $ 1,126,242 $ 1,132,856 $ 9,634 (1) Included in Total Financing Receivables (2) As of December 31, 2015 there were no loans over 90 days past due and still accruing.</t>
  </si>
  <si>
    <t>Impaired Financing Receivables</t>
  </si>
  <si>
    <t xml:space="preserve"> Individually impaired loans as of December 31, 2016 and December 31, 2015 were as follows (dollars in thousands): December 31, 2016 Unpaid Principal Recorded Average Recorded Interest Income Balance (1) Investment (2) Related Allowance Investment Recognized (3) With an Allowance Recorded Real Estate: 1-4 family residential construction $ - $ - $ - $ - $ - Other Construction/Land 854 699 20 624 14 1-4 Family - closed-end 7,730 5,783 163 8,008 462 Equity Lines 3,991 3,906 214 4,110 49 Multifamily residential 573 573 7 588 50 Commercial real estate- owner occupied 1,287 1,287 49 1,641 14 Commercial real estate- non-owner occupied 1,877 1,730 35 1,969 131 Farmland - - - - - Total Real Estate 16,312 13,978 488 16,940 720 Agricultural 24 24 24 24 - Commercial and Industrial 2,211 2,211 608 2,652 99 Consumer loans 1,633 1,633 287 1,847 94 20,180 17,846 1,407 21,463 913 With no Related Allowance Recorded Real Estate: 1-4 family residential construction $ - $ - $ - $ - $ - Other Construction/Land 364 364 - 374 27 1-4 Family - closed-end 666 607 - 685 3 Equity Lines 544 515 - 550 - Multifamily residential - - - - - Commercial real estate- owner occupied 999 999 - 1,773 98 Commercial real estate- non-owner occupied 77 67 - 85 - Farmland 39 39 - 50 - Total Real Estate 2,689 2,591 - 3,517 128 Agricultural 65 65 - 65 - Commercial and Industrial 62 62 - 277 - Consumer loans 148 29 - 238 - 2,964 2,747 - 4,097 128 Total $ 23,144 $ 20,593 $ 1,407 $ 25,560 $ 1,041 (1) Contractual principal balance due from customer. (2) Principal balance on Company's books, less any direct charge offs. (3) Interest income is recognized on performing balances on a regular accrual basis. December 31, 2015 Unpaid Principal Recorded Average Recorded Interest Income Balance (1) Investment (2) Related Allowance Investment Recognized (3) With an Allowance Recorded Real Estate: 1-4 family residential construction $ - $ - $ - $ - $ - Other Construction/Land 919 769 83 967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al - - - - - Commercial and Industrial 2,572 2,559 683 2,857 97 Consumer loans 2,023 2,022 343 2,298 112 20,974 18,792 3,915 19,865 831 With no Related Allowance Recorded Real Estate: 1-4 family residential construction $ - $ - $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al - - - - - Commercial and Industrial 45 29 - 77 - Consumer loans 160 15 - 256 - 7,261 6,729 - 7,956 152 Total $ 28,235 $ 25,521 $ 3,915 $ 27,821 $ 983 (1) Contractual principal balance due from customer. (2) Principal balance on Company's books, less any direct charge offs. (3) Interest income is recognized on performing balances on a regular accrual basis.</t>
  </si>
  <si>
    <t>Schedule Of Loans And Leases Receivable Impaired Interest Income And Lost From Non Accrual Loans</t>
  </si>
  <si>
    <t xml:space="preserve"> The following is a summary of interest income from non-accrual loans in the portfolio at year-end that was not recognized (dollars in thousands): Years Ended December 31, 2016 2015 2014 Interest that would have been recorded under the loans’ original terms $ 478 $ 643 $ 1,666 Less gross interest recorded 158 188 389 Foregone interest $ 320 $ 455 $ 1,277 </t>
  </si>
  <si>
    <t>Troubled Debt Restructurings on Financing Receivables</t>
  </si>
  <si>
    <t xml:space="preserve"> Rate Term Interest Only Rate &amp; Term December 31, 2016 Modification Modification Modification Modification Total Troubled Debt Restructurings Real Estate: Other Construction/Land $ - $ 17 $ - $ - $ 17 1-4 family - closed-end - - 546 438 984 Equity Lines - 1,953 - 97 2,050 Multi-family Residential - 164 - 132 296 Commercial real estate owner occupied - - - 266 266 Commercial real estate Non-owner occupied - - - - - Farmland - - - 258 258 Total Real Estate Loans - 2,134 546 1,191 3,871 Agricultural - - - - - Commercial and Industrial - 40 - - 40 Consumer Loans 27 25 - 60 112 $ 27 $ 2,199 $ 546 $ 1,251 $ 4,023 Rate Term Interest Only Rate &amp; Term December 31, 2015 Modification Modification Modification Modification Total Troubled Debt Restructurings Real Estate: Other Construction/Land $ - $ 111 $ - $ - $ 111 1-4 family - closed-end - - - 4,882 4,882 Equity Lines - 1,164 - 290 1,454 Multi-family Residential - 418 - - 418 Commercial real estate owner occupied - - - - - Commercial real estate Non-owner occupied - - - - - Farmland - - - - - Total Real Estate Loans - 1,693 - 5,172 6,865 Agricultural - - - - - Commercial and Industrial - 140 - - 140 Consumer Loans - 23 - - 23 $ - $ 1,856 $ - $ 5,172 $ 7,028 </t>
  </si>
  <si>
    <t>Schedule of Debtor Troubled Debt Restructuring, Subsequent Periods</t>
  </si>
  <si>
    <t xml:space="preserve"> The following tables present loans by class modified as troubled debt restructurings including any subsequent defaults during the period ending December 31, 2016 and December 31, 2015 (dollars in thousands): Pre-Modification Post-Modification Outstanding Outstanding Reserve December 31, 2016 Number of Loans Recorded Investment Recorded Investment Difference (1) Real Estate: Other Construction/Land 1 $ 17 $ 17 $ - 1-4 family - closed-end 8 984 984 116 Equity Lines 17 2,050 2,050 (19) Multi-family Residential 2 296 296 - Commercial real estate owner occupied 1 266 266 - Commercial real estate non-owner occupied 0 - - - Farmland 1 258 258 (26) Total Real Estate Loans 3,871 3,871 71 Agricultural 0 - - - Commercial and Industrial 1 40 40 9 Consumer Loans 5 111 112 (1) $ 4,022 $ 4,023 $ 79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Reserve December 31, 2015 Number of Loans Recorded Investment Recorded Investment Difference (1) Real Estate: Other Construction/Land 2 $ 111 $ 111 $ 4 1-4 family - closed-end 15 4,883 4,882 154 Equity Lines 12 1,454 1,454 176 Multi-family Residential 1 418 418 - Commercial real estate owner occupied 0 - - - Commercial real estate non-owner occupied 0 - - - Farmland 0 - - - Total Real Estate Loans 6,866 6,865 334 Agricultural 0 - - - Commercial and Industrial 5 140 140 (16) Consumer Loans 2 23 23 7 $ 7,029 $ 7,028 $ 325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Purchased Credit Impaired Loans [Member]</t>
  </si>
  <si>
    <t xml:space="preserve"> The carrying amount and unpaid principal balance of those loans are as follows (dollars in thousands): December 31, 2016 Unpaid Principal Balance Carrying Value Real estate secured $ 712 $ 47 Commercial and industrial 23 - Consumer - - Total purchased credit impaired loans $ 735 $ 47 December 31, 2015 Unpaid Principal Balance Carrying Value Real estate secured $ 1,158 $ 188 Commercial and industrial 38 - Consumer 1 - Total purchased credit impaired loans $ 1,197 $ 188 </t>
  </si>
  <si>
    <t>Schedule of Financing Receivables, Minimum Payments</t>
  </si>
  <si>
    <t xml:space="preserve"> Purchased credit impaired loans acquired during the years ended December 31, 2016 and 2015 for which it was probable at acquisition that not all contractually required payments would be collected are as follows (dollars in thousands): 2016 2015 Contractually required payments receivable of loans purchased during the year: SBA $ 146 $ - Commercial real estate 2,136 - Consumer 5 Non-accretable difference (691) - Cash flows expected to be collected at acquisition 1,596 - Fair value of acquired loans at acquisition $ 1,596 $ - </t>
  </si>
  <si>
    <t>PREMISES AND EQUIPMENT (Tables)</t>
  </si>
  <si>
    <t>Property, Plant and Equipment</t>
  </si>
  <si>
    <t xml:space="preserve"> Premises and equipment at cost consisted of the following (dollars in thousands): December 31, 2016 2015 Land $ 5,161 $ 3,019 Buildings and improvements 19,579 16,398 Furniture, fixtures and equipment 20,136 18,166 Leasehold improvements 11,618 11,049 56,494 48,632 Less accumulated depreciation and amortization 30,115 26,826 Construction in progress 2,514 184 $ 28,893 $ 21,990 </t>
  </si>
  <si>
    <t>Schedule of rent commitments, before considering renewal options</t>
  </si>
  <si>
    <t xml:space="preserve"> Rent commitments, before considering renewal options that generally are present, were as follows (dollars in thousands): Year Ending December 31, 2017 $ 1,424 2018 1,086 2019 1,104 2020 1,070 2021 940 Thereafter 2,060 $ 7,684 </t>
  </si>
  <si>
    <t>GOODWILL AND INTANGIBLE ASSETS (Tables)</t>
  </si>
  <si>
    <t>Schedule of change in goodwill</t>
  </si>
  <si>
    <t xml:space="preserve"> The change in goodwill during the year is as follows (dollars in thousands): Years Ended December 31, 2016 2015 2014 Balance at January 1 $ 6,908 $ 6,908 $ 5,544 Acquired goodwill 1,360 - 1,364 Impairment - - - Balance at December 31 $ 8,268 $ 6,908 $ 6,908 </t>
  </si>
  <si>
    <t>Schedule of acquired intangible assets</t>
  </si>
  <si>
    <t xml:space="preserve"> Acquired intangible assets were as follows at year-end (dollars in thousands): Years Ended December 31, 2016 2015 Gross Gross Carrying Accumulated Carrying Accumulated Amount Amortization Amount Amortization Core deposit intangibles $ 3,220 $ 417 $ 1,075 $ 145 </t>
  </si>
  <si>
    <t>Schedule of estimated amortization expense for each of the next five years and thereafter</t>
  </si>
  <si>
    <t xml:space="preserve"> Estimated amortization expense for each of the next five years and thereafter (dollars in thousands): 2017 $ 426 2018 $ 426 2019 $ 426 2020 $ 426 2021 $ 426 Thereafter $ 673 $ 2,803</t>
  </si>
  <si>
    <t>OTHER ASSETS (Tables)</t>
  </si>
  <si>
    <t>Schedule of Other Assets</t>
  </si>
  <si>
    <t xml:space="preserve"> Other assets consisted of the following (dollars in thousands): December 31, 2016 2015 Accrued interest receivable $ 6,354 $ 5,808 Deferred tax assets 9,512 12,283 Investment in qualified affordable housing projects 6,811 1,355 Investment in limited partnerships 1,264 4,862 Federal Home Loan Bank stock, at cost 8,095 7,135 Other 8,663 7,126 $ 40,699 $ 38,569 </t>
  </si>
  <si>
    <t>DEPOSITS (Tables)</t>
  </si>
  <si>
    <t>Schedule Of Interest Bearing Deposit Liabilities Domestic By Component</t>
  </si>
  <si>
    <t xml:space="preserve"> Interest-bearing deposits consisted of the following (dollars in thousands): December 31, 2016 2015 Interest Bearing Demand Deposits $ 132,586 $ 125,210 NOW 366,238 306,630 Savings 215,693 193,052 Money Market 119,417 101,562 CDAR’s, under $250,000 251 14,109 Time, under $250,000 152,561 141,773 Time, $250,000 or more 184,173 150,041 1,170,919 $ 1,032,377 </t>
  </si>
  <si>
    <t>Schedule Of Maturities Of Times Deposit</t>
  </si>
  <si>
    <t xml:space="preserve"> Aggregate annual maturities of time deposits were as follows (dollars in thousands): Year Ending December 31, 2017 $ 324,364 2018 $ 6,849 2019 $ 3,255 2020 $ 1,128 2021 $ 773 Thereafter $ 616 $ 336,985 </t>
  </si>
  <si>
    <t>Schedule Of Interest Expense Recognized In Interest Bearing Deposit</t>
  </si>
  <si>
    <t xml:space="preserve"> Interest expense recognized on interest-bearing deposits consisted of the following (dollars in thousands): Year Ended December 31, 2016 2015 2014 Interest bearing demand deposits $ 399 $ 355 $ 283 NOW 361 344 338 Savings 229 207 241 Money market 80 78 80 CDAR’s 4 8 11 Time deposits 1,101 782 1,017 Brokered Deposits - 11 94 $ 2,174 $ 1,785 $ 2,064 </t>
  </si>
  <si>
    <t>OTHER BORROWING ARRANGEMENTS (Tables)</t>
  </si>
  <si>
    <t>Schedule of Short-term Debt</t>
  </si>
  <si>
    <t xml:space="preserve"> At year end, short-term borrowings consisted of the following (dollars in thousands): 2016 2015 Maximum Maximum Average Average month-end Weighted Average Average month-end Weighted balance interest rate balance during average balance interest rate balance during average outstanding Amount during the year the year interest rate outstanding Amount during the year the year interest rate As of December 31: Repurchase agreements $ 8,371 $ 8,094 .39 % $ 11,877 .40 % $ 8,601 $ 9,405 .41 % $ 11,272 .40 % Overnight Federal Home Loan Bank advances 28,333 65,000 .45 % 71,600 .55 % 14,697 75,300 .21 % 98,800 .27 % Fed Funds purchased 822 - .73 % 8,200 .64 % 6 - - 335 .39 % $ 37,526 $ 73,094 $ 91,677 $ 23,304 $ 84,705 $ 110,407 </t>
  </si>
  <si>
    <t>Schedule of long-term borrowings</t>
  </si>
  <si>
    <t xml:space="preserve"> At year end, long-term borrowings consisted of the following (dollars in thousands): 2016 2015 Weighted Weighted average average Amount Fixed rate interest rate Amount Fixed rate interest rate As of December 31: Federal Home Loan Bank advances, maturing 2016 $ - - - $ 2,000 0.54 % 0.54 % $ - - $ 2,000 0.54 %</t>
  </si>
  <si>
    <t>INCOME TAXES (Tables)</t>
  </si>
  <si>
    <t>Schedule of Components of Income Tax Expense (Benefit)</t>
  </si>
  <si>
    <t xml:space="preserve"> The provision for income taxes follows (dollars in thousands): Year Ended December 31, 2016 2015 2014 Federal: Current $ 11,517 $ 5,451 $ 5,738 Deferred (5,325) 1,028 (1,281) 6,192 6,479 4,457 State: Current 3,396 1,928 1,604 Deferred (788) 664 130 2,608 2,592 1,734 $ 8,800 $ 9,071 $ 6,191 </t>
  </si>
  <si>
    <t>Schedule of Deferred Tax Assets and Liabilities</t>
  </si>
  <si>
    <t xml:space="preserve"> The components of the net deferred tax asset, included in other assets, are as follows (dollars in thousands): December 31, 2016 2015 Deferred tax assets: Allowance for loan losses $ 4,226 $ 4,496 Foreclosed assets 1,103 1,204 Deferred compensation 4,522 4,386 Accrued reserves 546 500 Non accrual loans 306 378 Other than temporary impairment charge 432 450 Credit carryforward - 3,100 Net operating loss carryforward 3,634 1,664 Net unrealized loss on securities available-for-sale 1,277 - Other 3,305 3,144 Total deferred tax assets 19,351 19,322 Deferred tax liabilities: Premises and equipment (1,425) (815) Deferred loan costs (3,099) (2,640) Net unrealized gain on securities available-for-sale - (1,846) Other (5,315) (1,738) Total deferred tax liabilities (9,839) (7,039) Net deferred tax assets $ 9,512 $ 12,283 </t>
  </si>
  <si>
    <t>Schedule of Effective Income Tax Rate Reconciliation</t>
  </si>
  <si>
    <t xml:space="preserve"> The expense for income taxes differs from amounts computed by applying the statutory Federal income tax rates to income before income taxes. The significant items comprising these differences consisted of the following (dollars in thousands): Year Ended December 31, 2016 2015 2014 Income tax expense at Federal statutory rate Increase (decrease) resulting from: $ 9,228 $ 9,498 $ 7,501 State franchise tax expense, net of Federal tax effect 1,705 1,671 1,116 Tax exempt income (1,053) (1,034) (1,018) Affordable housing tax credits (685) (770) (1,006) Other (395) (294) (402) $ 8,800 $ 9,071 $ 6,191 Effective tax rate 33.4 % 33.4 % 28.9 %</t>
  </si>
  <si>
    <t>COMMITMENTS AND CONTINGENCIES (Tables)</t>
  </si>
  <si>
    <t>Financial Instruments Representing Off-Balance-Sheet Credit Risk</t>
  </si>
  <si>
    <t xml:space="preserve"> The following financial instruments represent off-balance-sheet credit risk (dollars in thousands): December 31, 2016 2015 Fixed-rate commitments to extend credit $ 79,977 $ 82,668 Variable-rate commitments to extend credit $ 383,946 $ 272,222 Standby letters of credit $ 8,582 $ 16,654 </t>
  </si>
  <si>
    <t>SHAREHOLDERS' EQUITY (Tables)</t>
  </si>
  <si>
    <t>Schedule of Calculation of Numerator and Denominator in Earnings Per Share</t>
  </si>
  <si>
    <t xml:space="preserve"> A reconciliation of the numerators and denominators of the basic and diluted earnings per share computations is as follows: For the Years Ended December 31, 2016 2015 2014 Basic Earnings Per Share Net income (dollars in thousands) $ 17,567 $ 18,067 $ 15,240 Weighted average shares outstanding 13,530,293 13,460,605 14,001,958 Basic earnings per share $ 1.30 $ 1.34 $ 1.09 Diluted Earnings Per Share Net income (dollars in thousands) $ 17,567 $ 18,067 $ 15,240 Weighted average shares outstanding 13,530,293 13,460,605 14,001,958 Effect of dilutive stock options 121,511 124,505 134,528 Weighted average shares outstanding 13,651,804 13,585,110 14,136,486 Diluted earnings per share $ 1.29 $ 1.33 $ 1.08 </t>
  </si>
  <si>
    <t>Schedule of Share-based Compensation, Stock Options, Activity</t>
  </si>
  <si>
    <t xml:space="preserve"> A summary of the Company’s stock option activity follows (shares in thousands, except exercise price): 2016 2015 2014 Aggregate Weighted Average Intrinsic Weighted Average Weighted Average Shares Exercise Price Value (1) Shares Exercise Price Shares Exercise Price Outstanding, beginning of year 500 $ 14.83 629 $ 15.30 743 $ 14.16 Exercised (49) $ 11.16 (37) $ 10.19 (95) $ 11.28 Granted 71 $ 17.25 25 $ 16.55 50 $ 16.35 Canceled (55) $ 27.17 (117) $ 19.21 (69) $ 14.20 Outstanding, end of year 467 $ 14.12 $ 2,368 500 $ 14.83 629 $ 15.30 Exercisable, end of year (2) 412 $ 13.99 $ 5,190 430 $ 15.20 527 $ 16.25 (1) (2) 5.33 4.98</t>
  </si>
  <si>
    <t>Schedule of Options Indexed to Issuer Equity</t>
  </si>
  <si>
    <t xml:space="preserve"> Information related to stock options during each year follows: 2016 2015 2014 Weighted-average grant-date fair value per share $ 2.85 $ 2.89 $ 2.67 Total intrinsic value of stock options exercised $ 407,000 $ 244,000 $ 468,000 Total fair value of stock options vested $ 269,000 $ 176,000 $ 367,000 </t>
  </si>
  <si>
    <t>REGULATORY MATTERS (Tables)</t>
  </si>
  <si>
    <t>Schedule of Compliance with Regulatory Capital Requirements under Banking Regulations</t>
  </si>
  <si>
    <t xml:space="preserve"> Actual and required capital amounts (in thousands) and ratios are presented below at year end. 2016 2015 Capital Capital Amount Ratio Amount Ratio Leverage Ratio Sierra Bancorp and subsidiary $ 232,801 11.92 % $ 207,576 12.14 % Minimum requirement for “Well-Capitalized” institutions 97,652 5.0 % 85,526 5.0 % Minimum regulatory requirement 78,122 4.0 % 68,421 4.0 % Bank of the Sierra $ 228,786 11.73 % $ 205,055 12.00 % Minimum requirement for “Well-Capitalized” institutions 97,544 5.0 % 85,276 5.0 % Minimum regulatory requirement 78,035 4.0 % 68,221 4.0 % 2016 2015 Capital Capital Amount Ratio Amount Ratio Common Equity Tier 1 Capital Ratio Sierra Bancorp and subsidiary $ 198,391 14.09 % $ 179,432 13.98 % Minimum requirements for “Well-Capitalized” institutions 91,520 6.5 % 83,428 6.5 % Minimum regulatory requirement 63,360 4.5 % 57,758 4.5 % Bank of the Sierra $ 228,786 16.26 % $ 205,055 16.01 % Minimum requirements for “Well-Capitalized” institutions 91,477 6.5 % 83,276 6.5 % Minimum regulatory requirement 63,330 4.5 % 57,653 4.5 % Tier 1 Risk-Based Capital Ratio Sierra Bancorp and subsidiary $ 232,801 16.53 % $ 207,576 16.17 % Minimum requirement for “Well-Capitalized” institutions 112,640 8.0 % 102,680 8.0 % Minimum regulatory requirement 84,480 6.0 % 77,010 6.0 % Bank of the Sierra $ 228,786 16.26 % $ 205,055 16.01 % Minimum requirement for “Well-Capitalized” institutions 112,587 8.0 % 102,494 8.0 % Minimum regulatory requirement 84,441 6.0 % 76,870 6.0 % Total Risk-Based Capital Ratio Sierra Bancorp and subsidiary $ 242,846 17.25 % $ 218,315 17.01 % Minimum requirement for “Well-Capitalized” institutions 140,800 10.0 % 128,350 10.0 % Minimum regulatory requirement 112,640 8.0 % 102,680 8.0 % Bank of the Sierra $ 238,831 16.97 % $ 215,794 16.84 % Minimum requirement for “Well-Capitalized” institutions 140,734 10.0 % 128,117 10.0 % Minimum regulatory requirement 112,587 8.0 % 102,494 8.0 %</t>
  </si>
  <si>
    <t>NON-INTEREST REVENUE (Tables)</t>
  </si>
  <si>
    <t>Schedule of Other Nonoperating Income (Expense)</t>
  </si>
  <si>
    <t xml:space="preserve"> Non-interest revenue also includes one general category of “other income” of which the following are major components (dollars in thousands): Year Ended December 31, 2016 2015 2014 Included in other income: Loss on limited partnerships $ (944) $ (1,058) $ (1,161) Dividends on Equity Investments 1,007 934 453 Other 3,338 2,627 2,408 Total other non-interest income $ 3,401 $ 2,503 $ 1,700 </t>
  </si>
  <si>
    <t>OTHER NON-INTEREST EXPENSE (Tables)</t>
  </si>
  <si>
    <t>Schedule of Other Operating Cost and Expense, by Component</t>
  </si>
  <si>
    <t xml:space="preserve"> Other non-interest expense consisted of the following (dollars in thousands): Year Ended December 31, 2016 2015 2014 Legal, audit and professional $ 2,530 $ 2,055 $ 2,136 Data processing 3,607 3,426 2,716 Advertising and promotional 2,386 2,319 2,205 Deposit services 3,737 3,182 2,587 Stationery and supplies 1,425 1,296 1,192 Telephone and data communication 1,552 1,857 1,283 Loan and credit card processing 635 891 1,113 Foreclosed assets expense (income), net 657 153 (1,420) Postage 997 923 775 Other 1,757 1,663 1,230 Assessments 1,141 1,067 1,218 Total other non-interest expense $ 20,424 $ 18,832 $ 15,035 </t>
  </si>
  <si>
    <t>RELATED PARTY TRANSACTIONS (Tables)</t>
  </si>
  <si>
    <t>Summary of the Aggregate Activity Involving Related Party Borrowers</t>
  </si>
  <si>
    <t xml:space="preserve"> 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Year Ended December 31, 2016 2015 2014 Balance, beginning of year $ 2,784 $ 3,188 $ 3,742 Disbursements 16,939 5,652 11,850 Amounts repaid (17,470) (6,056) (12,404) Balance, end of year $ 2,253 $ 2,784 $ 3,188 Undisbursed commitments to related parties $ 2,559 $ 2,121 $ 2,272 </t>
  </si>
  <si>
    <t>FAIR VALUE (Tables)</t>
  </si>
  <si>
    <t>Assets And Liabilities Measured at Fair Value On a Recurring Basis</t>
  </si>
  <si>
    <t xml:space="preserve"> Assets and liabilities measured at fair value on a recurring basis, including financial liabilities for which the Company has elected the fair value option, are summarized below (dollars in thousands): Fair Value Measurements at December 31, 2016, Using Quoted Prices in Significant Active Markets for Significant Unobservable Identical Assets Observable Inputs Inputs Realized (Level 1) (Level 2) (Level 3) Total Gain/(Loss) Securities: US Government Agencies $ - $ 26,468 $ - $ 26,468 $ - Mortgage-backed securities - 387,876 - 387,876 - State and political subdivisions - 114,193 - 114,193 - Equity securities 1,546 - 1,546 - Total available-for-sale securities $ 1,546 $ 528,537 $ - $ 530,083 $ - Fair Value Measurements at December 31, 2015, Using Quoted Prices in Significant Active Markets for Significant Unobservable Identical Assets Observable Inputs Inputs Realized (Level 1) (Level 2) (Level 3) Total Gain/(Loss) Securities: US Government Agencies $ - $ 29,042 $ - $ 29,042 $ - Mortgage-backed securities - 375,061 - 375,061 - State and political subdivisions - 102,183 - 102,183 - Equity securities 1,296 - - 1,296 - Total available-for-sale securities $ 1,296 $ 506,286 $ - $ 507,582 $ - </t>
  </si>
  <si>
    <t>Assets And Liabilities Measured At Fair Market Value On a Non-Recurring Basis</t>
  </si>
  <si>
    <t xml:space="preserve"> Assets and liabilities measured at fair market value on a non-recurring basis are summarized below (dollars in thousands): Year Ended December 31, 2016 Quoted Prices in Active Markets for Significant Significant Identical Assets Observable Inputs Unobservable Inputs (Level 1) (Level 2) (Level 3) Total Collateral dependent impaired loans $ - $ 406 $ - $ 406 Foreclosed assets $ - $ 2,225 $ - $ 2,225 Year Ended December 31, 2015 Quoted Prices in Active Markets for Significant Significant Identical Assets Observable Inputs Unobservable Inputs (Level 1) (Level 2) (Level 3) Total Collateral dependent impaired loans $ - $ 3,829 $ - $ 3,829 Foreclosed assets $ - $ 3,193 $ - $ 3,193 </t>
  </si>
  <si>
    <t>DISCLOSURES ABOUT FAIR VALUE OF FINANCIAL INSTRUMENTS (Tables)</t>
  </si>
  <si>
    <t>Carrying Amount And Estimated Fair Values of Financial Instruments</t>
  </si>
  <si>
    <t xml:space="preserve"> Carrying amount and estimated fair values of financial instruments were as follows (dollars in thousands): Year Ended December 31, 2016 Estimated Fair Value Quoted Prices in Active Markets for Significant Significant Carrying Identical Assets Observable Inputs Unobservable Inputs Amount (Level 1) (Level 2) (Level 3) Total Financial Assets: Cash and cash equivalents $ 120,442 $ 120,442 $ - $ - $ 120,442 Securities available for sale 530,083 1,546 528,537 - 530,083 Loans and leases held for investment 1,255,348 - 1,266,447 - 1,266,447 Collateral dependent impaired loans 406 - 406 - 406 Cash surrender value of life insurance policies 43,706 - 43,706 - 43,706 Other investments 8,506 - 8,506 - 8,506 Investment in qualified affordable housing projects 6,811 - 6,811 - 6,811 Investment in limited partnership 1,264 - 1,264 - 1,264 Accrued interest receivable 6,354 - 6,354 - 6,354 Financial Liabilities: Deposits: Non-interest-bearing $ 524,552 $ 524,552 $ - $ - $ 524,552 Interest-bearing 1,170,919 - 1,171,188 - 1,171,188 Fed funds purchased and Repurchase agreements 8,094 - 8,094 - 8,094 Short-term borrowings 65,000 - 65,000 - 65,000 Subordinated debentures 34,410 - 22,633 - 22,633 Qualified affordable housing projects capital commitment 1,868 - 1,868 - 1,868 Limited partnership capital commitment 663 - 663 - 663 Accrued interest payable 188 - 188 - 188 Notional Amount Off-balance-sheet financial instruments: Commitments to extend credit $ 463,923 Standby letters of credit 8,582 Carrying amount and estimated fair values of financial instruments were as follows (dollars in thousands): Year Ended December 31, 2015 Estimated Fair Value Quoted Prices in Active Markets for Significant Significant Carrying Identical Assets Observable Inputs Unobservable Inputs Amount (Level 1) (Level 2) (Level 3) Total Financial Assets: Cash and cash equivalents $ 48,623 $ 48,623 $ - $ - $ 48,623 Securities available for sale 507,582 1,296 506,286 - 507,582 Loans and leases held for investment 1,120,773 - 1,136,386 - 1,136,386 Collateral dependent impaired loans 3,829 - 3,829 - 3,829 Cash surrender value of life insurance policies 44,140 - 44,140 - 44,140 Other investments 7,546 - 7,546 - 7,546 Investment in qualified affordable housing projects 4,862 - 4,862 - 4,862 Investment in limited partnership 1,355 - 1,355 - 1,355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Qualified affordable housing projects capital commitment - - - - - Limited partnership capital commitment 795 - 795 - 795 Accrued Interest Payable 116 - 116 - 116 Notional Amount Off-balance-sheet financial instruments: Commitments to extend credit $ 354,890 Standby letters of credit 16,654 </t>
  </si>
  <si>
    <t>BUSINESS COMBINATIONS (Tables)</t>
  </si>
  <si>
    <t>Business Acquisition, Pro Forma Information</t>
  </si>
  <si>
    <t xml:space="preserve"> Unaudited pro forma net interest income, net income and earnings per share presented below: Pro Forma Pro Forma Pro Forma 2016 2015 2014 Net interest income $ 67,877 $ 60,126 $ 56,095 Net income $ 16,589 $ 18,067 $ 13,792 Basic earnings per share $ 1.23 $ 1.34 $ 0.99 Diluted earnings per share $ 1.22 $ 1.33 $ 0.98 </t>
  </si>
  <si>
    <t>Coast National Bancorp [Member]</t>
  </si>
  <si>
    <t>Summary of Consideration Paid And Amounts of Assets Acquired And Liabilities Assumed</t>
  </si>
  <si>
    <t xml:space="preserve"> The following table summarizes the consideration paid for CNB and the amounts of the assets acquired and liabilities assumed recognized at the acquisition date (dollars in thousands): Consideration Cash $ 3,280 Equity Instruments 10,205 Fair value of total consideration transferred $ 13,485 Recognized amounts of identifiable assets acquired and liabilities assumed Cash and cash equivalents $ 18,931 Securities 23,363 Federal Home Loan Bank stock 561 Federal Reserve Bank stock 496 Loans 94,264 Premises and equipment 5,844 Core deposit intangibles 1,827 Other assets 2,504 Total assets acquired 147,790 Deposits 129,038 Trust Preferred Securities 3,422 Other liabilities 3,205 Total liabilities assumed 135,665 Total identifiable net assets 12,125 Goodwill 1,360 $ 13,485 </t>
  </si>
  <si>
    <t>Santa Clara Valley Bank [Member]</t>
  </si>
  <si>
    <t xml:space="preserve"> The following table summarizes the consideration paid for SCVB and the amounts of the assets acquired and liabilities assumed recognized at the acquisition date (dollars in thousands): Consideration Cash $ 15,338 Equity Instruments - Fair value of total consideration transferred $ 15,338 Recognized amounts of identifiable assets acquired and liabilities assumed Cash and cash equivalents $ 15,852 Securities 44,187 Federal Home Loan Bank stock 860 Loans 61,573 Premises and equipment 1,188 Core deposit intangibles 1,075 Other assets 5,719 Total assets acquired 130,454 Deposits 108,272 Federal Home Loan Bank advances 8,000 Other liabilities 208 Total liabilities assumed 116,480 Total identifiable net assets 13,974 Goodwill 1,364 $ 15,338 </t>
  </si>
  <si>
    <t>PARENT ONLY CONDENSED FINANCIAL STATEMENTS (Tables)</t>
  </si>
  <si>
    <t>Schedule of Condensed Balance Sheet</t>
  </si>
  <si>
    <t xml:space="preserve"> BALANCE SHEETS Years Ended December 31, 2016 and 2015 (dollars in thousands) 2016 2015 ASSETS Cash and due from banks $ 3,886 $ 2,222 Investments in bank subsidiary 236,059 217,442 Investment in Trust subsidiaries 1,145 928 Investment in other securities 1,480 1,264 Other assets 16 13 $ 242,586 $ 221,869 LIABILITIES AND SHAREHOLDERS’ EQUITY Liabilities: Other liabilities $ 2,298 $ 601 Subordinated debentures 34,410 30,928 Total liabilities 36,708 31,529 Shareholders’ equity: Common stock 75,458 65,093 Retained Earnings 132,180 122,701 Accumulated other comprehensive income, net of taxes (1,760) 2,546 Total shareholders’ equity 205,878 190,340 $ 242,586 $ 221,869 </t>
  </si>
  <si>
    <t>Schedule of Condensed Income Statement</t>
  </si>
  <si>
    <t xml:space="preserve"> STATEMENTS OF INCOME Years Ended December 31, 2016, 2015 and 2014 (dollars in thousands) 2016 2015 2014 Income: Dividend from Subsidiary $ 16,500 $ 12,500 $ 15,500 Gain on sale of securities 58 506 238 Other operating income 3 19 80 Total Income 16,561 13,025 15,818 Expense Salaries and employee benefits 404 365 347 Other expenses 1,857 1,344 1,195 Total expenses 2,261 1,709 1,542 Income before income taxes 14,300 11,316 14,276 Income tax benefit (926) (502) (690) Income before equity in undistributed income of subsidiary 15,226 11,818 14,966 Equity in undistributed income of subsidiary 2,341 6,249 274 Net income $ 17,567 $ 18,067 $ 15,240 </t>
  </si>
  <si>
    <t>Schedule of Condensed Cash Flow Statement</t>
  </si>
  <si>
    <t xml:space="preserve"> STATEMENTS OF CASH FLOWS Years Ended December 31, 2016, 2015 and 2014 (dollars in thousands) 2016 2015 2014 Cash flows from operating activities: Net Income $ 17,567 $ 18,067 $ 15,240 Adjustments to reconcile net income to net cash provided by operating activities: Undistributed net income of subsidiary (2,341) (6,249) (274) Gain on sale of securities (58) (506) (238) Increase (decrease) in other assets (220) - 325 Increase (decrease) in other liabilities 20 96 (71) Tax benefit from equity based compensation - - - Net cash provided for operating activities 14,968 11,408 14,982 Cash flows from investing activities: Purchases of securities - - (37) Sales of securities 170 1,104 402 Cash paid from acquisitions, net (2,994) - - Net cash provided by investing activities (2,824) 1,104 365 Cash flows from financing activities: Change in other borrowings (2,365) - - Stock options exercised 649 526 1,075 Repurchase of common stock (2,258) (7,955) (10,183) Dividends paid (6,506) (5,662) (4,775) Net cash used in by financing activities (10,480) (13,091) (13,883) Net decrease (increase) in cash and cash equivalents 1,664 (579) 1,464 Cash and cash equivalents, beginning of year 2,222 2,801 1,337 Cash and cash equivalents, end of year $ 3,886 $ 2,222 $ 2,801 </t>
  </si>
  <si>
    <t>CONDENSED QUARTERLY RESULTS OF OPERATIONS (UNAUDITED) (Tables)</t>
  </si>
  <si>
    <t>Schedule Of Results Of Operations Activities Disclosure</t>
  </si>
  <si>
    <t xml:space="preserve"> The following table sets forth the Company’s unaudited results of operations for the four quarters of 2016 and 2015. In management’s opinion, the results of operations reflect all adjustments (which include only recurring adjustments) necessary to present fairly the condensed results for such periods (dollars in thousands, except per share data). 2016 Quarter Ended December 31, September 30, June 30, March 31, Interest income $ 18,745 $ 17,794 $ 15,934 $ 16,032 Interest expense 980 887 739 717 Net interest income 17,765 16,907 15,195 15,315 Provision for loan and lease losses - - - - Non-interest income 5,379 4,991 4,574 4,294 Non-interest expense 14,738 16,121 13,715 13,479 Net income before taxes 8,406 5,777 6,054 6,130 Provision for taxes 2,889 1,848 1,968 2,095 Net income $ 5,517 $ 3,929 $ 4,086 $ 4,035 Diluted earnings per share $ .40 $ .28 $ .31 $ .30 Cash dividend per share $ .12 $ .12 $ .12 $ .12 2015 Quarter Ended December 31, September 30, June 30, March 31, Interest income $ 16,163 $ 15,524 $ 15,669 $ 15,351 Interest expense 650 647 651 633 Net interest income 15,513 14,877 15,018 14,718 Provision for loan and lease losses - - - - Non-interest income 4,793 4,261 4,654 4,007 Non-interest expense 12,207 12,285 12,751 13,460 Net income before taxes 8,099 6,853 6,921 5,265 Provision for taxes 2,737 2,443 2,364 1,527 Net income $ 5,362 $ 4,410 $ 4,557 $ 3,738 Diluted earnings per share $ .40 $ .33 $ .33 $ .27 Cash dividend per share $ .11 $ .11 $ .10 $ .10 </t>
  </si>
  <si>
    <t>THE BUSINESS OF SIERRA BANCORP (Details)</t>
  </si>
  <si>
    <t>Number of full service branch offices</t>
  </si>
  <si>
    <t>SUMMARY OF SIGNIFICANT ACCOUNTING POLICIES (Narrative) (Details) - USD ($)</t>
  </si>
  <si>
    <t>Accounting Policies [Line Items]</t>
  </si>
  <si>
    <t>Percentage Of Minimum Likelihood Of Fair Value Less Than Carrying Value</t>
  </si>
  <si>
    <t>50.00%</t>
  </si>
  <si>
    <t>Proceeds from Sale of Foreclosed Assets</t>
  </si>
  <si>
    <t>Residential Real Estate [Member]</t>
  </si>
  <si>
    <t>Core Deposits [Member]</t>
  </si>
  <si>
    <t>Finite-Lived Intangible Asset, Useful Life</t>
  </si>
  <si>
    <t>8 years</t>
  </si>
  <si>
    <t>Building and Building Improvements [Member] | Minimum [Member]</t>
  </si>
  <si>
    <t>Property, Plant and Equipment, Useful Life</t>
  </si>
  <si>
    <t>25 years</t>
  </si>
  <si>
    <t>Building and Building Improvements [Member] | Maximum [Member]</t>
  </si>
  <si>
    <t>39 years</t>
  </si>
  <si>
    <t>Furniture and Fixtures [Member] | Minimum [Member]</t>
  </si>
  <si>
    <t>3 years</t>
  </si>
  <si>
    <t>Furniture and Fixtures [Member] | Maximum [Member]</t>
  </si>
  <si>
    <t>20 years</t>
  </si>
  <si>
    <t>2007 Plan [Member]</t>
  </si>
  <si>
    <t>Share-based Compensation Arrangement by Share-based Payment Award, Number of Shares Authorized</t>
  </si>
  <si>
    <t>SUMMARY OF SIGNIFICANT ACCOUNTING POLICIES (Schedule of Fair Value of Option Date of Grant) (Details)</t>
  </si>
  <si>
    <t>Share-based Compensation Arrangement by Share-based Payment Award [Line Items]</t>
  </si>
  <si>
    <t>Dividend yield</t>
  </si>
  <si>
    <t>2.55%</t>
  </si>
  <si>
    <t>2.18%</t>
  </si>
  <si>
    <t>2.08%</t>
  </si>
  <si>
    <t>Expected Volatility</t>
  </si>
  <si>
    <t>24.62%</t>
  </si>
  <si>
    <t>26.45%</t>
  </si>
  <si>
    <t>25.01%</t>
  </si>
  <si>
    <t>Risk-free interest rate</t>
  </si>
  <si>
    <t>1.14%</t>
  </si>
  <si>
    <t>1.02%</t>
  </si>
  <si>
    <t>1.00%</t>
  </si>
  <si>
    <t>Expected option life</t>
  </si>
  <si>
    <t>5 years</t>
  </si>
  <si>
    <t>4 years</t>
  </si>
  <si>
    <t>SECURITIES AVAILABLE-FOR-SALE (Narrative) (Details)</t>
  </si>
  <si>
    <t>Dec. 31, 2016USD ($)</t>
  </si>
  <si>
    <t>Dec. 31, 2015USD ($)</t>
  </si>
  <si>
    <t>Dec. 31, 2014USD ($)</t>
  </si>
  <si>
    <t>Available-for-sale, Securities in Unrealized Loss Positions, Qualitative Disclosure, Number of Positions, Total</t>
  </si>
  <si>
    <t>Available-for-sale Securities, Total</t>
  </si>
  <si>
    <t>Proceeds from Sale of Available-for-sale Securities, Total</t>
  </si>
  <si>
    <t>Available-for-sale Securities, Amortized Cost Basis, Total</t>
  </si>
  <si>
    <t>Available-for-sale Securities, Gross Realized Gains</t>
  </si>
  <si>
    <t>Available-for-sale Securities, Gross Realized Losses</t>
  </si>
  <si>
    <t>US Government Agencies Debt Securities [Member]</t>
  </si>
  <si>
    <t>Number Of Securities With Realized Gross Gains</t>
  </si>
  <si>
    <t>Other Debt Obligations [Member]</t>
  </si>
  <si>
    <t>Number Of Securities With Unrealized Gross Losses</t>
  </si>
  <si>
    <t>States and Political Subdivisions [Member]</t>
  </si>
  <si>
    <t>US States and Political Subdivisions Debt Securities [Member]</t>
  </si>
  <si>
    <t>Equity Security [Member]</t>
  </si>
  <si>
    <t>Other Contractual Obligations And Short Term Borrowing Arrangements [Member]</t>
  </si>
  <si>
    <t>Pledged Financial Instruments, Not Separately Reported, Securities, Total</t>
  </si>
  <si>
    <t>Pledged Assets Separately Reported, Securities Pledged as Collateral, at Fair Value, Total</t>
  </si>
  <si>
    <t>SECURITIES AVAILABLE-FOR-SALE (Schedule of Available-for-sale Securities Reconciliation) (Details) - USD ($) $ in Thousands</t>
  </si>
  <si>
    <t>Schedule of Available-for-sale Securities [Line Items]</t>
  </si>
  <si>
    <t>Amortized Cost</t>
  </si>
  <si>
    <t>Gross Unrealized Gains</t>
  </si>
  <si>
    <t>Gross Unrealized Losses</t>
  </si>
  <si>
    <t>Fair Value</t>
  </si>
  <si>
    <t>US Government Agencies [Member]</t>
  </si>
  <si>
    <t>Mortgage-backed securities [Member]</t>
  </si>
  <si>
    <t>State and poltical subdivisions [Member]</t>
  </si>
  <si>
    <t>Equity Securities [Member]</t>
  </si>
  <si>
    <t>SECURITIES AVAILABLE-FOR-SALE (Realized Gain (Loss) on Investments) (Details) - USD ($) $ in Thousands</t>
  </si>
  <si>
    <t>Gross Gains And Losses From The Sales And Calls Of Investment Securities [Line Items]</t>
  </si>
  <si>
    <t>Gross gains on sales and calls of securities</t>
  </si>
  <si>
    <t>Gross losses on sales and calls of securities</t>
  </si>
  <si>
    <t>Net gains on sales and calls of securities</t>
  </si>
  <si>
    <t>SECURITIES AVAILABLE-FOR-SALE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State and political subdivisions [Member]</t>
  </si>
  <si>
    <t>SECURITIES AVAILABLE-FOR-SALE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SECURITIES AVAILABLE-FOR-SALE (Summary of Amortized Cost and Fair Values of General Obligation and Revenue Bonds) (Details) - USD ($) $ in Thousands</t>
  </si>
  <si>
    <t>Amortized Cost And Estimated Fair Value Of Investment Securities Available For Sale By Type Of Bonds [Line Items]</t>
  </si>
  <si>
    <t>Securities available for sale</t>
  </si>
  <si>
    <t>General Obligation Bonds [Member] | States and Political Subdivisions [Member]</t>
  </si>
  <si>
    <t>General Obligation Bonds [Member] | California [Member] | States and Political Subdivisions [Member]</t>
  </si>
  <si>
    <t>General Obligation Bonds [Member] | Texas [Member] | States and Political Subdivisions [Member]</t>
  </si>
  <si>
    <t>General Obligation Bonds [Member] | Illinois [Member] | States and Political Subdivisions [Member]</t>
  </si>
  <si>
    <t>General Obligation Bonds [Member] | Ohio [Member] | States and Political Subdivisions [Member]</t>
  </si>
  <si>
    <t>General Obligation Bonds [Member] | Washington [Member] | States and Political Subdivisions [Member]</t>
  </si>
  <si>
    <t>General Obligation Bonds [Member] | Utah [Member] | States and Political Subdivisions [Member]</t>
  </si>
  <si>
    <t>General Obligation Bonds [Member] | Arizona [Member] | States and Political Subdivisions [Member]</t>
  </si>
  <si>
    <t>General Obligation Bonds [Member] | Other (17 states) [Member] | States and Political Subdivisions [Member]</t>
  </si>
  <si>
    <t>Revenue Bonds [Member]</t>
  </si>
  <si>
    <t>Revenue Bonds [Member] | States and Political Subdivision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sources [Member]</t>
  </si>
  <si>
    <t>Revenue Bonds [Member] | California [Member] | States and Political Subdivisions [Member]</t>
  </si>
  <si>
    <t>Revenue Bonds [Member] | Texas [Member] | States and Political Subdivisions [Member]</t>
  </si>
  <si>
    <t>Revenue Bonds [Member] | Ohio [Member] | States and Political Subdivisions [Member]</t>
  </si>
  <si>
    <t>Revenue Bonds [Member] | Washington [Member] | States and Political Subdivisions [Member]</t>
  </si>
  <si>
    <t>Revenue Bonds [Member] | Utah [Member] | States and Political Subdivisions [Member]</t>
  </si>
  <si>
    <t>Revenue Bonds [Member] | Other (17 states) [Member] | States and Political Subdivisions [Member]</t>
  </si>
  <si>
    <t>LOANS AND LEASES (Narrative) (Details) - USD ($)</t>
  </si>
  <si>
    <t>Financing Receivable, Modifications [Line Items]</t>
  </si>
  <si>
    <t>Additional Commitments To Financing Receivable Modifications Amount</t>
  </si>
  <si>
    <t>Impaired Financing Receivable, Interest Income, Accrual Method, Total</t>
  </si>
  <si>
    <t>Deferred Salaries And Benefits</t>
  </si>
  <si>
    <t>Loans and Leases Receivable, Collateral for Secured Borrowings</t>
  </si>
  <si>
    <t>Allowance for Loan and Lease Losses, Adjustments, Other</t>
  </si>
  <si>
    <t>Servicing Portfolio</t>
  </si>
  <si>
    <t>Purchased Credit Impaired Loans Increase Decrease Allowance For Loan And Lease Losses</t>
  </si>
  <si>
    <t>Mortgages [Member]</t>
  </si>
  <si>
    <t>Financing Receivable, Modifications, Post-Modification Recorded Investment</t>
  </si>
  <si>
    <t>Commercial Loan [Member]</t>
  </si>
  <si>
    <t>Consumer Loan [Member]</t>
  </si>
  <si>
    <t>Interest income is recognized on performing balances on a regular accrual basis.</t>
  </si>
  <si>
    <t>LOANS AND LEASES (Composition of the Loan and Lease Portfolio) (Details) - USD ($) $ in Thousands</t>
  </si>
  <si>
    <t>Real estate:</t>
  </si>
  <si>
    <t>Agricultural</t>
  </si>
  <si>
    <t>Commercial and industrial</t>
  </si>
  <si>
    <t>Mortgage warehouse lines</t>
  </si>
  <si>
    <t>Consumer</t>
  </si>
  <si>
    <t>Total loans</t>
  </si>
  <si>
    <t>Deferred loan and lease origination cost, net</t>
  </si>
  <si>
    <t>Loans, net</t>
  </si>
  <si>
    <t>Secured by residential, commercial and professional office properties, including construction and development [Member]</t>
  </si>
  <si>
    <t>Mortgage Loans on Real Estate, Carrying Amount of Mortgages</t>
  </si>
  <si>
    <t>Secured by residential properties [Member]</t>
  </si>
  <si>
    <t>Secured by farm land [Member]</t>
  </si>
  <si>
    <t>Total real estate loans [Member]</t>
  </si>
  <si>
    <t>LOANS AND LEASE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LOANS AND LEASES (Activity in Allowance for Loan and Lease Losses) (Details) - USD ($) $ in Thousands</t>
  </si>
  <si>
    <t>Allowance for credit losses:</t>
  </si>
  <si>
    <t>Beginning Balance</t>
  </si>
  <si>
    <t>Charge-offs</t>
  </si>
  <si>
    <t>Recoveries</t>
  </si>
  <si>
    <t>Provision</t>
  </si>
  <si>
    <t>Ending Balance</t>
  </si>
  <si>
    <t>Reserves:</t>
  </si>
  <si>
    <t>Specific</t>
  </si>
  <si>
    <t>General</t>
  </si>
  <si>
    <t>Loans evaluated for impairment:</t>
  </si>
  <si>
    <t>Individually</t>
  </si>
  <si>
    <t>Collectively</t>
  </si>
  <si>
    <t>Unallocated [Member]</t>
  </si>
  <si>
    <t>Agricultural Products [Member]</t>
  </si>
  <si>
    <t>Commercial and Industrial [Member]</t>
  </si>
  <si>
    <t>Includes mortgage warehouse lines</t>
  </si>
  <si>
    <t>LOANS AND LEASE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c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c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c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c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 [Member]</t>
  </si>
  <si>
    <t>Included in Total Financing Receivables</t>
  </si>
  <si>
    <t>As of December 31, 2016 there were no loans over 90 days past due and still accruing</t>
  </si>
  <si>
    <t>As of December 31, 2015 there were no loans over 90 days past due and still accruing.</t>
  </si>
  <si>
    <t>LOANS AND LEASES (Individually Impaired Loans) (Details) - USD ($) $ in Thousands</t>
  </si>
  <si>
    <t>Financing Receivable, Impaired [Line Items]</t>
  </si>
  <si>
    <t>With an Allowance Recorded Unpaid Principal Balance</t>
  </si>
  <si>
    <t>With an Allowance Recorded Recorded Investment</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With an Allowance Recorded Related Allowance</t>
  </si>
  <si>
    <t>Individually impaired loans Related Allowance</t>
  </si>
  <si>
    <t>Individually impaired loans Average Recorded Investment</t>
  </si>
  <si>
    <t>Individually impaired loans Interest Income Recognized</t>
  </si>
  <si>
    <t>Real Estate Loan [Member] | Multi Family Residencial [Member]</t>
  </si>
  <si>
    <t>Real Estate Loan [Member] | Commercial real estate - owner occupied [Member]</t>
  </si>
  <si>
    <t>Real Estate Loan [Member] | Commercial real estate- non-owner occupied [Member]</t>
  </si>
  <si>
    <t>Contractual principal balance due from customer.</t>
  </si>
  <si>
    <t>Principal balance on Company’s books, less any direct charge offs.</t>
  </si>
  <si>
    <t>LOANS AND LEASES (Summary of Interest Income from Non-Accrual Loans in Portfolio) (Details) - USD ($) $ in Thousands</t>
  </si>
  <si>
    <t>Summary Of Interest Income From Non-accrual Loans In Portfolio [Line Items]</t>
  </si>
  <si>
    <t>Interest that would have been recorded under the loans' original terms</t>
  </si>
  <si>
    <t>Less gross interest recorded</t>
  </si>
  <si>
    <t>Foregone interest</t>
  </si>
  <si>
    <t>LOANS AND LEASES (Troubled Debt Restructurings, by Type of Loan Modification) (Details) - USD ($) $ in Thousands</t>
  </si>
  <si>
    <t>Financing Receivable Modifications Post Modification Recorded Investment During Period</t>
  </si>
  <si>
    <t>Commercial And Industrial Loans [Member]</t>
  </si>
  <si>
    <t>Real Estate Loans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Farmland [Member]</t>
  </si>
  <si>
    <t>Real Estate Loans [Member] | Commercial Real Estate Owner Occupied [Member]</t>
  </si>
  <si>
    <t>Real Estate Loans [Member] | Commercial Real Estate Non Owner Occupied [Member]</t>
  </si>
  <si>
    <t>Troubled Debt Restructurings Rate Modifications [Member]</t>
  </si>
  <si>
    <t>Troubled Debt Restructurings Rate Modifications [Member] | Consumer Loan [Member]</t>
  </si>
  <si>
    <t>Troubled Debt Restructurings Rate Modifications [Member] | Agricultural [Member]</t>
  </si>
  <si>
    <t>Troubled Debt Restructurings Rate Modifications [Member] | Commercial And Industrial Loans [Member]</t>
  </si>
  <si>
    <t>Troubled Debt Restructurings Rate Modifications [Member] | Real Estate Loans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Multifamily [Member]</t>
  </si>
  <si>
    <t>Troubled Debt Restructurings Rate Modifications [Member] | Real Estate Loans [Member] | Farmland [Member]</t>
  </si>
  <si>
    <t>Troubled Debt Restructurings Rate Modifications [Member] | Real Estate Loans [Member] | Commercial Real Estate Owner Occupied [Member]</t>
  </si>
  <si>
    <t>Troubled Debt Restructurings Rate Modifications [Member] | Real Estate Loans [Member] | Commercial Real Estate Non Owner Occupied [Member]</t>
  </si>
  <si>
    <t>Troubled Debt Restructurings Term Modifications [Member]</t>
  </si>
  <si>
    <t>Troubled Debt Restructurings Term Modifications [Member] | Consumer Loan [Member]</t>
  </si>
  <si>
    <t>Troubled Debt Restructurings Term Modifications [Member] | Agricultural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Farmland [Member]</t>
  </si>
  <si>
    <t>Troubled Debt Restructurings Term Modifications [Member] | Real Estate Loans [Member] | Commercial Real Estate Owner Occupied [Member]</t>
  </si>
  <si>
    <t>Troubled Debt Restructurings Term Modifications [Member] | Real Estate Loans [Member] | Commercial Real Estate Non Owner Occupied [Member]</t>
  </si>
  <si>
    <t>Troubled Debt Restructurings Interest Only Modification [Member]</t>
  </si>
  <si>
    <t>Troubled Debt Restructurings Interest Only Modification [Member] | Consumer Loan [Member]</t>
  </si>
  <si>
    <t>Troubled Debt Restructurings Interest Only Modification [Member] | Agricultural [Member]</t>
  </si>
  <si>
    <t>Troubled Debt Restructurings Interest Only Modification [Member] | Commercial And Industrial Loans [Member]</t>
  </si>
  <si>
    <t>Troubled Debt Restructurings Interest Only Modification [Member] | Real Estate Loans [Member]</t>
  </si>
  <si>
    <t>Troubled Debt Restructurings Interest Only Modification [Member] | Real Estate Loans [Member] | Other Construction Land [Member]</t>
  </si>
  <si>
    <t>Troubled Debt Restructurings Interest Only Modification [Member] | Real Estate Loans [Member] | One to Four Family [Member]</t>
  </si>
  <si>
    <t>Troubled Debt Restructurings Interest Only Modification [Member] | Real Estate Loans [Member] | Equity Line Of Credit [Member]</t>
  </si>
  <si>
    <t>Troubled Debt Restructurings Interest Only Modification [Member] | Real Estate Loans [Member] | Multifamily [Member]</t>
  </si>
  <si>
    <t>Troubled Debt Restructurings Interest Only Modification [Member] | Real Estate Loans [Member] | Farmland [Member]</t>
  </si>
  <si>
    <t>Troubled Debt Restructurings Interest Only Modification [Member] | Real Estate Loans [Member] | Commercial Real Estate Owner Occupied [Member]</t>
  </si>
  <si>
    <t>Troubled Debt Restructurings Interest Only Modification [Member] | Real Estate Loans [Member] | Commercial Real Estate Non Owner Occupied [Member]</t>
  </si>
  <si>
    <t>Troubled Debt Restructurings Rate And Term Modifications [Member]</t>
  </si>
  <si>
    <t>Troubled Debt Restructurings Rate And Term Modifications [Member] | Consumer Loan [Member]</t>
  </si>
  <si>
    <t>Troubled Debt Restructurings Rate And Term Modifications [Member] | Agricultural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Farmland [Member]</t>
  </si>
  <si>
    <t>Troubled Debt Restructurings Rate And Term Modifications [Member] | Real Estate Loans [Member] | Commercial Real Estate Owner Occupied [Member]</t>
  </si>
  <si>
    <t>Troubled Debt Restructurings Rate And Term Modifications [Member] | Real Estate Loans [Member] | Commercial Real Estate Non Owner Occupied [Member]</t>
  </si>
  <si>
    <t>LOANS AND LEASES (Troubled Debt Restructurings including any Subsequent Defaults) (Details) $ in Thousands</t>
  </si>
  <si>
    <t>Pre-Modification Outstanding Recorded Investment</t>
  </si>
  <si>
    <t>Post-Modification Outstanding Recorded Investment</t>
  </si>
  <si>
    <t>Reserve Difference</t>
  </si>
  <si>
    <t>Number of Loans</t>
  </si>
  <si>
    <t>Real Estate Loans [Member] | Commercial Mortgage Loans Owner Occupied [Member]</t>
  </si>
  <si>
    <t>Real Estate Loans [Member] | Commercial Mortgage Loans Non Owner Occupied [Member]</t>
  </si>
  <si>
    <t>Other construction/Land [Member] | Real Estate Loans [Member]</t>
  </si>
  <si>
    <t>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LOANS AND LEASES (Carrying Amount and Unpaid Principal Balance of Purchased Credit Impaired Loans) (Details) - USD ($) $ in Thousands</t>
  </si>
  <si>
    <t>Impaired Financing Receivable, Unpaid Principal Balance, Total</t>
  </si>
  <si>
    <t>Impaired Financing Receivable, Carrying Value, Total</t>
  </si>
  <si>
    <t>Purchased Credit Impaired Loans [Member] | Consumer Loan [Member]</t>
  </si>
  <si>
    <t>Purchased Credit Impaired Loans [Member] | Commercial And Industrial Loans [Member]</t>
  </si>
  <si>
    <t>Purchased Credit Impaired Loans [Member] | Real Estate Loans [Member]</t>
  </si>
  <si>
    <t>LOANS AND LEASES (Purchased Credit Impaired Loans Acquired for which it was Probable at Acquisition that Not All Contractually Required Payments would be Collected) (Details) - USD ($) $ in Thousands</t>
  </si>
  <si>
    <t>Contractually required payments receivable of loans purchased during the year:</t>
  </si>
  <si>
    <t>SBA</t>
  </si>
  <si>
    <t>Commercial real estate</t>
  </si>
  <si>
    <t>Non-accretable difference</t>
  </si>
  <si>
    <t>Cash flows expected to be collected at acquisition</t>
  </si>
  <si>
    <t>Fair value of acquired loans at acquisition</t>
  </si>
  <si>
    <t>PREMISES AND EQUIPMENT (Narrative) (Details) - USD ($)</t>
  </si>
  <si>
    <t>Property, Plant and Equipment [Line Items]</t>
  </si>
  <si>
    <t>Rental expense included in occupancy and equipment expense</t>
  </si>
  <si>
    <t>Maximum [Member]</t>
  </si>
  <si>
    <t>Lessee Leasing Arrangements, Operating Leases, Renewal Term</t>
  </si>
  <si>
    <t>10 years</t>
  </si>
  <si>
    <t>Minimum [Member]</t>
  </si>
  <si>
    <t>1 year</t>
  </si>
  <si>
    <t>PREMISES AND EQUIPMENT (Premises and equipment at cost) (Details) - USD ($) $ in Thousands</t>
  </si>
  <si>
    <t>Property, Plant and Equipment, Gross</t>
  </si>
  <si>
    <t>Less accumulated depreciation and amortization</t>
  </si>
  <si>
    <t>Construction in Progress, Gross</t>
  </si>
  <si>
    <t>Property, Plant and Equipment, Net, Total</t>
  </si>
  <si>
    <t>Land [Member]</t>
  </si>
  <si>
    <t>Leasehold Improvements [Member]</t>
  </si>
  <si>
    <t>Building Improvements [Member]</t>
  </si>
  <si>
    <t>Furniture and Fixtures [Member]</t>
  </si>
  <si>
    <t>PREMISES AND EQUIPMENT (Future Minimum Lease Payments on Non-Cancelable Operating Leases) (Details) $ in Thousands</t>
  </si>
  <si>
    <t>Rent commitments [Line Items]</t>
  </si>
  <si>
    <t>Thereafter</t>
  </si>
  <si>
    <t>GOODWILL AND INTANGIBLE ASSETS (Narrative) (Details) - USD ($) $ in Thousands</t>
  </si>
  <si>
    <t>Amortization of Intangible Assets</t>
  </si>
  <si>
    <t>GOODWILL AND INTANGIBLE ASSETS (Schedule of Change in Goodwill) (Details) - USD ($) $ in Thousands</t>
  </si>
  <si>
    <t>Change in goodwill</t>
  </si>
  <si>
    <t>Balance at January 1</t>
  </si>
  <si>
    <t>Acquired goodwill</t>
  </si>
  <si>
    <t>Impairment</t>
  </si>
  <si>
    <t>Balance at December 31</t>
  </si>
  <si>
    <t>GOODWILL AND INTANGIBLE ASSETS (Schedule of Acquired Intangible Assets) (Details) - Core deposit intangibles [Member] - USD ($) $ in Thousands</t>
  </si>
  <si>
    <t>Acquired intangible assets [Line Items]</t>
  </si>
  <si>
    <t>Gross Carrying Amount</t>
  </si>
  <si>
    <t>Accumulated Amortization</t>
  </si>
  <si>
    <t>GOODWILL AND INTANGIBLE ASSETS (Schedule of Estimated Amortization Expense for Each of Next Five Years and Thereafter) (Details) $ in Thousands</t>
  </si>
  <si>
    <t>Estimated amortization expense for each of the next five years and thereafter</t>
  </si>
  <si>
    <t>OTHER ASSETS (Narrative) (Details) - USD ($) $ in Thousands</t>
  </si>
  <si>
    <t>OTHER ASSETS [Abstract]</t>
  </si>
  <si>
    <t>Federal Home Loan Bank stock, at cost</t>
  </si>
  <si>
    <t>Equity Method Investment Additional Capital</t>
  </si>
  <si>
    <t>OTHER ASSETS (Schedule of Other assets) (Details) - USD ($) $ in Thousands</t>
  </si>
  <si>
    <t>Accrued interest receivable</t>
  </si>
  <si>
    <t>Deferred tax assets</t>
  </si>
  <si>
    <t>Investment in qualified affordable housing projects</t>
  </si>
  <si>
    <t>Investment in limited partnerships</t>
  </si>
  <si>
    <t>Other Assets</t>
  </si>
  <si>
    <t>DEPOSITS (Interest Bearing Deposits) (Details) - USD ($) $ in Thousands</t>
  </si>
  <si>
    <t>Interest Bearing Demand Deposits</t>
  </si>
  <si>
    <t>NOW</t>
  </si>
  <si>
    <t>Savings</t>
  </si>
  <si>
    <t>Money Market</t>
  </si>
  <si>
    <t>CDAR's, under $250,000</t>
  </si>
  <si>
    <t>Time, under $250,000</t>
  </si>
  <si>
    <t>Time, $250,000 or more</t>
  </si>
  <si>
    <t>Interest-bearing Deposit Liabilities</t>
  </si>
  <si>
    <t>DEPOSITS (Aggregate Annual Maturities of Time Deposits) (Details) $ in Thousands</t>
  </si>
  <si>
    <t>Time Deposits</t>
  </si>
  <si>
    <t>DEPOSITS (Interest Expense Recognized on Interest Bearing Deposits) (Details) - USD ($) $ in Thousands</t>
  </si>
  <si>
    <t>Interest bearing demand deposits</t>
  </si>
  <si>
    <t>Money market</t>
  </si>
  <si>
    <t>CDAR's</t>
  </si>
  <si>
    <t>Time deposits</t>
  </si>
  <si>
    <t>Brokered Deposits</t>
  </si>
  <si>
    <t>Interest Expense, Deposits</t>
  </si>
  <si>
    <t>OTHER BORROWING ARRANGEMENTS (Narrative) (Details) - USD ($)</t>
  </si>
  <si>
    <t>Short-term Debt [Line Items]</t>
  </si>
  <si>
    <t>First mortgage loans under a blanket lien arrangement collateralized</t>
  </si>
  <si>
    <t>Maximum borrowing capacity</t>
  </si>
  <si>
    <t>Remaining borrowing capacity</t>
  </si>
  <si>
    <t>Unused lines of Credit [Member]</t>
  </si>
  <si>
    <t>Unsecured line of credit facility, amount</t>
  </si>
  <si>
    <t>Long-term Line of Credit</t>
  </si>
  <si>
    <t>OTHER BORROWING ARRANGEMENTS (Schedule of Short-term Borrowings) (Details) - USD ($) $ in Thousands</t>
  </si>
  <si>
    <t>Average balance outstanding</t>
  </si>
  <si>
    <t>Amount</t>
  </si>
  <si>
    <t>Maximum month-end balance during the year</t>
  </si>
  <si>
    <t>Repurchase agreements [Member]</t>
  </si>
  <si>
    <t>Average interest rate during the year</t>
  </si>
  <si>
    <t>0.39%</t>
  </si>
  <si>
    <t>0.41%</t>
  </si>
  <si>
    <t>Weighted average interest rate</t>
  </si>
  <si>
    <t>0.40%</t>
  </si>
  <si>
    <t>Overnight Federal Home Loan Bank advances [Member]</t>
  </si>
  <si>
    <t>0.45%</t>
  </si>
  <si>
    <t>0.21%</t>
  </si>
  <si>
    <t>0.55%</t>
  </si>
  <si>
    <t>0.27%</t>
  </si>
  <si>
    <t>Federal Funds Purchased [Member]</t>
  </si>
  <si>
    <t>0.73%</t>
  </si>
  <si>
    <t>0.00%</t>
  </si>
  <si>
    <t>0.64%</t>
  </si>
  <si>
    <t>OTHER BORROWING ARRANGEMENTS (Schedule of Long-term Borrowings) (Details) - USD ($) $ in Thousands</t>
  </si>
  <si>
    <t>Long-term borrowings [Line Items]</t>
  </si>
  <si>
    <t>0.54%</t>
  </si>
  <si>
    <t>Federal Home Loan Bank advances, maturing 2015 [Member]</t>
  </si>
  <si>
    <t>Fixed rate</t>
  </si>
  <si>
    <t>INCOME TAXES (Narrative) (Details)</t>
  </si>
  <si>
    <t>Federal [Member]</t>
  </si>
  <si>
    <t>Operating Loss Carryforwards [Line Items]</t>
  </si>
  <si>
    <t>Operating Loss Carryforwards</t>
  </si>
  <si>
    <t>California [Member]</t>
  </si>
  <si>
    <t>INCOME TAXES (Provision for Income Taxes) (Details) - USD ($) $ in Thousands</t>
  </si>
  <si>
    <t>3 Months Ended</t>
  </si>
  <si>
    <t>Sep. 30, 2016</t>
  </si>
  <si>
    <t>Mar. 31, 2016</t>
  </si>
  <si>
    <t>Sep. 30, 2015</t>
  </si>
  <si>
    <t>Jun. 30, 2015</t>
  </si>
  <si>
    <t>Mar. 31, 2015</t>
  </si>
  <si>
    <t>Schedule Provision For Income Taxes Line Items [Line Items]</t>
  </si>
  <si>
    <t>Federal (Current)</t>
  </si>
  <si>
    <t>Federal (Deferred)</t>
  </si>
  <si>
    <t>Federal</t>
  </si>
  <si>
    <t>State (Current)</t>
  </si>
  <si>
    <t>State (Deferred)</t>
  </si>
  <si>
    <t>State</t>
  </si>
  <si>
    <t>Income Tax Benefit</t>
  </si>
  <si>
    <t>INCOME TAXES (Components of the Net Deferred Tax Asset, included in Other Assets) (Details) - USD ($) $ in Thousands</t>
  </si>
  <si>
    <t>Deferred tax assets:</t>
  </si>
  <si>
    <t>Allowance for loan losses</t>
  </si>
  <si>
    <t>Deferred compensation</t>
  </si>
  <si>
    <t>Accrued reserves</t>
  </si>
  <si>
    <t>Non accrual loans</t>
  </si>
  <si>
    <t>Other than temporary impairment charge</t>
  </si>
  <si>
    <t>Credit carryforward</t>
  </si>
  <si>
    <t>Net operating loss carryforward</t>
  </si>
  <si>
    <t>Net unrealized loss on securities available-for-sale</t>
  </si>
  <si>
    <t>Total deferred tax assets</t>
  </si>
  <si>
    <t>Deferred tax liabilities:</t>
  </si>
  <si>
    <t>Deferred loan costs</t>
  </si>
  <si>
    <t>Net unrealized gain on securities available-for-sale</t>
  </si>
  <si>
    <t>Total deferred tax liabilities</t>
  </si>
  <si>
    <t>Net deferred tax assets</t>
  </si>
  <si>
    <t>INCOME TAXES (Amounts Computed by Applying the Statutory Federal Income Tax Rates to Income Before Income Taxes) (Details) - USD ($) $ in Thousands</t>
  </si>
  <si>
    <t>Statutory Federal Income Tax Rates To Income Before Income Taxes [Line Items]</t>
  </si>
  <si>
    <t>Income tax expense at Federal statutory rate</t>
  </si>
  <si>
    <t>Income tax expense at Federal statutory rate Increase (decrease) resulting from:</t>
  </si>
  <si>
    <t>State franchise tax expense, net of Federal tax effect</t>
  </si>
  <si>
    <t>Tax exempt income</t>
  </si>
  <si>
    <t>Affordable housing tax credits</t>
  </si>
  <si>
    <t>Income Tax Expense (Benefit)</t>
  </si>
  <si>
    <t>Effective tax rate</t>
  </si>
  <si>
    <t>33.40%</t>
  </si>
  <si>
    <t>28.90%</t>
  </si>
  <si>
    <t>SUBORDINATED DEBENTURES (Narrative) (Details) - USD ($)</t>
  </si>
  <si>
    <t>Jun. 30, 2006</t>
  </si>
  <si>
    <t>Mar. 31, 2004</t>
  </si>
  <si>
    <t>Subordinated Debt [Member]</t>
  </si>
  <si>
    <t>Subordinated Borrowings [Line Items]</t>
  </si>
  <si>
    <t>Proceeds from Issuance of Subordinated Long-term Debt</t>
  </si>
  <si>
    <t>Subordinated Borrowing, Interest Rate</t>
  </si>
  <si>
    <t>2.46%</t>
  </si>
  <si>
    <t>2.40%</t>
  </si>
  <si>
    <t>3.74%</t>
  </si>
  <si>
    <t>Debt Instrument, Basis Spread on Variable Rate</t>
  </si>
  <si>
    <t>1.50%</t>
  </si>
  <si>
    <t>1.40%</t>
  </si>
  <si>
    <t>2.75%</t>
  </si>
  <si>
    <t>Subordinated Borrowing, Due Date</t>
  </si>
  <si>
    <t>Dec. 15,
		2037</t>
  </si>
  <si>
    <t>Sep. 23,
		2036</t>
  </si>
  <si>
    <t>Mar. 17,
		2034</t>
  </si>
  <si>
    <t>Statutory Trust [Member]</t>
  </si>
  <si>
    <t>Trust Preferred Securities Qualified As Tier One Capital</t>
  </si>
  <si>
    <t>Sierra Statutory Trust II [Member]</t>
  </si>
  <si>
    <t>Floating Rate Capital Trust Pass Through Securities Issued During Period</t>
  </si>
  <si>
    <t>Floating rate capital trust pass through securities liquidation value per securities</t>
  </si>
  <si>
    <t>Proceeds from Issuance of Mandatory Redeemable Capital Securities</t>
  </si>
  <si>
    <t>Coast Bancorp Statutory Trust II [Member]</t>
  </si>
  <si>
    <t>COMMITMENTS AND CONTINGENCIES (Narrative) (Details)</t>
  </si>
  <si>
    <t>Letter of Credit [Member]</t>
  </si>
  <si>
    <t>Commitments and Contingencies [Line Items]</t>
  </si>
  <si>
    <t>Advances from Federal Home Loan Banks, Total</t>
  </si>
  <si>
    <t>Secure Public Deposits [Member]</t>
  </si>
  <si>
    <t>Guarantee Financial Performance [Member]</t>
  </si>
  <si>
    <t>Commercial Real Estate [Member]</t>
  </si>
  <si>
    <t>Concentration Risk, Percentage</t>
  </si>
  <si>
    <t>73.00%</t>
  </si>
  <si>
    <t>Real Estate [Member]</t>
  </si>
  <si>
    <t>62.00%</t>
  </si>
  <si>
    <t>23.00%</t>
  </si>
  <si>
    <t>Farmland [Member]</t>
  </si>
  <si>
    <t>15.00%</t>
  </si>
  <si>
    <t>COMMITMENTS AND CONTINGENCIES (Financial Instruments Represent Off-Balance-Sheet Credit Risk) (Details) - USD ($) $ in Thousands</t>
  </si>
  <si>
    <t>Fixed Rate Commitments to Extend Credit [Member]</t>
  </si>
  <si>
    <t>Other Commitments [Line Items]</t>
  </si>
  <si>
    <t>Fair Value Disclosure, Off-balance Sheet Risks, Amount, Asset</t>
  </si>
  <si>
    <t>Variable Rate Commitments To Extend Credit [Member]</t>
  </si>
  <si>
    <t>Standby Letters of Credit [Member]</t>
  </si>
  <si>
    <t>SHAREHOLDERS' EQUITY (Narrative) (Details) - USD ($)</t>
  </si>
  <si>
    <t>Class of Stock [Line Items]</t>
  </si>
  <si>
    <t>Stock Repurchase Program, Remaining Number of Shares Authorized to be Repurchased</t>
  </si>
  <si>
    <t>Share-based Compensation Arrangement by Share-based Payment Award, Options, Outstanding, Weighted Average Remaining Contractual Term</t>
  </si>
  <si>
    <t>5 years 3 months 29 days</t>
  </si>
  <si>
    <t>Share-based Compensation Arrangement by Share-based Payment Award, Options, Exercisable, Weighted Average Remaining Contractual Term</t>
  </si>
  <si>
    <t>4 years 11 months 23 days</t>
  </si>
  <si>
    <t>Stock Issued During Period Shares Stock Option Exercised</t>
  </si>
  <si>
    <t>Stock Issued During Period, Value, Stock Options Exercised</t>
  </si>
  <si>
    <t>Allocated Share-based Compensation Expense</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4 years 2 months 12 days</t>
  </si>
  <si>
    <t>2007 Stock Option Plan [Member]</t>
  </si>
  <si>
    <t>Stock Repurchase Program, Number of Shares Authorized to be Repurchased</t>
  </si>
  <si>
    <t>Share-based Compensation Arrangement by Share-based Payment Award, Options, Outstanding, Period Increase (Decrease), Total</t>
  </si>
  <si>
    <t>Percentage of Share Based Compensation Arrangement by Share Based Payment Award Options Exercise Price to Fair Market Value</t>
  </si>
  <si>
    <t>100.00%</t>
  </si>
  <si>
    <t>Deferred Tax Expense from Stock Options Exercised</t>
  </si>
  <si>
    <t>Share Repurchase Plan [Member]</t>
  </si>
  <si>
    <t>Stock Repurchased During Period, Shares</t>
  </si>
  <si>
    <t>SHAREHOLDERS' EQUITY (Reconciliation of Numerators and Denominators of Basic and Diluted Earnings Per Share) (Details) - USD ($) $ / shares in Units, $ in Thousands</t>
  </si>
  <si>
    <t>Basic Earnings Per Share</t>
  </si>
  <si>
    <t>Net income (dollars in thousands)</t>
  </si>
  <si>
    <t>Weighted average shares outstanding</t>
  </si>
  <si>
    <t>Basic earnings per share</t>
  </si>
  <si>
    <t>Diluted Earnings Per Share</t>
  </si>
  <si>
    <t>Effect of dilutive stock options</t>
  </si>
  <si>
    <t>Diluted earnings per share</t>
  </si>
  <si>
    <t>SHAREHOLDERS' EQUITY (Summary of Company's Stock Option Activity) (Details) - USD ($) $ / shares in Units, shares in Thousands, $ in Thousands</t>
  </si>
  <si>
    <t>Outstanding, beginning of year</t>
  </si>
  <si>
    <t>Exercised, Shares</t>
  </si>
  <si>
    <t>Granted, Shares</t>
  </si>
  <si>
    <t>Canceled, Shares</t>
  </si>
  <si>
    <t>Outstanding Shares, end of year</t>
  </si>
  <si>
    <t>Exercisable Shares, end of year</t>
  </si>
  <si>
    <t>Outstanding, beginning of year, Weighted Average Exercise Price</t>
  </si>
  <si>
    <t>Exercised, Weighted Average Exercise Price</t>
  </si>
  <si>
    <t>Granted, Weighted Average Exercise Price</t>
  </si>
  <si>
    <t>Canceled, Weighted Average Exercise Price</t>
  </si>
  <si>
    <t>Outstanding, end of year, Weighted Average Exercise Price</t>
  </si>
  <si>
    <t>Exercisable, end of year, Weighted Average Exercise Price</t>
  </si>
  <si>
    <t>Outstanding, end of year, Aggregate Intrinsic vaue</t>
  </si>
  <si>
    <t>Exercisable, end of year, Aggregate Intrinsic value</t>
  </si>
  <si>
    <t>[1],[2]</t>
  </si>
  <si>
    <t>The weighted average remaining contractual life of stock options outstanding and exercisable on December 31, 2016 was 5.33 years and 4.98 years, respectively.</t>
  </si>
  <si>
    <t>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6. This amount changes based on changes in the market value of the Company's stock.</t>
  </si>
  <si>
    <t>SHAREHOLDERS' EQUITY (Information Related to Stock Options) (Details) - USD ($)</t>
  </si>
  <si>
    <t>Weighted-average grant-date fair value per share</t>
  </si>
  <si>
    <t>Total intrinsic value of stock options exercised</t>
  </si>
  <si>
    <t>Total fair value of stock options vested</t>
  </si>
  <si>
    <t>REGULATORY MATTERS (Narrative) (Details)</t>
  </si>
  <si>
    <t>Banking And Thrift [Line Items]</t>
  </si>
  <si>
    <t>Permitted Assets Value Requirement to Continue Include Trust Preferred Securities In Tier One Capital</t>
  </si>
  <si>
    <t>Amount Available for Dividend Distribution without Affecting Capital Adequacy Requirements</t>
  </si>
  <si>
    <t>Regulatory Restrictions on Payment of Dividends</t>
  </si>
  <si>
    <t>If the Company does not have sufficient retained earnings available for the proposed dividend, it may still pay a dividend to its shareholders if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t>Percentage Of Trust Preferred Securities To Tier One Capital</t>
  </si>
  <si>
    <t>25.00%</t>
  </si>
  <si>
    <t>Excess Capital to Risk Weighted Assets</t>
  </si>
  <si>
    <t>0.625%</t>
  </si>
  <si>
    <t>Statutory Trust [Member] | Maximum [Member]</t>
  </si>
  <si>
    <t>2.50%</t>
  </si>
  <si>
    <t>Statutory Trust [Member] | Minimum [Member]</t>
  </si>
  <si>
    <t>REGULATORY MATTERS (Summary of Minimum Total Risk-Based Tier 1 Risk-Based and Leverage Capital Ratios) (Details) - USD ($) $ in Thousands</t>
  </si>
  <si>
    <t>Sierra Bancorp And Subsidiary [Member]</t>
  </si>
  <si>
    <t>Leverage Ratio</t>
  </si>
  <si>
    <t>Sierra Bancorp and subsidiary</t>
  </si>
  <si>
    <t>Minimum requirement for "Well-Capitalized" institutions</t>
  </si>
  <si>
    <t>Minimum regulatory requirement</t>
  </si>
  <si>
    <t>Bank of the Sierra</t>
  </si>
  <si>
    <t>11.92%</t>
  </si>
  <si>
    <t>12.14%</t>
  </si>
  <si>
    <t>5.00%</t>
  </si>
  <si>
    <t>4.00%</t>
  </si>
  <si>
    <t>Common Equity Tier 1 Capital Ratio</t>
  </si>
  <si>
    <t>Minimum requirements for "Well-Capitalized" institutions</t>
  </si>
  <si>
    <t>14.09%</t>
  </si>
  <si>
    <t>13.98%</t>
  </si>
  <si>
    <t>6.50%</t>
  </si>
  <si>
    <t>4.50%</t>
  </si>
  <si>
    <t>Tier 1 Risk-Based Capital Ratio</t>
  </si>
  <si>
    <t>16.53%</t>
  </si>
  <si>
    <t>16.17%</t>
  </si>
  <si>
    <t>8.00%</t>
  </si>
  <si>
    <t>6.00%</t>
  </si>
  <si>
    <t>Total Risk-Based Capital Ratio</t>
  </si>
  <si>
    <t>17.25%</t>
  </si>
  <si>
    <t>17.01%</t>
  </si>
  <si>
    <t>10.00%</t>
  </si>
  <si>
    <t>Bank Of Sierra [Member]</t>
  </si>
  <si>
    <t>11.73%</t>
  </si>
  <si>
    <t>12.00%</t>
  </si>
  <si>
    <t>16.26%</t>
  </si>
  <si>
    <t>16.01%</t>
  </si>
  <si>
    <t>16.97%</t>
  </si>
  <si>
    <t>16.84%</t>
  </si>
  <si>
    <t>BENEFIT PLANS (Narrative) (Details) - USD ($)</t>
  </si>
  <si>
    <t>Defined Benefit Plan Disclosure [Line Items]</t>
  </si>
  <si>
    <t>Pension and Other Postretirement Benefit Contributions, Total</t>
  </si>
  <si>
    <t>Pension and Other Postretirement Benefit Expense, Total</t>
  </si>
  <si>
    <t>Defined Benefit Plan, Benefits Paid</t>
  </si>
  <si>
    <t>Percentage Of Salary Deferred For Tax Deferred Savings Plan Maximum</t>
  </si>
  <si>
    <t>Defined Contribution Plan, Employers Matching Contribution, Annual Vesting Percentage</t>
  </si>
  <si>
    <t>Defined Contribution Plan, Maximum Annual Contributions Per Employee, Percent</t>
  </si>
  <si>
    <t>75.00%</t>
  </si>
  <si>
    <t>Defined Contribution Plan, Employer Discretionary Contribution Amount</t>
  </si>
  <si>
    <t>Former Executive [Member]</t>
  </si>
  <si>
    <t>Premium Life Insurance Policies [Member]</t>
  </si>
  <si>
    <t>Cash Surrender Value of Life Insurance</t>
  </si>
  <si>
    <t>Deferred Compensation Plan [Member]</t>
  </si>
  <si>
    <t>NON-INTEREST REVENUE (Schedule of Other Nonoperating Income (Expense)) (Details) - USD ($) $ in Thousands</t>
  </si>
  <si>
    <t>Included in other income:</t>
  </si>
  <si>
    <t>Loss on limited partnerships</t>
  </si>
  <si>
    <t>Dividends on Equity Investments</t>
  </si>
  <si>
    <t>Total other non-interest income</t>
  </si>
  <si>
    <t>OTHER NON-INTEREST EXPENSE (Schedule of Other Non-interest Expense) (Details) - USD ($) $ in Thousands</t>
  </si>
  <si>
    <t>Components Of Other Expenses [Line Items]</t>
  </si>
  <si>
    <t>Other Nonoperating Income (Expense), Total</t>
  </si>
  <si>
    <t>Legal, audit and professional [Member]</t>
  </si>
  <si>
    <t>Data processing [Member]</t>
  </si>
  <si>
    <t>Advertising and promotion [Member]</t>
  </si>
  <si>
    <t>Deposit services [Member]</t>
  </si>
  <si>
    <t>Stationery and supplies [Member]</t>
  </si>
  <si>
    <t>Telephone and data communication [Member]</t>
  </si>
  <si>
    <t>Loan and credit card processing [Member]</t>
  </si>
  <si>
    <t>Foreclosed assets expense (income), net [Member]</t>
  </si>
  <si>
    <t>Postage [Member]</t>
  </si>
  <si>
    <t>Other [Member]</t>
  </si>
  <si>
    <t>Assessments [Member]</t>
  </si>
  <si>
    <t>RELATED PARTY TRANSACTIONS (Narrative) (Details) - USD ($)</t>
  </si>
  <si>
    <t>Deposit From Related Party</t>
  </si>
  <si>
    <t>RELATED PARTY TRANSACTIONS (Summary of Aggregate Activity involving Related Party Borrowers) (Details) - USD ($) $ in Thousands</t>
  </si>
  <si>
    <t>Balance, beginning of year</t>
  </si>
  <si>
    <t>Disbursements</t>
  </si>
  <si>
    <t>Amounts repaid</t>
  </si>
  <si>
    <t>Balance, end of year</t>
  </si>
  <si>
    <t>Undisbursed commitments to related parties</t>
  </si>
  <si>
    <t>FAIR VALUE (Assets And Liabilities Measured at Fair Value On a Recurring Basis) (Details) - USD ($) $ in Thousands</t>
  </si>
  <si>
    <t>Fair Value, Assets and Liabilities Measured on Recurring and Nonrecurring Basis [Line Items]</t>
  </si>
  <si>
    <t>Fair Value, Measurements, Recurring [Member]</t>
  </si>
  <si>
    <t>Other-than-temporary impairment losses on equity securities</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Assets and Liabilities Measured at Fair Market Value a Non-Recurring Basis) (Details) - USD ($) $ in Thousands</t>
  </si>
  <si>
    <t>Fair Value, Measurements, Nonrecurring [Member]</t>
  </si>
  <si>
    <t>Collateral dependent 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FINANCIAL INSTRUMENTS (Carrying Amount and Estimated Fair Values of Financial Instruments) (Details) - USD ($) $ in Thousands</t>
  </si>
  <si>
    <t>Financial Assets:</t>
  </si>
  <si>
    <t>Fair Value, Inputs, Level 1 [Member]</t>
  </si>
  <si>
    <t>Qualified affordable housing projects capital commitment</t>
  </si>
  <si>
    <t>Fair Value, Inputs, Level 2 [Member]</t>
  </si>
  <si>
    <t>Carrying Amount [Member]</t>
  </si>
  <si>
    <t>Loans and leases held for investment</t>
  </si>
  <si>
    <t>Cash surrender value of life insurance policies</t>
  </si>
  <si>
    <t>Other investments</t>
  </si>
  <si>
    <t>Investment in limited partnership</t>
  </si>
  <si>
    <t>Non-interest-bearing</t>
  </si>
  <si>
    <t>Interest-bearing</t>
  </si>
  <si>
    <t>Fed funds purchased and Repurchase agreements</t>
  </si>
  <si>
    <t>Limited partnership capital commitment</t>
  </si>
  <si>
    <t>Accrued interest payable</t>
  </si>
  <si>
    <t>Fair Value [Member]</t>
  </si>
  <si>
    <t>Fair Value [Member] | Fair Value, Inputs, Level 1 [Member]</t>
  </si>
  <si>
    <t>Fair Value [Member] | Fair Value, Inputs, Level 2 [Member]</t>
  </si>
  <si>
    <t>Fair Value [Member] | Fair Value, Inputs, Level 3 [Member]</t>
  </si>
  <si>
    <t>DISCLOSURES ABOUT FAIR VALUE OF FINANCIAL INSTRUMENTS (Off-balance-sheet financial instruments) (Details) - USD ($) $ in Thousands</t>
  </si>
  <si>
    <t>Commitments to Extend Credit [Member]</t>
  </si>
  <si>
    <t>Off-balance-sheet financial instruments:</t>
  </si>
  <si>
    <t>Notional Amount</t>
  </si>
  <si>
    <t>BUSINESS COMBINATIONS (Narrative) (Details) - USD ($)</t>
  </si>
  <si>
    <t>Jul. 09, 2016</t>
  </si>
  <si>
    <t>Jul. 08, 2016</t>
  </si>
  <si>
    <t>Nov. 14, 2014</t>
  </si>
  <si>
    <t>Dec. 31, 2013</t>
  </si>
  <si>
    <t>Business Acquisition [Line Items]</t>
  </si>
  <si>
    <t>Business Combination, Acquisition Related Costs</t>
  </si>
  <si>
    <t>Business Combination, Recognized Identifiable Assets Acquired and Liabilities Assumed, Intangible Assets, Other than Goodwill, Total</t>
  </si>
  <si>
    <t>Business Acquisition, Percentage of Voting Interests Acquired</t>
  </si>
  <si>
    <t>Business Combination Payment To Cash Out Existing In The Money Warrants</t>
  </si>
  <si>
    <t>Business Combination, Consideration Transferred, Total</t>
  </si>
  <si>
    <t>Share Price</t>
  </si>
  <si>
    <t>Business Combination Recognized Identifiable Assets Acquired And Liabilities Assumed Current Assets Loans Fair Value</t>
  </si>
  <si>
    <t>Business Combination Recognized Identifiable Assets Acquired And Liabilities Assumed Current Assets Loans Gross Contractual Amounts Receivable</t>
  </si>
  <si>
    <t>Business Combination, Recognized Identifiable Assets Acquired and Liabilities Assumed, Deferred Tax Assets Noncurrent</t>
  </si>
  <si>
    <t>Payments to Acquire Businesses, Gross</t>
  </si>
  <si>
    <t>Santa Clara Valley Bank [Member] | Common Stock [Member]</t>
  </si>
  <si>
    <t>Santa Clara Valley Bank [Member] | Preferred Stock [Member]</t>
  </si>
  <si>
    <t>Business Acquisition, Equity Interest Issued or Issuable, Number of Shares</t>
  </si>
  <si>
    <t>BUSINESS COMBINATIONS (Summary of Consideration Paid and Amounts of Assets Acquired and Liabilities Assumed) (Details) - USD ($)</t>
  </si>
  <si>
    <t>Recognized amounts of identifiable assets acquired and liabilities assumed</t>
  </si>
  <si>
    <t>Consideration</t>
  </si>
  <si>
    <t>Cash</t>
  </si>
  <si>
    <t>Equity Instruments</t>
  </si>
  <si>
    <t>Fair value of total consideration transferred</t>
  </si>
  <si>
    <t>Federal Home Loan Bank stock</t>
  </si>
  <si>
    <t>Total assets acquired</t>
  </si>
  <si>
    <t>Total liabilities assumed</t>
  </si>
  <si>
    <t>Total identifiable net assets</t>
  </si>
  <si>
    <t>Federal Reserve Bank stock</t>
  </si>
  <si>
    <t>Trust Preferred Securities</t>
  </si>
  <si>
    <t>BUSINESS COMBINATIONS (Schedule of Pro Forma Financial Information) (Details) - USD ($) $ / shares in Units, $ in Thousands</t>
  </si>
  <si>
    <t>Pro forma financial information</t>
  </si>
  <si>
    <t>QUALIFIED AFFORDABLE HOUSING PROJECT INVESTMENTS (Narrative) (Details) - USD ($)</t>
  </si>
  <si>
    <t>Amortization Method Qualified Affordable Housing Project Investments</t>
  </si>
  <si>
    <t>Amortization Method Qualified Affordable Housing Project Investments, Amortization</t>
  </si>
  <si>
    <t>Affordable Housing Tax Credits and Other Tax Benefits, Amount</t>
  </si>
  <si>
    <t>Qualified Affordable Housing Project Investments, Commitment</t>
  </si>
  <si>
    <t>PARENT ONLY CONDENSED FINANCIAL STATEMENTS (Schedule of Condensed Balance Sheet) (Details) - USD ($) $ in Thousands</t>
  </si>
  <si>
    <t>Liabilities:</t>
  </si>
  <si>
    <t>Shareholders’ equity:</t>
  </si>
  <si>
    <t>Common stock</t>
  </si>
  <si>
    <t>Retained Earnings</t>
  </si>
  <si>
    <t>Accumulated other comprehensive income, net of taxes</t>
  </si>
  <si>
    <t>Parent [Member]</t>
  </si>
  <si>
    <t>Investment in other securities</t>
  </si>
  <si>
    <t>Parent [Member] | Subsidiaries [Member]</t>
  </si>
  <si>
    <t>Investments</t>
  </si>
  <si>
    <t>Parent [Member] | Trust Subsidiaries [Member]</t>
  </si>
  <si>
    <t>PARENT ONLY CONDENSED FINANCIAL STATEMENTS (Schedule of Condensed Income Statement) (Details) - USD ($) $ in Thousands</t>
  </si>
  <si>
    <t>Income:</t>
  </si>
  <si>
    <t>Dividend from Subsidiary</t>
  </si>
  <si>
    <t>Gain on sale of securities</t>
  </si>
  <si>
    <t>Expense</t>
  </si>
  <si>
    <t>Income tax benefit</t>
  </si>
  <si>
    <t>Other operating income</t>
  </si>
  <si>
    <t>Total Income</t>
  </si>
  <si>
    <t>Other expenses</t>
  </si>
  <si>
    <t>Total expenses</t>
  </si>
  <si>
    <t>Income before equity in undistributed income of subsidiary</t>
  </si>
  <si>
    <t>Equity in undistributed income of subsidiary</t>
  </si>
  <si>
    <t>PARENT ONLY CONDENSED FINANCIAL STATEMENTS (Schedule of Condensed Cash Flow Statement) (Details) - USD ($) $ in Thousands</t>
  </si>
  <si>
    <t>Increase (decrease) in other assets</t>
  </si>
  <si>
    <t>Increase (decrease) in other liabilities</t>
  </si>
  <si>
    <t>Tax benefit from equity based compensation</t>
  </si>
  <si>
    <t>Purchases of securities</t>
  </si>
  <si>
    <t>Sales of securities</t>
  </si>
  <si>
    <t>Repurchase of common stock</t>
  </si>
  <si>
    <t>Dividends paid</t>
  </si>
  <si>
    <t>Undistributed net income of subsidiary</t>
  </si>
  <si>
    <t>Net cash provided for operating activities</t>
  </si>
  <si>
    <t>Cash paid from acquisitions, net</t>
  </si>
  <si>
    <t>Net cash provided by investing activities</t>
  </si>
  <si>
    <t>Change in other borrowings</t>
  </si>
  <si>
    <t>Net cash used in by financing activities</t>
  </si>
  <si>
    <t>CONDENSED QUARTERLY RESULTS OF OPERATIONS (Schedule of Quarterly Results of Operations) (Details) - USD ($) $ / shares in Units, $ in Thousands</t>
  </si>
  <si>
    <t>Effect Of Quarterly Financial Information [Line Items]</t>
  </si>
  <si>
    <t>Interest income</t>
  </si>
  <si>
    <t>Net income before taxes</t>
  </si>
  <si>
    <t>Provision for taxes</t>
  </si>
  <si>
    <t>Cash dividend per shar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014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3</v>
      </c>
    </row>
    <row r="17" spans="1:4">
      <c r="A17" s="4" t="s">
        <v>28</v>
      </c>
      <c r="B17" s="4" t="s">
        <v>29</v>
      </c>
    </row>
    <row r="18" spans="1:4">
      <c r="A18" s="4" t="s">
        <v>30</v>
      </c>
      <c r="C18" s="5" t="n">
        <v>13811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0</v>
      </c>
    </row>
    <row r="3" spans="1:4">
      <c r="A3" s="3" t="s">
        <v>1044</v>
      </c>
    </row>
    <row r="4" spans="1:4">
      <c r="A4" s="4" t="s">
        <v>1092</v>
      </c>
      <c r="B4" s="8" t="n">
        <v>2.85</v>
      </c>
      <c r="C4" s="8" t="n">
        <v>2.89</v>
      </c>
      <c r="D4" s="8" t="n">
        <v>2.67</v>
      </c>
    </row>
    <row r="5" spans="1:4">
      <c r="A5" s="4" t="s">
        <v>1093</v>
      </c>
      <c r="B5" s="6" t="n">
        <v>407000</v>
      </c>
      <c r="C5" s="6" t="n">
        <v>244000</v>
      </c>
      <c r="D5" s="6" t="n">
        <v>468000</v>
      </c>
    </row>
    <row r="6" spans="1:4">
      <c r="A6" s="4" t="s">
        <v>1094</v>
      </c>
      <c r="B6" s="6" t="n">
        <v>269000</v>
      </c>
      <c r="C6" s="6" t="n">
        <v>176000</v>
      </c>
      <c r="D6" s="6" t="n">
        <v>367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095</v>
      </c>
      <c r="B1" s="2" t="s">
        <v>1</v>
      </c>
    </row>
    <row r="2" spans="1:2">
      <c r="B2" s="2" t="s">
        <v>487</v>
      </c>
    </row>
    <row r="3" spans="1:2">
      <c r="A3" s="3" t="s">
        <v>1096</v>
      </c>
    </row>
    <row r="4" spans="1:2">
      <c r="A4" s="4" t="s">
        <v>1097</v>
      </c>
      <c r="B4" s="6" t="n">
        <v>15000000000</v>
      </c>
    </row>
    <row r="5" spans="1:2">
      <c r="A5" s="4" t="s">
        <v>1098</v>
      </c>
      <c r="B5" s="6" t="n">
        <v>8864000</v>
      </c>
    </row>
    <row r="6" spans="1:2">
      <c r="A6" s="4" t="s">
        <v>1099</v>
      </c>
      <c r="B6" s="4" t="s">
        <v>1100</v>
      </c>
    </row>
    <row r="7" spans="1:2">
      <c r="A7" s="4" t="s">
        <v>1016</v>
      </c>
    </row>
    <row r="8" spans="1:2">
      <c r="A8" s="3" t="s">
        <v>1096</v>
      </c>
    </row>
    <row r="9" spans="1:2">
      <c r="A9" s="4" t="s">
        <v>1101</v>
      </c>
      <c r="B9" s="4" t="s">
        <v>1102</v>
      </c>
    </row>
    <row r="10" spans="1:2">
      <c r="A10" s="4" t="s">
        <v>1103</v>
      </c>
      <c r="B10" s="4" t="s">
        <v>1104</v>
      </c>
    </row>
    <row r="11" spans="1:2">
      <c r="A11" s="4" t="s">
        <v>1105</v>
      </c>
    </row>
    <row r="12" spans="1:2">
      <c r="A12" s="3" t="s">
        <v>1096</v>
      </c>
    </row>
    <row r="13" spans="1:2">
      <c r="A13" s="4" t="s">
        <v>1103</v>
      </c>
      <c r="B13" s="4" t="s">
        <v>1106</v>
      </c>
    </row>
    <row r="14" spans="1:2">
      <c r="A14" s="4" t="s">
        <v>1107</v>
      </c>
    </row>
    <row r="15" spans="1:2">
      <c r="A15" s="3" t="s">
        <v>1096</v>
      </c>
    </row>
    <row r="16" spans="1:2">
      <c r="A16" s="4" t="s">
        <v>1103</v>
      </c>
      <c r="B16" s="4" t="s">
        <v>9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4" t="s">
        <v>1109</v>
      </c>
    </row>
    <row r="3" spans="1:3">
      <c r="A3" s="3" t="s">
        <v>1110</v>
      </c>
    </row>
    <row r="4" spans="1:3">
      <c r="A4" s="4" t="s">
        <v>1111</v>
      </c>
      <c r="B4" s="6" t="n">
        <v>232801</v>
      </c>
      <c r="C4" s="6" t="n">
        <v>207576</v>
      </c>
    </row>
    <row r="5" spans="1:3">
      <c r="A5" s="4" t="s">
        <v>1112</v>
      </c>
      <c r="B5" s="5" t="n">
        <v>97652</v>
      </c>
      <c r="C5" s="5" t="n">
        <v>85526</v>
      </c>
    </row>
    <row r="6" spans="1:3">
      <c r="A6" s="4" t="s">
        <v>1113</v>
      </c>
      <c r="B6" s="6" t="n">
        <v>78122</v>
      </c>
      <c r="C6" s="6" t="n">
        <v>68421</v>
      </c>
    </row>
    <row r="7" spans="1:3">
      <c r="A7" s="4" t="s">
        <v>1114</v>
      </c>
      <c r="B7" s="4" t="s">
        <v>1115</v>
      </c>
      <c r="C7" s="4" t="s">
        <v>1116</v>
      </c>
    </row>
    <row r="8" spans="1:3">
      <c r="A8" s="4" t="s">
        <v>1112</v>
      </c>
      <c r="B8" s="4" t="s">
        <v>1117</v>
      </c>
      <c r="C8" s="4" t="s">
        <v>1117</v>
      </c>
    </row>
    <row r="9" spans="1:3">
      <c r="A9" s="4" t="s">
        <v>1113</v>
      </c>
      <c r="B9" s="4" t="s">
        <v>1118</v>
      </c>
      <c r="C9" s="4" t="s">
        <v>1118</v>
      </c>
    </row>
    <row r="10" spans="1:3">
      <c r="A10" s="3" t="s">
        <v>1119</v>
      </c>
    </row>
    <row r="11" spans="1:3">
      <c r="A11" s="4" t="s">
        <v>1111</v>
      </c>
      <c r="B11" s="6" t="n">
        <v>198391</v>
      </c>
      <c r="C11" s="6" t="n">
        <v>179432</v>
      </c>
    </row>
    <row r="12" spans="1:3">
      <c r="A12" s="4" t="s">
        <v>1120</v>
      </c>
      <c r="B12" s="5" t="n">
        <v>91520</v>
      </c>
      <c r="C12" s="5" t="n">
        <v>83428</v>
      </c>
    </row>
    <row r="13" spans="1:3">
      <c r="A13" s="4" t="s">
        <v>1113</v>
      </c>
      <c r="B13" s="6" t="n">
        <v>63360</v>
      </c>
      <c r="C13" s="6" t="n">
        <v>57758</v>
      </c>
    </row>
    <row r="14" spans="1:3">
      <c r="A14" s="4" t="s">
        <v>1114</v>
      </c>
      <c r="B14" s="4" t="s">
        <v>1121</v>
      </c>
      <c r="C14" s="4" t="s">
        <v>1122</v>
      </c>
    </row>
    <row r="15" spans="1:3">
      <c r="A15" s="4" t="s">
        <v>1120</v>
      </c>
      <c r="B15" s="4" t="s">
        <v>1123</v>
      </c>
      <c r="C15" s="4" t="s">
        <v>1123</v>
      </c>
    </row>
    <row r="16" spans="1:3">
      <c r="A16" s="4" t="s">
        <v>1113</v>
      </c>
      <c r="B16" s="4" t="s">
        <v>1124</v>
      </c>
      <c r="C16" s="4" t="s">
        <v>1124</v>
      </c>
    </row>
    <row r="17" spans="1:3">
      <c r="A17" s="3" t="s">
        <v>1125</v>
      </c>
    </row>
    <row r="18" spans="1:3">
      <c r="A18" s="4" t="s">
        <v>1111</v>
      </c>
      <c r="B18" s="6" t="n">
        <v>232801</v>
      </c>
      <c r="C18" s="6" t="n">
        <v>207576</v>
      </c>
    </row>
    <row r="19" spans="1:3">
      <c r="A19" s="4" t="s">
        <v>1112</v>
      </c>
      <c r="B19" s="5" t="n">
        <v>112640</v>
      </c>
      <c r="C19" s="5" t="n">
        <v>102680</v>
      </c>
    </row>
    <row r="20" spans="1:3">
      <c r="A20" s="4" t="s">
        <v>1113</v>
      </c>
      <c r="B20" s="6" t="n">
        <v>84480</v>
      </c>
      <c r="C20" s="6" t="n">
        <v>77010</v>
      </c>
    </row>
    <row r="21" spans="1:3">
      <c r="A21" s="4" t="s">
        <v>1114</v>
      </c>
      <c r="B21" s="4" t="s">
        <v>1126</v>
      </c>
      <c r="C21" s="4" t="s">
        <v>1127</v>
      </c>
    </row>
    <row r="22" spans="1:3">
      <c r="A22" s="4" t="s">
        <v>1112</v>
      </c>
      <c r="B22" s="4" t="s">
        <v>1128</v>
      </c>
      <c r="C22" s="4" t="s">
        <v>1128</v>
      </c>
    </row>
    <row r="23" spans="1:3">
      <c r="A23" s="4" t="s">
        <v>1113</v>
      </c>
      <c r="B23" s="4" t="s">
        <v>1129</v>
      </c>
      <c r="C23" s="4" t="s">
        <v>1129</v>
      </c>
    </row>
    <row r="24" spans="1:3">
      <c r="A24" s="3" t="s">
        <v>1130</v>
      </c>
    </row>
    <row r="25" spans="1:3">
      <c r="A25" s="4" t="s">
        <v>1111</v>
      </c>
      <c r="B25" s="6" t="n">
        <v>242846</v>
      </c>
      <c r="C25" s="6" t="n">
        <v>218315</v>
      </c>
    </row>
    <row r="26" spans="1:3">
      <c r="A26" s="4" t="s">
        <v>1112</v>
      </c>
      <c r="B26" s="5" t="n">
        <v>140800</v>
      </c>
      <c r="C26" s="5" t="n">
        <v>128350</v>
      </c>
    </row>
    <row r="27" spans="1:3">
      <c r="A27" s="4" t="s">
        <v>1113</v>
      </c>
      <c r="B27" s="6" t="n">
        <v>112640</v>
      </c>
      <c r="C27" s="6" t="n">
        <v>102680</v>
      </c>
    </row>
    <row r="28" spans="1:3">
      <c r="A28" s="4" t="s">
        <v>1114</v>
      </c>
      <c r="B28" s="4" t="s">
        <v>1131</v>
      </c>
      <c r="C28" s="4" t="s">
        <v>1132</v>
      </c>
    </row>
    <row r="29" spans="1:3">
      <c r="A29" s="4" t="s">
        <v>1112</v>
      </c>
      <c r="B29" s="4" t="s">
        <v>1133</v>
      </c>
      <c r="C29" s="4" t="s">
        <v>1133</v>
      </c>
    </row>
    <row r="30" spans="1:3">
      <c r="A30" s="4" t="s">
        <v>1113</v>
      </c>
      <c r="B30" s="4" t="s">
        <v>1128</v>
      </c>
      <c r="C30" s="4" t="s">
        <v>1128</v>
      </c>
    </row>
    <row r="31" spans="1:3">
      <c r="A31" s="4" t="s">
        <v>1134</v>
      </c>
    </row>
    <row r="32" spans="1:3">
      <c r="A32" s="3" t="s">
        <v>1110</v>
      </c>
    </row>
    <row r="33" spans="1:3">
      <c r="A33" s="4" t="s">
        <v>1111</v>
      </c>
      <c r="B33" s="6" t="n">
        <v>228786</v>
      </c>
      <c r="C33" s="6" t="n">
        <v>205055</v>
      </c>
    </row>
    <row r="34" spans="1:3">
      <c r="A34" s="4" t="s">
        <v>1112</v>
      </c>
      <c r="B34" s="5" t="n">
        <v>97544</v>
      </c>
      <c r="C34" s="5" t="n">
        <v>85276</v>
      </c>
    </row>
    <row r="35" spans="1:3">
      <c r="A35" s="4" t="s">
        <v>1113</v>
      </c>
      <c r="B35" s="6" t="n">
        <v>78035</v>
      </c>
      <c r="C35" s="6" t="n">
        <v>68221</v>
      </c>
    </row>
    <row r="36" spans="1:3">
      <c r="A36" s="4" t="s">
        <v>1114</v>
      </c>
      <c r="B36" s="4" t="s">
        <v>1135</v>
      </c>
      <c r="C36" s="4" t="s">
        <v>1136</v>
      </c>
    </row>
    <row r="37" spans="1:3">
      <c r="A37" s="4" t="s">
        <v>1112</v>
      </c>
      <c r="B37" s="4" t="s">
        <v>1117</v>
      </c>
      <c r="C37" s="4" t="s">
        <v>1117</v>
      </c>
    </row>
    <row r="38" spans="1:3">
      <c r="A38" s="4" t="s">
        <v>1113</v>
      </c>
      <c r="B38" s="4" t="s">
        <v>1118</v>
      </c>
      <c r="C38" s="4" t="s">
        <v>1118</v>
      </c>
    </row>
    <row r="39" spans="1:3">
      <c r="A39" s="3" t="s">
        <v>1119</v>
      </c>
    </row>
    <row r="40" spans="1:3">
      <c r="A40" s="4" t="s">
        <v>1111</v>
      </c>
      <c r="B40" s="6" t="n">
        <v>228786</v>
      </c>
      <c r="C40" s="6" t="n">
        <v>205055</v>
      </c>
    </row>
    <row r="41" spans="1:3">
      <c r="A41" s="4" t="s">
        <v>1120</v>
      </c>
      <c r="B41" s="5" t="n">
        <v>91477</v>
      </c>
      <c r="C41" s="5" t="n">
        <v>83276</v>
      </c>
    </row>
    <row r="42" spans="1:3">
      <c r="A42" s="4" t="s">
        <v>1113</v>
      </c>
      <c r="B42" s="6" t="n">
        <v>63330</v>
      </c>
      <c r="C42" s="6" t="n">
        <v>57653</v>
      </c>
    </row>
    <row r="43" spans="1:3">
      <c r="A43" s="4" t="s">
        <v>1114</v>
      </c>
      <c r="B43" s="4" t="s">
        <v>1137</v>
      </c>
      <c r="C43" s="4" t="s">
        <v>1138</v>
      </c>
    </row>
    <row r="44" spans="1:3">
      <c r="A44" s="4" t="s">
        <v>1120</v>
      </c>
      <c r="B44" s="4" t="s">
        <v>1123</v>
      </c>
      <c r="C44" s="4" t="s">
        <v>1123</v>
      </c>
    </row>
    <row r="45" spans="1:3">
      <c r="A45" s="4" t="s">
        <v>1113</v>
      </c>
      <c r="B45" s="4" t="s">
        <v>1124</v>
      </c>
      <c r="C45" s="4" t="s">
        <v>1124</v>
      </c>
    </row>
    <row r="46" spans="1:3">
      <c r="A46" s="3" t="s">
        <v>1125</v>
      </c>
    </row>
    <row r="47" spans="1:3">
      <c r="A47" s="4" t="s">
        <v>1111</v>
      </c>
      <c r="B47" s="6" t="n">
        <v>228786</v>
      </c>
      <c r="C47" s="6" t="n">
        <v>205055</v>
      </c>
    </row>
    <row r="48" spans="1:3">
      <c r="A48" s="4" t="s">
        <v>1112</v>
      </c>
      <c r="B48" s="5" t="n">
        <v>112587</v>
      </c>
      <c r="C48" s="5" t="n">
        <v>102494</v>
      </c>
    </row>
    <row r="49" spans="1:3">
      <c r="A49" s="4" t="s">
        <v>1113</v>
      </c>
      <c r="B49" s="6" t="n">
        <v>84441</v>
      </c>
      <c r="C49" s="6" t="n">
        <v>76870</v>
      </c>
    </row>
    <row r="50" spans="1:3">
      <c r="A50" s="4" t="s">
        <v>1114</v>
      </c>
      <c r="B50" s="4" t="s">
        <v>1137</v>
      </c>
      <c r="C50" s="4" t="s">
        <v>1138</v>
      </c>
    </row>
    <row r="51" spans="1:3">
      <c r="A51" s="4" t="s">
        <v>1112</v>
      </c>
      <c r="B51" s="4" t="s">
        <v>1128</v>
      </c>
      <c r="C51" s="4" t="s">
        <v>1128</v>
      </c>
    </row>
    <row r="52" spans="1:3">
      <c r="A52" s="4" t="s">
        <v>1113</v>
      </c>
      <c r="B52" s="4" t="s">
        <v>1129</v>
      </c>
      <c r="C52" s="4" t="s">
        <v>1129</v>
      </c>
    </row>
    <row r="53" spans="1:3">
      <c r="A53" s="3" t="s">
        <v>1130</v>
      </c>
    </row>
    <row r="54" spans="1:3">
      <c r="A54" s="4" t="s">
        <v>1111</v>
      </c>
      <c r="B54" s="6" t="n">
        <v>238831</v>
      </c>
      <c r="C54" s="6" t="n">
        <v>215794</v>
      </c>
    </row>
    <row r="55" spans="1:3">
      <c r="A55" s="4" t="s">
        <v>1112</v>
      </c>
      <c r="B55" s="5" t="n">
        <v>140734</v>
      </c>
      <c r="C55" s="5" t="n">
        <v>128117</v>
      </c>
    </row>
    <row r="56" spans="1:3">
      <c r="A56" s="4" t="s">
        <v>1113</v>
      </c>
      <c r="B56" s="6" t="n">
        <v>112587</v>
      </c>
      <c r="C56" s="6" t="n">
        <v>102494</v>
      </c>
    </row>
    <row r="57" spans="1:3">
      <c r="A57" s="4" t="s">
        <v>1114</v>
      </c>
      <c r="B57" s="4" t="s">
        <v>1139</v>
      </c>
      <c r="C57" s="4" t="s">
        <v>1140</v>
      </c>
    </row>
    <row r="58" spans="1:3">
      <c r="A58" s="4" t="s">
        <v>1112</v>
      </c>
      <c r="B58" s="4" t="s">
        <v>1133</v>
      </c>
      <c r="C58" s="4" t="s">
        <v>1133</v>
      </c>
    </row>
    <row r="59" spans="1:3">
      <c r="A59" s="4" t="s">
        <v>1113</v>
      </c>
      <c r="B59" s="4" t="s">
        <v>1128</v>
      </c>
      <c r="C59" s="4" t="s">
        <v>11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0</v>
      </c>
    </row>
    <row r="3" spans="1:4">
      <c r="A3" s="3" t="s">
        <v>1142</v>
      </c>
    </row>
    <row r="4" spans="1:4">
      <c r="A4" s="4" t="s">
        <v>1143</v>
      </c>
      <c r="B4" s="6" t="n">
        <v>5079000</v>
      </c>
      <c r="C4" s="6" t="n">
        <v>5213000</v>
      </c>
    </row>
    <row r="5" spans="1:4">
      <c r="A5" s="4" t="s">
        <v>1144</v>
      </c>
      <c r="B5" s="5" t="n">
        <v>141000</v>
      </c>
      <c r="C5" s="5" t="n">
        <v>345000</v>
      </c>
      <c r="D5" s="6" t="n">
        <v>320000</v>
      </c>
    </row>
    <row r="6" spans="1:4">
      <c r="A6" s="4" t="s">
        <v>1145</v>
      </c>
      <c r="B6" s="6" t="n">
        <v>275000</v>
      </c>
      <c r="C6" s="6" t="n">
        <v>291000</v>
      </c>
      <c r="D6" s="6" t="n">
        <v>112000</v>
      </c>
    </row>
    <row r="7" spans="1:4">
      <c r="A7" s="4" t="s">
        <v>1146</v>
      </c>
      <c r="B7" s="4" t="s">
        <v>1036</v>
      </c>
    </row>
    <row r="8" spans="1:4">
      <c r="A8" s="4" t="s">
        <v>1147</v>
      </c>
      <c r="B8" s="4" t="s">
        <v>1129</v>
      </c>
    </row>
    <row r="9" spans="1:4">
      <c r="A9" s="4" t="s">
        <v>1148</v>
      </c>
      <c r="B9" s="4" t="s">
        <v>1149</v>
      </c>
      <c r="C9" s="4" t="s">
        <v>1149</v>
      </c>
      <c r="D9" s="4" t="s">
        <v>1149</v>
      </c>
    </row>
    <row r="10" spans="1:4">
      <c r="A10" s="4" t="s">
        <v>1150</v>
      </c>
      <c r="B10" s="6" t="n">
        <v>623000</v>
      </c>
      <c r="C10" s="6" t="n">
        <v>543000</v>
      </c>
      <c r="D10" s="6" t="n">
        <v>477000</v>
      </c>
    </row>
    <row r="11" spans="1:4">
      <c r="A11" s="4" t="s">
        <v>1151</v>
      </c>
    </row>
    <row r="12" spans="1:4">
      <c r="A12" s="3" t="s">
        <v>1142</v>
      </c>
    </row>
    <row r="13" spans="1:4">
      <c r="A13" s="4" t="s">
        <v>1144</v>
      </c>
      <c r="B13" s="5" t="n">
        <v>0</v>
      </c>
      <c r="C13" s="5" t="n">
        <v>0</v>
      </c>
      <c r="D13" s="5" t="n">
        <v>0</v>
      </c>
    </row>
    <row r="14" spans="1:4">
      <c r="A14" s="4" t="s">
        <v>1145</v>
      </c>
      <c r="B14" s="5" t="n">
        <v>0</v>
      </c>
      <c r="C14" s="5" t="n">
        <v>0</v>
      </c>
      <c r="D14" s="6" t="n">
        <v>83000</v>
      </c>
    </row>
    <row r="15" spans="1:4">
      <c r="A15" s="4" t="s">
        <v>1152</v>
      </c>
    </row>
    <row r="16" spans="1:4">
      <c r="A16" s="3" t="s">
        <v>1142</v>
      </c>
    </row>
    <row r="17" spans="1:4">
      <c r="A17" s="4" t="s">
        <v>1153</v>
      </c>
      <c r="B17" s="5" t="n">
        <v>38330136</v>
      </c>
      <c r="C17" s="5" t="n">
        <v>39275000</v>
      </c>
    </row>
    <row r="18" spans="1:4">
      <c r="A18" s="4" t="s">
        <v>1154</v>
      </c>
    </row>
    <row r="19" spans="1:4">
      <c r="A19" s="3" t="s">
        <v>1142</v>
      </c>
    </row>
    <row r="20" spans="1:4">
      <c r="A20" s="4" t="s">
        <v>1153</v>
      </c>
      <c r="B20" s="6" t="n">
        <v>5375608</v>
      </c>
      <c r="C20" s="6" t="n">
        <v>4865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80</v>
      </c>
    </row>
    <row r="3" spans="1:4">
      <c r="A3" s="3" t="s">
        <v>1156</v>
      </c>
    </row>
    <row r="4" spans="1:4">
      <c r="A4" s="4" t="s">
        <v>1157</v>
      </c>
      <c r="B4" s="6" t="n">
        <v>-944</v>
      </c>
      <c r="C4" s="6" t="n">
        <v>-1058</v>
      </c>
      <c r="D4" s="6" t="n">
        <v>-1161</v>
      </c>
    </row>
    <row r="5" spans="1:4">
      <c r="A5" s="4" t="s">
        <v>1158</v>
      </c>
      <c r="B5" s="5" t="n">
        <v>1007</v>
      </c>
      <c r="C5" s="5" t="n">
        <v>934</v>
      </c>
      <c r="D5" s="5" t="n">
        <v>453</v>
      </c>
    </row>
    <row r="6" spans="1:4">
      <c r="A6" s="4" t="s">
        <v>107</v>
      </c>
      <c r="B6" s="5" t="n">
        <v>3338</v>
      </c>
      <c r="C6" s="5" t="n">
        <v>2627</v>
      </c>
      <c r="D6" s="5" t="n">
        <v>2408</v>
      </c>
    </row>
    <row r="7" spans="1:4">
      <c r="A7" s="4" t="s">
        <v>1159</v>
      </c>
      <c r="B7" s="6" t="n">
        <v>3401</v>
      </c>
      <c r="C7" s="6" t="n">
        <v>2503</v>
      </c>
      <c r="D7" s="6" t="n">
        <v>17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0</v>
      </c>
    </row>
    <row r="3" spans="1:4">
      <c r="A3" s="3" t="s">
        <v>1161</v>
      </c>
    </row>
    <row r="4" spans="1:4">
      <c r="A4" s="4" t="s">
        <v>1162</v>
      </c>
      <c r="B4" s="6" t="n">
        <v>20424</v>
      </c>
      <c r="C4" s="6" t="n">
        <v>18832</v>
      </c>
      <c r="D4" s="6" t="n">
        <v>15035</v>
      </c>
    </row>
    <row r="5" spans="1:4">
      <c r="A5" s="4" t="s">
        <v>1163</v>
      </c>
    </row>
    <row r="6" spans="1:4">
      <c r="A6" s="3" t="s">
        <v>1161</v>
      </c>
    </row>
    <row r="7" spans="1:4">
      <c r="A7" s="4" t="s">
        <v>1162</v>
      </c>
      <c r="B7" s="5" t="n">
        <v>2530</v>
      </c>
      <c r="C7" s="5" t="n">
        <v>2055</v>
      </c>
      <c r="D7" s="5" t="n">
        <v>2136</v>
      </c>
    </row>
    <row r="8" spans="1:4">
      <c r="A8" s="4" t="s">
        <v>1164</v>
      </c>
    </row>
    <row r="9" spans="1:4">
      <c r="A9" s="3" t="s">
        <v>1161</v>
      </c>
    </row>
    <row r="10" spans="1:4">
      <c r="A10" s="4" t="s">
        <v>1162</v>
      </c>
      <c r="B10" s="5" t="n">
        <v>3607</v>
      </c>
      <c r="C10" s="5" t="n">
        <v>3426</v>
      </c>
      <c r="D10" s="5" t="n">
        <v>2716</v>
      </c>
    </row>
    <row r="11" spans="1:4">
      <c r="A11" s="4" t="s">
        <v>1165</v>
      </c>
    </row>
    <row r="12" spans="1:4">
      <c r="A12" s="3" t="s">
        <v>1161</v>
      </c>
    </row>
    <row r="13" spans="1:4">
      <c r="A13" s="4" t="s">
        <v>1162</v>
      </c>
      <c r="B13" s="5" t="n">
        <v>2386</v>
      </c>
      <c r="C13" s="5" t="n">
        <v>2319</v>
      </c>
      <c r="D13" s="5" t="n">
        <v>2205</v>
      </c>
    </row>
    <row r="14" spans="1:4">
      <c r="A14" s="4" t="s">
        <v>1166</v>
      </c>
    </row>
    <row r="15" spans="1:4">
      <c r="A15" s="3" t="s">
        <v>1161</v>
      </c>
    </row>
    <row r="16" spans="1:4">
      <c r="A16" s="4" t="s">
        <v>1162</v>
      </c>
      <c r="B16" s="5" t="n">
        <v>3737</v>
      </c>
      <c r="C16" s="5" t="n">
        <v>3182</v>
      </c>
      <c r="D16" s="5" t="n">
        <v>2587</v>
      </c>
    </row>
    <row r="17" spans="1:4">
      <c r="A17" s="4" t="s">
        <v>1167</v>
      </c>
    </row>
    <row r="18" spans="1:4">
      <c r="A18" s="3" t="s">
        <v>1161</v>
      </c>
    </row>
    <row r="19" spans="1:4">
      <c r="A19" s="4" t="s">
        <v>1162</v>
      </c>
      <c r="B19" s="5" t="n">
        <v>1425</v>
      </c>
      <c r="C19" s="5" t="n">
        <v>1296</v>
      </c>
      <c r="D19" s="5" t="n">
        <v>1192</v>
      </c>
    </row>
    <row r="20" spans="1:4">
      <c r="A20" s="4" t="s">
        <v>1168</v>
      </c>
    </row>
    <row r="21" spans="1:4">
      <c r="A21" s="3" t="s">
        <v>1161</v>
      </c>
    </row>
    <row r="22" spans="1:4">
      <c r="A22" s="4" t="s">
        <v>1162</v>
      </c>
      <c r="B22" s="5" t="n">
        <v>1552</v>
      </c>
      <c r="C22" s="5" t="n">
        <v>1857</v>
      </c>
      <c r="D22" s="5" t="n">
        <v>1283</v>
      </c>
    </row>
    <row r="23" spans="1:4">
      <c r="A23" s="4" t="s">
        <v>1169</v>
      </c>
    </row>
    <row r="24" spans="1:4">
      <c r="A24" s="3" t="s">
        <v>1161</v>
      </c>
    </row>
    <row r="25" spans="1:4">
      <c r="A25" s="4" t="s">
        <v>1162</v>
      </c>
      <c r="B25" s="5" t="n">
        <v>635</v>
      </c>
      <c r="C25" s="5" t="n">
        <v>891</v>
      </c>
      <c r="D25" s="5" t="n">
        <v>1113</v>
      </c>
    </row>
    <row r="26" spans="1:4">
      <c r="A26" s="4" t="s">
        <v>1170</v>
      </c>
    </row>
    <row r="27" spans="1:4">
      <c r="A27" s="3" t="s">
        <v>1161</v>
      </c>
    </row>
    <row r="28" spans="1:4">
      <c r="A28" s="4" t="s">
        <v>1162</v>
      </c>
      <c r="B28" s="5" t="n">
        <v>657</v>
      </c>
      <c r="C28" s="5" t="n">
        <v>153</v>
      </c>
      <c r="D28" s="5" t="n">
        <v>-1420</v>
      </c>
    </row>
    <row r="29" spans="1:4">
      <c r="A29" s="4" t="s">
        <v>1171</v>
      </c>
    </row>
    <row r="30" spans="1:4">
      <c r="A30" s="3" t="s">
        <v>1161</v>
      </c>
    </row>
    <row r="31" spans="1:4">
      <c r="A31" s="4" t="s">
        <v>1162</v>
      </c>
      <c r="B31" s="5" t="n">
        <v>997</v>
      </c>
      <c r="C31" s="5" t="n">
        <v>923</v>
      </c>
      <c r="D31" s="5" t="n">
        <v>775</v>
      </c>
    </row>
    <row r="32" spans="1:4">
      <c r="A32" s="4" t="s">
        <v>1172</v>
      </c>
    </row>
    <row r="33" spans="1:4">
      <c r="A33" s="3" t="s">
        <v>1161</v>
      </c>
    </row>
    <row r="34" spans="1:4">
      <c r="A34" s="4" t="s">
        <v>1162</v>
      </c>
      <c r="B34" s="5" t="n">
        <v>1757</v>
      </c>
      <c r="C34" s="5" t="n">
        <v>1663</v>
      </c>
      <c r="D34" s="5" t="n">
        <v>1230</v>
      </c>
    </row>
    <row r="35" spans="1:4">
      <c r="A35" s="4" t="s">
        <v>1173</v>
      </c>
    </row>
    <row r="36" spans="1:4">
      <c r="A36" s="3" t="s">
        <v>1161</v>
      </c>
    </row>
    <row r="37" spans="1:4">
      <c r="A37" s="4" t="s">
        <v>1162</v>
      </c>
      <c r="B37" s="6" t="n">
        <v>1141</v>
      </c>
      <c r="C37" s="6" t="n">
        <v>1067</v>
      </c>
      <c r="D37" s="6" t="n">
        <v>12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4</v>
      </c>
      <c r="B1" s="2" t="s">
        <v>2</v>
      </c>
      <c r="C1" s="2" t="s">
        <v>32</v>
      </c>
    </row>
    <row r="2" spans="1:3">
      <c r="A2" s="4" t="s">
        <v>1175</v>
      </c>
      <c r="B2" s="6" t="n">
        <v>3780000</v>
      </c>
      <c r="C2" s="6" t="n">
        <v>646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0</v>
      </c>
    </row>
    <row r="3" spans="1:4">
      <c r="A3" s="4" t="s">
        <v>1177</v>
      </c>
      <c r="B3" s="6" t="n">
        <v>2784</v>
      </c>
      <c r="C3" s="6" t="n">
        <v>3188</v>
      </c>
      <c r="D3" s="6" t="n">
        <v>3742</v>
      </c>
    </row>
    <row r="4" spans="1:4">
      <c r="A4" s="4" t="s">
        <v>1178</v>
      </c>
      <c r="B4" s="5" t="n">
        <v>16939</v>
      </c>
      <c r="C4" s="5" t="n">
        <v>5652</v>
      </c>
      <c r="D4" s="5" t="n">
        <v>11850</v>
      </c>
    </row>
    <row r="5" spans="1:4">
      <c r="A5" s="4" t="s">
        <v>1179</v>
      </c>
      <c r="B5" s="5" t="n">
        <v>-17470</v>
      </c>
      <c r="C5" s="5" t="n">
        <v>-6056</v>
      </c>
      <c r="D5" s="5" t="n">
        <v>-12404</v>
      </c>
    </row>
    <row r="6" spans="1:4">
      <c r="A6" s="4" t="s">
        <v>1180</v>
      </c>
      <c r="B6" s="5" t="n">
        <v>2253</v>
      </c>
      <c r="C6" s="5" t="n">
        <v>2784</v>
      </c>
      <c r="D6" s="5" t="n">
        <v>3188</v>
      </c>
    </row>
    <row r="7" spans="1:4">
      <c r="A7" s="4" t="s">
        <v>1181</v>
      </c>
      <c r="B7" s="6" t="n">
        <v>2559</v>
      </c>
      <c r="C7" s="6" t="n">
        <v>2121</v>
      </c>
      <c r="D7" s="6" t="n">
        <v>22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2</v>
      </c>
    </row>
    <row r="3" spans="1:3">
      <c r="A3" s="3" t="s">
        <v>1183</v>
      </c>
    </row>
    <row r="4" spans="1:3">
      <c r="A4" s="4" t="s">
        <v>546</v>
      </c>
      <c r="B4" s="6" t="n">
        <v>530083</v>
      </c>
      <c r="C4" s="6" t="n">
        <v>507582</v>
      </c>
    </row>
    <row r="5" spans="1:3">
      <c r="A5" s="4" t="s">
        <v>500</v>
      </c>
    </row>
    <row r="6" spans="1:3">
      <c r="A6" s="3" t="s">
        <v>1183</v>
      </c>
    </row>
    <row r="7" spans="1:3">
      <c r="A7" s="4" t="s">
        <v>546</v>
      </c>
      <c r="B7" s="5" t="n">
        <v>114193</v>
      </c>
      <c r="C7" s="5" t="n">
        <v>102183</v>
      </c>
    </row>
    <row r="8" spans="1:3">
      <c r="A8" s="4" t="s">
        <v>1184</v>
      </c>
    </row>
    <row r="9" spans="1:3">
      <c r="A9" s="3" t="s">
        <v>1183</v>
      </c>
    </row>
    <row r="10" spans="1:3">
      <c r="A10" s="4" t="s">
        <v>546</v>
      </c>
      <c r="B10" s="5" t="n">
        <v>530083</v>
      </c>
      <c r="C10" s="5" t="n">
        <v>507582</v>
      </c>
    </row>
    <row r="11" spans="1:3">
      <c r="A11" s="4" t="s">
        <v>1185</v>
      </c>
      <c r="B11" s="5" t="n">
        <v>0</v>
      </c>
      <c r="C11" s="5" t="n">
        <v>0</v>
      </c>
    </row>
    <row r="12" spans="1:3">
      <c r="A12" s="4" t="s">
        <v>1186</v>
      </c>
    </row>
    <row r="13" spans="1:3">
      <c r="A13" s="3" t="s">
        <v>1183</v>
      </c>
    </row>
    <row r="14" spans="1:3">
      <c r="A14" s="4" t="s">
        <v>546</v>
      </c>
      <c r="B14" s="5" t="n">
        <v>114193</v>
      </c>
      <c r="C14" s="5" t="n">
        <v>102183</v>
      </c>
    </row>
    <row r="15" spans="1:3">
      <c r="A15" s="4" t="s">
        <v>1185</v>
      </c>
      <c r="B15" s="5" t="n">
        <v>0</v>
      </c>
      <c r="C15" s="5" t="n">
        <v>0</v>
      </c>
    </row>
    <row r="16" spans="1:3">
      <c r="A16" s="4" t="s">
        <v>1187</v>
      </c>
    </row>
    <row r="17" spans="1:3">
      <c r="A17" s="3" t="s">
        <v>1183</v>
      </c>
    </row>
    <row r="18" spans="1:3">
      <c r="A18" s="4" t="s">
        <v>546</v>
      </c>
      <c r="B18" s="5" t="n">
        <v>26468</v>
      </c>
      <c r="C18" s="5" t="n">
        <v>29042</v>
      </c>
    </row>
    <row r="19" spans="1:3">
      <c r="A19" s="4" t="s">
        <v>1185</v>
      </c>
      <c r="B19" s="5" t="n">
        <v>0</v>
      </c>
      <c r="C19" s="5" t="n">
        <v>0</v>
      </c>
    </row>
    <row r="20" spans="1:3">
      <c r="A20" s="4" t="s">
        <v>1188</v>
      </c>
    </row>
    <row r="21" spans="1:3">
      <c r="A21" s="3" t="s">
        <v>1183</v>
      </c>
    </row>
    <row r="22" spans="1:3">
      <c r="A22" s="4" t="s">
        <v>546</v>
      </c>
      <c r="B22" s="5" t="n">
        <v>387876</v>
      </c>
      <c r="C22" s="5" t="n">
        <v>375061</v>
      </c>
    </row>
    <row r="23" spans="1:3">
      <c r="A23" s="4" t="s">
        <v>1185</v>
      </c>
      <c r="B23" s="5" t="n">
        <v>0</v>
      </c>
      <c r="C23" s="5" t="n">
        <v>0</v>
      </c>
    </row>
    <row r="24" spans="1:3">
      <c r="A24" s="4" t="s">
        <v>1189</v>
      </c>
    </row>
    <row r="25" spans="1:3">
      <c r="A25" s="3" t="s">
        <v>1183</v>
      </c>
    </row>
    <row r="26" spans="1:3">
      <c r="A26" s="4" t="s">
        <v>546</v>
      </c>
      <c r="B26" s="5" t="n">
        <v>1546</v>
      </c>
      <c r="C26" s="5" t="n">
        <v>1296</v>
      </c>
    </row>
    <row r="27" spans="1:3">
      <c r="A27" s="4" t="s">
        <v>1185</v>
      </c>
      <c r="B27" s="5" t="n">
        <v>0</v>
      </c>
      <c r="C27" s="5" t="n">
        <v>0</v>
      </c>
    </row>
    <row r="28" spans="1:3">
      <c r="A28" s="4" t="s">
        <v>1190</v>
      </c>
    </row>
    <row r="29" spans="1:3">
      <c r="A29" s="3" t="s">
        <v>1183</v>
      </c>
    </row>
    <row r="30" spans="1:3">
      <c r="A30" s="4" t="s">
        <v>546</v>
      </c>
      <c r="B30" s="5" t="n">
        <v>1546</v>
      </c>
      <c r="C30" s="5" t="n">
        <v>1296</v>
      </c>
    </row>
    <row r="31" spans="1:3">
      <c r="A31" s="4" t="s">
        <v>1191</v>
      </c>
    </row>
    <row r="32" spans="1:3">
      <c r="A32" s="3" t="s">
        <v>1183</v>
      </c>
    </row>
    <row r="33" spans="1:3">
      <c r="A33" s="4" t="s">
        <v>546</v>
      </c>
      <c r="B33" s="5" t="n">
        <v>0</v>
      </c>
      <c r="C33" s="5" t="n">
        <v>0</v>
      </c>
    </row>
    <row r="34" spans="1:3">
      <c r="A34" s="4" t="s">
        <v>1192</v>
      </c>
    </row>
    <row r="35" spans="1:3">
      <c r="A35" s="3" t="s">
        <v>1183</v>
      </c>
    </row>
    <row r="36" spans="1:3">
      <c r="A36" s="4" t="s">
        <v>546</v>
      </c>
      <c r="B36" s="5" t="n">
        <v>0</v>
      </c>
      <c r="C36" s="5" t="n">
        <v>0</v>
      </c>
    </row>
    <row r="37" spans="1:3">
      <c r="A37" s="4" t="s">
        <v>1193</v>
      </c>
    </row>
    <row r="38" spans="1:3">
      <c r="A38" s="3" t="s">
        <v>1183</v>
      </c>
    </row>
    <row r="39" spans="1:3">
      <c r="A39" s="4" t="s">
        <v>546</v>
      </c>
      <c r="B39" s="5" t="n">
        <v>0</v>
      </c>
      <c r="C39" s="5" t="n">
        <v>0</v>
      </c>
    </row>
    <row r="40" spans="1:3">
      <c r="A40" s="4" t="s">
        <v>1194</v>
      </c>
    </row>
    <row r="41" spans="1:3">
      <c r="A41" s="3" t="s">
        <v>1183</v>
      </c>
    </row>
    <row r="42" spans="1:3">
      <c r="A42" s="4" t="s">
        <v>546</v>
      </c>
      <c r="B42" s="5" t="n">
        <v>1546</v>
      </c>
      <c r="C42" s="5" t="n">
        <v>1296</v>
      </c>
    </row>
    <row r="43" spans="1:3">
      <c r="A43" s="4" t="s">
        <v>1195</v>
      </c>
    </row>
    <row r="44" spans="1:3">
      <c r="A44" s="3" t="s">
        <v>1183</v>
      </c>
    </row>
    <row r="45" spans="1:3">
      <c r="A45" s="4" t="s">
        <v>546</v>
      </c>
      <c r="B45" s="5" t="n">
        <v>528537</v>
      </c>
      <c r="C45" s="5" t="n">
        <v>506286</v>
      </c>
    </row>
    <row r="46" spans="1:3">
      <c r="A46" s="4" t="s">
        <v>1196</v>
      </c>
    </row>
    <row r="47" spans="1:3">
      <c r="A47" s="3" t="s">
        <v>1183</v>
      </c>
    </row>
    <row r="48" spans="1:3">
      <c r="A48" s="4" t="s">
        <v>546</v>
      </c>
      <c r="B48" s="5" t="n">
        <v>114193</v>
      </c>
      <c r="C48" s="5" t="n">
        <v>102183</v>
      </c>
    </row>
    <row r="49" spans="1:3">
      <c r="A49" s="4" t="s">
        <v>1197</v>
      </c>
    </row>
    <row r="50" spans="1:3">
      <c r="A50" s="3" t="s">
        <v>1183</v>
      </c>
    </row>
    <row r="51" spans="1:3">
      <c r="A51" s="4" t="s">
        <v>546</v>
      </c>
      <c r="B51" s="5" t="n">
        <v>26468</v>
      </c>
      <c r="C51" s="5" t="n">
        <v>29042</v>
      </c>
    </row>
    <row r="52" spans="1:3">
      <c r="A52" s="4" t="s">
        <v>1198</v>
      </c>
    </row>
    <row r="53" spans="1:3">
      <c r="A53" s="3" t="s">
        <v>1183</v>
      </c>
    </row>
    <row r="54" spans="1:3">
      <c r="A54" s="4" t="s">
        <v>546</v>
      </c>
      <c r="B54" s="5" t="n">
        <v>387876</v>
      </c>
      <c r="C54" s="5" t="n">
        <v>375061</v>
      </c>
    </row>
    <row r="55" spans="1:3">
      <c r="A55" s="4" t="s">
        <v>1199</v>
      </c>
    </row>
    <row r="56" spans="1:3">
      <c r="A56" s="3" t="s">
        <v>1183</v>
      </c>
    </row>
    <row r="57" spans="1:3">
      <c r="A57" s="4" t="s">
        <v>546</v>
      </c>
      <c r="C57" s="5" t="n">
        <v>0</v>
      </c>
    </row>
    <row r="58" spans="1:3">
      <c r="A58" s="4" t="s">
        <v>1200</v>
      </c>
    </row>
    <row r="59" spans="1:3">
      <c r="A59" s="3" t="s">
        <v>1183</v>
      </c>
    </row>
    <row r="60" spans="1:3">
      <c r="A60" s="4" t="s">
        <v>546</v>
      </c>
      <c r="B60" s="5" t="n">
        <v>0</v>
      </c>
      <c r="C60" s="5" t="n">
        <v>0</v>
      </c>
    </row>
    <row r="61" spans="1:3">
      <c r="A61" s="4" t="s">
        <v>1201</v>
      </c>
    </row>
    <row r="62" spans="1:3">
      <c r="A62" s="3" t="s">
        <v>1183</v>
      </c>
    </row>
    <row r="63" spans="1:3">
      <c r="A63" s="4" t="s">
        <v>546</v>
      </c>
      <c r="B63" s="5" t="n">
        <v>0</v>
      </c>
      <c r="C63" s="5" t="n">
        <v>0</v>
      </c>
    </row>
    <row r="64" spans="1:3">
      <c r="A64" s="4" t="s">
        <v>1202</v>
      </c>
    </row>
    <row r="65" spans="1:3">
      <c r="A65" s="3" t="s">
        <v>1183</v>
      </c>
    </row>
    <row r="66" spans="1:3">
      <c r="A66" s="4" t="s">
        <v>546</v>
      </c>
      <c r="B66" s="5" t="n">
        <v>0</v>
      </c>
      <c r="C66" s="5" t="n">
        <v>0</v>
      </c>
    </row>
    <row r="67" spans="1:3">
      <c r="A67" s="4" t="s">
        <v>1203</v>
      </c>
    </row>
    <row r="68" spans="1:3">
      <c r="A68" s="3" t="s">
        <v>1183</v>
      </c>
    </row>
    <row r="69" spans="1:3">
      <c r="A69" s="4" t="s">
        <v>546</v>
      </c>
      <c r="B69" s="5" t="n">
        <v>0</v>
      </c>
      <c r="C69" s="5" t="n">
        <v>0</v>
      </c>
    </row>
    <row r="70" spans="1:3">
      <c r="A70" s="4" t="s">
        <v>1204</v>
      </c>
    </row>
    <row r="71" spans="1:3">
      <c r="A71" s="3" t="s">
        <v>1183</v>
      </c>
    </row>
    <row r="72" spans="1:3">
      <c r="A72" s="4" t="s">
        <v>546</v>
      </c>
      <c r="B72" s="6" t="n">
        <v>0</v>
      </c>
      <c r="C72"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183</v>
      </c>
    </row>
    <row r="3" spans="1:3">
      <c r="A3" s="4" t="s">
        <v>43</v>
      </c>
      <c r="B3" s="6" t="n">
        <v>2225</v>
      </c>
      <c r="C3" s="6" t="n">
        <v>3193</v>
      </c>
    </row>
    <row r="4" spans="1:3">
      <c r="A4" s="4" t="s">
        <v>1206</v>
      </c>
    </row>
    <row r="5" spans="1:3">
      <c r="A5" s="3" t="s">
        <v>1183</v>
      </c>
    </row>
    <row r="6" spans="1:3">
      <c r="A6" s="4" t="s">
        <v>1207</v>
      </c>
      <c r="B6" s="5" t="n">
        <v>406</v>
      </c>
      <c r="C6" s="5" t="n">
        <v>3829</v>
      </c>
    </row>
    <row r="7" spans="1:3">
      <c r="A7" s="4" t="s">
        <v>43</v>
      </c>
      <c r="B7" s="5" t="n">
        <v>2225</v>
      </c>
      <c r="C7" s="5" t="n">
        <v>3193</v>
      </c>
    </row>
    <row r="8" spans="1:3">
      <c r="A8" s="4" t="s">
        <v>1208</v>
      </c>
    </row>
    <row r="9" spans="1:3">
      <c r="A9" s="3" t="s">
        <v>1183</v>
      </c>
    </row>
    <row r="10" spans="1:3">
      <c r="A10" s="4" t="s">
        <v>1207</v>
      </c>
      <c r="B10" s="5" t="n">
        <v>0</v>
      </c>
      <c r="C10" s="5" t="n">
        <v>0</v>
      </c>
    </row>
    <row r="11" spans="1:3">
      <c r="A11" s="4" t="s">
        <v>43</v>
      </c>
      <c r="B11" s="5" t="n">
        <v>0</v>
      </c>
      <c r="C11" s="5" t="n">
        <v>0</v>
      </c>
    </row>
    <row r="12" spans="1:3">
      <c r="A12" s="4" t="s">
        <v>1209</v>
      </c>
    </row>
    <row r="13" spans="1:3">
      <c r="A13" s="3" t="s">
        <v>1183</v>
      </c>
    </row>
    <row r="14" spans="1:3">
      <c r="A14" s="4" t="s">
        <v>1207</v>
      </c>
      <c r="B14" s="5" t="n">
        <v>406</v>
      </c>
      <c r="C14" s="5" t="n">
        <v>3829</v>
      </c>
    </row>
    <row r="15" spans="1:3">
      <c r="A15" s="4" t="s">
        <v>43</v>
      </c>
      <c r="B15" s="5" t="n">
        <v>2225</v>
      </c>
      <c r="C15" s="5" t="n">
        <v>3193</v>
      </c>
    </row>
    <row r="16" spans="1:3">
      <c r="A16" s="4" t="s">
        <v>1210</v>
      </c>
    </row>
    <row r="17" spans="1:3">
      <c r="A17" s="3" t="s">
        <v>1183</v>
      </c>
    </row>
    <row r="18" spans="1:3">
      <c r="A18" s="4" t="s">
        <v>1207</v>
      </c>
      <c r="B18" s="5" t="n">
        <v>0</v>
      </c>
      <c r="C18" s="5" t="n">
        <v>0</v>
      </c>
    </row>
    <row r="19" spans="1:3">
      <c r="A19" s="4" t="s">
        <v>43</v>
      </c>
      <c r="B19" s="6" t="n">
        <v>0</v>
      </c>
      <c r="C1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3" t="s">
        <v>1212</v>
      </c>
    </row>
    <row r="3" spans="1:3">
      <c r="A3" s="4" t="s">
        <v>546</v>
      </c>
      <c r="B3" s="6" t="n">
        <v>530083</v>
      </c>
      <c r="C3" s="6" t="n">
        <v>507582</v>
      </c>
    </row>
    <row r="4" spans="1:3">
      <c r="A4" s="4" t="s">
        <v>1213</v>
      </c>
    </row>
    <row r="5" spans="1:3">
      <c r="A5" s="3" t="s">
        <v>50</v>
      </c>
    </row>
    <row r="6" spans="1:3">
      <c r="A6" s="4" t="s">
        <v>1214</v>
      </c>
      <c r="C6" s="5" t="n">
        <v>0</v>
      </c>
    </row>
    <row r="7" spans="1:3">
      <c r="A7" s="4" t="s">
        <v>1215</v>
      </c>
    </row>
    <row r="8" spans="1:3">
      <c r="A8" s="3" t="s">
        <v>1212</v>
      </c>
    </row>
    <row r="9" spans="1:3">
      <c r="A9" s="4" t="s">
        <v>898</v>
      </c>
      <c r="C9" s="5" t="n">
        <v>4862</v>
      </c>
    </row>
    <row r="10" spans="1:3">
      <c r="A10" s="3" t="s">
        <v>50</v>
      </c>
    </row>
    <row r="11" spans="1:3">
      <c r="A11" s="4" t="s">
        <v>1214</v>
      </c>
      <c r="C11" s="5" t="n">
        <v>0</v>
      </c>
    </row>
    <row r="12" spans="1:3">
      <c r="A12" s="4" t="s">
        <v>1216</v>
      </c>
    </row>
    <row r="13" spans="1:3">
      <c r="A13" s="3" t="s">
        <v>1212</v>
      </c>
    </row>
    <row r="14" spans="1:3">
      <c r="A14" s="4" t="s">
        <v>36</v>
      </c>
      <c r="B14" s="5" t="n">
        <v>120442</v>
      </c>
      <c r="C14" s="5" t="n">
        <v>48623</v>
      </c>
    </row>
    <row r="15" spans="1:3">
      <c r="A15" s="4" t="s">
        <v>546</v>
      </c>
      <c r="B15" s="5" t="n">
        <v>530083</v>
      </c>
      <c r="C15" s="5" t="n">
        <v>507582</v>
      </c>
    </row>
    <row r="16" spans="1:3">
      <c r="A16" s="4" t="s">
        <v>1217</v>
      </c>
      <c r="B16" s="5" t="n">
        <v>1255348</v>
      </c>
      <c r="C16" s="5" t="n">
        <v>1120773</v>
      </c>
    </row>
    <row r="17" spans="1:3">
      <c r="A17" s="4" t="s">
        <v>1207</v>
      </c>
      <c r="B17" s="5" t="n">
        <v>406</v>
      </c>
      <c r="C17" s="5" t="n">
        <v>3829</v>
      </c>
    </row>
    <row r="18" spans="1:3">
      <c r="A18" s="4" t="s">
        <v>1218</v>
      </c>
      <c r="B18" s="5" t="n">
        <v>43706</v>
      </c>
      <c r="C18" s="5" t="n">
        <v>44140</v>
      </c>
    </row>
    <row r="19" spans="1:3">
      <c r="A19" s="4" t="s">
        <v>1219</v>
      </c>
      <c r="B19" s="5" t="n">
        <v>8506</v>
      </c>
      <c r="C19" s="5" t="n">
        <v>7546</v>
      </c>
    </row>
    <row r="20" spans="1:3">
      <c r="A20" s="4" t="s">
        <v>898</v>
      </c>
      <c r="B20" s="5" t="n">
        <v>6811</v>
      </c>
      <c r="C20" s="5" t="n">
        <v>4862</v>
      </c>
    </row>
    <row r="21" spans="1:3">
      <c r="A21" s="4" t="s">
        <v>1220</v>
      </c>
      <c r="B21" s="5" t="n">
        <v>1264</v>
      </c>
      <c r="C21" s="5" t="n">
        <v>1355</v>
      </c>
    </row>
    <row r="22" spans="1:3">
      <c r="A22" s="4" t="s">
        <v>896</v>
      </c>
      <c r="B22" s="5" t="n">
        <v>6354</v>
      </c>
      <c r="C22" s="5" t="n">
        <v>5808</v>
      </c>
    </row>
    <row r="23" spans="1:3">
      <c r="A23" s="3" t="s">
        <v>50</v>
      </c>
    </row>
    <row r="24" spans="1:3">
      <c r="A24" s="4" t="s">
        <v>1221</v>
      </c>
      <c r="B24" s="5" t="n">
        <v>524552</v>
      </c>
      <c r="C24" s="5" t="n">
        <v>432251</v>
      </c>
    </row>
    <row r="25" spans="1:3">
      <c r="A25" s="4" t="s">
        <v>1222</v>
      </c>
      <c r="B25" s="5" t="n">
        <v>1170919</v>
      </c>
      <c r="C25" s="5" t="n">
        <v>1032377</v>
      </c>
    </row>
    <row r="26" spans="1:3">
      <c r="A26" s="4" t="s">
        <v>1223</v>
      </c>
      <c r="B26" s="5" t="n">
        <v>8094</v>
      </c>
      <c r="C26" s="5" t="n">
        <v>9405</v>
      </c>
    </row>
    <row r="27" spans="1:3">
      <c r="A27" s="4" t="s">
        <v>55</v>
      </c>
      <c r="B27" s="5" t="n">
        <v>65000</v>
      </c>
      <c r="C27" s="5" t="n">
        <v>75300</v>
      </c>
    </row>
    <row r="28" spans="1:3">
      <c r="A28" s="4" t="s">
        <v>56</v>
      </c>
      <c r="C28" s="5" t="n">
        <v>2000</v>
      </c>
    </row>
    <row r="29" spans="1:3">
      <c r="A29" s="4" t="s">
        <v>90</v>
      </c>
      <c r="B29" s="5" t="n">
        <v>34410</v>
      </c>
      <c r="C29" s="5" t="n">
        <v>30928</v>
      </c>
    </row>
    <row r="30" spans="1:3">
      <c r="A30" s="4" t="s">
        <v>1214</v>
      </c>
      <c r="B30" s="5" t="n">
        <v>1868</v>
      </c>
      <c r="C30" s="5" t="n">
        <v>0</v>
      </c>
    </row>
    <row r="31" spans="1:3">
      <c r="A31" s="4" t="s">
        <v>1224</v>
      </c>
      <c r="B31" s="5" t="n">
        <v>663</v>
      </c>
      <c r="C31" s="5" t="n">
        <v>795</v>
      </c>
    </row>
    <row r="32" spans="1:3">
      <c r="A32" s="4" t="s">
        <v>1225</v>
      </c>
      <c r="B32" s="5" t="n">
        <v>188</v>
      </c>
      <c r="C32" s="5" t="n">
        <v>116</v>
      </c>
    </row>
    <row r="33" spans="1:3">
      <c r="A33" s="4" t="s">
        <v>1226</v>
      </c>
    </row>
    <row r="34" spans="1:3">
      <c r="A34" s="3" t="s">
        <v>1212</v>
      </c>
    </row>
    <row r="35" spans="1:3">
      <c r="A35" s="4" t="s">
        <v>36</v>
      </c>
      <c r="B35" s="5" t="n">
        <v>120442</v>
      </c>
      <c r="C35" s="5" t="n">
        <v>48623</v>
      </c>
    </row>
    <row r="36" spans="1:3">
      <c r="A36" s="4" t="s">
        <v>546</v>
      </c>
      <c r="B36" s="5" t="n">
        <v>530083</v>
      </c>
      <c r="C36" s="5" t="n">
        <v>507582</v>
      </c>
    </row>
    <row r="37" spans="1:3">
      <c r="A37" s="4" t="s">
        <v>1217</v>
      </c>
      <c r="B37" s="5" t="n">
        <v>1266447</v>
      </c>
      <c r="C37" s="5" t="n">
        <v>1136386</v>
      </c>
    </row>
    <row r="38" spans="1:3">
      <c r="A38" s="4" t="s">
        <v>1207</v>
      </c>
      <c r="B38" s="5" t="n">
        <v>406</v>
      </c>
      <c r="C38" s="5" t="n">
        <v>3829</v>
      </c>
    </row>
    <row r="39" spans="1:3">
      <c r="A39" s="4" t="s">
        <v>1218</v>
      </c>
      <c r="B39" s="5" t="n">
        <v>43706</v>
      </c>
      <c r="C39" s="5" t="n">
        <v>44140</v>
      </c>
    </row>
    <row r="40" spans="1:3">
      <c r="A40" s="4" t="s">
        <v>1219</v>
      </c>
      <c r="B40" s="5" t="n">
        <v>8506</v>
      </c>
      <c r="C40" s="5" t="n">
        <v>7546</v>
      </c>
    </row>
    <row r="41" spans="1:3">
      <c r="A41" s="4" t="s">
        <v>898</v>
      </c>
      <c r="B41" s="5" t="n">
        <v>6811</v>
      </c>
      <c r="C41" s="5" t="n">
        <v>4862</v>
      </c>
    </row>
    <row r="42" spans="1:3">
      <c r="A42" s="4" t="s">
        <v>1220</v>
      </c>
      <c r="B42" s="5" t="n">
        <v>1264</v>
      </c>
      <c r="C42" s="5" t="n">
        <v>1355</v>
      </c>
    </row>
    <row r="43" spans="1:3">
      <c r="A43" s="4" t="s">
        <v>896</v>
      </c>
      <c r="B43" s="5" t="n">
        <v>6354</v>
      </c>
      <c r="C43" s="5" t="n">
        <v>5808</v>
      </c>
    </row>
    <row r="44" spans="1:3">
      <c r="A44" s="3" t="s">
        <v>50</v>
      </c>
    </row>
    <row r="45" spans="1:3">
      <c r="A45" s="4" t="s">
        <v>1221</v>
      </c>
      <c r="B45" s="5" t="n">
        <v>524552</v>
      </c>
      <c r="C45" s="5" t="n">
        <v>432251</v>
      </c>
    </row>
    <row r="46" spans="1:3">
      <c r="A46" s="4" t="s">
        <v>1222</v>
      </c>
      <c r="B46" s="5" t="n">
        <v>1171188</v>
      </c>
      <c r="C46" s="5" t="n">
        <v>1032547</v>
      </c>
    </row>
    <row r="47" spans="1:3">
      <c r="A47" s="4" t="s">
        <v>1223</v>
      </c>
      <c r="B47" s="5" t="n">
        <v>8094</v>
      </c>
      <c r="C47" s="5" t="n">
        <v>9405</v>
      </c>
    </row>
    <row r="48" spans="1:3">
      <c r="A48" s="4" t="s">
        <v>55</v>
      </c>
      <c r="B48" s="5" t="n">
        <v>65000</v>
      </c>
      <c r="C48" s="5" t="n">
        <v>75300</v>
      </c>
    </row>
    <row r="49" spans="1:3">
      <c r="A49" s="4" t="s">
        <v>56</v>
      </c>
      <c r="C49" s="5" t="n">
        <v>2001</v>
      </c>
    </row>
    <row r="50" spans="1:3">
      <c r="A50" s="4" t="s">
        <v>90</v>
      </c>
      <c r="B50" s="5" t="n">
        <v>22633</v>
      </c>
      <c r="C50" s="5" t="n">
        <v>7383</v>
      </c>
    </row>
    <row r="51" spans="1:3">
      <c r="A51" s="4" t="s">
        <v>1214</v>
      </c>
      <c r="B51" s="5" t="n">
        <v>1868</v>
      </c>
      <c r="C51" s="5" t="n">
        <v>0</v>
      </c>
    </row>
    <row r="52" spans="1:3">
      <c r="A52" s="4" t="s">
        <v>1224</v>
      </c>
      <c r="B52" s="5" t="n">
        <v>663</v>
      </c>
      <c r="C52" s="5" t="n">
        <v>795</v>
      </c>
    </row>
    <row r="53" spans="1:3">
      <c r="A53" s="4" t="s">
        <v>1225</v>
      </c>
      <c r="B53" s="5" t="n">
        <v>188</v>
      </c>
      <c r="C53" s="5" t="n">
        <v>116</v>
      </c>
    </row>
    <row r="54" spans="1:3">
      <c r="A54" s="4" t="s">
        <v>1227</v>
      </c>
    </row>
    <row r="55" spans="1:3">
      <c r="A55" s="3" t="s">
        <v>1212</v>
      </c>
    </row>
    <row r="56" spans="1:3">
      <c r="A56" s="4" t="s">
        <v>36</v>
      </c>
      <c r="B56" s="5" t="n">
        <v>120442</v>
      </c>
      <c r="C56" s="5" t="n">
        <v>48623</v>
      </c>
    </row>
    <row r="57" spans="1:3">
      <c r="A57" s="4" t="s">
        <v>546</v>
      </c>
      <c r="B57" s="5" t="n">
        <v>1546</v>
      </c>
      <c r="C57" s="5" t="n">
        <v>1296</v>
      </c>
    </row>
    <row r="58" spans="1:3">
      <c r="A58" s="4" t="s">
        <v>1217</v>
      </c>
      <c r="B58" s="5" t="n">
        <v>0</v>
      </c>
      <c r="C58" s="5" t="n">
        <v>0</v>
      </c>
    </row>
    <row r="59" spans="1:3">
      <c r="A59" s="4" t="s">
        <v>1207</v>
      </c>
      <c r="B59" s="5" t="n">
        <v>0</v>
      </c>
      <c r="C59" s="5" t="n">
        <v>0</v>
      </c>
    </row>
    <row r="60" spans="1:3">
      <c r="A60" s="4" t="s">
        <v>1218</v>
      </c>
      <c r="B60" s="5" t="n">
        <v>0</v>
      </c>
      <c r="C60" s="5" t="n">
        <v>0</v>
      </c>
    </row>
    <row r="61" spans="1:3">
      <c r="A61" s="4" t="s">
        <v>1219</v>
      </c>
      <c r="B61" s="5" t="n">
        <v>0</v>
      </c>
      <c r="C61" s="5" t="n">
        <v>0</v>
      </c>
    </row>
    <row r="62" spans="1:3">
      <c r="A62" s="4" t="s">
        <v>898</v>
      </c>
      <c r="B62" s="5" t="n">
        <v>0</v>
      </c>
      <c r="C62" s="5" t="n">
        <v>0</v>
      </c>
    </row>
    <row r="63" spans="1:3">
      <c r="A63" s="4" t="s">
        <v>1220</v>
      </c>
      <c r="B63" s="5" t="n">
        <v>0</v>
      </c>
      <c r="C63" s="5" t="n">
        <v>0</v>
      </c>
    </row>
    <row r="64" spans="1:3">
      <c r="A64" s="4" t="s">
        <v>896</v>
      </c>
      <c r="B64" s="5" t="n">
        <v>0</v>
      </c>
      <c r="C64" s="5" t="n">
        <v>0</v>
      </c>
    </row>
    <row r="65" spans="1:3">
      <c r="A65" s="3" t="s">
        <v>50</v>
      </c>
    </row>
    <row r="66" spans="1:3">
      <c r="A66" s="4" t="s">
        <v>1221</v>
      </c>
      <c r="B66" s="5" t="n">
        <v>524552</v>
      </c>
      <c r="C66" s="5" t="n">
        <v>432251</v>
      </c>
    </row>
    <row r="67" spans="1:3">
      <c r="A67" s="4" t="s">
        <v>1222</v>
      </c>
      <c r="B67" s="5" t="n">
        <v>0</v>
      </c>
      <c r="C67" s="5" t="n">
        <v>0</v>
      </c>
    </row>
    <row r="68" spans="1:3">
      <c r="A68" s="4" t="s">
        <v>1223</v>
      </c>
      <c r="B68" s="5" t="n">
        <v>0</v>
      </c>
      <c r="C68" s="5" t="n">
        <v>0</v>
      </c>
    </row>
    <row r="69" spans="1:3">
      <c r="A69" s="4" t="s">
        <v>55</v>
      </c>
      <c r="B69" s="5" t="n">
        <v>0</v>
      </c>
      <c r="C69" s="5" t="n">
        <v>0</v>
      </c>
    </row>
    <row r="70" spans="1:3">
      <c r="A70" s="4" t="s">
        <v>56</v>
      </c>
      <c r="C70" s="5" t="n">
        <v>0</v>
      </c>
    </row>
    <row r="71" spans="1:3">
      <c r="A71" s="4" t="s">
        <v>90</v>
      </c>
      <c r="B71" s="5" t="n">
        <v>0</v>
      </c>
      <c r="C71" s="5" t="n">
        <v>0</v>
      </c>
    </row>
    <row r="72" spans="1:3">
      <c r="A72" s="4" t="s">
        <v>1214</v>
      </c>
      <c r="B72" s="5" t="n">
        <v>0</v>
      </c>
    </row>
    <row r="73" spans="1:3">
      <c r="A73" s="4" t="s">
        <v>1224</v>
      </c>
      <c r="B73" s="5" t="n">
        <v>0</v>
      </c>
      <c r="C73" s="5" t="n">
        <v>0</v>
      </c>
    </row>
    <row r="74" spans="1:3">
      <c r="A74" s="4" t="s">
        <v>1225</v>
      </c>
      <c r="B74" s="5" t="n">
        <v>0</v>
      </c>
      <c r="C74" s="5" t="n">
        <v>0</v>
      </c>
    </row>
    <row r="75" spans="1:3">
      <c r="A75" s="4" t="s">
        <v>1228</v>
      </c>
    </row>
    <row r="76" spans="1:3">
      <c r="A76" s="3" t="s">
        <v>1212</v>
      </c>
    </row>
    <row r="77" spans="1:3">
      <c r="A77" s="4" t="s">
        <v>36</v>
      </c>
      <c r="B77" s="5" t="n">
        <v>0</v>
      </c>
      <c r="C77" s="5" t="n">
        <v>0</v>
      </c>
    </row>
    <row r="78" spans="1:3">
      <c r="A78" s="4" t="s">
        <v>546</v>
      </c>
      <c r="B78" s="5" t="n">
        <v>528537</v>
      </c>
      <c r="C78" s="5" t="n">
        <v>506286</v>
      </c>
    </row>
    <row r="79" spans="1:3">
      <c r="A79" s="4" t="s">
        <v>1217</v>
      </c>
      <c r="B79" s="5" t="n">
        <v>1266447</v>
      </c>
      <c r="C79" s="5" t="n">
        <v>1136386</v>
      </c>
    </row>
    <row r="80" spans="1:3">
      <c r="A80" s="4" t="s">
        <v>1207</v>
      </c>
      <c r="B80" s="5" t="n">
        <v>406</v>
      </c>
      <c r="C80" s="5" t="n">
        <v>3829</v>
      </c>
    </row>
    <row r="81" spans="1:3">
      <c r="A81" s="4" t="s">
        <v>1218</v>
      </c>
      <c r="B81" s="5" t="n">
        <v>43706</v>
      </c>
      <c r="C81" s="5" t="n">
        <v>44140</v>
      </c>
    </row>
    <row r="82" spans="1:3">
      <c r="A82" s="4" t="s">
        <v>1219</v>
      </c>
      <c r="B82" s="5" t="n">
        <v>8506</v>
      </c>
      <c r="C82" s="5" t="n">
        <v>7546</v>
      </c>
    </row>
    <row r="83" spans="1:3">
      <c r="A83" s="4" t="s">
        <v>898</v>
      </c>
      <c r="B83" s="5" t="n">
        <v>6811</v>
      </c>
    </row>
    <row r="84" spans="1:3">
      <c r="A84" s="4" t="s">
        <v>1220</v>
      </c>
      <c r="B84" s="5" t="n">
        <v>1264</v>
      </c>
      <c r="C84" s="5" t="n">
        <v>1355</v>
      </c>
    </row>
    <row r="85" spans="1:3">
      <c r="A85" s="4" t="s">
        <v>896</v>
      </c>
      <c r="B85" s="5" t="n">
        <v>6354</v>
      </c>
      <c r="C85" s="5" t="n">
        <v>5808</v>
      </c>
    </row>
    <row r="86" spans="1:3">
      <c r="A86" s="3" t="s">
        <v>50</v>
      </c>
    </row>
    <row r="87" spans="1:3">
      <c r="A87" s="4" t="s">
        <v>1221</v>
      </c>
      <c r="B87" s="5" t="n">
        <v>0</v>
      </c>
      <c r="C87" s="5" t="n">
        <v>0</v>
      </c>
    </row>
    <row r="88" spans="1:3">
      <c r="A88" s="4" t="s">
        <v>1222</v>
      </c>
      <c r="B88" s="5" t="n">
        <v>1171188</v>
      </c>
      <c r="C88" s="5" t="n">
        <v>1032547</v>
      </c>
    </row>
    <row r="89" spans="1:3">
      <c r="A89" s="4" t="s">
        <v>1223</v>
      </c>
      <c r="B89" s="5" t="n">
        <v>8094</v>
      </c>
      <c r="C89" s="5" t="n">
        <v>9405</v>
      </c>
    </row>
    <row r="90" spans="1:3">
      <c r="A90" s="4" t="s">
        <v>55</v>
      </c>
      <c r="B90" s="5" t="n">
        <v>65000</v>
      </c>
      <c r="C90" s="5" t="n">
        <v>75300</v>
      </c>
    </row>
    <row r="91" spans="1:3">
      <c r="A91" s="4" t="s">
        <v>56</v>
      </c>
      <c r="C91" s="5" t="n">
        <v>2001</v>
      </c>
    </row>
    <row r="92" spans="1:3">
      <c r="A92" s="4" t="s">
        <v>90</v>
      </c>
      <c r="B92" s="5" t="n">
        <v>22633</v>
      </c>
      <c r="C92" s="5" t="n">
        <v>7383</v>
      </c>
    </row>
    <row r="93" spans="1:3">
      <c r="A93" s="4" t="s">
        <v>1214</v>
      </c>
      <c r="B93" s="5" t="n">
        <v>1868</v>
      </c>
    </row>
    <row r="94" spans="1:3">
      <c r="A94" s="4" t="s">
        <v>1224</v>
      </c>
      <c r="B94" s="5" t="n">
        <v>663</v>
      </c>
      <c r="C94" s="5" t="n">
        <v>795</v>
      </c>
    </row>
    <row r="95" spans="1:3">
      <c r="A95" s="4" t="s">
        <v>1225</v>
      </c>
      <c r="B95" s="5" t="n">
        <v>188</v>
      </c>
      <c r="C95" s="5" t="n">
        <v>116</v>
      </c>
    </row>
    <row r="96" spans="1:3">
      <c r="A96" s="4" t="s">
        <v>1229</v>
      </c>
    </row>
    <row r="97" spans="1:3">
      <c r="A97" s="3" t="s">
        <v>1212</v>
      </c>
    </row>
    <row r="98" spans="1:3">
      <c r="A98" s="4" t="s">
        <v>36</v>
      </c>
      <c r="B98" s="5" t="n">
        <v>0</v>
      </c>
      <c r="C98" s="5" t="n">
        <v>0</v>
      </c>
    </row>
    <row r="99" spans="1:3">
      <c r="A99" s="4" t="s">
        <v>546</v>
      </c>
      <c r="B99" s="5" t="n">
        <v>0</v>
      </c>
      <c r="C99" s="5" t="n">
        <v>0</v>
      </c>
    </row>
    <row r="100" spans="1:3">
      <c r="A100" s="4" t="s">
        <v>1217</v>
      </c>
      <c r="B100" s="5" t="n">
        <v>0</v>
      </c>
      <c r="C100" s="5" t="n">
        <v>0</v>
      </c>
    </row>
    <row r="101" spans="1:3">
      <c r="A101" s="4" t="s">
        <v>1207</v>
      </c>
      <c r="B101" s="5" t="n">
        <v>0</v>
      </c>
      <c r="C101" s="5" t="n">
        <v>0</v>
      </c>
    </row>
    <row r="102" spans="1:3">
      <c r="A102" s="4" t="s">
        <v>1218</v>
      </c>
      <c r="B102" s="5" t="n">
        <v>0</v>
      </c>
      <c r="C102" s="5" t="n">
        <v>0</v>
      </c>
    </row>
    <row r="103" spans="1:3">
      <c r="A103" s="4" t="s">
        <v>1219</v>
      </c>
      <c r="B103" s="5" t="n">
        <v>0</v>
      </c>
      <c r="C103" s="5" t="n">
        <v>0</v>
      </c>
    </row>
    <row r="104" spans="1:3">
      <c r="A104" s="4" t="s">
        <v>898</v>
      </c>
      <c r="B104" s="5" t="n">
        <v>0</v>
      </c>
      <c r="C104" s="5" t="n">
        <v>0</v>
      </c>
    </row>
    <row r="105" spans="1:3">
      <c r="A105" s="4" t="s">
        <v>1220</v>
      </c>
      <c r="B105" s="5" t="n">
        <v>0</v>
      </c>
      <c r="C105" s="5" t="n">
        <v>0</v>
      </c>
    </row>
    <row r="106" spans="1:3">
      <c r="A106" s="4" t="s">
        <v>896</v>
      </c>
      <c r="B106" s="5" t="n">
        <v>0</v>
      </c>
      <c r="C106" s="5" t="n">
        <v>0</v>
      </c>
    </row>
    <row r="107" spans="1:3">
      <c r="A107" s="3" t="s">
        <v>50</v>
      </c>
    </row>
    <row r="108" spans="1:3">
      <c r="A108" s="4" t="s">
        <v>1221</v>
      </c>
      <c r="B108" s="5" t="n">
        <v>0</v>
      </c>
      <c r="C108" s="5" t="n">
        <v>0</v>
      </c>
    </row>
    <row r="109" spans="1:3">
      <c r="A109" s="4" t="s">
        <v>1222</v>
      </c>
      <c r="B109" s="5" t="n">
        <v>0</v>
      </c>
      <c r="C109" s="5" t="n">
        <v>0</v>
      </c>
    </row>
    <row r="110" spans="1:3">
      <c r="A110" s="4" t="s">
        <v>1223</v>
      </c>
      <c r="B110" s="5" t="n">
        <v>0</v>
      </c>
      <c r="C110" s="5" t="n">
        <v>0</v>
      </c>
    </row>
    <row r="111" spans="1:3">
      <c r="A111" s="4" t="s">
        <v>55</v>
      </c>
      <c r="B111" s="5" t="n">
        <v>0</v>
      </c>
      <c r="C111" s="5" t="n">
        <v>0</v>
      </c>
    </row>
    <row r="112" spans="1:3">
      <c r="A112" s="4" t="s">
        <v>56</v>
      </c>
      <c r="C112" s="5" t="n">
        <v>0</v>
      </c>
    </row>
    <row r="113" spans="1:3">
      <c r="A113" s="4" t="s">
        <v>90</v>
      </c>
      <c r="B113" s="5" t="n">
        <v>0</v>
      </c>
      <c r="C113" s="5" t="n">
        <v>0</v>
      </c>
    </row>
    <row r="114" spans="1:3">
      <c r="A114" s="4" t="s">
        <v>1214</v>
      </c>
      <c r="B114" s="5" t="n">
        <v>0</v>
      </c>
      <c r="C114" s="5" t="n">
        <v>0</v>
      </c>
    </row>
    <row r="115" spans="1:3">
      <c r="A115" s="4" t="s">
        <v>1224</v>
      </c>
      <c r="B115" s="5" t="n">
        <v>0</v>
      </c>
      <c r="C115" s="5" t="n">
        <v>0</v>
      </c>
    </row>
    <row r="116" spans="1:3">
      <c r="A116" s="4" t="s">
        <v>1225</v>
      </c>
      <c r="B116" s="6" t="n">
        <v>0</v>
      </c>
      <c r="C11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4" t="s">
        <v>1231</v>
      </c>
    </row>
    <row r="3" spans="1:3">
      <c r="A3" s="3" t="s">
        <v>1232</v>
      </c>
    </row>
    <row r="4" spans="1:3">
      <c r="A4" s="4" t="s">
        <v>1233</v>
      </c>
      <c r="B4" s="6" t="n">
        <v>463923</v>
      </c>
      <c r="C4" s="6" t="n">
        <v>354890</v>
      </c>
    </row>
    <row r="5" spans="1:3">
      <c r="A5" s="4" t="s">
        <v>1042</v>
      </c>
    </row>
    <row r="6" spans="1:3">
      <c r="A6" s="3" t="s">
        <v>1232</v>
      </c>
    </row>
    <row r="7" spans="1:3">
      <c r="A7" s="4" t="s">
        <v>1233</v>
      </c>
      <c r="B7" s="6" t="n">
        <v>8582</v>
      </c>
      <c r="C7" s="6" t="n">
        <v>166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4</v>
      </c>
      <c r="B1" s="2" t="s">
        <v>1235</v>
      </c>
      <c r="C1" s="2" t="s">
        <v>1236</v>
      </c>
      <c r="D1" s="2" t="s">
        <v>1237</v>
      </c>
      <c r="E1" s="2" t="s">
        <v>2</v>
      </c>
      <c r="F1" s="2" t="s">
        <v>32</v>
      </c>
      <c r="G1" s="2" t="s">
        <v>80</v>
      </c>
      <c r="H1" s="2" t="s">
        <v>1238</v>
      </c>
    </row>
    <row r="2" spans="1:8">
      <c r="A2" s="3" t="s">
        <v>1239</v>
      </c>
    </row>
    <row r="3" spans="1:8">
      <c r="A3" s="4" t="s">
        <v>1240</v>
      </c>
      <c r="E3" s="6" t="n">
        <v>2411000</v>
      </c>
      <c r="F3" s="6" t="n">
        <v>101000</v>
      </c>
      <c r="G3" s="6" t="n">
        <v>2070000</v>
      </c>
    </row>
    <row r="4" spans="1:8">
      <c r="A4" s="4" t="s">
        <v>45</v>
      </c>
      <c r="E4" s="5" t="n">
        <v>8268000</v>
      </c>
      <c r="F4" s="5" t="n">
        <v>6908000</v>
      </c>
      <c r="G4" s="6" t="n">
        <v>6908000</v>
      </c>
      <c r="H4" s="6" t="n">
        <v>5544000</v>
      </c>
    </row>
    <row r="5" spans="1:8">
      <c r="A5" s="4" t="s">
        <v>1241</v>
      </c>
      <c r="E5" s="5" t="n">
        <v>1075000</v>
      </c>
    </row>
    <row r="6" spans="1:8">
      <c r="A6" s="4" t="s">
        <v>435</v>
      </c>
    </row>
    <row r="7" spans="1:8">
      <c r="A7" s="3" t="s">
        <v>1239</v>
      </c>
    </row>
    <row r="8" spans="1:8">
      <c r="A8" s="4" t="s">
        <v>1242</v>
      </c>
      <c r="D8" s="4" t="s">
        <v>1061</v>
      </c>
    </row>
    <row r="9" spans="1:8">
      <c r="A9" s="4" t="s">
        <v>1243</v>
      </c>
      <c r="D9" s="6" t="n">
        <v>700000</v>
      </c>
    </row>
    <row r="10" spans="1:8">
      <c r="A10" s="4" t="s">
        <v>1244</v>
      </c>
      <c r="D10" s="6" t="n">
        <v>15338000</v>
      </c>
    </row>
    <row r="11" spans="1:8">
      <c r="A11" s="4" t="s">
        <v>1245</v>
      </c>
      <c r="D11" s="6" t="n">
        <v>6</v>
      </c>
    </row>
    <row r="12" spans="1:8">
      <c r="A12" s="4" t="s">
        <v>1246</v>
      </c>
      <c r="D12" s="6" t="n">
        <v>61435000</v>
      </c>
    </row>
    <row r="13" spans="1:8">
      <c r="A13" s="4" t="s">
        <v>1247</v>
      </c>
      <c r="D13" s="5" t="n">
        <v>71471000</v>
      </c>
    </row>
    <row r="14" spans="1:8">
      <c r="A14" s="4" t="s">
        <v>1248</v>
      </c>
      <c r="D14" s="5" t="n">
        <v>2300000</v>
      </c>
    </row>
    <row r="15" spans="1:8">
      <c r="A15" s="4" t="s">
        <v>1249</v>
      </c>
      <c r="D15" s="5" t="n">
        <v>15338000</v>
      </c>
    </row>
    <row r="16" spans="1:8">
      <c r="A16" s="4" t="s">
        <v>45</v>
      </c>
      <c r="D16" s="5" t="n">
        <v>1364000</v>
      </c>
    </row>
    <row r="17" spans="1:8">
      <c r="A17" s="4" t="s">
        <v>1241</v>
      </c>
      <c r="D17" s="5" t="n">
        <v>1075000</v>
      </c>
    </row>
    <row r="18" spans="1:8">
      <c r="A18" s="4" t="s">
        <v>1250</v>
      </c>
    </row>
    <row r="19" spans="1:8">
      <c r="A19" s="3" t="s">
        <v>1239</v>
      </c>
    </row>
    <row r="20" spans="1:8">
      <c r="A20" s="4" t="s">
        <v>1244</v>
      </c>
      <c r="D20" s="5" t="n">
        <v>12300000</v>
      </c>
    </row>
    <row r="21" spans="1:8">
      <c r="A21" s="4" t="s">
        <v>1251</v>
      </c>
    </row>
    <row r="22" spans="1:8">
      <c r="A22" s="3" t="s">
        <v>1239</v>
      </c>
    </row>
    <row r="23" spans="1:8">
      <c r="A23" s="4" t="s">
        <v>1244</v>
      </c>
      <c r="D23" s="6" t="n">
        <v>3000000</v>
      </c>
    </row>
    <row r="24" spans="1:8">
      <c r="A24" s="4" t="s">
        <v>432</v>
      </c>
    </row>
    <row r="25" spans="1:8">
      <c r="A25" s="3" t="s">
        <v>1239</v>
      </c>
    </row>
    <row r="26" spans="1:8">
      <c r="A26" s="4" t="s">
        <v>1242</v>
      </c>
      <c r="C26" s="4" t="s">
        <v>1061</v>
      </c>
    </row>
    <row r="27" spans="1:8">
      <c r="A27" s="4" t="s">
        <v>1244</v>
      </c>
      <c r="B27" s="6" t="n">
        <v>13485000</v>
      </c>
      <c r="C27" s="6" t="n">
        <v>13485000</v>
      </c>
    </row>
    <row r="28" spans="1:8">
      <c r="A28" s="4" t="s">
        <v>1240</v>
      </c>
      <c r="E28" s="6" t="n">
        <v>2411000</v>
      </c>
      <c r="F28" s="6" t="n">
        <v>0</v>
      </c>
    </row>
    <row r="29" spans="1:8">
      <c r="A29" s="4" t="s">
        <v>1246</v>
      </c>
      <c r="C29" s="5" t="n">
        <v>91429000</v>
      </c>
    </row>
    <row r="30" spans="1:8">
      <c r="A30" s="4" t="s">
        <v>1247</v>
      </c>
      <c r="C30" s="5" t="n">
        <v>94242097</v>
      </c>
    </row>
    <row r="31" spans="1:8">
      <c r="A31" s="4" t="s">
        <v>1248</v>
      </c>
      <c r="C31" s="5" t="n">
        <v>219000</v>
      </c>
    </row>
    <row r="32" spans="1:8">
      <c r="A32" s="4" t="s">
        <v>1249</v>
      </c>
      <c r="C32" s="6" t="n">
        <v>3280000</v>
      </c>
    </row>
    <row r="33" spans="1:8">
      <c r="A33" s="4" t="s">
        <v>1252</v>
      </c>
      <c r="C33" s="5" t="n">
        <v>599226</v>
      </c>
    </row>
    <row r="34" spans="1:8">
      <c r="A34" s="4" t="s">
        <v>45</v>
      </c>
      <c r="C34" s="6" t="n">
        <v>1360000</v>
      </c>
    </row>
    <row r="35" spans="1:8">
      <c r="A35" s="4" t="s">
        <v>1241</v>
      </c>
      <c r="C35" s="6" t="n">
        <v>1827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3</v>
      </c>
      <c r="B1" s="2" t="s">
        <v>1235</v>
      </c>
      <c r="C1" s="2" t="s">
        <v>1236</v>
      </c>
      <c r="D1" s="2" t="s">
        <v>1237</v>
      </c>
      <c r="E1" s="2" t="s">
        <v>2</v>
      </c>
      <c r="F1" s="2" t="s">
        <v>32</v>
      </c>
      <c r="G1" s="2" t="s">
        <v>80</v>
      </c>
      <c r="H1" s="2" t="s">
        <v>1238</v>
      </c>
    </row>
    <row r="2" spans="1:8">
      <c r="A2" s="3" t="s">
        <v>1254</v>
      </c>
    </row>
    <row r="3" spans="1:8">
      <c r="A3" s="4" t="s">
        <v>213</v>
      </c>
      <c r="E3" s="6" t="n">
        <v>1075000</v>
      </c>
    </row>
    <row r="4" spans="1:8">
      <c r="A4" s="4" t="s">
        <v>45</v>
      </c>
      <c r="E4" s="6" t="n">
        <v>8268000</v>
      </c>
      <c r="F4" s="6" t="n">
        <v>6908000</v>
      </c>
      <c r="G4" s="6" t="n">
        <v>6908000</v>
      </c>
      <c r="H4" s="6" t="n">
        <v>5544000</v>
      </c>
    </row>
    <row r="5" spans="1:8">
      <c r="A5" s="4" t="s">
        <v>435</v>
      </c>
    </row>
    <row r="6" spans="1:8">
      <c r="A6" s="3" t="s">
        <v>1255</v>
      </c>
    </row>
    <row r="7" spans="1:8">
      <c r="A7" s="4" t="s">
        <v>1256</v>
      </c>
      <c r="D7" s="6" t="n">
        <v>15338000</v>
      </c>
    </row>
    <row r="8" spans="1:8">
      <c r="A8" s="4" t="s">
        <v>1257</v>
      </c>
      <c r="D8" s="5" t="n">
        <v>0</v>
      </c>
    </row>
    <row r="9" spans="1:8">
      <c r="A9" s="4" t="s">
        <v>1258</v>
      </c>
      <c r="D9" s="5" t="n">
        <v>15338000</v>
      </c>
    </row>
    <row r="10" spans="1:8">
      <c r="A10" s="3" t="s">
        <v>1254</v>
      </c>
    </row>
    <row r="11" spans="1:8">
      <c r="A11" s="4" t="s">
        <v>36</v>
      </c>
      <c r="D11" s="5" t="n">
        <v>15852000</v>
      </c>
    </row>
    <row r="12" spans="1:8">
      <c r="A12" s="4" t="s">
        <v>209</v>
      </c>
      <c r="D12" s="5" t="n">
        <v>44187000</v>
      </c>
    </row>
    <row r="13" spans="1:8">
      <c r="A13" s="4" t="s">
        <v>1259</v>
      </c>
      <c r="D13" s="5" t="n">
        <v>860000</v>
      </c>
    </row>
    <row r="14" spans="1:8">
      <c r="A14" s="4" t="s">
        <v>211</v>
      </c>
      <c r="D14" s="5" t="n">
        <v>61573000</v>
      </c>
    </row>
    <row r="15" spans="1:8">
      <c r="A15" s="4" t="s">
        <v>212</v>
      </c>
      <c r="D15" s="5" t="n">
        <v>1188000</v>
      </c>
    </row>
    <row r="16" spans="1:8">
      <c r="A16" s="4" t="s">
        <v>213</v>
      </c>
      <c r="D16" s="5" t="n">
        <v>1075000</v>
      </c>
    </row>
    <row r="17" spans="1:8">
      <c r="A17" s="4" t="s">
        <v>48</v>
      </c>
      <c r="D17" s="5" t="n">
        <v>5719000</v>
      </c>
    </row>
    <row r="18" spans="1:8">
      <c r="A18" s="4" t="s">
        <v>1260</v>
      </c>
      <c r="D18" s="5" t="n">
        <v>130454000</v>
      </c>
    </row>
    <row r="19" spans="1:8">
      <c r="A19" s="4" t="s">
        <v>89</v>
      </c>
      <c r="D19" s="5" t="n">
        <v>108272000</v>
      </c>
    </row>
    <row r="20" spans="1:8">
      <c r="A20" s="4" t="s">
        <v>214</v>
      </c>
      <c r="D20" s="5" t="n">
        <v>8000000</v>
      </c>
    </row>
    <row r="21" spans="1:8">
      <c r="A21" s="4" t="s">
        <v>58</v>
      </c>
      <c r="D21" s="5" t="n">
        <v>208000</v>
      </c>
    </row>
    <row r="22" spans="1:8">
      <c r="A22" s="4" t="s">
        <v>1261</v>
      </c>
      <c r="D22" s="5" t="n">
        <v>116480000</v>
      </c>
    </row>
    <row r="23" spans="1:8">
      <c r="A23" s="4" t="s">
        <v>1262</v>
      </c>
      <c r="D23" s="5" t="n">
        <v>13974000</v>
      </c>
    </row>
    <row r="24" spans="1:8">
      <c r="A24" s="4" t="s">
        <v>45</v>
      </c>
      <c r="D24" s="5" t="n">
        <v>1364000</v>
      </c>
    </row>
    <row r="25" spans="1:8">
      <c r="A25" s="4" t="s">
        <v>1258</v>
      </c>
      <c r="D25" s="6" t="n">
        <v>15338000</v>
      </c>
    </row>
    <row r="26" spans="1:8">
      <c r="A26" s="4" t="s">
        <v>432</v>
      </c>
    </row>
    <row r="27" spans="1:8">
      <c r="A27" s="3" t="s">
        <v>1255</v>
      </c>
    </row>
    <row r="28" spans="1:8">
      <c r="A28" s="4" t="s">
        <v>1256</v>
      </c>
      <c r="C28" s="6" t="n">
        <v>3280000</v>
      </c>
    </row>
    <row r="29" spans="1:8">
      <c r="A29" s="4" t="s">
        <v>1257</v>
      </c>
      <c r="C29" s="5" t="n">
        <v>10205000</v>
      </c>
    </row>
    <row r="30" spans="1:8">
      <c r="A30" s="4" t="s">
        <v>1258</v>
      </c>
      <c r="B30" s="6" t="n">
        <v>13485000</v>
      </c>
      <c r="C30" s="5" t="n">
        <v>13485000</v>
      </c>
    </row>
    <row r="31" spans="1:8">
      <c r="A31" s="3" t="s">
        <v>1254</v>
      </c>
    </row>
    <row r="32" spans="1:8">
      <c r="A32" s="4" t="s">
        <v>36</v>
      </c>
      <c r="C32" s="5" t="n">
        <v>18931000</v>
      </c>
    </row>
    <row r="33" spans="1:8">
      <c r="A33" s="4" t="s">
        <v>209</v>
      </c>
      <c r="C33" s="5" t="n">
        <v>23363000</v>
      </c>
    </row>
    <row r="34" spans="1:8">
      <c r="A34" s="4" t="s">
        <v>1259</v>
      </c>
      <c r="C34" s="5" t="n">
        <v>561000</v>
      </c>
    </row>
    <row r="35" spans="1:8">
      <c r="A35" s="4" t="s">
        <v>1263</v>
      </c>
      <c r="C35" s="5" t="n">
        <v>496000</v>
      </c>
    </row>
    <row r="36" spans="1:8">
      <c r="A36" s="4" t="s">
        <v>211</v>
      </c>
      <c r="C36" s="5" t="n">
        <v>94264000</v>
      </c>
    </row>
    <row r="37" spans="1:8">
      <c r="A37" s="4" t="s">
        <v>212</v>
      </c>
      <c r="C37" s="5" t="n">
        <v>5844000</v>
      </c>
    </row>
    <row r="38" spans="1:8">
      <c r="A38" s="4" t="s">
        <v>213</v>
      </c>
      <c r="C38" s="5" t="n">
        <v>1827000</v>
      </c>
    </row>
    <row r="39" spans="1:8">
      <c r="A39" s="4" t="s">
        <v>48</v>
      </c>
      <c r="C39" s="5" t="n">
        <v>2504000</v>
      </c>
    </row>
    <row r="40" spans="1:8">
      <c r="A40" s="4" t="s">
        <v>1260</v>
      </c>
      <c r="C40" s="5" t="n">
        <v>147790000</v>
      </c>
    </row>
    <row r="41" spans="1:8">
      <c r="A41" s="4" t="s">
        <v>89</v>
      </c>
      <c r="C41" s="5" t="n">
        <v>129038000</v>
      </c>
    </row>
    <row r="42" spans="1:8">
      <c r="A42" s="4" t="s">
        <v>1264</v>
      </c>
      <c r="C42" s="5" t="n">
        <v>3422000</v>
      </c>
    </row>
    <row r="43" spans="1:8">
      <c r="A43" s="4" t="s">
        <v>58</v>
      </c>
      <c r="C43" s="5" t="n">
        <v>3205000</v>
      </c>
    </row>
    <row r="44" spans="1:8">
      <c r="A44" s="4" t="s">
        <v>1261</v>
      </c>
      <c r="C44" s="5" t="n">
        <v>135665000</v>
      </c>
    </row>
    <row r="45" spans="1:8">
      <c r="A45" s="4" t="s">
        <v>1262</v>
      </c>
      <c r="C45" s="5" t="n">
        <v>12125000</v>
      </c>
    </row>
    <row r="46" spans="1:8">
      <c r="A46" s="4" t="s">
        <v>45</v>
      </c>
      <c r="C46" s="5" t="n">
        <v>1360000</v>
      </c>
    </row>
    <row r="47" spans="1:8">
      <c r="A47" s="4" t="s">
        <v>1258</v>
      </c>
      <c r="B47" s="6" t="n">
        <v>13485000</v>
      </c>
      <c r="C47" s="6" t="n">
        <v>1348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80</v>
      </c>
    </row>
    <row r="3" spans="1:4">
      <c r="A3" s="3" t="s">
        <v>1266</v>
      </c>
    </row>
    <row r="4" spans="1:4">
      <c r="A4" s="4" t="s">
        <v>92</v>
      </c>
      <c r="B4" s="6" t="n">
        <v>67877</v>
      </c>
      <c r="C4" s="6" t="n">
        <v>60126</v>
      </c>
      <c r="D4" s="6" t="n">
        <v>56095</v>
      </c>
    </row>
    <row r="5" spans="1:4">
      <c r="A5" s="4" t="s">
        <v>111</v>
      </c>
      <c r="B5" s="6" t="n">
        <v>16589</v>
      </c>
      <c r="C5" s="6" t="n">
        <v>18067</v>
      </c>
      <c r="D5" s="6" t="n">
        <v>13792</v>
      </c>
    </row>
    <row r="6" spans="1:4">
      <c r="A6" s="4" t="s">
        <v>1069</v>
      </c>
      <c r="B6" s="8" t="n">
        <v>1.23</v>
      </c>
      <c r="C6" s="8" t="n">
        <v>1.34</v>
      </c>
      <c r="D6" s="8" t="n">
        <v>0.99</v>
      </c>
    </row>
    <row r="7" spans="1:4">
      <c r="A7" s="4" t="s">
        <v>1072</v>
      </c>
      <c r="B7" s="8" t="n">
        <v>1.22</v>
      </c>
      <c r="C7" s="8" t="n">
        <v>1.33</v>
      </c>
      <c r="D7" s="8" t="n">
        <v>0.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32</v>
      </c>
    </row>
    <row r="3" spans="1:3">
      <c r="A3" s="4" t="s">
        <v>1268</v>
      </c>
      <c r="B3" s="6" t="n">
        <v>4943000</v>
      </c>
      <c r="C3" s="6" t="n">
        <v>4862000</v>
      </c>
    </row>
    <row r="4" spans="1:3">
      <c r="A4" s="4" t="s">
        <v>1269</v>
      </c>
      <c r="B4" s="5" t="n">
        <v>944000</v>
      </c>
      <c r="C4" s="5" t="n">
        <v>900000</v>
      </c>
    </row>
    <row r="5" spans="1:3">
      <c r="A5" s="4" t="s">
        <v>1270</v>
      </c>
      <c r="B5" s="5" t="n">
        <v>685000</v>
      </c>
      <c r="C5" s="5" t="n">
        <v>770000</v>
      </c>
    </row>
    <row r="6" spans="1:3">
      <c r="A6" s="4" t="s">
        <v>1271</v>
      </c>
      <c r="B6" s="6" t="n">
        <v>1900000</v>
      </c>
      <c r="C6"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2</v>
      </c>
      <c r="C1" s="2" t="s">
        <v>32</v>
      </c>
      <c r="D1" s="2" t="s">
        <v>80</v>
      </c>
      <c r="E1" s="2" t="s">
        <v>1238</v>
      </c>
    </row>
    <row r="2" spans="1:5">
      <c r="A2" s="3" t="s">
        <v>33</v>
      </c>
    </row>
    <row r="3" spans="1:5">
      <c r="A3" s="4" t="s">
        <v>34</v>
      </c>
      <c r="B3" s="6" t="n">
        <v>79087</v>
      </c>
      <c r="C3" s="6" t="n">
        <v>46627</v>
      </c>
    </row>
    <row r="4" spans="1:5">
      <c r="A4" s="4" t="s">
        <v>48</v>
      </c>
      <c r="B4" s="5" t="n">
        <v>40699</v>
      </c>
      <c r="C4" s="5" t="n">
        <v>38569</v>
      </c>
    </row>
    <row r="5" spans="1:5">
      <c r="A5" s="4" t="s">
        <v>49</v>
      </c>
      <c r="B5" s="5" t="n">
        <v>2032873</v>
      </c>
      <c r="C5" s="5" t="n">
        <v>1796537</v>
      </c>
    </row>
    <row r="6" spans="1:5">
      <c r="A6" s="3" t="s">
        <v>1273</v>
      </c>
    </row>
    <row r="7" spans="1:5">
      <c r="A7" s="4" t="s">
        <v>58</v>
      </c>
      <c r="B7" s="5" t="n">
        <v>24020</v>
      </c>
      <c r="C7" s="5" t="n">
        <v>23936</v>
      </c>
    </row>
    <row r="8" spans="1:5">
      <c r="A8" s="4" t="s">
        <v>59</v>
      </c>
      <c r="B8" s="5" t="n">
        <v>1826995</v>
      </c>
      <c r="C8" s="5" t="n">
        <v>1606197</v>
      </c>
    </row>
    <row r="9" spans="1:5">
      <c r="A9" s="3" t="s">
        <v>1274</v>
      </c>
    </row>
    <row r="10" spans="1:5">
      <c r="A10" s="4" t="s">
        <v>1275</v>
      </c>
      <c r="B10" s="5" t="n">
        <v>72626</v>
      </c>
      <c r="C10" s="5" t="n">
        <v>62404</v>
      </c>
    </row>
    <row r="11" spans="1:5">
      <c r="A11" s="4" t="s">
        <v>1276</v>
      </c>
      <c r="B11" s="5" t="n">
        <v>132180</v>
      </c>
      <c r="C11" s="5" t="n">
        <v>122701</v>
      </c>
    </row>
    <row r="12" spans="1:5">
      <c r="A12" s="4" t="s">
        <v>1277</v>
      </c>
      <c r="B12" s="5" t="n">
        <v>-1760</v>
      </c>
      <c r="C12" s="5" t="n">
        <v>2546</v>
      </c>
    </row>
    <row r="13" spans="1:5">
      <c r="A13" s="4" t="s">
        <v>68</v>
      </c>
      <c r="B13" s="5" t="n">
        <v>205878</v>
      </c>
      <c r="C13" s="5" t="n">
        <v>190340</v>
      </c>
      <c r="D13" s="6" t="n">
        <v>187091</v>
      </c>
      <c r="E13" s="6" t="n">
        <v>181674</v>
      </c>
    </row>
    <row r="14" spans="1:5">
      <c r="A14" s="4" t="s">
        <v>69</v>
      </c>
      <c r="B14" s="5" t="n">
        <v>2032873</v>
      </c>
      <c r="C14" s="5" t="n">
        <v>1796537</v>
      </c>
    </row>
    <row r="15" spans="1:5">
      <c r="A15" s="4" t="s">
        <v>1278</v>
      </c>
    </row>
    <row r="16" spans="1:5">
      <c r="A16" s="3" t="s">
        <v>33</v>
      </c>
    </row>
    <row r="17" spans="1:5">
      <c r="A17" s="4" t="s">
        <v>34</v>
      </c>
      <c r="B17" s="5" t="n">
        <v>3886</v>
      </c>
      <c r="C17" s="5" t="n">
        <v>2222</v>
      </c>
    </row>
    <row r="18" spans="1:5">
      <c r="A18" s="4" t="s">
        <v>1279</v>
      </c>
      <c r="B18" s="5" t="n">
        <v>1480</v>
      </c>
      <c r="C18" s="5" t="n">
        <v>1264</v>
      </c>
    </row>
    <row r="19" spans="1:5">
      <c r="A19" s="4" t="s">
        <v>48</v>
      </c>
      <c r="B19" s="5" t="n">
        <v>16</v>
      </c>
      <c r="C19" s="5" t="n">
        <v>13</v>
      </c>
    </row>
    <row r="20" spans="1:5">
      <c r="A20" s="4" t="s">
        <v>49</v>
      </c>
      <c r="B20" s="5" t="n">
        <v>242586</v>
      </c>
      <c r="C20" s="5" t="n">
        <v>221869</v>
      </c>
    </row>
    <row r="21" spans="1:5">
      <c r="A21" s="3" t="s">
        <v>1273</v>
      </c>
    </row>
    <row r="22" spans="1:5">
      <c r="A22" s="4" t="s">
        <v>58</v>
      </c>
      <c r="B22" s="5" t="n">
        <v>2298</v>
      </c>
      <c r="C22" s="5" t="n">
        <v>601</v>
      </c>
    </row>
    <row r="23" spans="1:5">
      <c r="A23" s="4" t="s">
        <v>90</v>
      </c>
      <c r="B23" s="5" t="n">
        <v>34410</v>
      </c>
      <c r="C23" s="5" t="n">
        <v>30928</v>
      </c>
    </row>
    <row r="24" spans="1:5">
      <c r="A24" s="4" t="s">
        <v>59</v>
      </c>
      <c r="B24" s="5" t="n">
        <v>36708</v>
      </c>
      <c r="C24" s="5" t="n">
        <v>31529</v>
      </c>
    </row>
    <row r="25" spans="1:5">
      <c r="A25" s="3" t="s">
        <v>1274</v>
      </c>
    </row>
    <row r="26" spans="1:5">
      <c r="A26" s="4" t="s">
        <v>1275</v>
      </c>
      <c r="B26" s="5" t="n">
        <v>75458</v>
      </c>
      <c r="C26" s="5" t="n">
        <v>65093</v>
      </c>
    </row>
    <row r="27" spans="1:5">
      <c r="A27" s="4" t="s">
        <v>1276</v>
      </c>
      <c r="B27" s="5" t="n">
        <v>132180</v>
      </c>
      <c r="C27" s="5" t="n">
        <v>122701</v>
      </c>
    </row>
    <row r="28" spans="1:5">
      <c r="A28" s="4" t="s">
        <v>1277</v>
      </c>
      <c r="B28" s="5" t="n">
        <v>-1760</v>
      </c>
      <c r="C28" s="5" t="n">
        <v>2546</v>
      </c>
    </row>
    <row r="29" spans="1:5">
      <c r="A29" s="4" t="s">
        <v>68</v>
      </c>
      <c r="B29" s="5" t="n">
        <v>205878</v>
      </c>
      <c r="C29" s="5" t="n">
        <v>190340</v>
      </c>
    </row>
    <row r="30" spans="1:5">
      <c r="A30" s="4" t="s">
        <v>69</v>
      </c>
      <c r="B30" s="5" t="n">
        <v>242586</v>
      </c>
      <c r="C30" s="5" t="n">
        <v>221869</v>
      </c>
    </row>
    <row r="31" spans="1:5">
      <c r="A31" s="4" t="s">
        <v>1280</v>
      </c>
    </row>
    <row r="32" spans="1:5">
      <c r="A32" s="3" t="s">
        <v>33</v>
      </c>
    </row>
    <row r="33" spans="1:5">
      <c r="A33" s="4" t="s">
        <v>1281</v>
      </c>
      <c r="B33" s="5" t="n">
        <v>236059</v>
      </c>
      <c r="C33" s="5" t="n">
        <v>217442</v>
      </c>
    </row>
    <row r="34" spans="1:5">
      <c r="A34" s="4" t="s">
        <v>1282</v>
      </c>
    </row>
    <row r="35" spans="1:5">
      <c r="A35" s="3" t="s">
        <v>33</v>
      </c>
    </row>
    <row r="36" spans="1:5">
      <c r="A36" s="4" t="s">
        <v>1281</v>
      </c>
      <c r="B36" s="6" t="n">
        <v>1145</v>
      </c>
      <c r="C36" s="6" t="n">
        <v>9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1284</v>
      </c>
    </row>
    <row r="4" spans="1:12">
      <c r="A4" s="4" t="s">
        <v>1285</v>
      </c>
      <c r="J4" s="6" t="n">
        <v>40</v>
      </c>
      <c r="K4" s="6" t="n">
        <v>19</v>
      </c>
      <c r="L4" s="6" t="n">
        <v>90</v>
      </c>
    </row>
    <row r="5" spans="1:12">
      <c r="A5" s="4" t="s">
        <v>1286</v>
      </c>
      <c r="J5" s="5" t="n">
        <v>223</v>
      </c>
      <c r="K5" s="5" t="n">
        <v>666</v>
      </c>
      <c r="L5" s="5" t="n">
        <v>667</v>
      </c>
    </row>
    <row r="6" spans="1:12">
      <c r="A6" s="3" t="s">
        <v>1287</v>
      </c>
    </row>
    <row r="7" spans="1:12">
      <c r="A7" s="4" t="s">
        <v>104</v>
      </c>
      <c r="J7" s="5" t="n">
        <v>27452</v>
      </c>
      <c r="K7" s="5" t="n">
        <v>24871</v>
      </c>
      <c r="L7" s="5" t="n">
        <v>22926</v>
      </c>
    </row>
    <row r="8" spans="1:12">
      <c r="A8" s="4" t="s">
        <v>109</v>
      </c>
      <c r="B8" s="6" t="n">
        <v>8406</v>
      </c>
      <c r="C8" s="6" t="n">
        <v>5777</v>
      </c>
      <c r="D8" s="6" t="n">
        <v>6054</v>
      </c>
      <c r="E8" s="6" t="n">
        <v>6130</v>
      </c>
      <c r="F8" s="6" t="n">
        <v>8099</v>
      </c>
      <c r="G8" s="6" t="n">
        <v>6853</v>
      </c>
      <c r="H8" s="6" t="n">
        <v>6921</v>
      </c>
      <c r="I8" s="6" t="n">
        <v>5265</v>
      </c>
      <c r="J8" s="5" t="n">
        <v>26367</v>
      </c>
      <c r="K8" s="5" t="n">
        <v>27138</v>
      </c>
      <c r="L8" s="5" t="n">
        <v>21431</v>
      </c>
    </row>
    <row r="9" spans="1:12">
      <c r="A9" s="4" t="s">
        <v>1288</v>
      </c>
      <c r="B9" s="6" t="n">
        <v>2889</v>
      </c>
      <c r="C9" s="6" t="n">
        <v>1848</v>
      </c>
      <c r="D9" s="6" t="n">
        <v>1968</v>
      </c>
      <c r="E9" s="6" t="n">
        <v>2095</v>
      </c>
      <c r="F9" s="6" t="n">
        <v>2737</v>
      </c>
      <c r="G9" s="6" t="n">
        <v>2443</v>
      </c>
      <c r="H9" s="6" t="n">
        <v>2364</v>
      </c>
      <c r="I9" s="6" t="n">
        <v>1527</v>
      </c>
      <c r="J9" s="5" t="n">
        <v>8800</v>
      </c>
      <c r="K9" s="5" t="n">
        <v>9071</v>
      </c>
      <c r="L9" s="5" t="n">
        <v>6191</v>
      </c>
    </row>
    <row r="10" spans="1:12">
      <c r="A10" s="4" t="s">
        <v>125</v>
      </c>
      <c r="J10" s="5" t="n">
        <v>13261</v>
      </c>
      <c r="K10" s="5" t="n">
        <v>16306</v>
      </c>
      <c r="L10" s="5" t="n">
        <v>19118</v>
      </c>
    </row>
    <row r="11" spans="1:12">
      <c r="A11" s="4" t="s">
        <v>1278</v>
      </c>
    </row>
    <row r="12" spans="1:12">
      <c r="A12" s="3" t="s">
        <v>1284</v>
      </c>
    </row>
    <row r="13" spans="1:12">
      <c r="A13" s="4" t="s">
        <v>1285</v>
      </c>
      <c r="J13" s="5" t="n">
        <v>16500</v>
      </c>
      <c r="K13" s="5" t="n">
        <v>12500</v>
      </c>
      <c r="L13" s="5" t="n">
        <v>15500</v>
      </c>
    </row>
    <row r="14" spans="1:12">
      <c r="A14" s="4" t="s">
        <v>1286</v>
      </c>
      <c r="J14" s="5" t="n">
        <v>58</v>
      </c>
      <c r="K14" s="5" t="n">
        <v>506</v>
      </c>
      <c r="L14" s="5" t="n">
        <v>238</v>
      </c>
    </row>
    <row r="15" spans="1:12">
      <c r="A15" s="4" t="s">
        <v>1289</v>
      </c>
      <c r="J15" s="5" t="n">
        <v>3</v>
      </c>
      <c r="K15" s="5" t="n">
        <v>19</v>
      </c>
      <c r="L15" s="5" t="n">
        <v>80</v>
      </c>
    </row>
    <row r="16" spans="1:12">
      <c r="A16" s="4" t="s">
        <v>1290</v>
      </c>
      <c r="J16" s="5" t="n">
        <v>16561</v>
      </c>
      <c r="K16" s="5" t="n">
        <v>13025</v>
      </c>
      <c r="L16" s="5" t="n">
        <v>15818</v>
      </c>
    </row>
    <row r="17" spans="1:12">
      <c r="A17" s="3" t="s">
        <v>1287</v>
      </c>
    </row>
    <row r="18" spans="1:12">
      <c r="A18" s="4" t="s">
        <v>104</v>
      </c>
      <c r="J18" s="5" t="n">
        <v>404</v>
      </c>
      <c r="K18" s="5" t="n">
        <v>365</v>
      </c>
      <c r="L18" s="5" t="n">
        <v>347</v>
      </c>
    </row>
    <row r="19" spans="1:12">
      <c r="A19" s="4" t="s">
        <v>1291</v>
      </c>
      <c r="J19" s="5" t="n">
        <v>1857</v>
      </c>
      <c r="K19" s="5" t="n">
        <v>1344</v>
      </c>
      <c r="L19" s="5" t="n">
        <v>1195</v>
      </c>
    </row>
    <row r="20" spans="1:12">
      <c r="A20" s="4" t="s">
        <v>1292</v>
      </c>
      <c r="J20" s="5" t="n">
        <v>2261</v>
      </c>
      <c r="K20" s="5" t="n">
        <v>1709</v>
      </c>
      <c r="L20" s="5" t="n">
        <v>1542</v>
      </c>
    </row>
    <row r="21" spans="1:12">
      <c r="A21" s="4" t="s">
        <v>109</v>
      </c>
      <c r="J21" s="5" t="n">
        <v>14300</v>
      </c>
      <c r="K21" s="5" t="n">
        <v>11316</v>
      </c>
      <c r="L21" s="5" t="n">
        <v>14276</v>
      </c>
    </row>
    <row r="22" spans="1:12">
      <c r="A22" s="4" t="s">
        <v>1288</v>
      </c>
      <c r="J22" s="5" t="n">
        <v>-926</v>
      </c>
      <c r="K22" s="5" t="n">
        <v>-502</v>
      </c>
      <c r="L22" s="5" t="n">
        <v>-690</v>
      </c>
    </row>
    <row r="23" spans="1:12">
      <c r="A23" s="4" t="s">
        <v>1293</v>
      </c>
      <c r="J23" s="5" t="n">
        <v>15226</v>
      </c>
      <c r="K23" s="5" t="n">
        <v>11818</v>
      </c>
      <c r="L23" s="5" t="n">
        <v>14966</v>
      </c>
    </row>
    <row r="24" spans="1:12">
      <c r="A24" s="4" t="s">
        <v>1294</v>
      </c>
      <c r="J24" s="5" t="n">
        <v>2341</v>
      </c>
      <c r="K24" s="5" t="n">
        <v>6249</v>
      </c>
      <c r="L24" s="5" t="n">
        <v>274</v>
      </c>
    </row>
    <row r="25" spans="1:12">
      <c r="A25" s="4" t="s">
        <v>125</v>
      </c>
      <c r="J25" s="6" t="n">
        <v>17567</v>
      </c>
      <c r="K25" s="6" t="n">
        <v>18067</v>
      </c>
      <c r="L25" s="6" t="n">
        <v>1524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157</v>
      </c>
    </row>
    <row r="4" spans="1:12">
      <c r="A4" s="4" t="s">
        <v>137</v>
      </c>
      <c r="B4" s="6" t="n">
        <v>5517</v>
      </c>
      <c r="C4" s="6" t="n">
        <v>3929</v>
      </c>
      <c r="D4" s="6" t="n">
        <v>4086</v>
      </c>
      <c r="E4" s="6" t="n">
        <v>4035</v>
      </c>
      <c r="F4" s="6" t="n">
        <v>5362</v>
      </c>
      <c r="G4" s="6" t="n">
        <v>4410</v>
      </c>
      <c r="H4" s="6" t="n">
        <v>4557</v>
      </c>
      <c r="I4" s="6" t="n">
        <v>3738</v>
      </c>
      <c r="J4" s="6" t="n">
        <v>17567</v>
      </c>
      <c r="K4" s="6" t="n">
        <v>18067</v>
      </c>
      <c r="L4" s="6" t="n">
        <v>15240</v>
      </c>
    </row>
    <row r="5" spans="1:12">
      <c r="A5" s="3" t="s">
        <v>158</v>
      </c>
    </row>
    <row r="6" spans="1:12">
      <c r="A6" s="4" t="s">
        <v>1286</v>
      </c>
      <c r="J6" s="5" t="n">
        <v>-223</v>
      </c>
      <c r="K6" s="5" t="n">
        <v>-666</v>
      </c>
      <c r="L6" s="5" t="n">
        <v>-667</v>
      </c>
    </row>
    <row r="7" spans="1:12">
      <c r="A7" s="4" t="s">
        <v>1296</v>
      </c>
      <c r="J7" s="5" t="n">
        <v>-3442</v>
      </c>
      <c r="K7" s="5" t="n">
        <v>1085</v>
      </c>
      <c r="L7" s="5" t="n">
        <v>5873</v>
      </c>
    </row>
    <row r="8" spans="1:12">
      <c r="A8" s="4" t="s">
        <v>1297</v>
      </c>
      <c r="J8" s="5" t="n">
        <v>-621</v>
      </c>
      <c r="K8" s="5" t="n">
        <v>758</v>
      </c>
      <c r="L8" s="5" t="n">
        <v>3453</v>
      </c>
    </row>
    <row r="9" spans="1:12">
      <c r="A9" s="4" t="s">
        <v>1298</v>
      </c>
      <c r="J9" s="5" t="n">
        <v>-43</v>
      </c>
      <c r="K9" s="5" t="n">
        <v>0</v>
      </c>
      <c r="L9" s="5" t="n">
        <v>-33</v>
      </c>
    </row>
    <row r="10" spans="1:12">
      <c r="A10" s="3" t="s">
        <v>178</v>
      </c>
    </row>
    <row r="11" spans="1:12">
      <c r="A11" s="4" t="s">
        <v>1299</v>
      </c>
      <c r="J11" s="5" t="n">
        <v>-138675</v>
      </c>
      <c r="K11" s="5" t="n">
        <v>-136459</v>
      </c>
      <c r="L11" s="5" t="n">
        <v>-150515</v>
      </c>
    </row>
    <row r="12" spans="1:12">
      <c r="A12" s="4" t="s">
        <v>1300</v>
      </c>
      <c r="J12" s="5" t="n">
        <v>39568</v>
      </c>
      <c r="K12" s="5" t="n">
        <v>39831</v>
      </c>
      <c r="L12" s="5" t="n">
        <v>29452</v>
      </c>
    </row>
    <row r="13" spans="1:12">
      <c r="A13" s="3" t="s">
        <v>190</v>
      </c>
    </row>
    <row r="14" spans="1:12">
      <c r="A14" s="4" t="s">
        <v>196</v>
      </c>
      <c r="J14" s="5" t="n">
        <v>543</v>
      </c>
      <c r="K14" s="5" t="n">
        <v>380</v>
      </c>
      <c r="L14" s="5" t="n">
        <v>1300</v>
      </c>
    </row>
    <row r="15" spans="1:12">
      <c r="A15" s="4" t="s">
        <v>1301</v>
      </c>
      <c r="J15" s="5" t="n">
        <v>-2259</v>
      </c>
      <c r="K15" s="5" t="n">
        <v>-7956</v>
      </c>
      <c r="L15" s="5" t="n">
        <v>-10183</v>
      </c>
    </row>
    <row r="16" spans="1:12">
      <c r="A16" s="4" t="s">
        <v>1302</v>
      </c>
      <c r="J16" s="5" t="n">
        <v>-6506</v>
      </c>
      <c r="K16" s="5" t="n">
        <v>-5662</v>
      </c>
      <c r="L16" s="5" t="n">
        <v>-4775</v>
      </c>
    </row>
    <row r="17" spans="1:12">
      <c r="A17" s="4" t="s">
        <v>199</v>
      </c>
      <c r="J17" s="5" t="n">
        <v>71819</v>
      </c>
      <c r="K17" s="5" t="n">
        <v>-1472</v>
      </c>
      <c r="L17" s="5" t="n">
        <v>-27911</v>
      </c>
    </row>
    <row r="18" spans="1:12">
      <c r="A18" s="4" t="s">
        <v>200</v>
      </c>
      <c r="E18" s="5" t="n">
        <v>48623</v>
      </c>
      <c r="I18" s="5" t="n">
        <v>50095</v>
      </c>
      <c r="J18" s="5" t="n">
        <v>48623</v>
      </c>
      <c r="K18" s="5" t="n">
        <v>50095</v>
      </c>
      <c r="L18" s="5" t="n">
        <v>78006</v>
      </c>
    </row>
    <row r="19" spans="1:12">
      <c r="A19" s="4" t="s">
        <v>201</v>
      </c>
      <c r="B19" s="5" t="n">
        <v>120442</v>
      </c>
      <c r="F19" s="5" t="n">
        <v>48623</v>
      </c>
      <c r="J19" s="5" t="n">
        <v>120442</v>
      </c>
      <c r="K19" s="5" t="n">
        <v>48623</v>
      </c>
      <c r="L19" s="5" t="n">
        <v>50095</v>
      </c>
    </row>
    <row r="20" spans="1:12">
      <c r="A20" s="4" t="s">
        <v>1278</v>
      </c>
    </row>
    <row r="21" spans="1:12">
      <c r="A21" s="3" t="s">
        <v>157</v>
      </c>
    </row>
    <row r="22" spans="1:12">
      <c r="A22" s="4" t="s">
        <v>137</v>
      </c>
      <c r="J22" s="5" t="n">
        <v>17567</v>
      </c>
      <c r="K22" s="5" t="n">
        <v>18067</v>
      </c>
      <c r="L22" s="5" t="n">
        <v>15240</v>
      </c>
    </row>
    <row r="23" spans="1:12">
      <c r="A23" s="3" t="s">
        <v>158</v>
      </c>
    </row>
    <row r="24" spans="1:12">
      <c r="A24" s="4" t="s">
        <v>1303</v>
      </c>
      <c r="J24" s="5" t="n">
        <v>-2341</v>
      </c>
      <c r="K24" s="5" t="n">
        <v>-6249</v>
      </c>
      <c r="L24" s="5" t="n">
        <v>-274</v>
      </c>
    </row>
    <row r="25" spans="1:12">
      <c r="A25" s="4" t="s">
        <v>1286</v>
      </c>
      <c r="J25" s="5" t="n">
        <v>-58</v>
      </c>
      <c r="K25" s="5" t="n">
        <v>-506</v>
      </c>
      <c r="L25" s="5" t="n">
        <v>-238</v>
      </c>
    </row>
    <row r="26" spans="1:12">
      <c r="A26" s="4" t="s">
        <v>1296</v>
      </c>
      <c r="J26" s="5" t="n">
        <v>-220</v>
      </c>
      <c r="K26" s="5" t="n">
        <v>0</v>
      </c>
      <c r="L26" s="5" t="n">
        <v>325</v>
      </c>
    </row>
    <row r="27" spans="1:12">
      <c r="A27" s="4" t="s">
        <v>1297</v>
      </c>
      <c r="J27" s="5" t="n">
        <v>20</v>
      </c>
      <c r="K27" s="5" t="n">
        <v>96</v>
      </c>
      <c r="L27" s="5" t="n">
        <v>-71</v>
      </c>
    </row>
    <row r="28" spans="1:12">
      <c r="A28" s="4" t="s">
        <v>1298</v>
      </c>
      <c r="J28" s="5" t="n">
        <v>0</v>
      </c>
      <c r="K28" s="5" t="n">
        <v>0</v>
      </c>
      <c r="L28" s="5" t="n">
        <v>0</v>
      </c>
    </row>
    <row r="29" spans="1:12">
      <c r="A29" s="4" t="s">
        <v>1304</v>
      </c>
      <c r="J29" s="5" t="n">
        <v>14968</v>
      </c>
      <c r="K29" s="5" t="n">
        <v>11408</v>
      </c>
      <c r="L29" s="5" t="n">
        <v>14982</v>
      </c>
    </row>
    <row r="30" spans="1:12">
      <c r="A30" s="3" t="s">
        <v>178</v>
      </c>
    </row>
    <row r="31" spans="1:12">
      <c r="A31" s="4" t="s">
        <v>1299</v>
      </c>
      <c r="J31" s="5" t="n">
        <v>0</v>
      </c>
      <c r="K31" s="5" t="n">
        <v>0</v>
      </c>
      <c r="L31" s="5" t="n">
        <v>-37</v>
      </c>
    </row>
    <row r="32" spans="1:12">
      <c r="A32" s="4" t="s">
        <v>1300</v>
      </c>
      <c r="J32" s="5" t="n">
        <v>170</v>
      </c>
      <c r="K32" s="5" t="n">
        <v>1104</v>
      </c>
      <c r="L32" s="5" t="n">
        <v>402</v>
      </c>
    </row>
    <row r="33" spans="1:12">
      <c r="A33" s="4" t="s">
        <v>1305</v>
      </c>
      <c r="J33" s="5" t="n">
        <v>-2994</v>
      </c>
      <c r="K33" s="5" t="n">
        <v>0</v>
      </c>
      <c r="L33" s="5" t="n">
        <v>0</v>
      </c>
    </row>
    <row r="34" spans="1:12">
      <c r="A34" s="4" t="s">
        <v>1306</v>
      </c>
      <c r="J34" s="5" t="n">
        <v>-2824</v>
      </c>
      <c r="K34" s="5" t="n">
        <v>1104</v>
      </c>
      <c r="L34" s="5" t="n">
        <v>365</v>
      </c>
    </row>
    <row r="35" spans="1:12">
      <c r="A35" s="3" t="s">
        <v>190</v>
      </c>
    </row>
    <row r="36" spans="1:12">
      <c r="A36" s="4" t="s">
        <v>1307</v>
      </c>
      <c r="J36" s="5" t="n">
        <v>-2365</v>
      </c>
      <c r="K36" s="5" t="n">
        <v>0</v>
      </c>
      <c r="L36" s="5" t="n">
        <v>0</v>
      </c>
    </row>
    <row r="37" spans="1:12">
      <c r="A37" s="4" t="s">
        <v>196</v>
      </c>
      <c r="J37" s="5" t="n">
        <v>649</v>
      </c>
      <c r="K37" s="5" t="n">
        <v>526</v>
      </c>
      <c r="L37" s="5" t="n">
        <v>1075</v>
      </c>
    </row>
    <row r="38" spans="1:12">
      <c r="A38" s="4" t="s">
        <v>1301</v>
      </c>
      <c r="J38" s="5" t="n">
        <v>-2258</v>
      </c>
      <c r="K38" s="5" t="n">
        <v>-7955</v>
      </c>
      <c r="L38" s="5" t="n">
        <v>-10183</v>
      </c>
    </row>
    <row r="39" spans="1:12">
      <c r="A39" s="4" t="s">
        <v>1302</v>
      </c>
      <c r="J39" s="5" t="n">
        <v>-6506</v>
      </c>
      <c r="K39" s="5" t="n">
        <v>-5662</v>
      </c>
      <c r="L39" s="5" t="n">
        <v>-4775</v>
      </c>
    </row>
    <row r="40" spans="1:12">
      <c r="A40" s="4" t="s">
        <v>1308</v>
      </c>
      <c r="J40" s="5" t="n">
        <v>-10480</v>
      </c>
      <c r="K40" s="5" t="n">
        <v>-13091</v>
      </c>
      <c r="L40" s="5" t="n">
        <v>-13883</v>
      </c>
    </row>
    <row r="41" spans="1:12">
      <c r="A41" s="4" t="s">
        <v>199</v>
      </c>
      <c r="J41" s="5" t="n">
        <v>1664</v>
      </c>
      <c r="K41" s="5" t="n">
        <v>-579</v>
      </c>
      <c r="L41" s="5" t="n">
        <v>1464</v>
      </c>
    </row>
    <row r="42" spans="1:12">
      <c r="A42" s="4" t="s">
        <v>200</v>
      </c>
      <c r="E42" s="6" t="n">
        <v>2222</v>
      </c>
      <c r="I42" s="6" t="n">
        <v>2801</v>
      </c>
      <c r="J42" s="5" t="n">
        <v>2222</v>
      </c>
      <c r="K42" s="5" t="n">
        <v>2801</v>
      </c>
      <c r="L42" s="5" t="n">
        <v>1337</v>
      </c>
    </row>
    <row r="43" spans="1:12">
      <c r="A43" s="4" t="s">
        <v>201</v>
      </c>
      <c r="B43" s="6" t="n">
        <v>3886</v>
      </c>
      <c r="F43" s="6" t="n">
        <v>2222</v>
      </c>
      <c r="J43" s="6" t="n">
        <v>3886</v>
      </c>
      <c r="K43" s="6" t="n">
        <v>2222</v>
      </c>
      <c r="L43" s="6" t="n">
        <v>280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1310</v>
      </c>
    </row>
    <row r="4" spans="1:12">
      <c r="A4" s="4" t="s">
        <v>1311</v>
      </c>
      <c r="B4" s="6" t="n">
        <v>18745</v>
      </c>
      <c r="C4" s="6" t="n">
        <v>17794</v>
      </c>
      <c r="D4" s="6" t="n">
        <v>15934</v>
      </c>
      <c r="E4" s="6" t="n">
        <v>16032</v>
      </c>
      <c r="F4" s="6" t="n">
        <v>16163</v>
      </c>
      <c r="G4" s="6" t="n">
        <v>15524</v>
      </c>
      <c r="H4" s="6" t="n">
        <v>15669</v>
      </c>
      <c r="I4" s="6" t="n">
        <v>15351</v>
      </c>
      <c r="J4" s="6" t="n">
        <v>68505</v>
      </c>
      <c r="K4" s="6" t="n">
        <v>62707</v>
      </c>
      <c r="L4" s="6" t="n">
        <v>55121</v>
      </c>
    </row>
    <row r="5" spans="1:12">
      <c r="A5" s="4" t="s">
        <v>88</v>
      </c>
      <c r="B5" s="5" t="n">
        <v>980</v>
      </c>
      <c r="C5" s="5" t="n">
        <v>887</v>
      </c>
      <c r="D5" s="5" t="n">
        <v>739</v>
      </c>
      <c r="E5" s="5" t="n">
        <v>717</v>
      </c>
      <c r="F5" s="5" t="n">
        <v>650</v>
      </c>
      <c r="G5" s="5" t="n">
        <v>647</v>
      </c>
      <c r="H5" s="5" t="n">
        <v>651</v>
      </c>
      <c r="I5" s="5" t="n">
        <v>633</v>
      </c>
      <c r="J5" s="5" t="n">
        <v>3323</v>
      </c>
      <c r="K5" s="5" t="n">
        <v>2581</v>
      </c>
      <c r="L5" s="5" t="n">
        <v>2796</v>
      </c>
    </row>
    <row r="6" spans="1:12">
      <c r="A6" s="4" t="s">
        <v>92</v>
      </c>
      <c r="B6" s="5" t="n">
        <v>17765</v>
      </c>
      <c r="C6" s="5" t="n">
        <v>16907</v>
      </c>
      <c r="D6" s="5" t="n">
        <v>15195</v>
      </c>
      <c r="E6" s="5" t="n">
        <v>15315</v>
      </c>
      <c r="F6" s="5" t="n">
        <v>15513</v>
      </c>
      <c r="G6" s="5" t="n">
        <v>14877</v>
      </c>
      <c r="H6" s="5" t="n">
        <v>15018</v>
      </c>
      <c r="I6" s="5" t="n">
        <v>14718</v>
      </c>
      <c r="J6" s="5" t="n">
        <v>65182</v>
      </c>
      <c r="K6" s="5" t="n">
        <v>60126</v>
      </c>
      <c r="L6" s="5" t="n">
        <v>52325</v>
      </c>
    </row>
    <row r="7" spans="1:12">
      <c r="A7" s="4" t="s">
        <v>93</v>
      </c>
      <c r="B7" s="5" t="n">
        <v>0</v>
      </c>
      <c r="C7" s="5" t="n">
        <v>0</v>
      </c>
      <c r="D7" s="5" t="n">
        <v>0</v>
      </c>
      <c r="E7" s="5" t="n">
        <v>0</v>
      </c>
      <c r="F7" s="5" t="n">
        <v>0</v>
      </c>
      <c r="G7" s="5" t="n">
        <v>0</v>
      </c>
      <c r="H7" s="5" t="n">
        <v>0</v>
      </c>
      <c r="I7" s="5" t="n">
        <v>0</v>
      </c>
      <c r="J7" s="5" t="n">
        <v>0</v>
      </c>
      <c r="K7" s="5" t="n">
        <v>0</v>
      </c>
      <c r="L7" s="5" t="n">
        <v>350</v>
      </c>
    </row>
    <row r="8" spans="1:12">
      <c r="A8" s="4" t="s">
        <v>95</v>
      </c>
      <c r="B8" s="5" t="n">
        <v>5379</v>
      </c>
      <c r="C8" s="5" t="n">
        <v>4991</v>
      </c>
      <c r="D8" s="5" t="n">
        <v>4574</v>
      </c>
      <c r="E8" s="5" t="n">
        <v>4294</v>
      </c>
      <c r="F8" s="5" t="n">
        <v>4793</v>
      </c>
      <c r="G8" s="5" t="n">
        <v>4261</v>
      </c>
      <c r="H8" s="5" t="n">
        <v>4654</v>
      </c>
      <c r="I8" s="5" t="n">
        <v>4007</v>
      </c>
      <c r="J8" s="5" t="n">
        <v>19238</v>
      </c>
      <c r="K8" s="5" t="n">
        <v>17715</v>
      </c>
      <c r="L8" s="5" t="n">
        <v>15831</v>
      </c>
    </row>
    <row r="9" spans="1:12">
      <c r="A9" s="4" t="s">
        <v>103</v>
      </c>
      <c r="B9" s="5" t="n">
        <v>14738</v>
      </c>
      <c r="C9" s="5" t="n">
        <v>16121</v>
      </c>
      <c r="D9" s="5" t="n">
        <v>13715</v>
      </c>
      <c r="E9" s="5" t="n">
        <v>13479</v>
      </c>
      <c r="F9" s="5" t="n">
        <v>12207</v>
      </c>
      <c r="G9" s="5" t="n">
        <v>12285</v>
      </c>
      <c r="H9" s="5" t="n">
        <v>12751</v>
      </c>
      <c r="I9" s="5" t="n">
        <v>13460</v>
      </c>
      <c r="J9" s="5" t="n">
        <v>58053</v>
      </c>
      <c r="K9" s="5" t="n">
        <v>50703</v>
      </c>
      <c r="L9" s="5" t="n">
        <v>46375</v>
      </c>
    </row>
    <row r="10" spans="1:12">
      <c r="A10" s="4" t="s">
        <v>1312</v>
      </c>
      <c r="B10" s="5" t="n">
        <v>8406</v>
      </c>
      <c r="C10" s="5" t="n">
        <v>5777</v>
      </c>
      <c r="D10" s="5" t="n">
        <v>6054</v>
      </c>
      <c r="E10" s="5" t="n">
        <v>6130</v>
      </c>
      <c r="F10" s="5" t="n">
        <v>8099</v>
      </c>
      <c r="G10" s="5" t="n">
        <v>6853</v>
      </c>
      <c r="H10" s="5" t="n">
        <v>6921</v>
      </c>
      <c r="I10" s="5" t="n">
        <v>5265</v>
      </c>
      <c r="J10" s="5" t="n">
        <v>26367</v>
      </c>
      <c r="K10" s="5" t="n">
        <v>27138</v>
      </c>
      <c r="L10" s="5" t="n">
        <v>21431</v>
      </c>
    </row>
    <row r="11" spans="1:12">
      <c r="A11" s="4" t="s">
        <v>1313</v>
      </c>
      <c r="B11" s="5" t="n">
        <v>2889</v>
      </c>
      <c r="C11" s="5" t="n">
        <v>1848</v>
      </c>
      <c r="D11" s="5" t="n">
        <v>1968</v>
      </c>
      <c r="E11" s="5" t="n">
        <v>2095</v>
      </c>
      <c r="F11" s="5" t="n">
        <v>2737</v>
      </c>
      <c r="G11" s="5" t="n">
        <v>2443</v>
      </c>
      <c r="H11" s="5" t="n">
        <v>2364</v>
      </c>
      <c r="I11" s="5" t="n">
        <v>1527</v>
      </c>
      <c r="J11" s="5" t="n">
        <v>8800</v>
      </c>
      <c r="K11" s="5" t="n">
        <v>9071</v>
      </c>
      <c r="L11" s="5" t="n">
        <v>6191</v>
      </c>
    </row>
    <row r="12" spans="1:12">
      <c r="A12" s="4" t="s">
        <v>111</v>
      </c>
      <c r="B12" s="6" t="n">
        <v>5517</v>
      </c>
      <c r="C12" s="6" t="n">
        <v>3929</v>
      </c>
      <c r="D12" s="6" t="n">
        <v>4086</v>
      </c>
      <c r="E12" s="6" t="n">
        <v>4035</v>
      </c>
      <c r="F12" s="6" t="n">
        <v>5362</v>
      </c>
      <c r="G12" s="6" t="n">
        <v>4410</v>
      </c>
      <c r="H12" s="6" t="n">
        <v>4557</v>
      </c>
      <c r="I12" s="6" t="n">
        <v>3738</v>
      </c>
      <c r="J12" s="6" t="n">
        <v>17567</v>
      </c>
      <c r="K12" s="6" t="n">
        <v>18067</v>
      </c>
      <c r="L12" s="6" t="n">
        <v>15240</v>
      </c>
    </row>
    <row r="13" spans="1:12">
      <c r="A13" s="4" t="s">
        <v>1072</v>
      </c>
      <c r="B13" s="8" t="n">
        <v>0.4</v>
      </c>
      <c r="C13" s="8" t="n">
        <v>0.28</v>
      </c>
      <c r="D13" s="8" t="n">
        <v>0.31</v>
      </c>
      <c r="E13" s="8" t="n">
        <v>0.3</v>
      </c>
      <c r="F13" s="8" t="n">
        <v>0.4</v>
      </c>
      <c r="G13" s="8" t="n">
        <v>0.33</v>
      </c>
      <c r="H13" s="8" t="n">
        <v>0.33</v>
      </c>
      <c r="I13" s="8" t="n">
        <v>0.27</v>
      </c>
      <c r="J13" s="8" t="n">
        <v>1.29</v>
      </c>
      <c r="K13" s="8" t="n">
        <v>1.33</v>
      </c>
      <c r="L13" s="8" t="n">
        <v>1.08</v>
      </c>
    </row>
    <row r="14" spans="1:12">
      <c r="A14" s="4" t="s">
        <v>1314</v>
      </c>
      <c r="B14" s="8" t="n">
        <v>0.12</v>
      </c>
      <c r="C14" s="8" t="n">
        <v>0.12</v>
      </c>
      <c r="D14" s="8" t="n">
        <v>0.12</v>
      </c>
      <c r="E14" s="8" t="n">
        <v>0.12</v>
      </c>
      <c r="F14" s="8" t="n">
        <v>0.11</v>
      </c>
      <c r="G14" s="8" t="n">
        <v>0.11</v>
      </c>
      <c r="H14" s="8" t="n">
        <v>0.1</v>
      </c>
      <c r="I14" s="8" t="n">
        <v>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087</v>
      </c>
      <c r="C3" s="6" t="n">
        <v>46627</v>
      </c>
    </row>
    <row r="4" spans="1:3">
      <c r="A4" s="4" t="s">
        <v>35</v>
      </c>
      <c r="B4" s="5" t="n">
        <v>41355</v>
      </c>
      <c r="C4" s="5" t="n">
        <v>1996</v>
      </c>
    </row>
    <row r="5" spans="1:3">
      <c r="A5" s="4" t="s">
        <v>36</v>
      </c>
      <c r="B5" s="5" t="n">
        <v>120442</v>
      </c>
      <c r="C5" s="5" t="n">
        <v>48623</v>
      </c>
    </row>
    <row r="6" spans="1:3">
      <c r="A6" s="4" t="s">
        <v>37</v>
      </c>
      <c r="B6" s="5" t="n">
        <v>530083</v>
      </c>
      <c r="C6" s="5" t="n">
        <v>507582</v>
      </c>
    </row>
    <row r="7" spans="1:3">
      <c r="A7" s="3" t="s">
        <v>38</v>
      </c>
    </row>
    <row r="8" spans="1:3">
      <c r="A8" s="4" t="s">
        <v>39</v>
      </c>
      <c r="B8" s="5" t="n">
        <v>1262531</v>
      </c>
      <c r="C8" s="5" t="n">
        <v>1132856</v>
      </c>
    </row>
    <row r="9" spans="1:3">
      <c r="A9" s="4" t="s">
        <v>40</v>
      </c>
      <c r="B9" s="5" t="n">
        <v>-9701</v>
      </c>
      <c r="C9" s="5" t="n">
        <v>-10423</v>
      </c>
    </row>
    <row r="10" spans="1:3">
      <c r="A10" s="4" t="s">
        <v>41</v>
      </c>
      <c r="B10" s="5" t="n">
        <v>2924</v>
      </c>
      <c r="C10" s="5" t="n">
        <v>2169</v>
      </c>
    </row>
    <row r="11" spans="1:3">
      <c r="A11" s="4" t="s">
        <v>42</v>
      </c>
      <c r="B11" s="5" t="n">
        <v>1255754</v>
      </c>
      <c r="C11" s="5" t="n">
        <v>1124602</v>
      </c>
    </row>
    <row r="12" spans="1:3">
      <c r="A12" s="4" t="s">
        <v>43</v>
      </c>
      <c r="B12" s="5" t="n">
        <v>2225</v>
      </c>
      <c r="C12" s="5" t="n">
        <v>3193</v>
      </c>
    </row>
    <row r="13" spans="1:3">
      <c r="A13" s="4" t="s">
        <v>44</v>
      </c>
      <c r="B13" s="5" t="n">
        <v>28893</v>
      </c>
      <c r="C13" s="5" t="n">
        <v>21990</v>
      </c>
    </row>
    <row r="14" spans="1:3">
      <c r="A14" s="4" t="s">
        <v>45</v>
      </c>
      <c r="B14" s="5" t="n">
        <v>8268</v>
      </c>
      <c r="C14" s="5" t="n">
        <v>6908</v>
      </c>
    </row>
    <row r="15" spans="1:3">
      <c r="A15" s="4" t="s">
        <v>46</v>
      </c>
      <c r="B15" s="5" t="n">
        <v>2803</v>
      </c>
      <c r="C15" s="5" t="n">
        <v>930</v>
      </c>
    </row>
    <row r="16" spans="1:3">
      <c r="A16" s="4" t="s">
        <v>47</v>
      </c>
      <c r="B16" s="5" t="n">
        <v>43706</v>
      </c>
      <c r="C16" s="5" t="n">
        <v>44140</v>
      </c>
    </row>
    <row r="17" spans="1:3">
      <c r="A17" s="4" t="s">
        <v>48</v>
      </c>
      <c r="B17" s="5" t="n">
        <v>40699</v>
      </c>
      <c r="C17" s="5" t="n">
        <v>38569</v>
      </c>
    </row>
    <row r="18" spans="1:3">
      <c r="A18" s="4" t="s">
        <v>49</v>
      </c>
      <c r="B18" s="5" t="n">
        <v>2032873</v>
      </c>
      <c r="C18" s="5" t="n">
        <v>1796537</v>
      </c>
    </row>
    <row r="19" spans="1:3">
      <c r="A19" s="3" t="s">
        <v>50</v>
      </c>
    </row>
    <row r="20" spans="1:3">
      <c r="A20" s="4" t="s">
        <v>51</v>
      </c>
      <c r="B20" s="5" t="n">
        <v>524552</v>
      </c>
      <c r="C20" s="5" t="n">
        <v>432251</v>
      </c>
    </row>
    <row r="21" spans="1:3">
      <c r="A21" s="4" t="s">
        <v>52</v>
      </c>
      <c r="B21" s="5" t="n">
        <v>1170919</v>
      </c>
      <c r="C21" s="5" t="n">
        <v>1032377</v>
      </c>
    </row>
    <row r="22" spans="1:3">
      <c r="A22" s="4" t="s">
        <v>53</v>
      </c>
      <c r="B22" s="5" t="n">
        <v>1695471</v>
      </c>
      <c r="C22" s="5" t="n">
        <v>1464628</v>
      </c>
    </row>
    <row r="23" spans="1:3">
      <c r="A23" s="4" t="s">
        <v>54</v>
      </c>
      <c r="B23" s="5" t="n">
        <v>8094</v>
      </c>
      <c r="C23" s="5" t="n">
        <v>9405</v>
      </c>
    </row>
    <row r="24" spans="1:3">
      <c r="A24" s="4" t="s">
        <v>55</v>
      </c>
      <c r="B24" s="5" t="n">
        <v>65000</v>
      </c>
      <c r="C24" s="5" t="n">
        <v>75300</v>
      </c>
    </row>
    <row r="25" spans="1:3">
      <c r="A25" s="4" t="s">
        <v>56</v>
      </c>
      <c r="B25" s="5" t="n">
        <v>0</v>
      </c>
      <c r="C25" s="5" t="n">
        <v>2000</v>
      </c>
    </row>
    <row r="26" spans="1:3">
      <c r="A26" s="4" t="s">
        <v>57</v>
      </c>
      <c r="B26" s="5" t="n">
        <v>34410</v>
      </c>
      <c r="C26" s="5" t="n">
        <v>30928</v>
      </c>
    </row>
    <row r="27" spans="1:3">
      <c r="A27" s="4" t="s">
        <v>58</v>
      </c>
      <c r="B27" s="5" t="n">
        <v>24020</v>
      </c>
      <c r="C27" s="5" t="n">
        <v>23936</v>
      </c>
    </row>
    <row r="28" spans="1:3">
      <c r="A28" s="4" t="s">
        <v>59</v>
      </c>
      <c r="B28" s="5" t="n">
        <v>1826995</v>
      </c>
      <c r="C28" s="5" t="n">
        <v>1606197</v>
      </c>
    </row>
    <row r="29" spans="1:3">
      <c r="A29" s="4" t="s">
        <v>60</v>
      </c>
      <c r="B29" s="4" t="s">
        <v>61</v>
      </c>
      <c r="C29" s="4" t="s">
        <v>61</v>
      </c>
    </row>
    <row r="30" spans="1:3">
      <c r="A30" s="3" t="s">
        <v>62</v>
      </c>
    </row>
    <row r="31" spans="1:3">
      <c r="A31" s="4" t="s">
        <v>63</v>
      </c>
      <c r="B31" s="5" t="n">
        <v>0</v>
      </c>
      <c r="C31" s="5" t="n">
        <v>0</v>
      </c>
    </row>
    <row r="32" spans="1:3">
      <c r="A32" s="4" t="s">
        <v>64</v>
      </c>
      <c r="B32" s="5" t="n">
        <v>72626</v>
      </c>
      <c r="C32" s="5" t="n">
        <v>62404</v>
      </c>
    </row>
    <row r="33" spans="1:3">
      <c r="A33" s="4" t="s">
        <v>65</v>
      </c>
      <c r="B33" s="5" t="n">
        <v>2832</v>
      </c>
      <c r="C33" s="5" t="n">
        <v>2689</v>
      </c>
    </row>
    <row r="34" spans="1:3">
      <c r="A34" s="4" t="s">
        <v>66</v>
      </c>
      <c r="B34" s="5" t="n">
        <v>132180</v>
      </c>
      <c r="C34" s="5" t="n">
        <v>122701</v>
      </c>
    </row>
    <row r="35" spans="1:3">
      <c r="A35" s="4" t="s">
        <v>67</v>
      </c>
      <c r="B35" s="5" t="n">
        <v>-1760</v>
      </c>
      <c r="C35" s="5" t="n">
        <v>2546</v>
      </c>
    </row>
    <row r="36" spans="1:3">
      <c r="A36" s="4" t="s">
        <v>68</v>
      </c>
      <c r="B36" s="5" t="n">
        <v>205878</v>
      </c>
      <c r="C36" s="5" t="n">
        <v>190340</v>
      </c>
    </row>
    <row r="37" spans="1:3">
      <c r="A37" s="4" t="s">
        <v>69</v>
      </c>
      <c r="B37" s="6" t="n">
        <v>2032873</v>
      </c>
      <c r="C37" s="6" t="n">
        <v>1796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0</v>
      </c>
      <c r="C2" s="6" t="n">
        <v>0</v>
      </c>
    </row>
    <row r="3" spans="1:3">
      <c r="A3" s="4" t="s">
        <v>72</v>
      </c>
      <c r="B3" s="5" t="n">
        <v>10000000</v>
      </c>
      <c r="C3" s="5" t="n">
        <v>10000000</v>
      </c>
    </row>
    <row r="4" spans="1:3">
      <c r="A4" s="4" t="s">
        <v>73</v>
      </c>
      <c r="B4" s="5" t="n">
        <v>0</v>
      </c>
      <c r="C4" s="5" t="n">
        <v>0</v>
      </c>
    </row>
    <row r="5" spans="1:3">
      <c r="A5" s="4" t="s">
        <v>74</v>
      </c>
      <c r="B5" s="6" t="n">
        <v>0</v>
      </c>
      <c r="C5" s="6" t="n">
        <v>0</v>
      </c>
    </row>
    <row r="6" spans="1:3">
      <c r="A6" s="4" t="s">
        <v>75</v>
      </c>
      <c r="B6" s="5" t="n">
        <v>24000000</v>
      </c>
      <c r="C6" s="5" t="n">
        <v>24000000</v>
      </c>
    </row>
    <row r="7" spans="1:3">
      <c r="A7" s="4" t="s">
        <v>76</v>
      </c>
      <c r="B7" s="5" t="n">
        <v>13776589</v>
      </c>
      <c r="C7" s="5" t="n">
        <v>13254088</v>
      </c>
    </row>
    <row r="8" spans="1:3">
      <c r="A8" s="4" t="s">
        <v>77</v>
      </c>
      <c r="B8" s="5" t="n">
        <v>13776589</v>
      </c>
      <c r="C8" s="5" t="n">
        <v>13254088</v>
      </c>
    </row>
    <row r="9" spans="1:3">
      <c r="A9" s="4" t="s">
        <v>78</v>
      </c>
      <c r="B9" s="6" t="n">
        <v>-1278</v>
      </c>
      <c r="C9" s="6" t="n">
        <v>1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09</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row>
    <row r="13" spans="1:2">
      <c r="A13" s="3" t="s">
        <v>344</v>
      </c>
    </row>
    <row r="14" spans="1:2">
      <c r="A14" s="4" t="s">
        <v>353</v>
      </c>
      <c r="B14" s="4" t="s">
        <v>362</v>
      </c>
    </row>
    <row r="15" spans="1:2">
      <c r="A15" s="4" t="s">
        <v>363</v>
      </c>
      <c r="B1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7450</v>
      </c>
      <c r="C4" s="6" t="n">
        <v>51512</v>
      </c>
      <c r="D4" s="6" t="n">
        <v>44380</v>
      </c>
    </row>
    <row r="5" spans="1:4">
      <c r="A5" s="4" t="s">
        <v>83</v>
      </c>
      <c r="B5" s="5" t="n">
        <v>7922</v>
      </c>
      <c r="C5" s="5" t="n">
        <v>8192</v>
      </c>
      <c r="D5" s="5" t="n">
        <v>7653</v>
      </c>
    </row>
    <row r="6" spans="1:4">
      <c r="A6" s="4" t="s">
        <v>84</v>
      </c>
      <c r="B6" s="5" t="n">
        <v>3009</v>
      </c>
      <c r="C6" s="5" t="n">
        <v>2953</v>
      </c>
      <c r="D6" s="5" t="n">
        <v>2936</v>
      </c>
    </row>
    <row r="7" spans="1:4">
      <c r="A7" s="4" t="s">
        <v>85</v>
      </c>
      <c r="B7" s="5" t="n">
        <v>40</v>
      </c>
      <c r="C7" s="5" t="n">
        <v>19</v>
      </c>
      <c r="D7" s="5" t="n">
        <v>90</v>
      </c>
    </row>
    <row r="8" spans="1:4">
      <c r="A8" s="4" t="s">
        <v>86</v>
      </c>
      <c r="B8" s="5" t="n">
        <v>84</v>
      </c>
      <c r="C8" s="5" t="n">
        <v>31</v>
      </c>
      <c r="D8" s="5" t="n">
        <v>62</v>
      </c>
    </row>
    <row r="9" spans="1:4">
      <c r="A9" s="4" t="s">
        <v>87</v>
      </c>
      <c r="B9" s="5" t="n">
        <v>68505</v>
      </c>
      <c r="C9" s="5" t="n">
        <v>62707</v>
      </c>
      <c r="D9" s="5" t="n">
        <v>55121</v>
      </c>
    </row>
    <row r="10" spans="1:4">
      <c r="A10" s="3" t="s">
        <v>88</v>
      </c>
    </row>
    <row r="11" spans="1:4">
      <c r="A11" s="4" t="s">
        <v>89</v>
      </c>
      <c r="B11" s="5" t="n">
        <v>2174</v>
      </c>
      <c r="C11" s="5" t="n">
        <v>1785</v>
      </c>
      <c r="D11" s="5" t="n">
        <v>2064</v>
      </c>
    </row>
    <row r="12" spans="1:4">
      <c r="A12" s="4" t="s">
        <v>55</v>
      </c>
      <c r="B12" s="5" t="n">
        <v>166</v>
      </c>
      <c r="C12" s="5" t="n">
        <v>66</v>
      </c>
      <c r="D12" s="5" t="n">
        <v>25</v>
      </c>
    </row>
    <row r="13" spans="1:4">
      <c r="A13" s="4" t="s">
        <v>56</v>
      </c>
      <c r="B13" s="5" t="n">
        <v>0</v>
      </c>
      <c r="C13" s="5" t="n">
        <v>13</v>
      </c>
      <c r="D13" s="5" t="n">
        <v>4</v>
      </c>
    </row>
    <row r="14" spans="1:4">
      <c r="A14" s="4" t="s">
        <v>90</v>
      </c>
      <c r="B14" s="5" t="n">
        <v>983</v>
      </c>
      <c r="C14" s="5" t="n">
        <v>717</v>
      </c>
      <c r="D14" s="5" t="n">
        <v>703</v>
      </c>
    </row>
    <row r="15" spans="1:4">
      <c r="A15" s="4" t="s">
        <v>91</v>
      </c>
      <c r="B15" s="5" t="n">
        <v>3323</v>
      </c>
      <c r="C15" s="5" t="n">
        <v>2581</v>
      </c>
      <c r="D15" s="5" t="n">
        <v>2796</v>
      </c>
    </row>
    <row r="16" spans="1:4">
      <c r="A16" s="4" t="s">
        <v>92</v>
      </c>
      <c r="B16" s="5" t="n">
        <v>65182</v>
      </c>
      <c r="C16" s="5" t="n">
        <v>60126</v>
      </c>
      <c r="D16" s="5" t="n">
        <v>52325</v>
      </c>
    </row>
    <row r="17" spans="1:4">
      <c r="A17" s="4" t="s">
        <v>93</v>
      </c>
      <c r="B17" s="5" t="n">
        <v>0</v>
      </c>
      <c r="C17" s="5" t="n">
        <v>0</v>
      </c>
      <c r="D17" s="5" t="n">
        <v>350</v>
      </c>
    </row>
    <row r="18" spans="1:4">
      <c r="A18" s="4" t="s">
        <v>94</v>
      </c>
      <c r="B18" s="5" t="n">
        <v>65182</v>
      </c>
      <c r="C18" s="5" t="n">
        <v>60126</v>
      </c>
      <c r="D18" s="5" t="n">
        <v>51975</v>
      </c>
    </row>
    <row r="19" spans="1:4">
      <c r="A19" s="3" t="s">
        <v>95</v>
      </c>
    </row>
    <row r="20" spans="1:4">
      <c r="A20" s="4" t="s">
        <v>96</v>
      </c>
      <c r="B20" s="5" t="n">
        <v>10151</v>
      </c>
      <c r="C20" s="5" t="n">
        <v>9399</v>
      </c>
      <c r="D20" s="5" t="n">
        <v>8275</v>
      </c>
    </row>
    <row r="21" spans="1:4">
      <c r="A21" s="4" t="s">
        <v>97</v>
      </c>
      <c r="B21" s="5" t="n">
        <v>2</v>
      </c>
      <c r="C21" s="5" t="n">
        <v>6</v>
      </c>
      <c r="D21" s="5" t="n">
        <v>3</v>
      </c>
    </row>
    <row r="22" spans="1:4">
      <c r="A22" s="4" t="s">
        <v>98</v>
      </c>
      <c r="B22" s="5" t="n">
        <v>4467</v>
      </c>
      <c r="C22" s="5" t="n">
        <v>4234</v>
      </c>
      <c r="D22" s="5" t="n">
        <v>3908</v>
      </c>
    </row>
    <row r="23" spans="1:4">
      <c r="A23" s="4" t="s">
        <v>99</v>
      </c>
      <c r="B23" s="5" t="n">
        <v>223</v>
      </c>
      <c r="C23" s="5" t="n">
        <v>666</v>
      </c>
      <c r="D23" s="5" t="n">
        <v>667</v>
      </c>
    </row>
    <row r="24" spans="1:4">
      <c r="A24" s="4" t="s">
        <v>100</v>
      </c>
      <c r="B24" s="5" t="n">
        <v>994</v>
      </c>
      <c r="C24" s="5" t="n">
        <v>907</v>
      </c>
      <c r="D24" s="5" t="n">
        <v>1278</v>
      </c>
    </row>
    <row r="25" spans="1:4">
      <c r="A25" s="4" t="s">
        <v>101</v>
      </c>
      <c r="B25" s="5" t="n">
        <v>3401</v>
      </c>
      <c r="C25" s="5" t="n">
        <v>2503</v>
      </c>
      <c r="D25" s="5" t="n">
        <v>1700</v>
      </c>
    </row>
    <row r="26" spans="1:4">
      <c r="A26" s="4" t="s">
        <v>102</v>
      </c>
      <c r="B26" s="5" t="n">
        <v>19238</v>
      </c>
      <c r="C26" s="5" t="n">
        <v>17715</v>
      </c>
      <c r="D26" s="5" t="n">
        <v>15831</v>
      </c>
    </row>
    <row r="27" spans="1:4">
      <c r="A27" s="3" t="s">
        <v>103</v>
      </c>
    </row>
    <row r="28" spans="1:4">
      <c r="A28" s="4" t="s">
        <v>104</v>
      </c>
      <c r="B28" s="5" t="n">
        <v>27452</v>
      </c>
      <c r="C28" s="5" t="n">
        <v>24871</v>
      </c>
      <c r="D28" s="5" t="n">
        <v>22926</v>
      </c>
    </row>
    <row r="29" spans="1:4">
      <c r="A29" s="4" t="s">
        <v>105</v>
      </c>
      <c r="B29" s="5" t="n">
        <v>7766</v>
      </c>
      <c r="C29" s="5" t="n">
        <v>6899</v>
      </c>
      <c r="D29" s="5" t="n">
        <v>6344</v>
      </c>
    </row>
    <row r="30" spans="1:4">
      <c r="A30" s="4" t="s">
        <v>106</v>
      </c>
      <c r="B30" s="5" t="n">
        <v>2411</v>
      </c>
      <c r="C30" s="5" t="n">
        <v>101</v>
      </c>
      <c r="D30" s="5" t="n">
        <v>2070</v>
      </c>
    </row>
    <row r="31" spans="1:4">
      <c r="A31" s="4" t="s">
        <v>107</v>
      </c>
      <c r="B31" s="5" t="n">
        <v>20424</v>
      </c>
      <c r="C31" s="5" t="n">
        <v>18832</v>
      </c>
      <c r="D31" s="5" t="n">
        <v>15035</v>
      </c>
    </row>
    <row r="32" spans="1:4">
      <c r="A32" s="4" t="s">
        <v>108</v>
      </c>
      <c r="B32" s="5" t="n">
        <v>58053</v>
      </c>
      <c r="C32" s="5" t="n">
        <v>50703</v>
      </c>
      <c r="D32" s="5" t="n">
        <v>46375</v>
      </c>
    </row>
    <row r="33" spans="1:4">
      <c r="A33" s="4" t="s">
        <v>109</v>
      </c>
      <c r="B33" s="5" t="n">
        <v>26367</v>
      </c>
      <c r="C33" s="5" t="n">
        <v>27138</v>
      </c>
      <c r="D33" s="5" t="n">
        <v>21431</v>
      </c>
    </row>
    <row r="34" spans="1:4">
      <c r="A34" s="4" t="s">
        <v>110</v>
      </c>
      <c r="B34" s="5" t="n">
        <v>8800</v>
      </c>
      <c r="C34" s="5" t="n">
        <v>9071</v>
      </c>
      <c r="D34" s="5" t="n">
        <v>6191</v>
      </c>
    </row>
    <row r="35" spans="1:4">
      <c r="A35" s="4" t="s">
        <v>111</v>
      </c>
      <c r="B35" s="6" t="n">
        <v>17567</v>
      </c>
      <c r="C35" s="6" t="n">
        <v>18067</v>
      </c>
      <c r="D35" s="6" t="n">
        <v>15240</v>
      </c>
    </row>
    <row r="36" spans="1:4">
      <c r="A36" s="3" t="s">
        <v>112</v>
      </c>
    </row>
    <row r="37" spans="1:4">
      <c r="A37" s="4" t="s">
        <v>113</v>
      </c>
      <c r="B37" s="7" t="n">
        <v>1.3</v>
      </c>
      <c r="C37" s="8" t="n">
        <v>1.34</v>
      </c>
      <c r="D37" s="8" t="n">
        <v>1.09</v>
      </c>
    </row>
    <row r="38" spans="1:4">
      <c r="A38" s="4" t="s">
        <v>114</v>
      </c>
      <c r="B38" s="8" t="n">
        <v>1.29</v>
      </c>
      <c r="C38" s="8" t="n">
        <v>1.33</v>
      </c>
      <c r="D38" s="8" t="n">
        <v>1.08</v>
      </c>
    </row>
    <row r="39" spans="1:4">
      <c r="A39" s="4" t="s">
        <v>115</v>
      </c>
      <c r="B39" s="5" t="n">
        <v>13530293</v>
      </c>
      <c r="C39" s="5" t="n">
        <v>13460605</v>
      </c>
      <c r="D39" s="5" t="n">
        <v>14001958</v>
      </c>
    </row>
    <row r="40" spans="1:4">
      <c r="A40" s="4" t="s">
        <v>116</v>
      </c>
      <c r="B40" s="5" t="n">
        <v>13651804</v>
      </c>
      <c r="C40" s="5" t="n">
        <v>13585110</v>
      </c>
      <c r="D40" s="5" t="n">
        <v>14136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4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4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50</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5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69</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17</v>
      </c>
      <c r="C1" s="2" t="s">
        <v>1</v>
      </c>
    </row>
    <row r="2" spans="1:5">
      <c r="C2" s="2" t="s">
        <v>2</v>
      </c>
      <c r="D2" s="2" t="s">
        <v>32</v>
      </c>
      <c r="E2" s="2" t="s">
        <v>80</v>
      </c>
    </row>
    <row r="3" spans="1:5">
      <c r="A3" s="4" t="s">
        <v>111</v>
      </c>
      <c r="C3" s="6" t="n">
        <v>17567</v>
      </c>
      <c r="D3" s="6" t="n">
        <v>18067</v>
      </c>
      <c r="E3" s="6" t="n">
        <v>15240</v>
      </c>
    </row>
    <row r="4" spans="1:5">
      <c r="A4" s="3" t="s">
        <v>118</v>
      </c>
    </row>
    <row r="5" spans="1:5">
      <c r="A5" s="4" t="s">
        <v>119</v>
      </c>
      <c r="C5" s="5" t="n">
        <v>-7245</v>
      </c>
      <c r="D5" s="5" t="n">
        <v>-2224</v>
      </c>
      <c r="E5" s="5" t="n">
        <v>7257</v>
      </c>
    </row>
    <row r="6" spans="1:5">
      <c r="A6" s="4" t="s">
        <v>120</v>
      </c>
      <c r="B6" s="4" t="s">
        <v>121</v>
      </c>
      <c r="C6" s="5" t="n">
        <v>-223</v>
      </c>
      <c r="D6" s="5" t="n">
        <v>-666</v>
      </c>
      <c r="E6" s="5" t="n">
        <v>-667</v>
      </c>
    </row>
    <row r="7" spans="1:5">
      <c r="A7" s="4" t="s">
        <v>122</v>
      </c>
      <c r="C7" s="5" t="n">
        <v>-7468</v>
      </c>
      <c r="D7" s="5" t="n">
        <v>-2890</v>
      </c>
      <c r="E7" s="5" t="n">
        <v>6590</v>
      </c>
    </row>
    <row r="8" spans="1:5">
      <c r="A8" s="4" t="s">
        <v>123</v>
      </c>
      <c r="C8" s="5" t="n">
        <v>3162</v>
      </c>
      <c r="D8" s="5" t="n">
        <v>1129</v>
      </c>
      <c r="E8" s="5" t="n">
        <v>-2712</v>
      </c>
    </row>
    <row r="9" spans="1:5">
      <c r="A9" s="4" t="s">
        <v>124</v>
      </c>
      <c r="C9" s="5" t="n">
        <v>-4306</v>
      </c>
      <c r="D9" s="5" t="n">
        <v>-1761</v>
      </c>
      <c r="E9" s="5" t="n">
        <v>3878</v>
      </c>
    </row>
    <row r="10" spans="1:5">
      <c r="A10" s="4" t="s">
        <v>125</v>
      </c>
      <c r="C10" s="6" t="n">
        <v>13261</v>
      </c>
      <c r="D10" s="6" t="n">
        <v>16306</v>
      </c>
      <c r="E10" s="6" t="n">
        <v>19118</v>
      </c>
    </row>
    <row r="11" spans="1:5"/>
    <row r="12" spans="1:5">
      <c r="A12" s="4" t="s">
        <v>121</v>
      </c>
      <c r="B12" s="4" t="s">
        <v>126</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27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275</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c r="B3" s="4" t="s">
        <v>431</v>
      </c>
    </row>
    <row r="4" spans="1:2">
      <c r="A4" s="4" t="s">
        <v>432</v>
      </c>
    </row>
    <row r="5" spans="1:2">
      <c r="A5" s="4" t="s">
        <v>433</v>
      </c>
      <c r="B5" s="4" t="s">
        <v>434</v>
      </c>
    </row>
    <row r="6" spans="1:2">
      <c r="A6" s="4" t="s">
        <v>435</v>
      </c>
    </row>
    <row r="7" spans="1:2">
      <c r="A7" s="4" t="s">
        <v>433</v>
      </c>
      <c r="B7"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8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v>
      </c>
    </row>
    <row r="3" spans="1:2">
      <c r="A3" s="3" t="s">
        <v>288</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14"/>
  </cols>
  <sheetData>
    <row r="1" spans="1:2">
      <c r="A1" s="1" t="s">
        <v>447</v>
      </c>
      <c r="B1" s="2" t="s">
        <v>2</v>
      </c>
    </row>
    <row r="2" spans="1:2">
      <c r="A2" s="4" t="s">
        <v>448</v>
      </c>
      <c r="B2" s="5"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0</v>
      </c>
    </row>
    <row r="3" spans="1:4">
      <c r="A3" s="3" t="s">
        <v>450</v>
      </c>
    </row>
    <row r="4" spans="1:4">
      <c r="A4" s="4" t="s">
        <v>451</v>
      </c>
      <c r="B4" s="4" t="s">
        <v>452</v>
      </c>
    </row>
    <row r="5" spans="1:4">
      <c r="A5" s="4" t="s">
        <v>453</v>
      </c>
      <c r="B5" s="6" t="n">
        <v>1551000</v>
      </c>
      <c r="C5" s="6" t="n">
        <v>1833000</v>
      </c>
      <c r="D5" s="6" t="n">
        <v>6854000</v>
      </c>
    </row>
    <row r="6" spans="1:4">
      <c r="A6" s="4" t="s">
        <v>454</v>
      </c>
    </row>
    <row r="7" spans="1:4">
      <c r="A7" s="3" t="s">
        <v>450</v>
      </c>
    </row>
    <row r="8" spans="1:4">
      <c r="A8" s="4" t="s">
        <v>453</v>
      </c>
      <c r="B8" s="6" t="n">
        <v>225000</v>
      </c>
    </row>
    <row r="9" spans="1:4">
      <c r="A9" s="4" t="s">
        <v>455</v>
      </c>
    </row>
    <row r="10" spans="1:4">
      <c r="A10" s="3" t="s">
        <v>450</v>
      </c>
    </row>
    <row r="11" spans="1:4">
      <c r="A11" s="4" t="s">
        <v>456</v>
      </c>
      <c r="B11" s="4" t="s">
        <v>457</v>
      </c>
    </row>
    <row r="12" spans="1:4">
      <c r="A12" s="4" t="s">
        <v>458</v>
      </c>
    </row>
    <row r="13" spans="1:4">
      <c r="A13" s="3" t="s">
        <v>450</v>
      </c>
    </row>
    <row r="14" spans="1:4">
      <c r="A14" s="4" t="s">
        <v>459</v>
      </c>
      <c r="B14" s="4" t="s">
        <v>460</v>
      </c>
    </row>
    <row r="15" spans="1:4">
      <c r="A15" s="4" t="s">
        <v>461</v>
      </c>
    </row>
    <row r="16" spans="1:4">
      <c r="A16" s="3" t="s">
        <v>450</v>
      </c>
    </row>
    <row r="17" spans="1:4">
      <c r="A17" s="4" t="s">
        <v>459</v>
      </c>
      <c r="B17" s="4" t="s">
        <v>462</v>
      </c>
    </row>
    <row r="18" spans="1:4">
      <c r="A18" s="4" t="s">
        <v>463</v>
      </c>
    </row>
    <row r="19" spans="1:4">
      <c r="A19" s="3" t="s">
        <v>450</v>
      </c>
    </row>
    <row r="20" spans="1:4">
      <c r="A20" s="4" t="s">
        <v>459</v>
      </c>
      <c r="B20" s="4" t="s">
        <v>464</v>
      </c>
    </row>
    <row r="21" spans="1:4">
      <c r="A21" s="4" t="s">
        <v>465</v>
      </c>
    </row>
    <row r="22" spans="1:4">
      <c r="A22" s="3" t="s">
        <v>450</v>
      </c>
    </row>
    <row r="23" spans="1:4">
      <c r="A23" s="4" t="s">
        <v>459</v>
      </c>
      <c r="B23" s="4" t="s">
        <v>466</v>
      </c>
    </row>
    <row r="24" spans="1:4">
      <c r="A24" s="4" t="s">
        <v>467</v>
      </c>
    </row>
    <row r="25" spans="1:4">
      <c r="A25" s="3" t="s">
        <v>450</v>
      </c>
    </row>
    <row r="26" spans="1:4">
      <c r="A26" s="4" t="s">
        <v>468</v>
      </c>
      <c r="B26" s="5" t="n">
        <v>1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0</v>
      </c>
    </row>
    <row r="3" spans="1:4">
      <c r="A3" s="3" t="s">
        <v>470</v>
      </c>
    </row>
    <row r="4" spans="1:4">
      <c r="A4" s="4" t="s">
        <v>471</v>
      </c>
      <c r="B4" s="4" t="s">
        <v>472</v>
      </c>
      <c r="C4" s="4" t="s">
        <v>473</v>
      </c>
      <c r="D4" s="4" t="s">
        <v>474</v>
      </c>
    </row>
    <row r="5" spans="1:4">
      <c r="A5" s="4" t="s">
        <v>475</v>
      </c>
      <c r="B5" s="4" t="s">
        <v>476</v>
      </c>
      <c r="C5" s="4" t="s">
        <v>477</v>
      </c>
      <c r="D5" s="4" t="s">
        <v>478</v>
      </c>
    </row>
    <row r="6" spans="1:4">
      <c r="A6" s="4" t="s">
        <v>479</v>
      </c>
      <c r="B6" s="4" t="s">
        <v>480</v>
      </c>
      <c r="C6" s="4" t="s">
        <v>481</v>
      </c>
      <c r="D6" s="4" t="s">
        <v>482</v>
      </c>
    </row>
    <row r="7" spans="1:4">
      <c r="A7" s="4" t="s">
        <v>483</v>
      </c>
      <c r="B7" s="4" t="s">
        <v>484</v>
      </c>
      <c r="C7" s="4" t="s">
        <v>485</v>
      </c>
      <c r="D7" s="4" t="s">
        <v>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6</v>
      </c>
      <c r="B1" s="2" t="s">
        <v>1</v>
      </c>
    </row>
    <row r="2" spans="1:4">
      <c r="B2" s="2" t="s">
        <v>487</v>
      </c>
      <c r="C2" s="2" t="s">
        <v>488</v>
      </c>
      <c r="D2" s="2" t="s">
        <v>489</v>
      </c>
    </row>
    <row r="3" spans="1:4">
      <c r="A3" s="4" t="s">
        <v>490</v>
      </c>
      <c r="B3" s="5" t="n">
        <v>431</v>
      </c>
      <c r="C3" s="5" t="n">
        <v>175</v>
      </c>
    </row>
    <row r="4" spans="1:4">
      <c r="A4" s="4" t="s">
        <v>491</v>
      </c>
      <c r="B4" s="6" t="n">
        <v>530083000</v>
      </c>
      <c r="C4" s="6" t="n">
        <v>507582000</v>
      </c>
    </row>
    <row r="5" spans="1:4">
      <c r="A5" s="4" t="s">
        <v>492</v>
      </c>
      <c r="B5" s="5" t="n">
        <v>21500000</v>
      </c>
      <c r="C5" s="5" t="n">
        <v>31200000</v>
      </c>
      <c r="D5" s="6" t="n">
        <v>26700000</v>
      </c>
    </row>
    <row r="6" spans="1:4">
      <c r="A6" s="4" t="s">
        <v>493</v>
      </c>
      <c r="B6" s="5" t="n">
        <v>533121000</v>
      </c>
      <c r="C6" s="5" t="n">
        <v>503152000</v>
      </c>
    </row>
    <row r="7" spans="1:4">
      <c r="A7" s="4" t="s">
        <v>494</v>
      </c>
      <c r="B7" s="5" t="n">
        <v>261000</v>
      </c>
      <c r="C7" s="5" t="n">
        <v>894000</v>
      </c>
      <c r="D7" s="5" t="n">
        <v>739000</v>
      </c>
    </row>
    <row r="8" spans="1:4">
      <c r="A8" s="4" t="s">
        <v>495</v>
      </c>
      <c r="B8" s="6" t="n">
        <v>38000</v>
      </c>
      <c r="C8" s="6" t="n">
        <v>228000</v>
      </c>
      <c r="D8" s="6" t="n">
        <v>72000</v>
      </c>
    </row>
    <row r="9" spans="1:4">
      <c r="A9" s="4" t="s">
        <v>496</v>
      </c>
    </row>
    <row r="10" spans="1:4">
      <c r="A10" s="4" t="s">
        <v>497</v>
      </c>
      <c r="B10" s="5" t="n">
        <v>94</v>
      </c>
      <c r="C10" s="5" t="n">
        <v>49</v>
      </c>
    </row>
    <row r="11" spans="1:4">
      <c r="A11" s="4" t="s">
        <v>494</v>
      </c>
      <c r="B11" s="6" t="n">
        <v>127000000</v>
      </c>
      <c r="C11" s="6" t="n">
        <v>388000000</v>
      </c>
    </row>
    <row r="12" spans="1:4">
      <c r="A12" s="4" t="s">
        <v>498</v>
      </c>
    </row>
    <row r="13" spans="1:4">
      <c r="A13" s="4" t="s">
        <v>499</v>
      </c>
      <c r="C13" s="5" t="n">
        <v>42</v>
      </c>
    </row>
    <row r="14" spans="1:4">
      <c r="A14" s="4" t="s">
        <v>495</v>
      </c>
      <c r="B14" s="5" t="n">
        <v>1000000</v>
      </c>
    </row>
    <row r="15" spans="1:4">
      <c r="A15" s="4" t="s">
        <v>500</v>
      </c>
    </row>
    <row r="16" spans="1:4">
      <c r="A16" s="4" t="s">
        <v>493</v>
      </c>
      <c r="B16" s="5" t="n">
        <v>2500000</v>
      </c>
    </row>
    <row r="17" spans="1:4">
      <c r="A17" s="4" t="s">
        <v>501</v>
      </c>
    </row>
    <row r="18" spans="1:4">
      <c r="A18" s="4" t="s">
        <v>491</v>
      </c>
      <c r="B18" s="5" t="n">
        <v>114193000</v>
      </c>
      <c r="C18" s="6" t="n">
        <v>102183000</v>
      </c>
    </row>
    <row r="19" spans="1:4">
      <c r="A19" s="4" t="s">
        <v>493</v>
      </c>
      <c r="B19" s="5" t="n">
        <v>114140000</v>
      </c>
      <c r="C19" s="5" t="n">
        <v>99093000</v>
      </c>
    </row>
    <row r="20" spans="1:4">
      <c r="A20" s="4" t="s">
        <v>502</v>
      </c>
    </row>
    <row r="21" spans="1:4">
      <c r="A21" s="4" t="s">
        <v>494</v>
      </c>
      <c r="B21" s="5" t="n">
        <v>95000000</v>
      </c>
      <c r="C21" s="5" t="n">
        <v>506000000</v>
      </c>
    </row>
    <row r="22" spans="1:4">
      <c r="A22" s="4" t="s">
        <v>503</v>
      </c>
    </row>
    <row r="23" spans="1:4">
      <c r="A23" s="4" t="s">
        <v>504</v>
      </c>
      <c r="B23" s="5" t="n">
        <v>193981000</v>
      </c>
      <c r="C23" s="5" t="n">
        <v>178472000</v>
      </c>
    </row>
    <row r="24" spans="1:4">
      <c r="A24" s="4" t="s">
        <v>505</v>
      </c>
      <c r="B24" s="6" t="n">
        <v>193542000</v>
      </c>
      <c r="C24" s="6" t="n">
        <v>18020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6" t="n">
        <v>533121</v>
      </c>
      <c r="C4" s="6" t="n">
        <v>503152</v>
      </c>
    </row>
    <row r="5" spans="1:3">
      <c r="A5" s="4" t="s">
        <v>509</v>
      </c>
      <c r="B5" s="5" t="n">
        <v>4105</v>
      </c>
      <c r="C5" s="5" t="n">
        <v>6610</v>
      </c>
    </row>
    <row r="6" spans="1:3">
      <c r="A6" s="4" t="s">
        <v>510</v>
      </c>
      <c r="B6" s="5" t="n">
        <v>-7143</v>
      </c>
      <c r="C6" s="5" t="n">
        <v>-2180</v>
      </c>
    </row>
    <row r="7" spans="1:3">
      <c r="A7" s="4" t="s">
        <v>511</v>
      </c>
      <c r="B7" s="5" t="n">
        <v>530083</v>
      </c>
      <c r="C7" s="5" t="n">
        <v>507582</v>
      </c>
    </row>
    <row r="8" spans="1:3">
      <c r="A8" s="4" t="s">
        <v>512</v>
      </c>
    </row>
    <row r="9" spans="1:3">
      <c r="A9" s="3" t="s">
        <v>507</v>
      </c>
    </row>
    <row r="10" spans="1:3">
      <c r="A10" s="4" t="s">
        <v>508</v>
      </c>
      <c r="B10" s="5" t="n">
        <v>26926</v>
      </c>
      <c r="C10" s="5" t="n">
        <v>28801</v>
      </c>
    </row>
    <row r="11" spans="1:3">
      <c r="A11" s="4" t="s">
        <v>509</v>
      </c>
      <c r="B11" s="5" t="n">
        <v>48</v>
      </c>
      <c r="C11" s="5" t="n">
        <v>303</v>
      </c>
    </row>
    <row r="12" spans="1:3">
      <c r="A12" s="4" t="s">
        <v>510</v>
      </c>
      <c r="B12" s="5" t="n">
        <v>-506</v>
      </c>
      <c r="C12" s="5" t="n">
        <v>-62</v>
      </c>
    </row>
    <row r="13" spans="1:3">
      <c r="A13" s="4" t="s">
        <v>511</v>
      </c>
      <c r="B13" s="5" t="n">
        <v>26468</v>
      </c>
      <c r="C13" s="5" t="n">
        <v>29042</v>
      </c>
    </row>
    <row r="14" spans="1:3">
      <c r="A14" s="4" t="s">
        <v>513</v>
      </c>
    </row>
    <row r="15" spans="1:3">
      <c r="A15" s="3" t="s">
        <v>507</v>
      </c>
    </row>
    <row r="16" spans="1:3">
      <c r="A16" s="4" t="s">
        <v>508</v>
      </c>
      <c r="B16" s="5" t="n">
        <v>391555</v>
      </c>
      <c r="C16" s="5" t="n">
        <v>374683</v>
      </c>
    </row>
    <row r="17" spans="1:3">
      <c r="A17" s="4" t="s">
        <v>509</v>
      </c>
      <c r="B17" s="5" t="n">
        <v>1492</v>
      </c>
      <c r="C17" s="5" t="n">
        <v>2440</v>
      </c>
    </row>
    <row r="18" spans="1:3">
      <c r="A18" s="4" t="s">
        <v>510</v>
      </c>
      <c r="B18" s="5" t="n">
        <v>-5171</v>
      </c>
      <c r="C18" s="5" t="n">
        <v>-2062</v>
      </c>
    </row>
    <row r="19" spans="1:3">
      <c r="A19" s="4" t="s">
        <v>511</v>
      </c>
      <c r="B19" s="5" t="n">
        <v>387876</v>
      </c>
      <c r="C19" s="5" t="n">
        <v>375061</v>
      </c>
    </row>
    <row r="20" spans="1:3">
      <c r="A20" s="4" t="s">
        <v>514</v>
      </c>
    </row>
    <row r="21" spans="1:3">
      <c r="A21" s="3" t="s">
        <v>507</v>
      </c>
    </row>
    <row r="22" spans="1:3">
      <c r="A22" s="4" t="s">
        <v>508</v>
      </c>
      <c r="B22" s="5" t="n">
        <v>114140</v>
      </c>
      <c r="C22" s="5" t="n">
        <v>99093</v>
      </c>
    </row>
    <row r="23" spans="1:3">
      <c r="A23" s="4" t="s">
        <v>509</v>
      </c>
      <c r="B23" s="5" t="n">
        <v>1519</v>
      </c>
      <c r="C23" s="5" t="n">
        <v>3146</v>
      </c>
    </row>
    <row r="24" spans="1:3">
      <c r="A24" s="4" t="s">
        <v>510</v>
      </c>
      <c r="B24" s="5" t="n">
        <v>-1466</v>
      </c>
      <c r="C24" s="5" t="n">
        <v>-56</v>
      </c>
    </row>
    <row r="25" spans="1:3">
      <c r="A25" s="4" t="s">
        <v>511</v>
      </c>
      <c r="B25" s="5" t="n">
        <v>114193</v>
      </c>
      <c r="C25" s="5" t="n">
        <v>102183</v>
      </c>
    </row>
    <row r="26" spans="1:3">
      <c r="A26" s="4" t="s">
        <v>515</v>
      </c>
    </row>
    <row r="27" spans="1:3">
      <c r="A27" s="3" t="s">
        <v>507</v>
      </c>
    </row>
    <row r="28" spans="1:3">
      <c r="A28" s="4" t="s">
        <v>508</v>
      </c>
      <c r="B28" s="5" t="n">
        <v>500</v>
      </c>
      <c r="C28" s="5" t="n">
        <v>575</v>
      </c>
    </row>
    <row r="29" spans="1:3">
      <c r="A29" s="4" t="s">
        <v>509</v>
      </c>
      <c r="B29" s="5" t="n">
        <v>1046</v>
      </c>
      <c r="C29" s="5" t="n">
        <v>721</v>
      </c>
    </row>
    <row r="30" spans="1:3">
      <c r="A30" s="4" t="s">
        <v>510</v>
      </c>
      <c r="B30" s="5" t="n">
        <v>0</v>
      </c>
      <c r="C30" s="5" t="n">
        <v>0</v>
      </c>
    </row>
    <row r="31" spans="1:3">
      <c r="A31" s="4" t="s">
        <v>511</v>
      </c>
      <c r="B31" s="6" t="n">
        <v>1546</v>
      </c>
      <c r="C31" s="6" t="n">
        <v>1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4" t="s">
        <v>128</v>
      </c>
      <c r="B3" s="6" t="n">
        <v>94</v>
      </c>
      <c r="C3" s="6" t="n">
        <v>280</v>
      </c>
      <c r="D3" s="6" t="n">
        <v>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80</v>
      </c>
    </row>
    <row r="3" spans="1:4">
      <c r="A3" s="3" t="s">
        <v>517</v>
      </c>
    </row>
    <row r="4" spans="1:4">
      <c r="A4" s="4" t="s">
        <v>518</v>
      </c>
      <c r="B4" s="6" t="n">
        <v>261</v>
      </c>
      <c r="C4" s="6" t="n">
        <v>894</v>
      </c>
      <c r="D4" s="6" t="n">
        <v>739</v>
      </c>
    </row>
    <row r="5" spans="1:4">
      <c r="A5" s="4" t="s">
        <v>519</v>
      </c>
      <c r="B5" s="5" t="n">
        <v>-38</v>
      </c>
      <c r="C5" s="5" t="n">
        <v>-228</v>
      </c>
      <c r="D5" s="5" t="n">
        <v>-72</v>
      </c>
    </row>
    <row r="6" spans="1:4">
      <c r="A6" s="4" t="s">
        <v>520</v>
      </c>
      <c r="B6" s="6" t="n">
        <v>223</v>
      </c>
      <c r="C6" s="6" t="n">
        <v>666</v>
      </c>
      <c r="D6" s="6" t="n">
        <v>6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07</v>
      </c>
    </row>
    <row r="3" spans="1:3">
      <c r="A3" s="4" t="s">
        <v>522</v>
      </c>
      <c r="B3" s="6" t="n">
        <v>-6269</v>
      </c>
      <c r="C3" s="6" t="n">
        <v>-1687</v>
      </c>
    </row>
    <row r="4" spans="1:3">
      <c r="A4" s="4" t="s">
        <v>523</v>
      </c>
      <c r="B4" s="5" t="n">
        <v>341527</v>
      </c>
      <c r="C4" s="5" t="n">
        <v>201472</v>
      </c>
    </row>
    <row r="5" spans="1:3">
      <c r="A5" s="4" t="s">
        <v>524</v>
      </c>
      <c r="B5" s="5" t="n">
        <v>-874</v>
      </c>
      <c r="C5" s="5" t="n">
        <v>-493</v>
      </c>
    </row>
    <row r="6" spans="1:3">
      <c r="A6" s="4" t="s">
        <v>525</v>
      </c>
      <c r="B6" s="5" t="n">
        <v>44281</v>
      </c>
      <c r="C6" s="5" t="n">
        <v>39358</v>
      </c>
    </row>
    <row r="7" spans="1:3">
      <c r="A7" s="4" t="s">
        <v>526</v>
      </c>
    </row>
    <row r="8" spans="1:3">
      <c r="A8" s="3" t="s">
        <v>507</v>
      </c>
    </row>
    <row r="9" spans="1:3">
      <c r="A9" s="4" t="s">
        <v>522</v>
      </c>
      <c r="B9" s="5" t="n">
        <v>-500</v>
      </c>
      <c r="C9" s="5" t="n">
        <v>-62</v>
      </c>
    </row>
    <row r="10" spans="1:3">
      <c r="A10" s="4" t="s">
        <v>523</v>
      </c>
      <c r="B10" s="5" t="n">
        <v>21056</v>
      </c>
      <c r="C10" s="5" t="n">
        <v>10329</v>
      </c>
    </row>
    <row r="11" spans="1:3">
      <c r="A11" s="4" t="s">
        <v>524</v>
      </c>
      <c r="B11" s="5" t="n">
        <v>-6</v>
      </c>
      <c r="C11" s="5" t="n">
        <v>0</v>
      </c>
    </row>
    <row r="12" spans="1:3">
      <c r="A12" s="4" t="s">
        <v>525</v>
      </c>
      <c r="B12" s="5" t="n">
        <v>711</v>
      </c>
      <c r="C12" s="5" t="n">
        <v>0</v>
      </c>
    </row>
    <row r="13" spans="1:3">
      <c r="A13" s="4" t="s">
        <v>513</v>
      </c>
    </row>
    <row r="14" spans="1:3">
      <c r="A14" s="3" t="s">
        <v>507</v>
      </c>
    </row>
    <row r="15" spans="1:3">
      <c r="A15" s="4" t="s">
        <v>522</v>
      </c>
      <c r="B15" s="5" t="n">
        <v>-4303</v>
      </c>
      <c r="C15" s="5" t="n">
        <v>-1608</v>
      </c>
    </row>
    <row r="16" spans="1:3">
      <c r="A16" s="4" t="s">
        <v>523</v>
      </c>
      <c r="B16" s="5" t="n">
        <v>271276</v>
      </c>
      <c r="C16" s="5" t="n">
        <v>187734</v>
      </c>
    </row>
    <row r="17" spans="1:3">
      <c r="A17" s="4" t="s">
        <v>524</v>
      </c>
      <c r="B17" s="5" t="n">
        <v>-868</v>
      </c>
      <c r="C17" s="5" t="n">
        <v>-454</v>
      </c>
    </row>
    <row r="18" spans="1:3">
      <c r="A18" s="4" t="s">
        <v>525</v>
      </c>
      <c r="B18" s="5" t="n">
        <v>43570</v>
      </c>
      <c r="C18" s="5" t="n">
        <v>35511</v>
      </c>
    </row>
    <row r="19" spans="1:3">
      <c r="A19" s="4" t="s">
        <v>527</v>
      </c>
    </row>
    <row r="20" spans="1:3">
      <c r="A20" s="3" t="s">
        <v>507</v>
      </c>
    </row>
    <row r="21" spans="1:3">
      <c r="A21" s="4" t="s">
        <v>522</v>
      </c>
      <c r="B21" s="5" t="n">
        <v>-1466</v>
      </c>
      <c r="C21" s="5" t="n">
        <v>-17</v>
      </c>
    </row>
    <row r="22" spans="1:3">
      <c r="A22" s="4" t="s">
        <v>523</v>
      </c>
      <c r="B22" s="5" t="n">
        <v>49195</v>
      </c>
      <c r="C22" s="5" t="n">
        <v>3409</v>
      </c>
    </row>
    <row r="23" spans="1:3">
      <c r="A23" s="4" t="s">
        <v>524</v>
      </c>
      <c r="B23" s="5" t="n">
        <v>0</v>
      </c>
      <c r="C23" s="5" t="n">
        <v>-39</v>
      </c>
    </row>
    <row r="24" spans="1:3">
      <c r="A24" s="4" t="s">
        <v>525</v>
      </c>
      <c r="B24" s="6" t="n">
        <v>0</v>
      </c>
      <c r="C24" s="6" t="n">
        <v>38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8488</v>
      </c>
    </row>
    <row r="4" spans="1:3">
      <c r="A4" s="4" t="s">
        <v>531</v>
      </c>
      <c r="B4" s="5" t="n">
        <v>260387</v>
      </c>
    </row>
    <row r="5" spans="1:3">
      <c r="A5" s="4" t="s">
        <v>532</v>
      </c>
      <c r="B5" s="5" t="n">
        <v>50823</v>
      </c>
    </row>
    <row r="6" spans="1:3">
      <c r="A6" s="4" t="s">
        <v>533</v>
      </c>
      <c r="B6" s="5" t="n">
        <v>47132</v>
      </c>
    </row>
    <row r="7" spans="1:3">
      <c r="A7" s="4" t="s">
        <v>534</v>
      </c>
      <c r="B7" s="5" t="n">
        <v>533121</v>
      </c>
      <c r="C7" s="6" t="n">
        <v>503152</v>
      </c>
    </row>
    <row r="8" spans="1:3">
      <c r="A8" s="4" t="s">
        <v>535</v>
      </c>
      <c r="B8" s="5" t="n">
        <v>8573</v>
      </c>
    </row>
    <row r="9" spans="1:3">
      <c r="A9" s="4" t="s">
        <v>536</v>
      </c>
      <c r="B9" s="5" t="n">
        <v>259535</v>
      </c>
    </row>
    <row r="10" spans="1:3">
      <c r="A10" s="4" t="s">
        <v>537</v>
      </c>
      <c r="B10" s="5" t="n">
        <v>50687</v>
      </c>
    </row>
    <row r="11" spans="1:3">
      <c r="A11" s="4" t="s">
        <v>538</v>
      </c>
      <c r="B11" s="5" t="n">
        <v>46190</v>
      </c>
    </row>
    <row r="12" spans="1:3">
      <c r="A12" s="4" t="s">
        <v>539</v>
      </c>
      <c r="B12" s="5" t="n">
        <v>530083</v>
      </c>
      <c r="C12" s="6" t="n">
        <v>507582</v>
      </c>
    </row>
    <row r="13" spans="1:3">
      <c r="A13" s="4" t="s">
        <v>540</v>
      </c>
    </row>
    <row r="14" spans="1:3">
      <c r="A14" s="3" t="s">
        <v>529</v>
      </c>
    </row>
    <row r="15" spans="1:3">
      <c r="A15" s="4" t="s">
        <v>541</v>
      </c>
      <c r="B15" s="5" t="n">
        <v>500</v>
      </c>
    </row>
    <row r="16" spans="1:3">
      <c r="A16" s="4" t="s">
        <v>542</v>
      </c>
      <c r="B16" s="5" t="n">
        <v>1546</v>
      </c>
    </row>
    <row r="17" spans="1:3">
      <c r="A17" s="4" t="s">
        <v>543</v>
      </c>
    </row>
    <row r="18" spans="1:3">
      <c r="A18" s="3" t="s">
        <v>529</v>
      </c>
    </row>
    <row r="19" spans="1:3">
      <c r="A19" s="4" t="s">
        <v>541</v>
      </c>
      <c r="B19" s="5" t="n">
        <v>165791</v>
      </c>
    </row>
    <row r="20" spans="1:3">
      <c r="A20" s="4" t="s">
        <v>542</v>
      </c>
      <c r="B20" s="6" t="n">
        <v>163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08</v>
      </c>
      <c r="B3" s="6" t="n">
        <v>533121</v>
      </c>
      <c r="C3" s="6" t="n">
        <v>503152</v>
      </c>
    </row>
    <row r="4" spans="1:3">
      <c r="A4" s="4" t="s">
        <v>546</v>
      </c>
      <c r="B4" s="5" t="n">
        <v>530083</v>
      </c>
      <c r="C4" s="5" t="n">
        <v>507582</v>
      </c>
    </row>
    <row r="5" spans="1:3">
      <c r="A5" s="4" t="s">
        <v>500</v>
      </c>
    </row>
    <row r="6" spans="1:3">
      <c r="A6" s="3" t="s">
        <v>545</v>
      </c>
    </row>
    <row r="7" spans="1:3">
      <c r="A7" s="4" t="s">
        <v>508</v>
      </c>
      <c r="B7" s="5" t="n">
        <v>114140</v>
      </c>
      <c r="C7" s="5" t="n">
        <v>99093</v>
      </c>
    </row>
    <row r="8" spans="1:3">
      <c r="A8" s="4" t="s">
        <v>546</v>
      </c>
      <c r="B8" s="5" t="n">
        <v>114193</v>
      </c>
      <c r="C8" s="5" t="n">
        <v>102183</v>
      </c>
    </row>
    <row r="9" spans="1:3">
      <c r="A9" s="4" t="s">
        <v>547</v>
      </c>
    </row>
    <row r="10" spans="1:3">
      <c r="A10" s="3" t="s">
        <v>545</v>
      </c>
    </row>
    <row r="11" spans="1:3">
      <c r="A11" s="4" t="s">
        <v>508</v>
      </c>
      <c r="B11" s="5" t="n">
        <v>93477</v>
      </c>
      <c r="C11" s="5" t="n">
        <v>83886</v>
      </c>
    </row>
    <row r="12" spans="1:3">
      <c r="A12" s="4" t="s">
        <v>546</v>
      </c>
      <c r="B12" s="5" t="n">
        <v>93537</v>
      </c>
      <c r="C12" s="5" t="n">
        <v>86562</v>
      </c>
    </row>
    <row r="13" spans="1:3">
      <c r="A13" s="4" t="s">
        <v>548</v>
      </c>
    </row>
    <row r="14" spans="1:3">
      <c r="A14" s="3" t="s">
        <v>545</v>
      </c>
    </row>
    <row r="15" spans="1:3">
      <c r="A15" s="4" t="s">
        <v>508</v>
      </c>
      <c r="B15" s="5" t="n">
        <v>25457</v>
      </c>
      <c r="C15" s="5" t="n">
        <v>20473</v>
      </c>
    </row>
    <row r="16" spans="1:3">
      <c r="A16" s="4" t="s">
        <v>546</v>
      </c>
      <c r="B16" s="5" t="n">
        <v>25799</v>
      </c>
      <c r="C16" s="5" t="n">
        <v>21642</v>
      </c>
    </row>
    <row r="17" spans="1:3">
      <c r="A17" s="4" t="s">
        <v>549</v>
      </c>
    </row>
    <row r="18" spans="1:3">
      <c r="A18" s="3" t="s">
        <v>545</v>
      </c>
    </row>
    <row r="19" spans="1:3">
      <c r="A19" s="4" t="s">
        <v>508</v>
      </c>
      <c r="B19" s="5" t="n">
        <v>20170</v>
      </c>
      <c r="C19" s="5" t="n">
        <v>16575</v>
      </c>
    </row>
    <row r="20" spans="1:3">
      <c r="A20" s="4" t="s">
        <v>546</v>
      </c>
      <c r="B20" s="5" t="n">
        <v>19875</v>
      </c>
      <c r="C20" s="5" t="n">
        <v>16954</v>
      </c>
    </row>
    <row r="21" spans="1:3">
      <c r="A21" s="4" t="s">
        <v>550</v>
      </c>
    </row>
    <row r="22" spans="1:3">
      <c r="A22" s="3" t="s">
        <v>545</v>
      </c>
    </row>
    <row r="23" spans="1:3">
      <c r="A23" s="4" t="s">
        <v>508</v>
      </c>
      <c r="B23" s="5" t="n">
        <v>9873</v>
      </c>
      <c r="C23" s="5" t="n">
        <v>9997</v>
      </c>
    </row>
    <row r="24" spans="1:3">
      <c r="A24" s="4" t="s">
        <v>546</v>
      </c>
      <c r="B24" s="5" t="n">
        <v>9871</v>
      </c>
      <c r="C24" s="5" t="n">
        <v>10191</v>
      </c>
    </row>
    <row r="25" spans="1:3">
      <c r="A25" s="4" t="s">
        <v>551</v>
      </c>
    </row>
    <row r="26" spans="1:3">
      <c r="A26" s="3" t="s">
        <v>545</v>
      </c>
    </row>
    <row r="27" spans="1:3">
      <c r="A27" s="4" t="s">
        <v>508</v>
      </c>
      <c r="B27" s="5" t="n">
        <v>9412</v>
      </c>
      <c r="C27" s="5" t="n">
        <v>7610</v>
      </c>
    </row>
    <row r="28" spans="1:3">
      <c r="A28" s="4" t="s">
        <v>546</v>
      </c>
      <c r="B28" s="5" t="n">
        <v>9324</v>
      </c>
      <c r="C28" s="5" t="n">
        <v>7748</v>
      </c>
    </row>
    <row r="29" spans="1:3">
      <c r="A29" s="4" t="s">
        <v>552</v>
      </c>
    </row>
    <row r="30" spans="1:3">
      <c r="A30" s="3" t="s">
        <v>545</v>
      </c>
    </row>
    <row r="31" spans="1:3">
      <c r="A31" s="4" t="s">
        <v>508</v>
      </c>
      <c r="B31" s="5" t="n">
        <v>5928</v>
      </c>
      <c r="C31" s="5" t="n">
        <v>5905</v>
      </c>
    </row>
    <row r="32" spans="1:3">
      <c r="A32" s="4" t="s">
        <v>546</v>
      </c>
      <c r="B32" s="5" t="n">
        <v>5970</v>
      </c>
      <c r="C32" s="5" t="n">
        <v>6081</v>
      </c>
    </row>
    <row r="33" spans="1:3">
      <c r="A33" s="4" t="s">
        <v>553</v>
      </c>
    </row>
    <row r="34" spans="1:3">
      <c r="A34" s="3" t="s">
        <v>545</v>
      </c>
    </row>
    <row r="35" spans="1:3">
      <c r="A35" s="4" t="s">
        <v>508</v>
      </c>
      <c r="B35" s="5" t="n">
        <v>949</v>
      </c>
      <c r="C35" s="5" t="n">
        <v>953</v>
      </c>
    </row>
    <row r="36" spans="1:3">
      <c r="A36" s="4" t="s">
        <v>546</v>
      </c>
      <c r="B36" s="5" t="n">
        <v>957</v>
      </c>
      <c r="C36" s="5" t="n">
        <v>990</v>
      </c>
    </row>
    <row r="37" spans="1:3">
      <c r="A37" s="4" t="s">
        <v>554</v>
      </c>
    </row>
    <row r="38" spans="1:3">
      <c r="A38" s="3" t="s">
        <v>545</v>
      </c>
    </row>
    <row r="39" spans="1:3">
      <c r="A39" s="4" t="s">
        <v>508</v>
      </c>
      <c r="B39" s="5" t="n">
        <v>1793</v>
      </c>
      <c r="C39" s="5" t="n">
        <v>2039</v>
      </c>
    </row>
    <row r="40" spans="1:3">
      <c r="A40" s="4" t="s">
        <v>546</v>
      </c>
      <c r="B40" s="5" t="n">
        <v>1835</v>
      </c>
      <c r="C40" s="5" t="n">
        <v>2108</v>
      </c>
    </row>
    <row r="41" spans="1:3">
      <c r="A41" s="4" t="s">
        <v>555</v>
      </c>
    </row>
    <row r="42" spans="1:3">
      <c r="A42" s="3" t="s">
        <v>545</v>
      </c>
    </row>
    <row r="43" spans="1:3">
      <c r="A43" s="4" t="s">
        <v>508</v>
      </c>
      <c r="B43" s="5" t="n">
        <v>19895</v>
      </c>
      <c r="C43" s="5" t="n">
        <v>20334</v>
      </c>
    </row>
    <row r="44" spans="1:3">
      <c r="A44" s="4" t="s">
        <v>546</v>
      </c>
      <c r="B44" s="5" t="n">
        <v>19906</v>
      </c>
      <c r="C44" s="5" t="n">
        <v>20848</v>
      </c>
    </row>
    <row r="45" spans="1:3">
      <c r="A45" s="4" t="s">
        <v>556</v>
      </c>
    </row>
    <row r="46" spans="1:3">
      <c r="A46" s="3" t="s">
        <v>545</v>
      </c>
    </row>
    <row r="47" spans="1:3">
      <c r="A47" s="4" t="s">
        <v>508</v>
      </c>
      <c r="B47" s="5" t="n">
        <v>20663</v>
      </c>
      <c r="C47" s="5" t="n">
        <v>15207</v>
      </c>
    </row>
    <row r="48" spans="1:3">
      <c r="A48" s="4" t="s">
        <v>546</v>
      </c>
      <c r="B48" s="5" t="n">
        <v>20656</v>
      </c>
      <c r="C48" s="5" t="n">
        <v>15621</v>
      </c>
    </row>
    <row r="49" spans="1:3">
      <c r="A49" s="4" t="s">
        <v>557</v>
      </c>
    </row>
    <row r="50" spans="1:3">
      <c r="A50" s="3" t="s">
        <v>545</v>
      </c>
    </row>
    <row r="51" spans="1:3">
      <c r="A51" s="4" t="s">
        <v>508</v>
      </c>
      <c r="B51" s="5" t="n">
        <v>20663</v>
      </c>
      <c r="C51" s="5" t="n">
        <v>15207</v>
      </c>
    </row>
    <row r="52" spans="1:3">
      <c r="A52" s="4" t="s">
        <v>546</v>
      </c>
      <c r="B52" s="5" t="n">
        <v>20656</v>
      </c>
      <c r="C52" s="5" t="n">
        <v>15621</v>
      </c>
    </row>
    <row r="53" spans="1:3">
      <c r="A53" s="4" t="s">
        <v>558</v>
      </c>
    </row>
    <row r="54" spans="1:3">
      <c r="A54" s="3" t="s">
        <v>545</v>
      </c>
    </row>
    <row r="55" spans="1:3">
      <c r="A55" s="4" t="s">
        <v>508</v>
      </c>
      <c r="B55" s="5" t="n">
        <v>4788</v>
      </c>
      <c r="C55" s="5" t="n">
        <v>3942</v>
      </c>
    </row>
    <row r="56" spans="1:3">
      <c r="A56" s="4" t="s">
        <v>546</v>
      </c>
      <c r="B56" s="5" t="n">
        <v>4722</v>
      </c>
      <c r="C56" s="5" t="n">
        <v>4052</v>
      </c>
    </row>
    <row r="57" spans="1:3">
      <c r="A57" s="4" t="s">
        <v>559</v>
      </c>
    </row>
    <row r="58" spans="1:3">
      <c r="A58" s="3" t="s">
        <v>545</v>
      </c>
    </row>
    <row r="59" spans="1:3">
      <c r="A59" s="4" t="s">
        <v>508</v>
      </c>
      <c r="B59" s="5" t="n">
        <v>3401</v>
      </c>
      <c r="C59" s="5" t="n">
        <v>2975</v>
      </c>
    </row>
    <row r="60" spans="1:3">
      <c r="A60" s="4" t="s">
        <v>546</v>
      </c>
      <c r="B60" s="5" t="n">
        <v>3472</v>
      </c>
      <c r="C60" s="5" t="n">
        <v>3103</v>
      </c>
    </row>
    <row r="61" spans="1:3">
      <c r="A61" s="4" t="s">
        <v>560</v>
      </c>
    </row>
    <row r="62" spans="1:3">
      <c r="A62" s="3" t="s">
        <v>545</v>
      </c>
    </row>
    <row r="63" spans="1:3">
      <c r="A63" s="4" t="s">
        <v>508</v>
      </c>
      <c r="B63" s="5" t="n">
        <v>2981</v>
      </c>
      <c r="C63" s="5" t="n">
        <v>2630</v>
      </c>
    </row>
    <row r="64" spans="1:3">
      <c r="A64" s="4" t="s">
        <v>546</v>
      </c>
      <c r="B64" s="5" t="n">
        <v>2927</v>
      </c>
      <c r="C64" s="5" t="n">
        <v>2663</v>
      </c>
    </row>
    <row r="65" spans="1:3">
      <c r="A65" s="4" t="s">
        <v>561</v>
      </c>
    </row>
    <row r="66" spans="1:3">
      <c r="A66" s="3" t="s">
        <v>545</v>
      </c>
    </row>
    <row r="67" spans="1:3">
      <c r="A67" s="4" t="s">
        <v>508</v>
      </c>
      <c r="B67" s="5" t="n">
        <v>3119</v>
      </c>
      <c r="C67" s="5" t="n">
        <v>2040</v>
      </c>
    </row>
    <row r="68" spans="1:3">
      <c r="A68" s="4" t="s">
        <v>546</v>
      </c>
      <c r="B68" s="5" t="n">
        <v>3123</v>
      </c>
      <c r="C68" s="5" t="n">
        <v>2100</v>
      </c>
    </row>
    <row r="69" spans="1:3">
      <c r="A69" s="4" t="s">
        <v>562</v>
      </c>
    </row>
    <row r="70" spans="1:3">
      <c r="A70" s="3" t="s">
        <v>545</v>
      </c>
    </row>
    <row r="71" spans="1:3">
      <c r="A71" s="4" t="s">
        <v>508</v>
      </c>
      <c r="B71" s="5" t="n">
        <v>940</v>
      </c>
      <c r="C71" s="5" t="n">
        <v>679</v>
      </c>
    </row>
    <row r="72" spans="1:3">
      <c r="A72" s="4" t="s">
        <v>546</v>
      </c>
      <c r="B72" s="5" t="n">
        <v>935</v>
      </c>
      <c r="C72" s="5" t="n">
        <v>691</v>
      </c>
    </row>
    <row r="73" spans="1:3">
      <c r="A73" s="4" t="s">
        <v>563</v>
      </c>
    </row>
    <row r="74" spans="1:3">
      <c r="A74" s="3" t="s">
        <v>545</v>
      </c>
    </row>
    <row r="75" spans="1:3">
      <c r="A75" s="4" t="s">
        <v>508</v>
      </c>
      <c r="B75" s="5" t="n">
        <v>5434</v>
      </c>
      <c r="C75" s="5" t="n">
        <v>2941</v>
      </c>
    </row>
    <row r="76" spans="1:3">
      <c r="A76" s="4" t="s">
        <v>546</v>
      </c>
      <c r="B76" s="5" t="n">
        <v>5477</v>
      </c>
      <c r="C76" s="5" t="n">
        <v>3012</v>
      </c>
    </row>
    <row r="77" spans="1:3">
      <c r="A77" s="4" t="s">
        <v>564</v>
      </c>
    </row>
    <row r="78" spans="1:3">
      <c r="A78" s="3" t="s">
        <v>545</v>
      </c>
    </row>
    <row r="79" spans="1:3">
      <c r="A79" s="4" t="s">
        <v>508</v>
      </c>
      <c r="B79" s="5" t="n">
        <v>1283</v>
      </c>
      <c r="C79" s="5" t="n">
        <v>1002</v>
      </c>
    </row>
    <row r="80" spans="1:3">
      <c r="A80" s="4" t="s">
        <v>546</v>
      </c>
      <c r="B80" s="5" t="n">
        <v>1298</v>
      </c>
      <c r="C80" s="5" t="n">
        <v>1028</v>
      </c>
    </row>
    <row r="81" spans="1:3">
      <c r="A81" s="4" t="s">
        <v>565</v>
      </c>
    </row>
    <row r="82" spans="1:3">
      <c r="A82" s="3" t="s">
        <v>545</v>
      </c>
    </row>
    <row r="83" spans="1:3">
      <c r="A83" s="4" t="s">
        <v>508</v>
      </c>
      <c r="B83" s="5" t="n">
        <v>5727</v>
      </c>
      <c r="C83" s="5" t="n">
        <v>3732</v>
      </c>
    </row>
    <row r="84" spans="1:3">
      <c r="A84" s="4" t="s">
        <v>546</v>
      </c>
      <c r="B84" s="5" t="n">
        <v>5702</v>
      </c>
      <c r="C84" s="5" t="n">
        <v>3863</v>
      </c>
    </row>
    <row r="85" spans="1:3">
      <c r="A85" s="4" t="s">
        <v>566</v>
      </c>
    </row>
    <row r="86" spans="1:3">
      <c r="A86" s="3" t="s">
        <v>545</v>
      </c>
    </row>
    <row r="87" spans="1:3">
      <c r="A87" s="4" t="s">
        <v>508</v>
      </c>
      <c r="B87" s="5" t="n">
        <v>261</v>
      </c>
      <c r="C87" s="5" t="n">
        <v>318</v>
      </c>
    </row>
    <row r="88" spans="1:3">
      <c r="A88" s="4" t="s">
        <v>546</v>
      </c>
      <c r="B88" s="5" t="n">
        <v>261</v>
      </c>
      <c r="C88" s="5" t="n">
        <v>319</v>
      </c>
    </row>
    <row r="89" spans="1:3">
      <c r="A89" s="4" t="s">
        <v>567</v>
      </c>
    </row>
    <row r="90" spans="1:3">
      <c r="A90" s="3" t="s">
        <v>545</v>
      </c>
    </row>
    <row r="91" spans="1:3">
      <c r="A91" s="4" t="s">
        <v>508</v>
      </c>
      <c r="B91" s="5" t="n">
        <v>1302</v>
      </c>
      <c r="C91" s="5" t="n">
        <v>1791</v>
      </c>
    </row>
    <row r="92" spans="1:3">
      <c r="A92" s="4" t="s">
        <v>546</v>
      </c>
      <c r="B92" s="5" t="n">
        <v>1299</v>
      </c>
      <c r="C92" s="5" t="n">
        <v>1827</v>
      </c>
    </row>
    <row r="93" spans="1:3">
      <c r="A93" s="4" t="s">
        <v>568</v>
      </c>
    </row>
    <row r="94" spans="1:3">
      <c r="A94" s="3" t="s">
        <v>545</v>
      </c>
    </row>
    <row r="95" spans="1:3">
      <c r="A95" s="4" t="s">
        <v>508</v>
      </c>
      <c r="B95" s="5" t="n">
        <v>5286</v>
      </c>
      <c r="C95" s="5" t="n">
        <v>4434</v>
      </c>
    </row>
    <row r="96" spans="1:3">
      <c r="A96" s="4" t="s">
        <v>546</v>
      </c>
      <c r="B96" s="5" t="n">
        <v>5236</v>
      </c>
      <c r="C96" s="5" t="n">
        <v>4519</v>
      </c>
    </row>
    <row r="97" spans="1:3">
      <c r="A97" s="4" t="s">
        <v>569</v>
      </c>
    </row>
    <row r="98" spans="1:3">
      <c r="A98" s="3" t="s">
        <v>545</v>
      </c>
    </row>
    <row r="99" spans="1:3">
      <c r="A99" s="4" t="s">
        <v>508</v>
      </c>
      <c r="B99" s="5" t="n">
        <v>6804</v>
      </c>
      <c r="C99" s="5" t="n">
        <v>3930</v>
      </c>
    </row>
    <row r="100" spans="1:3">
      <c r="A100" s="4" t="s">
        <v>546</v>
      </c>
      <c r="B100" s="6" t="n">
        <v>6860</v>
      </c>
      <c r="C100" s="6" t="n">
        <v>4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70</v>
      </c>
      <c r="B1" s="2" t="s">
        <v>1</v>
      </c>
    </row>
    <row r="2" spans="1:6">
      <c r="B2" s="2" t="s">
        <v>2</v>
      </c>
      <c r="D2" s="2" t="s">
        <v>32</v>
      </c>
      <c r="F2" s="2" t="s">
        <v>80</v>
      </c>
    </row>
    <row r="3" spans="1:6">
      <c r="A3" s="3" t="s">
        <v>571</v>
      </c>
    </row>
    <row r="4" spans="1:6">
      <c r="A4" s="4" t="s">
        <v>572</v>
      </c>
      <c r="B4" s="6" t="n">
        <v>4384000</v>
      </c>
      <c r="D4" s="6" t="n">
        <v>1515000</v>
      </c>
    </row>
    <row r="5" spans="1:6">
      <c r="A5" s="4" t="s">
        <v>573</v>
      </c>
      <c r="B5" s="5" t="n">
        <v>1041000</v>
      </c>
      <c r="C5" s="4" t="s">
        <v>121</v>
      </c>
      <c r="D5" s="5" t="n">
        <v>983000</v>
      </c>
      <c r="E5" s="4" t="s">
        <v>121</v>
      </c>
      <c r="F5" s="6" t="n">
        <v>1056000</v>
      </c>
    </row>
    <row r="6" spans="1:6">
      <c r="A6" s="4" t="s">
        <v>574</v>
      </c>
      <c r="B6" s="5" t="n">
        <v>3430000</v>
      </c>
      <c r="D6" s="5" t="n">
        <v>3058000</v>
      </c>
      <c r="F6" s="5" t="n">
        <v>2673000</v>
      </c>
    </row>
    <row r="7" spans="1:6">
      <c r="A7" s="4" t="s">
        <v>575</v>
      </c>
      <c r="B7" s="5" t="n">
        <v>628074000</v>
      </c>
      <c r="D7" s="5" t="n">
        <v>555874000</v>
      </c>
    </row>
    <row r="8" spans="1:6">
      <c r="A8" s="4" t="s">
        <v>576</v>
      </c>
      <c r="B8" s="5" t="n">
        <v>1048000</v>
      </c>
      <c r="D8" s="5" t="n">
        <v>1486000</v>
      </c>
    </row>
    <row r="9" spans="1:6">
      <c r="A9" s="4" t="s">
        <v>577</v>
      </c>
      <c r="B9" s="5" t="n">
        <v>72000</v>
      </c>
      <c r="D9" s="5" t="n">
        <v>425000</v>
      </c>
      <c r="F9" s="5" t="n">
        <v>770000</v>
      </c>
    </row>
    <row r="10" spans="1:6">
      <c r="A10" s="4" t="s">
        <v>578</v>
      </c>
      <c r="B10" s="5" t="n">
        <v>58000</v>
      </c>
      <c r="D10" s="5" t="n">
        <v>0</v>
      </c>
      <c r="F10" s="6" t="n">
        <v>0</v>
      </c>
    </row>
    <row r="11" spans="1:6">
      <c r="A11" s="4" t="s">
        <v>579</v>
      </c>
    </row>
    <row r="12" spans="1:6">
      <c r="A12" s="3" t="s">
        <v>571</v>
      </c>
    </row>
    <row r="13" spans="1:6">
      <c r="A13" s="4" t="s">
        <v>580</v>
      </c>
      <c r="B13" s="5" t="n">
        <v>13704000</v>
      </c>
      <c r="D13" s="5" t="n">
        <v>12173000</v>
      </c>
    </row>
    <row r="14" spans="1:6">
      <c r="A14" s="4" t="s">
        <v>581</v>
      </c>
    </row>
    <row r="15" spans="1:6">
      <c r="A15" s="3" t="s">
        <v>571</v>
      </c>
    </row>
    <row r="16" spans="1:6">
      <c r="A16" s="4" t="s">
        <v>580</v>
      </c>
      <c r="B16" s="5" t="n">
        <v>1873000</v>
      </c>
      <c r="D16" s="5" t="n">
        <v>2231000</v>
      </c>
    </row>
    <row r="17" spans="1:6">
      <c r="A17" s="4" t="s">
        <v>582</v>
      </c>
    </row>
    <row r="18" spans="1:6">
      <c r="A18" s="3" t="s">
        <v>571</v>
      </c>
    </row>
    <row r="19" spans="1:6">
      <c r="A19" s="4" t="s">
        <v>580</v>
      </c>
      <c r="B19" s="6" t="n">
        <v>1513000</v>
      </c>
      <c r="D19" s="6" t="n">
        <v>1866000</v>
      </c>
    </row>
    <row r="20" spans="1:6"/>
    <row r="21" spans="1:6">
      <c r="A21" s="4" t="s">
        <v>121</v>
      </c>
      <c r="B21" s="4" t="s">
        <v>583</v>
      </c>
    </row>
  </sheetData>
  <mergeCells count="6">
    <mergeCell ref="A1:A2"/>
    <mergeCell ref="B1:F1"/>
    <mergeCell ref="B2:C2"/>
    <mergeCell ref="D2:E2"/>
    <mergeCell ref="A20:F20"/>
    <mergeCell ref="B21:F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46229</v>
      </c>
      <c r="C3" s="6" t="n">
        <v>46237</v>
      </c>
    </row>
    <row r="4" spans="1:3">
      <c r="A4" s="4" t="s">
        <v>587</v>
      </c>
      <c r="B4" s="5" t="n">
        <v>123595</v>
      </c>
      <c r="C4" s="5" t="n">
        <v>113207</v>
      </c>
    </row>
    <row r="5" spans="1:3">
      <c r="A5" s="4" t="s">
        <v>588</v>
      </c>
      <c r="B5" s="5" t="n">
        <v>163045</v>
      </c>
      <c r="C5" s="5" t="n">
        <v>180355</v>
      </c>
    </row>
    <row r="6" spans="1:3">
      <c r="A6" s="4" t="s">
        <v>589</v>
      </c>
      <c r="B6" s="5" t="n">
        <v>12165</v>
      </c>
      <c r="C6" s="5" t="n">
        <v>14949</v>
      </c>
    </row>
    <row r="7" spans="1:3">
      <c r="A7" s="4" t="s">
        <v>590</v>
      </c>
      <c r="B7" s="5" t="n">
        <v>1262531</v>
      </c>
      <c r="C7" s="5" t="n">
        <v>1132856</v>
      </c>
    </row>
    <row r="8" spans="1:3">
      <c r="A8" s="4" t="s">
        <v>591</v>
      </c>
      <c r="B8" s="5" t="n">
        <v>2924</v>
      </c>
      <c r="C8" s="5" t="n">
        <v>2169</v>
      </c>
    </row>
    <row r="9" spans="1:3">
      <c r="A9" s="4" t="s">
        <v>40</v>
      </c>
      <c r="B9" s="5" t="n">
        <v>-9701</v>
      </c>
      <c r="C9" s="5" t="n">
        <v>-10423</v>
      </c>
    </row>
    <row r="10" spans="1:3">
      <c r="A10" s="4" t="s">
        <v>592</v>
      </c>
      <c r="B10" s="5" t="n">
        <v>1255754</v>
      </c>
      <c r="C10" s="5" t="n">
        <v>1124602</v>
      </c>
    </row>
    <row r="11" spans="1:3">
      <c r="A11" s="4" t="s">
        <v>593</v>
      </c>
    </row>
    <row r="12" spans="1:3">
      <c r="A12" s="3" t="s">
        <v>585</v>
      </c>
    </row>
    <row r="13" spans="1:3">
      <c r="A13" s="4" t="s">
        <v>594</v>
      </c>
      <c r="B13" s="5" t="n">
        <v>538383</v>
      </c>
      <c r="C13" s="5" t="n">
        <v>421174</v>
      </c>
    </row>
    <row r="14" spans="1:3">
      <c r="A14" s="4" t="s">
        <v>595</v>
      </c>
    </row>
    <row r="15" spans="1:3">
      <c r="A15" s="3" t="s">
        <v>585</v>
      </c>
    </row>
    <row r="16" spans="1:3">
      <c r="A16" s="4" t="s">
        <v>594</v>
      </c>
      <c r="B16" s="5" t="n">
        <v>244634</v>
      </c>
      <c r="C16" s="5" t="n">
        <v>223752</v>
      </c>
    </row>
    <row r="17" spans="1:3">
      <c r="A17" s="4" t="s">
        <v>596</v>
      </c>
    </row>
    <row r="18" spans="1:3">
      <c r="A18" s="3" t="s">
        <v>585</v>
      </c>
    </row>
    <row r="19" spans="1:3">
      <c r="A19" s="4" t="s">
        <v>594</v>
      </c>
      <c r="B19" s="5" t="n">
        <v>134480</v>
      </c>
      <c r="C19" s="5" t="n">
        <v>133182</v>
      </c>
    </row>
    <row r="20" spans="1:3">
      <c r="A20" s="4" t="s">
        <v>597</v>
      </c>
    </row>
    <row r="21" spans="1:3">
      <c r="A21" s="3" t="s">
        <v>585</v>
      </c>
    </row>
    <row r="22" spans="1:3">
      <c r="A22" s="4" t="s">
        <v>594</v>
      </c>
      <c r="B22" s="6" t="n">
        <v>917497</v>
      </c>
      <c r="C22" s="6" t="n">
        <v>7781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1262531</v>
      </c>
      <c r="C3" s="6" t="n">
        <v>1132856</v>
      </c>
    </row>
    <row r="4" spans="1:3">
      <c r="A4" s="4" t="s">
        <v>601</v>
      </c>
    </row>
    <row r="5" spans="1:3">
      <c r="A5" s="3" t="s">
        <v>599</v>
      </c>
    </row>
    <row r="6" spans="1:3">
      <c r="A6" s="4" t="s">
        <v>600</v>
      </c>
      <c r="B6" s="5" t="n">
        <v>46229</v>
      </c>
      <c r="C6" s="5" t="n">
        <v>46237</v>
      </c>
    </row>
    <row r="7" spans="1:3">
      <c r="A7" s="4" t="s">
        <v>602</v>
      </c>
    </row>
    <row r="8" spans="1:3">
      <c r="A8" s="3" t="s">
        <v>599</v>
      </c>
    </row>
    <row r="9" spans="1:3">
      <c r="A9" s="4" t="s">
        <v>600</v>
      </c>
      <c r="B9" s="5" t="n">
        <v>123595</v>
      </c>
      <c r="C9" s="5" t="n">
        <v>113207</v>
      </c>
    </row>
    <row r="10" spans="1:3">
      <c r="A10" s="4" t="s">
        <v>603</v>
      </c>
    </row>
    <row r="11" spans="1:3">
      <c r="A11" s="3" t="s">
        <v>599</v>
      </c>
    </row>
    <row r="12" spans="1:3">
      <c r="A12" s="4" t="s">
        <v>600</v>
      </c>
      <c r="B12" s="5" t="n">
        <v>163045</v>
      </c>
      <c r="C12" s="5" t="n">
        <v>180355</v>
      </c>
    </row>
    <row r="13" spans="1:3">
      <c r="A13" s="4" t="s">
        <v>604</v>
      </c>
    </row>
    <row r="14" spans="1:3">
      <c r="A14" s="3" t="s">
        <v>599</v>
      </c>
    </row>
    <row r="15" spans="1:3">
      <c r="A15" s="4" t="s">
        <v>600</v>
      </c>
      <c r="B15" s="5" t="n">
        <v>12165</v>
      </c>
      <c r="C15" s="5" t="n">
        <v>14949</v>
      </c>
    </row>
    <row r="16" spans="1:3">
      <c r="A16" s="4" t="s">
        <v>605</v>
      </c>
    </row>
    <row r="17" spans="1:3">
      <c r="A17" s="3" t="s">
        <v>599</v>
      </c>
    </row>
    <row r="18" spans="1:3">
      <c r="A18" s="4" t="s">
        <v>600</v>
      </c>
      <c r="B18" s="5" t="n">
        <v>917497</v>
      </c>
      <c r="C18" s="5" t="n">
        <v>778108</v>
      </c>
    </row>
    <row r="19" spans="1:3">
      <c r="A19" s="4" t="s">
        <v>606</v>
      </c>
    </row>
    <row r="20" spans="1:3">
      <c r="A20" s="3" t="s">
        <v>599</v>
      </c>
    </row>
    <row r="21" spans="1:3">
      <c r="A21" s="4" t="s">
        <v>600</v>
      </c>
      <c r="B21" s="5" t="n">
        <v>32417</v>
      </c>
      <c r="C21" s="5" t="n">
        <v>14941</v>
      </c>
    </row>
    <row r="22" spans="1:3">
      <c r="A22" s="4" t="s">
        <v>607</v>
      </c>
    </row>
    <row r="23" spans="1:3">
      <c r="A23" s="3" t="s">
        <v>599</v>
      </c>
    </row>
    <row r="24" spans="1:3">
      <c r="A24" s="4" t="s">
        <v>600</v>
      </c>
      <c r="B24" s="5" t="n">
        <v>40650</v>
      </c>
      <c r="C24" s="5" t="n">
        <v>37359</v>
      </c>
    </row>
    <row r="25" spans="1:3">
      <c r="A25" s="4" t="s">
        <v>608</v>
      </c>
    </row>
    <row r="26" spans="1:3">
      <c r="A26" s="3" t="s">
        <v>599</v>
      </c>
    </row>
    <row r="27" spans="1:3">
      <c r="A27" s="4" t="s">
        <v>600</v>
      </c>
      <c r="B27" s="5" t="n">
        <v>137143</v>
      </c>
      <c r="C27" s="5" t="n">
        <v>137356</v>
      </c>
    </row>
    <row r="28" spans="1:3">
      <c r="A28" s="4" t="s">
        <v>609</v>
      </c>
    </row>
    <row r="29" spans="1:3">
      <c r="A29" s="3" t="s">
        <v>599</v>
      </c>
    </row>
    <row r="30" spans="1:3">
      <c r="A30" s="4" t="s">
        <v>600</v>
      </c>
      <c r="B30" s="5" t="n">
        <v>43443</v>
      </c>
      <c r="C30" s="5" t="n">
        <v>44233</v>
      </c>
    </row>
    <row r="31" spans="1:3">
      <c r="A31" s="4" t="s">
        <v>610</v>
      </c>
    </row>
    <row r="32" spans="1:3">
      <c r="A32" s="3" t="s">
        <v>599</v>
      </c>
    </row>
    <row r="33" spans="1:3">
      <c r="A33" s="4" t="s">
        <v>600</v>
      </c>
      <c r="B33" s="5" t="n">
        <v>31631</v>
      </c>
      <c r="C33" s="5" t="n">
        <v>27222</v>
      </c>
    </row>
    <row r="34" spans="1:3">
      <c r="A34" s="4" t="s">
        <v>611</v>
      </c>
    </row>
    <row r="35" spans="1:3">
      <c r="A35" s="3" t="s">
        <v>599</v>
      </c>
    </row>
    <row r="36" spans="1:3">
      <c r="A36" s="4" t="s">
        <v>600</v>
      </c>
      <c r="B36" s="5" t="n">
        <v>253535</v>
      </c>
      <c r="C36" s="5" t="n">
        <v>218708</v>
      </c>
    </row>
    <row r="37" spans="1:3">
      <c r="A37" s="4" t="s">
        <v>612</v>
      </c>
    </row>
    <row r="38" spans="1:3">
      <c r="A38" s="3" t="s">
        <v>599</v>
      </c>
    </row>
    <row r="39" spans="1:3">
      <c r="A39" s="4" t="s">
        <v>600</v>
      </c>
      <c r="B39" s="5" t="n">
        <v>244198</v>
      </c>
      <c r="C39" s="5" t="n">
        <v>165107</v>
      </c>
    </row>
    <row r="40" spans="1:3">
      <c r="A40" s="4" t="s">
        <v>613</v>
      </c>
    </row>
    <row r="41" spans="1:3">
      <c r="A41" s="3" t="s">
        <v>599</v>
      </c>
    </row>
    <row r="42" spans="1:3">
      <c r="A42" s="4" t="s">
        <v>600</v>
      </c>
      <c r="B42" s="5" t="n">
        <v>134480</v>
      </c>
      <c r="C42" s="5" t="n">
        <v>133182</v>
      </c>
    </row>
    <row r="43" spans="1:3">
      <c r="A43" s="4" t="s">
        <v>614</v>
      </c>
    </row>
    <row r="44" spans="1:3">
      <c r="A44" s="3" t="s">
        <v>599</v>
      </c>
    </row>
    <row r="45" spans="1:3">
      <c r="A45" s="4" t="s">
        <v>600</v>
      </c>
      <c r="B45" s="5" t="n">
        <v>1202623</v>
      </c>
      <c r="C45" s="5" t="n">
        <v>1073721</v>
      </c>
    </row>
    <row r="46" spans="1:3">
      <c r="A46" s="4" t="s">
        <v>615</v>
      </c>
    </row>
    <row r="47" spans="1:3">
      <c r="A47" s="3" t="s">
        <v>599</v>
      </c>
    </row>
    <row r="48" spans="1:3">
      <c r="A48" s="4" t="s">
        <v>600</v>
      </c>
      <c r="B48" s="5" t="n">
        <v>45249</v>
      </c>
      <c r="C48" s="5" t="n">
        <v>46197</v>
      </c>
    </row>
    <row r="49" spans="1:3">
      <c r="A49" s="4" t="s">
        <v>616</v>
      </c>
    </row>
    <row r="50" spans="1:3">
      <c r="A50" s="3" t="s">
        <v>599</v>
      </c>
    </row>
    <row r="51" spans="1:3">
      <c r="A51" s="4" t="s">
        <v>600</v>
      </c>
      <c r="B51" s="5" t="n">
        <v>107404</v>
      </c>
      <c r="C51" s="5" t="n">
        <v>108931</v>
      </c>
    </row>
    <row r="52" spans="1:3">
      <c r="A52" s="4" t="s">
        <v>617</v>
      </c>
    </row>
    <row r="53" spans="1:3">
      <c r="A53" s="3" t="s">
        <v>599</v>
      </c>
    </row>
    <row r="54" spans="1:3">
      <c r="A54" s="4" t="s">
        <v>600</v>
      </c>
      <c r="B54" s="5" t="n">
        <v>163045</v>
      </c>
      <c r="C54" s="5" t="n">
        <v>180355</v>
      </c>
    </row>
    <row r="55" spans="1:3">
      <c r="A55" s="4" t="s">
        <v>618</v>
      </c>
    </row>
    <row r="56" spans="1:3">
      <c r="A56" s="3" t="s">
        <v>599</v>
      </c>
    </row>
    <row r="57" spans="1:3">
      <c r="A57" s="4" t="s">
        <v>600</v>
      </c>
      <c r="B57" s="5" t="n">
        <v>10303</v>
      </c>
      <c r="C57" s="5" t="n">
        <v>12718</v>
      </c>
    </row>
    <row r="58" spans="1:3">
      <c r="A58" s="4" t="s">
        <v>619</v>
      </c>
    </row>
    <row r="59" spans="1:3">
      <c r="A59" s="3" t="s">
        <v>599</v>
      </c>
    </row>
    <row r="60" spans="1:3">
      <c r="A60" s="4" t="s">
        <v>600</v>
      </c>
      <c r="B60" s="5" t="n">
        <v>876622</v>
      </c>
      <c r="C60" s="5" t="n">
        <v>725520</v>
      </c>
    </row>
    <row r="61" spans="1:3">
      <c r="A61" s="4" t="s">
        <v>620</v>
      </c>
    </row>
    <row r="62" spans="1:3">
      <c r="A62" s="3" t="s">
        <v>599</v>
      </c>
    </row>
    <row r="63" spans="1:3">
      <c r="A63" s="4" t="s">
        <v>600</v>
      </c>
      <c r="B63" s="5" t="n">
        <v>32417</v>
      </c>
      <c r="C63" s="5" t="n">
        <v>13784</v>
      </c>
    </row>
    <row r="64" spans="1:3">
      <c r="A64" s="4" t="s">
        <v>621</v>
      </c>
    </row>
    <row r="65" spans="1:3">
      <c r="A65" s="3" t="s">
        <v>599</v>
      </c>
    </row>
    <row r="66" spans="1:3">
      <c r="A66" s="4" t="s">
        <v>600</v>
      </c>
      <c r="B66" s="5" t="n">
        <v>38699</v>
      </c>
      <c r="C66" s="5" t="n">
        <v>35901</v>
      </c>
    </row>
    <row r="67" spans="1:3">
      <c r="A67" s="4" t="s">
        <v>622</v>
      </c>
    </row>
    <row r="68" spans="1:3">
      <c r="A68" s="3" t="s">
        <v>599</v>
      </c>
    </row>
    <row r="69" spans="1:3">
      <c r="A69" s="4" t="s">
        <v>600</v>
      </c>
      <c r="B69" s="5" t="n">
        <v>129726</v>
      </c>
      <c r="C69" s="5" t="n">
        <v>127972</v>
      </c>
    </row>
    <row r="70" spans="1:3">
      <c r="A70" s="4" t="s">
        <v>623</v>
      </c>
    </row>
    <row r="71" spans="1:3">
      <c r="A71" s="3" t="s">
        <v>599</v>
      </c>
    </row>
    <row r="72" spans="1:3">
      <c r="A72" s="4" t="s">
        <v>600</v>
      </c>
      <c r="B72" s="5" t="n">
        <v>35159</v>
      </c>
      <c r="C72" s="5" t="n">
        <v>39966</v>
      </c>
    </row>
    <row r="73" spans="1:3">
      <c r="A73" s="4" t="s">
        <v>624</v>
      </c>
    </row>
    <row r="74" spans="1:3">
      <c r="A74" s="3" t="s">
        <v>599</v>
      </c>
    </row>
    <row r="75" spans="1:3">
      <c r="A75" s="4" t="s">
        <v>600</v>
      </c>
      <c r="B75" s="5" t="n">
        <v>31058</v>
      </c>
      <c r="C75" s="5" t="n">
        <v>26178</v>
      </c>
    </row>
    <row r="76" spans="1:3">
      <c r="A76" s="4" t="s">
        <v>625</v>
      </c>
    </row>
    <row r="77" spans="1:3">
      <c r="A77" s="3" t="s">
        <v>599</v>
      </c>
    </row>
    <row r="78" spans="1:3">
      <c r="A78" s="4" t="s">
        <v>600</v>
      </c>
      <c r="B78" s="5" t="n">
        <v>243366</v>
      </c>
      <c r="C78" s="5" t="n">
        <v>196211</v>
      </c>
    </row>
    <row r="79" spans="1:3">
      <c r="A79" s="4" t="s">
        <v>626</v>
      </c>
    </row>
    <row r="80" spans="1:3">
      <c r="A80" s="3" t="s">
        <v>599</v>
      </c>
    </row>
    <row r="81" spans="1:3">
      <c r="A81" s="4" t="s">
        <v>600</v>
      </c>
      <c r="B81" s="5" t="n">
        <v>233584</v>
      </c>
      <c r="C81" s="5" t="n">
        <v>155223</v>
      </c>
    </row>
    <row r="82" spans="1:3">
      <c r="A82" s="4" t="s">
        <v>627</v>
      </c>
    </row>
    <row r="83" spans="1:3">
      <c r="A83" s="3" t="s">
        <v>599</v>
      </c>
    </row>
    <row r="84" spans="1:3">
      <c r="A84" s="4" t="s">
        <v>600</v>
      </c>
      <c r="B84" s="5" t="n">
        <v>132613</v>
      </c>
      <c r="C84" s="5" t="n">
        <v>130285</v>
      </c>
    </row>
    <row r="85" spans="1:3">
      <c r="A85" s="4" t="s">
        <v>628</v>
      </c>
    </row>
    <row r="86" spans="1:3">
      <c r="A86" s="3" t="s">
        <v>599</v>
      </c>
    </row>
    <row r="87" spans="1:3">
      <c r="A87" s="4" t="s">
        <v>600</v>
      </c>
      <c r="B87" s="5" t="n">
        <v>30553</v>
      </c>
      <c r="C87" s="5" t="n">
        <v>23283</v>
      </c>
    </row>
    <row r="88" spans="1:3">
      <c r="A88" s="4" t="s">
        <v>629</v>
      </c>
    </row>
    <row r="89" spans="1:3">
      <c r="A89" s="3" t="s">
        <v>599</v>
      </c>
    </row>
    <row r="90" spans="1:3">
      <c r="A90" s="4" t="s">
        <v>600</v>
      </c>
      <c r="B90" s="5" t="n">
        <v>891</v>
      </c>
      <c r="C90" s="5" t="n">
        <v>40</v>
      </c>
    </row>
    <row r="91" spans="1:3">
      <c r="A91" s="4" t="s">
        <v>630</v>
      </c>
    </row>
    <row r="92" spans="1:3">
      <c r="A92" s="3" t="s">
        <v>599</v>
      </c>
    </row>
    <row r="93" spans="1:3">
      <c r="A93" s="4" t="s">
        <v>600</v>
      </c>
      <c r="B93" s="5" t="n">
        <v>13186</v>
      </c>
      <c r="C93" s="5" t="n">
        <v>933</v>
      </c>
    </row>
    <row r="94" spans="1:3">
      <c r="A94" s="4" t="s">
        <v>631</v>
      </c>
    </row>
    <row r="95" spans="1:3">
      <c r="A95" s="3" t="s">
        <v>599</v>
      </c>
    </row>
    <row r="96" spans="1:3">
      <c r="A96" s="4" t="s">
        <v>600</v>
      </c>
      <c r="B96" s="5" t="n">
        <v>0</v>
      </c>
      <c r="C96" s="5" t="n">
        <v>0</v>
      </c>
    </row>
    <row r="97" spans="1:3">
      <c r="A97" s="4" t="s">
        <v>632</v>
      </c>
    </row>
    <row r="98" spans="1:3">
      <c r="A98" s="3" t="s">
        <v>599</v>
      </c>
    </row>
    <row r="99" spans="1:3">
      <c r="A99" s="4" t="s">
        <v>600</v>
      </c>
      <c r="B99" s="5" t="n">
        <v>191</v>
      </c>
      <c r="C99" s="5" t="n">
        <v>178</v>
      </c>
    </row>
    <row r="100" spans="1:3">
      <c r="A100" s="4" t="s">
        <v>633</v>
      </c>
    </row>
    <row r="101" spans="1:3">
      <c r="A101" s="3" t="s">
        <v>599</v>
      </c>
    </row>
    <row r="102" spans="1:3">
      <c r="A102" s="4" t="s">
        <v>600</v>
      </c>
      <c r="B102" s="5" t="n">
        <v>16285</v>
      </c>
      <c r="C102" s="5" t="n">
        <v>22132</v>
      </c>
    </row>
    <row r="103" spans="1:3">
      <c r="A103" s="4" t="s">
        <v>634</v>
      </c>
    </row>
    <row r="104" spans="1:3">
      <c r="A104" s="3" t="s">
        <v>599</v>
      </c>
    </row>
    <row r="105" spans="1:3">
      <c r="A105" s="4" t="s">
        <v>600</v>
      </c>
      <c r="B105" s="5" t="n">
        <v>0</v>
      </c>
      <c r="C105" s="5" t="n">
        <v>1157</v>
      </c>
    </row>
    <row r="106" spans="1:3">
      <c r="A106" s="4" t="s">
        <v>635</v>
      </c>
    </row>
    <row r="107" spans="1:3">
      <c r="A107" s="3" t="s">
        <v>599</v>
      </c>
    </row>
    <row r="108" spans="1:3">
      <c r="A108" s="4" t="s">
        <v>600</v>
      </c>
      <c r="B108" s="5" t="n">
        <v>888</v>
      </c>
      <c r="C108" s="5" t="n">
        <v>135</v>
      </c>
    </row>
    <row r="109" spans="1:3">
      <c r="A109" s="4" t="s">
        <v>636</v>
      </c>
    </row>
    <row r="110" spans="1:3">
      <c r="A110" s="3" t="s">
        <v>599</v>
      </c>
    </row>
    <row r="111" spans="1:3">
      <c r="A111" s="4" t="s">
        <v>600</v>
      </c>
      <c r="B111" s="5" t="n">
        <v>624</v>
      </c>
      <c r="C111" s="5" t="n">
        <v>2498</v>
      </c>
    </row>
    <row r="112" spans="1:3">
      <c r="A112" s="4" t="s">
        <v>637</v>
      </c>
    </row>
    <row r="113" spans="1:3">
      <c r="A113" s="3" t="s">
        <v>599</v>
      </c>
    </row>
    <row r="114" spans="1:3">
      <c r="A114" s="4" t="s">
        <v>600</v>
      </c>
      <c r="B114" s="5" t="n">
        <v>3165</v>
      </c>
      <c r="C114" s="5" t="n">
        <v>199</v>
      </c>
    </row>
    <row r="115" spans="1:3">
      <c r="A115" s="4" t="s">
        <v>638</v>
      </c>
    </row>
    <row r="116" spans="1:3">
      <c r="A116" s="3" t="s">
        <v>599</v>
      </c>
    </row>
    <row r="117" spans="1:3">
      <c r="A117" s="4" t="s">
        <v>600</v>
      </c>
      <c r="B117" s="5" t="n">
        <v>0</v>
      </c>
      <c r="C117" s="5" t="n">
        <v>0</v>
      </c>
    </row>
    <row r="118" spans="1:3">
      <c r="A118" s="4" t="s">
        <v>639</v>
      </c>
    </row>
    <row r="119" spans="1:3">
      <c r="A119" s="3" t="s">
        <v>599</v>
      </c>
    </row>
    <row r="120" spans="1:3">
      <c r="A120" s="4" t="s">
        <v>600</v>
      </c>
      <c r="B120" s="5" t="n">
        <v>4991</v>
      </c>
      <c r="C120" s="5" t="n">
        <v>12075</v>
      </c>
    </row>
    <row r="121" spans="1:3">
      <c r="A121" s="4" t="s">
        <v>640</v>
      </c>
    </row>
    <row r="122" spans="1:3">
      <c r="A122" s="3" t="s">
        <v>599</v>
      </c>
    </row>
    <row r="123" spans="1:3">
      <c r="A123" s="4" t="s">
        <v>600</v>
      </c>
      <c r="B123" s="5" t="n">
        <v>5597</v>
      </c>
      <c r="C123" s="5" t="n">
        <v>4505</v>
      </c>
    </row>
    <row r="124" spans="1:3">
      <c r="A124" s="4" t="s">
        <v>641</v>
      </c>
    </row>
    <row r="125" spans="1:3">
      <c r="A125" s="3" t="s">
        <v>599</v>
      </c>
    </row>
    <row r="126" spans="1:3">
      <c r="A126" s="4" t="s">
        <v>600</v>
      </c>
      <c r="B126" s="5" t="n">
        <v>1020</v>
      </c>
      <c r="C126" s="5" t="n">
        <v>1563</v>
      </c>
    </row>
    <row r="127" spans="1:3">
      <c r="A127" s="4" t="s">
        <v>642</v>
      </c>
    </row>
    <row r="128" spans="1:3">
      <c r="A128" s="3" t="s">
        <v>599</v>
      </c>
    </row>
    <row r="129" spans="1:3">
      <c r="A129" s="4" t="s">
        <v>600</v>
      </c>
      <c r="B129" s="5" t="n">
        <v>8762</v>
      </c>
      <c r="C129" s="5" t="n">
        <v>10331</v>
      </c>
    </row>
    <row r="130" spans="1:3">
      <c r="A130" s="4" t="s">
        <v>643</v>
      </c>
    </row>
    <row r="131" spans="1:3">
      <c r="A131" s="3" t="s">
        <v>599</v>
      </c>
    </row>
    <row r="132" spans="1:3">
      <c r="A132" s="4" t="s">
        <v>600</v>
      </c>
      <c r="B132" s="5" t="n">
        <v>0</v>
      </c>
      <c r="C132" s="5" t="n">
        <v>0</v>
      </c>
    </row>
    <row r="133" spans="1:3">
      <c r="A133" s="4" t="s">
        <v>644</v>
      </c>
    </row>
    <row r="134" spans="1:3">
      <c r="A134" s="3" t="s">
        <v>599</v>
      </c>
    </row>
    <row r="135" spans="1:3">
      <c r="A135" s="4" t="s">
        <v>600</v>
      </c>
      <c r="B135" s="5" t="n">
        <v>732</v>
      </c>
      <c r="C135" s="5" t="n">
        <v>755</v>
      </c>
    </row>
    <row r="136" spans="1:3">
      <c r="A136" s="4" t="s">
        <v>645</v>
      </c>
    </row>
    <row r="137" spans="1:3">
      <c r="A137" s="3" t="s">
        <v>599</v>
      </c>
    </row>
    <row r="138" spans="1:3">
      <c r="A138" s="4" t="s">
        <v>600</v>
      </c>
      <c r="B138" s="5" t="n">
        <v>0</v>
      </c>
      <c r="C138" s="5" t="n">
        <v>0</v>
      </c>
    </row>
    <row r="139" spans="1:3">
      <c r="A139" s="4" t="s">
        <v>646</v>
      </c>
    </row>
    <row r="140" spans="1:3">
      <c r="A140" s="3" t="s">
        <v>599</v>
      </c>
    </row>
    <row r="141" spans="1:3">
      <c r="A141" s="4" t="s">
        <v>600</v>
      </c>
      <c r="B141" s="5" t="n">
        <v>9</v>
      </c>
      <c r="C141" s="5" t="n">
        <v>16</v>
      </c>
    </row>
    <row r="142" spans="1:3">
      <c r="A142" s="4" t="s">
        <v>647</v>
      </c>
    </row>
    <row r="143" spans="1:3">
      <c r="A143" s="3" t="s">
        <v>599</v>
      </c>
    </row>
    <row r="144" spans="1:3">
      <c r="A144" s="4" t="s">
        <v>600</v>
      </c>
      <c r="B144" s="5" t="n">
        <v>8021</v>
      </c>
      <c r="C144" s="5" t="n">
        <v>9560</v>
      </c>
    </row>
    <row r="145" spans="1:3">
      <c r="A145" s="4" t="s">
        <v>648</v>
      </c>
    </row>
    <row r="146" spans="1:3">
      <c r="A146" s="3" t="s">
        <v>599</v>
      </c>
    </row>
    <row r="147" spans="1:3">
      <c r="A147" s="4" t="s">
        <v>600</v>
      </c>
      <c r="B147" s="5" t="n">
        <v>0</v>
      </c>
      <c r="C147" s="5" t="n">
        <v>0</v>
      </c>
    </row>
    <row r="148" spans="1:3">
      <c r="A148" s="4" t="s">
        <v>649</v>
      </c>
    </row>
    <row r="149" spans="1:3">
      <c r="A149" s="3" t="s">
        <v>599</v>
      </c>
    </row>
    <row r="150" spans="1:3">
      <c r="A150" s="4" t="s">
        <v>600</v>
      </c>
      <c r="B150" s="5" t="n">
        <v>0</v>
      </c>
      <c r="C150" s="5" t="n">
        <v>0</v>
      </c>
    </row>
    <row r="151" spans="1:3">
      <c r="A151" s="4" t="s">
        <v>650</v>
      </c>
    </row>
    <row r="152" spans="1:3">
      <c r="A152" s="3" t="s">
        <v>599</v>
      </c>
    </row>
    <row r="153" spans="1:3">
      <c r="A153" s="4" t="s">
        <v>600</v>
      </c>
      <c r="B153" s="5" t="n">
        <v>403</v>
      </c>
      <c r="C153" s="5" t="n">
        <v>387</v>
      </c>
    </row>
    <row r="154" spans="1:3">
      <c r="A154" s="4" t="s">
        <v>651</v>
      </c>
    </row>
    <row r="155" spans="1:3">
      <c r="A155" s="3" t="s">
        <v>599</v>
      </c>
    </row>
    <row r="156" spans="1:3">
      <c r="A156" s="4" t="s">
        <v>600</v>
      </c>
      <c r="B156" s="5" t="n">
        <v>698</v>
      </c>
      <c r="C156" s="5" t="n">
        <v>957</v>
      </c>
    </row>
    <row r="157" spans="1:3">
      <c r="A157" s="4" t="s">
        <v>652</v>
      </c>
    </row>
    <row r="158" spans="1:3">
      <c r="A158" s="3" t="s">
        <v>599</v>
      </c>
    </row>
    <row r="159" spans="1:3">
      <c r="A159" s="4" t="s">
        <v>600</v>
      </c>
      <c r="B159" s="5" t="n">
        <v>0</v>
      </c>
      <c r="C159" s="5" t="n">
        <v>0</v>
      </c>
    </row>
    <row r="160" spans="1:3">
      <c r="A160" s="4" t="s">
        <v>653</v>
      </c>
    </row>
    <row r="161" spans="1:3">
      <c r="A161" s="3" t="s">
        <v>599</v>
      </c>
    </row>
    <row r="162" spans="1:3">
      <c r="A162" s="4" t="s">
        <v>600</v>
      </c>
      <c r="B162" s="5" t="n">
        <v>2892</v>
      </c>
      <c r="C162" s="5" t="n">
        <v>7322</v>
      </c>
    </row>
    <row r="163" spans="1:3">
      <c r="A163" s="4" t="s">
        <v>654</v>
      </c>
    </row>
    <row r="164" spans="1:3">
      <c r="A164" s="3" t="s">
        <v>599</v>
      </c>
    </row>
    <row r="165" spans="1:3">
      <c r="A165" s="4" t="s">
        <v>600</v>
      </c>
      <c r="B165" s="5" t="n">
        <v>3220</v>
      </c>
      <c r="C165" s="5" t="n">
        <v>170</v>
      </c>
    </row>
    <row r="166" spans="1:3">
      <c r="A166" s="4" t="s">
        <v>655</v>
      </c>
    </row>
    <row r="167" spans="1:3">
      <c r="A167" s="3" t="s">
        <v>599</v>
      </c>
    </row>
    <row r="168" spans="1:3">
      <c r="A168" s="4" t="s">
        <v>600</v>
      </c>
      <c r="B168" s="5" t="n">
        <v>808</v>
      </c>
      <c r="C168" s="5" t="n">
        <v>724</v>
      </c>
    </row>
    <row r="169" spans="1:3">
      <c r="A169" s="4" t="s">
        <v>656</v>
      </c>
    </row>
    <row r="170" spans="1:3">
      <c r="A170" s="3" t="s">
        <v>599</v>
      </c>
    </row>
    <row r="171" spans="1:3">
      <c r="A171" s="4" t="s">
        <v>600</v>
      </c>
      <c r="B171" s="5" t="n">
        <v>20593</v>
      </c>
      <c r="C171" s="5" t="n">
        <v>25521</v>
      </c>
    </row>
    <row r="172" spans="1:3">
      <c r="A172" s="4" t="s">
        <v>657</v>
      </c>
    </row>
    <row r="173" spans="1:3">
      <c r="A173" s="3" t="s">
        <v>599</v>
      </c>
    </row>
    <row r="174" spans="1:3">
      <c r="A174" s="4" t="s">
        <v>600</v>
      </c>
      <c r="B174" s="5" t="n">
        <v>89</v>
      </c>
      <c r="C174" s="5" t="n">
        <v>0</v>
      </c>
    </row>
    <row r="175" spans="1:3">
      <c r="A175" s="4" t="s">
        <v>658</v>
      </c>
    </row>
    <row r="176" spans="1:3">
      <c r="A176" s="3" t="s">
        <v>599</v>
      </c>
    </row>
    <row r="177" spans="1:3">
      <c r="A177" s="4" t="s">
        <v>600</v>
      </c>
      <c r="B177" s="5" t="n">
        <v>2273</v>
      </c>
      <c r="C177" s="5" t="n">
        <v>2588</v>
      </c>
    </row>
    <row r="178" spans="1:3">
      <c r="A178" s="4" t="s">
        <v>659</v>
      </c>
    </row>
    <row r="179" spans="1:3">
      <c r="A179" s="3" t="s">
        <v>599</v>
      </c>
    </row>
    <row r="180" spans="1:3">
      <c r="A180" s="4" t="s">
        <v>600</v>
      </c>
      <c r="B180" s="5" t="n">
        <v>0</v>
      </c>
      <c r="C180" s="5" t="n">
        <v>0</v>
      </c>
    </row>
    <row r="181" spans="1:3">
      <c r="A181" s="4" t="s">
        <v>660</v>
      </c>
    </row>
    <row r="182" spans="1:3">
      <c r="A182" s="3" t="s">
        <v>599</v>
      </c>
    </row>
    <row r="183" spans="1:3">
      <c r="A183" s="4" t="s">
        <v>600</v>
      </c>
      <c r="B183" s="5" t="n">
        <v>1662</v>
      </c>
      <c r="C183" s="5" t="n">
        <v>2037</v>
      </c>
    </row>
    <row r="184" spans="1:3">
      <c r="A184" s="4" t="s">
        <v>661</v>
      </c>
    </row>
    <row r="185" spans="1:3">
      <c r="A185" s="3" t="s">
        <v>599</v>
      </c>
    </row>
    <row r="186" spans="1:3">
      <c r="A186" s="4" t="s">
        <v>600</v>
      </c>
      <c r="B186" s="5" t="n">
        <v>16569</v>
      </c>
      <c r="C186" s="5" t="n">
        <v>20896</v>
      </c>
    </row>
    <row r="187" spans="1:3">
      <c r="A187" s="4" t="s">
        <v>662</v>
      </c>
    </row>
    <row r="188" spans="1:3">
      <c r="A188" s="3" t="s">
        <v>599</v>
      </c>
    </row>
    <row r="189" spans="1:3">
      <c r="A189" s="4" t="s">
        <v>600</v>
      </c>
      <c r="B189" s="5" t="n">
        <v>0</v>
      </c>
      <c r="C189" s="5" t="n">
        <v>0</v>
      </c>
    </row>
    <row r="190" spans="1:3">
      <c r="A190" s="4" t="s">
        <v>663</v>
      </c>
    </row>
    <row r="191" spans="1:3">
      <c r="A191" s="3" t="s">
        <v>599</v>
      </c>
    </row>
    <row r="192" spans="1:3">
      <c r="A192" s="4" t="s">
        <v>600</v>
      </c>
      <c r="B192" s="5" t="n">
        <v>1063</v>
      </c>
      <c r="C192" s="5" t="n">
        <v>1323</v>
      </c>
    </row>
    <row r="193" spans="1:3">
      <c r="A193" s="4" t="s">
        <v>664</v>
      </c>
    </row>
    <row r="194" spans="1:3">
      <c r="A194" s="3" t="s">
        <v>599</v>
      </c>
    </row>
    <row r="195" spans="1:3">
      <c r="A195" s="4" t="s">
        <v>600</v>
      </c>
      <c r="B195" s="5" t="n">
        <v>6390</v>
      </c>
      <c r="C195" s="5" t="n">
        <v>6499</v>
      </c>
    </row>
    <row r="196" spans="1:3">
      <c r="A196" s="4" t="s">
        <v>665</v>
      </c>
    </row>
    <row r="197" spans="1:3">
      <c r="A197" s="3" t="s">
        <v>599</v>
      </c>
    </row>
    <row r="198" spans="1:3">
      <c r="A198" s="4" t="s">
        <v>600</v>
      </c>
      <c r="B198" s="5" t="n">
        <v>4421</v>
      </c>
      <c r="C198" s="5" t="n">
        <v>3111</v>
      </c>
    </row>
    <row r="199" spans="1:3">
      <c r="A199" s="4" t="s">
        <v>666</v>
      </c>
    </row>
    <row r="200" spans="1:3">
      <c r="A200" s="3" t="s">
        <v>599</v>
      </c>
    </row>
    <row r="201" spans="1:3">
      <c r="A201" s="4" t="s">
        <v>600</v>
      </c>
      <c r="B201" s="5" t="n">
        <v>573</v>
      </c>
      <c r="C201" s="5" t="n">
        <v>1044</v>
      </c>
    </row>
    <row r="202" spans="1:3">
      <c r="A202" s="4" t="s">
        <v>667</v>
      </c>
    </row>
    <row r="203" spans="1:3">
      <c r="A203" s="3" t="s">
        <v>599</v>
      </c>
    </row>
    <row r="204" spans="1:3">
      <c r="A204" s="4" t="s">
        <v>600</v>
      </c>
      <c r="B204" s="5" t="n">
        <v>2286</v>
      </c>
      <c r="C204" s="5" t="n">
        <v>3100</v>
      </c>
    </row>
    <row r="205" spans="1:3">
      <c r="A205" s="4" t="s">
        <v>668</v>
      </c>
    </row>
    <row r="206" spans="1:3">
      <c r="A206" s="3" t="s">
        <v>599</v>
      </c>
    </row>
    <row r="207" spans="1:3">
      <c r="A207" s="4" t="s">
        <v>600</v>
      </c>
      <c r="B207" s="5" t="n">
        <v>1797</v>
      </c>
      <c r="C207" s="5" t="n">
        <v>5209</v>
      </c>
    </row>
    <row r="208" spans="1:3">
      <c r="A208" s="4" t="s">
        <v>669</v>
      </c>
    </row>
    <row r="209" spans="1:3">
      <c r="A209" s="3" t="s">
        <v>599</v>
      </c>
    </row>
    <row r="210" spans="1:3">
      <c r="A210" s="4" t="s">
        <v>600</v>
      </c>
      <c r="B210" s="6" t="n">
        <v>39</v>
      </c>
      <c r="C210" s="6" t="n">
        <v>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670</v>
      </c>
      <c r="C1" s="2" t="s">
        <v>1</v>
      </c>
    </row>
    <row r="2" spans="1:5">
      <c r="C2" s="2" t="s">
        <v>2</v>
      </c>
      <c r="D2" s="2" t="s">
        <v>32</v>
      </c>
      <c r="E2" s="2" t="s">
        <v>80</v>
      </c>
    </row>
    <row r="3" spans="1:5">
      <c r="A3" s="3" t="s">
        <v>671</v>
      </c>
    </row>
    <row r="4" spans="1:5">
      <c r="A4" s="4" t="s">
        <v>672</v>
      </c>
      <c r="C4" s="6" t="n">
        <v>10423</v>
      </c>
      <c r="D4" s="6" t="n">
        <v>11248</v>
      </c>
      <c r="E4" s="6" t="n">
        <v>11677</v>
      </c>
    </row>
    <row r="5" spans="1:5">
      <c r="A5" s="4" t="s">
        <v>673</v>
      </c>
      <c r="C5" s="5" t="n">
        <v>-3211</v>
      </c>
      <c r="D5" s="5" t="n">
        <v>-2840</v>
      </c>
      <c r="E5" s="5" t="n">
        <v>-4215</v>
      </c>
    </row>
    <row r="6" spans="1:5">
      <c r="A6" s="4" t="s">
        <v>674</v>
      </c>
      <c r="C6" s="5" t="n">
        <v>2489</v>
      </c>
      <c r="D6" s="5" t="n">
        <v>2015</v>
      </c>
      <c r="E6" s="5" t="n">
        <v>3436</v>
      </c>
    </row>
    <row r="7" spans="1:5">
      <c r="A7" s="4" t="s">
        <v>675</v>
      </c>
      <c r="C7" s="5" t="n">
        <v>0</v>
      </c>
      <c r="D7" s="5" t="n">
        <v>0</v>
      </c>
      <c r="E7" s="5" t="n">
        <v>350</v>
      </c>
    </row>
    <row r="8" spans="1:5">
      <c r="A8" s="4" t="s">
        <v>676</v>
      </c>
      <c r="C8" s="5" t="n">
        <v>9701</v>
      </c>
      <c r="D8" s="5" t="n">
        <v>10423</v>
      </c>
      <c r="E8" s="5" t="n">
        <v>11248</v>
      </c>
    </row>
    <row r="9" spans="1:5">
      <c r="A9" s="3" t="s">
        <v>677</v>
      </c>
    </row>
    <row r="10" spans="1:5">
      <c r="A10" s="4" t="s">
        <v>678</v>
      </c>
      <c r="C10" s="5" t="n">
        <v>1407</v>
      </c>
      <c r="D10" s="5" t="n">
        <v>3915</v>
      </c>
      <c r="E10" s="5" t="n">
        <v>5448</v>
      </c>
    </row>
    <row r="11" spans="1:5">
      <c r="A11" s="4" t="s">
        <v>679</v>
      </c>
      <c r="C11" s="5" t="n">
        <v>8294</v>
      </c>
      <c r="D11" s="5" t="n">
        <v>6508</v>
      </c>
      <c r="E11" s="5" t="n">
        <v>5800</v>
      </c>
    </row>
    <row r="12" spans="1:5">
      <c r="A12" s="3" t="s">
        <v>680</v>
      </c>
    </row>
    <row r="13" spans="1:5">
      <c r="A13" s="4" t="s">
        <v>681</v>
      </c>
      <c r="C13" s="5" t="n">
        <v>20593</v>
      </c>
      <c r="D13" s="5" t="n">
        <v>25521</v>
      </c>
      <c r="E13" s="5" t="n">
        <v>36424</v>
      </c>
    </row>
    <row r="14" spans="1:5">
      <c r="A14" s="4" t="s">
        <v>682</v>
      </c>
      <c r="C14" s="5" t="n">
        <v>1241938</v>
      </c>
      <c r="D14" s="5" t="n">
        <v>1107335</v>
      </c>
      <c r="E14" s="5" t="n">
        <v>934229</v>
      </c>
    </row>
    <row r="15" spans="1:5">
      <c r="A15" s="4" t="s">
        <v>683</v>
      </c>
    </row>
    <row r="16" spans="1:5">
      <c r="A16" s="3" t="s">
        <v>671</v>
      </c>
    </row>
    <row r="17" spans="1:5">
      <c r="A17" s="4" t="s">
        <v>672</v>
      </c>
      <c r="C17" s="5" t="n">
        <v>1122</v>
      </c>
      <c r="D17" s="5" t="n">
        <v>310</v>
      </c>
      <c r="E17" s="5" t="n">
        <v>251</v>
      </c>
    </row>
    <row r="18" spans="1:5">
      <c r="A18" s="4" t="s">
        <v>673</v>
      </c>
      <c r="C18" s="5" t="n">
        <v>0</v>
      </c>
      <c r="D18" s="5" t="n">
        <v>0</v>
      </c>
      <c r="E18" s="5" t="n">
        <v>0</v>
      </c>
    </row>
    <row r="19" spans="1:5">
      <c r="A19" s="4" t="s">
        <v>674</v>
      </c>
      <c r="C19" s="5" t="n">
        <v>0</v>
      </c>
      <c r="D19" s="5" t="n">
        <v>0</v>
      </c>
      <c r="E19" s="5" t="n">
        <v>0</v>
      </c>
    </row>
    <row r="20" spans="1:5">
      <c r="A20" s="4" t="s">
        <v>675</v>
      </c>
      <c r="C20" s="5" t="n">
        <v>-665</v>
      </c>
      <c r="D20" s="5" t="n">
        <v>812</v>
      </c>
      <c r="E20" s="5" t="n">
        <v>59</v>
      </c>
    </row>
    <row r="21" spans="1:5">
      <c r="A21" s="4" t="s">
        <v>676</v>
      </c>
      <c r="C21" s="5" t="n">
        <v>457</v>
      </c>
      <c r="D21" s="5" t="n">
        <v>1122</v>
      </c>
      <c r="E21" s="5" t="n">
        <v>310</v>
      </c>
    </row>
    <row r="22" spans="1:5">
      <c r="A22" s="3" t="s">
        <v>677</v>
      </c>
    </row>
    <row r="23" spans="1:5">
      <c r="A23" s="4" t="s">
        <v>678</v>
      </c>
      <c r="C23" s="5" t="n">
        <v>0</v>
      </c>
      <c r="D23" s="5" t="n">
        <v>0</v>
      </c>
      <c r="E23" s="5" t="n">
        <v>0</v>
      </c>
    </row>
    <row r="24" spans="1:5">
      <c r="A24" s="4" t="s">
        <v>679</v>
      </c>
      <c r="C24" s="5" t="n">
        <v>457</v>
      </c>
      <c r="D24" s="5" t="n">
        <v>1122</v>
      </c>
      <c r="E24" s="5" t="n">
        <v>310</v>
      </c>
    </row>
    <row r="25" spans="1:5">
      <c r="A25" s="4" t="s">
        <v>684</v>
      </c>
    </row>
    <row r="26" spans="1:5">
      <c r="A26" s="3" t="s">
        <v>671</v>
      </c>
    </row>
    <row r="27" spans="1:5">
      <c r="A27" s="4" t="s">
        <v>672</v>
      </c>
      <c r="C27" s="5" t="n">
        <v>722</v>
      </c>
      <c r="D27" s="5" t="n">
        <v>986</v>
      </c>
      <c r="E27" s="5" t="n">
        <v>978</v>
      </c>
    </row>
    <row r="28" spans="1:5">
      <c r="A28" s="4" t="s">
        <v>673</v>
      </c>
      <c r="C28" s="5" t="n">
        <v>0</v>
      </c>
      <c r="D28" s="5" t="n">
        <v>0</v>
      </c>
      <c r="E28" s="5" t="n">
        <v>-124</v>
      </c>
    </row>
    <row r="29" spans="1:5">
      <c r="A29" s="4" t="s">
        <v>674</v>
      </c>
      <c r="C29" s="5" t="n">
        <v>14</v>
      </c>
      <c r="D29" s="5" t="n">
        <v>81</v>
      </c>
      <c r="E29" s="5" t="n">
        <v>6</v>
      </c>
    </row>
    <row r="30" spans="1:5">
      <c r="A30" s="4" t="s">
        <v>675</v>
      </c>
      <c r="C30" s="5" t="n">
        <v>-527</v>
      </c>
      <c r="D30" s="5" t="n">
        <v>-345</v>
      </c>
      <c r="E30" s="5" t="n">
        <v>126</v>
      </c>
    </row>
    <row r="31" spans="1:5">
      <c r="A31" s="4" t="s">
        <v>676</v>
      </c>
      <c r="C31" s="5" t="n">
        <v>209</v>
      </c>
      <c r="D31" s="5" t="n">
        <v>722</v>
      </c>
      <c r="E31" s="5" t="n">
        <v>986</v>
      </c>
    </row>
    <row r="32" spans="1:5">
      <c r="A32" s="3" t="s">
        <v>677</v>
      </c>
    </row>
    <row r="33" spans="1:5">
      <c r="A33" s="4" t="s">
        <v>678</v>
      </c>
      <c r="C33" s="5" t="n">
        <v>24</v>
      </c>
      <c r="D33" s="5" t="n">
        <v>0</v>
      </c>
      <c r="E33" s="5" t="n">
        <v>0</v>
      </c>
    </row>
    <row r="34" spans="1:5">
      <c r="A34" s="4" t="s">
        <v>679</v>
      </c>
      <c r="C34" s="5" t="n">
        <v>185</v>
      </c>
      <c r="D34" s="5" t="n">
        <v>722</v>
      </c>
      <c r="E34" s="5" t="n">
        <v>986</v>
      </c>
    </row>
    <row r="35" spans="1:5">
      <c r="A35" s="3" t="s">
        <v>680</v>
      </c>
    </row>
    <row r="36" spans="1:5">
      <c r="A36" s="4" t="s">
        <v>681</v>
      </c>
      <c r="C36" s="5" t="n">
        <v>89</v>
      </c>
      <c r="D36" s="5" t="n">
        <v>0</v>
      </c>
      <c r="E36" s="5" t="n">
        <v>0</v>
      </c>
    </row>
    <row r="37" spans="1:5">
      <c r="A37" s="4" t="s">
        <v>682</v>
      </c>
      <c r="C37" s="5" t="n">
        <v>46140</v>
      </c>
      <c r="D37" s="5" t="n">
        <v>46237</v>
      </c>
      <c r="E37" s="5" t="n">
        <v>27746</v>
      </c>
    </row>
    <row r="38" spans="1:5">
      <c r="A38" s="4" t="s">
        <v>685</v>
      </c>
    </row>
    <row r="39" spans="1:5">
      <c r="A39" s="3" t="s">
        <v>671</v>
      </c>
    </row>
    <row r="40" spans="1:5">
      <c r="A40" s="4" t="s">
        <v>672</v>
      </c>
      <c r="B40" s="4" t="s">
        <v>121</v>
      </c>
      <c r="C40" s="5" t="n">
        <v>2533</v>
      </c>
      <c r="D40" s="5" t="n">
        <v>1944</v>
      </c>
      <c r="E40" s="5" t="n">
        <v>3787</v>
      </c>
    </row>
    <row r="41" spans="1:5">
      <c r="A41" s="4" t="s">
        <v>673</v>
      </c>
      <c r="B41" s="4" t="s">
        <v>121</v>
      </c>
      <c r="C41" s="5" t="n">
        <v>-344</v>
      </c>
      <c r="D41" s="5" t="n">
        <v>-395</v>
      </c>
      <c r="E41" s="5" t="n">
        <v>-625</v>
      </c>
    </row>
    <row r="42" spans="1:5">
      <c r="A42" s="4" t="s">
        <v>674</v>
      </c>
      <c r="B42" s="4" t="s">
        <v>121</v>
      </c>
      <c r="C42" s="5" t="n">
        <v>477</v>
      </c>
      <c r="D42" s="5" t="n">
        <v>225</v>
      </c>
      <c r="E42" s="5" t="n">
        <v>801</v>
      </c>
    </row>
    <row r="43" spans="1:5">
      <c r="A43" s="4" t="s">
        <v>675</v>
      </c>
      <c r="B43" s="4" t="s">
        <v>121</v>
      </c>
      <c r="C43" s="5" t="n">
        <v>1613</v>
      </c>
      <c r="D43" s="5" t="n">
        <v>759</v>
      </c>
      <c r="E43" s="5" t="n">
        <v>-2019</v>
      </c>
    </row>
    <row r="44" spans="1:5">
      <c r="A44" s="4" t="s">
        <v>676</v>
      </c>
      <c r="B44" s="4" t="s">
        <v>121</v>
      </c>
      <c r="C44" s="5" t="n">
        <v>4279</v>
      </c>
      <c r="D44" s="5" t="n">
        <v>2533</v>
      </c>
      <c r="E44" s="5" t="n">
        <v>1944</v>
      </c>
    </row>
    <row r="45" spans="1:5">
      <c r="A45" s="3" t="s">
        <v>677</v>
      </c>
    </row>
    <row r="46" spans="1:5">
      <c r="A46" s="4" t="s">
        <v>678</v>
      </c>
      <c r="C46" s="5" t="n">
        <v>608</v>
      </c>
      <c r="D46" s="5" t="n">
        <v>683</v>
      </c>
      <c r="E46" s="5" t="n">
        <v>916</v>
      </c>
    </row>
    <row r="47" spans="1:5">
      <c r="A47" s="4" t="s">
        <v>679</v>
      </c>
      <c r="C47" s="5" t="n">
        <v>3671</v>
      </c>
      <c r="D47" s="5" t="n">
        <v>1850</v>
      </c>
      <c r="E47" s="5" t="n">
        <v>1028</v>
      </c>
    </row>
    <row r="48" spans="1:5">
      <c r="A48" s="3" t="s">
        <v>680</v>
      </c>
    </row>
    <row r="49" spans="1:5">
      <c r="A49" s="4" t="s">
        <v>681</v>
      </c>
      <c r="B49" s="4" t="s">
        <v>121</v>
      </c>
      <c r="C49" s="5" t="n">
        <v>2273</v>
      </c>
      <c r="D49" s="5" t="n">
        <v>2588</v>
      </c>
      <c r="E49" s="5" t="n">
        <v>2916</v>
      </c>
    </row>
    <row r="50" spans="1:5">
      <c r="A50" s="4" t="s">
        <v>682</v>
      </c>
      <c r="B50" s="4" t="s">
        <v>121</v>
      </c>
      <c r="C50" s="5" t="n">
        <v>284367</v>
      </c>
      <c r="D50" s="5" t="n">
        <v>290974</v>
      </c>
      <c r="E50" s="5" t="n">
        <v>216876</v>
      </c>
    </row>
    <row r="51" spans="1:5">
      <c r="A51" s="4" t="s">
        <v>582</v>
      </c>
    </row>
    <row r="52" spans="1:5">
      <c r="A52" s="3" t="s">
        <v>671</v>
      </c>
    </row>
    <row r="53" spans="1:5">
      <c r="A53" s="4" t="s">
        <v>672</v>
      </c>
      <c r="C53" s="5" t="n">
        <v>1263</v>
      </c>
      <c r="D53" s="5" t="n">
        <v>1765</v>
      </c>
      <c r="E53" s="5" t="n">
        <v>1117</v>
      </c>
    </row>
    <row r="54" spans="1:5">
      <c r="A54" s="4" t="s">
        <v>673</v>
      </c>
      <c r="C54" s="5" t="n">
        <v>-1905</v>
      </c>
      <c r="D54" s="5" t="n">
        <v>-1739</v>
      </c>
      <c r="E54" s="5" t="n">
        <v>-1837</v>
      </c>
    </row>
    <row r="55" spans="1:5">
      <c r="A55" s="4" t="s">
        <v>674</v>
      </c>
      <c r="C55" s="5" t="n">
        <v>1016</v>
      </c>
      <c r="D55" s="5" t="n">
        <v>958</v>
      </c>
      <c r="E55" s="5" t="n">
        <v>716</v>
      </c>
    </row>
    <row r="56" spans="1:5">
      <c r="A56" s="4" t="s">
        <v>675</v>
      </c>
      <c r="C56" s="5" t="n">
        <v>835</v>
      </c>
      <c r="D56" s="5" t="n">
        <v>279</v>
      </c>
      <c r="E56" s="5" t="n">
        <v>1769</v>
      </c>
    </row>
    <row r="57" spans="1:5">
      <c r="A57" s="4" t="s">
        <v>676</v>
      </c>
      <c r="C57" s="5" t="n">
        <v>1209</v>
      </c>
      <c r="D57" s="5" t="n">
        <v>1263</v>
      </c>
      <c r="E57" s="5" t="n">
        <v>1765</v>
      </c>
    </row>
    <row r="58" spans="1:5">
      <c r="A58" s="3" t="s">
        <v>677</v>
      </c>
    </row>
    <row r="59" spans="1:5">
      <c r="A59" s="4" t="s">
        <v>678</v>
      </c>
      <c r="C59" s="5" t="n">
        <v>287</v>
      </c>
      <c r="D59" s="5" t="n">
        <v>343</v>
      </c>
      <c r="E59" s="5" t="n">
        <v>668</v>
      </c>
    </row>
    <row r="60" spans="1:5">
      <c r="A60" s="4" t="s">
        <v>679</v>
      </c>
      <c r="C60" s="5" t="n">
        <v>922</v>
      </c>
      <c r="D60" s="5" t="n">
        <v>920</v>
      </c>
      <c r="E60" s="5" t="n">
        <v>1097</v>
      </c>
    </row>
    <row r="61" spans="1:5">
      <c r="A61" s="3" t="s">
        <v>680</v>
      </c>
    </row>
    <row r="62" spans="1:5">
      <c r="A62" s="4" t="s">
        <v>681</v>
      </c>
      <c r="C62" s="5" t="n">
        <v>1662</v>
      </c>
      <c r="D62" s="5" t="n">
        <v>2037</v>
      </c>
      <c r="E62" s="5" t="n">
        <v>2888</v>
      </c>
    </row>
    <row r="63" spans="1:5">
      <c r="A63" s="4" t="s">
        <v>682</v>
      </c>
      <c r="C63" s="5" t="n">
        <v>10503</v>
      </c>
      <c r="D63" s="5" t="n">
        <v>12912</v>
      </c>
      <c r="E63" s="5" t="n">
        <v>15997</v>
      </c>
    </row>
    <row r="64" spans="1:5">
      <c r="A64" s="4" t="s">
        <v>605</v>
      </c>
    </row>
    <row r="65" spans="1:5">
      <c r="A65" s="3" t="s">
        <v>671</v>
      </c>
    </row>
    <row r="66" spans="1:5">
      <c r="A66" s="4" t="s">
        <v>672</v>
      </c>
      <c r="C66" s="5" t="n">
        <v>4783</v>
      </c>
      <c r="D66" s="5" t="n">
        <v>6243</v>
      </c>
      <c r="E66" s="5" t="n">
        <v>5544</v>
      </c>
    </row>
    <row r="67" spans="1:5">
      <c r="A67" s="4" t="s">
        <v>673</v>
      </c>
      <c r="C67" s="5" t="n">
        <v>-962</v>
      </c>
      <c r="D67" s="5" t="n">
        <v>-706</v>
      </c>
      <c r="E67" s="5" t="n">
        <v>-1629</v>
      </c>
    </row>
    <row r="68" spans="1:5">
      <c r="A68" s="4" t="s">
        <v>674</v>
      </c>
      <c r="C68" s="5" t="n">
        <v>982</v>
      </c>
      <c r="D68" s="5" t="n">
        <v>751</v>
      </c>
      <c r="E68" s="5" t="n">
        <v>1913</v>
      </c>
    </row>
    <row r="69" spans="1:5">
      <c r="A69" s="4" t="s">
        <v>675</v>
      </c>
      <c r="C69" s="5" t="n">
        <v>-1256</v>
      </c>
      <c r="D69" s="5" t="n">
        <v>-1505</v>
      </c>
      <c r="E69" s="5" t="n">
        <v>415</v>
      </c>
    </row>
    <row r="70" spans="1:5">
      <c r="A70" s="4" t="s">
        <v>676</v>
      </c>
      <c r="C70" s="5" t="n">
        <v>3547</v>
      </c>
      <c r="D70" s="5" t="n">
        <v>4783</v>
      </c>
      <c r="E70" s="5" t="n">
        <v>6243</v>
      </c>
    </row>
    <row r="71" spans="1:5">
      <c r="A71" s="3" t="s">
        <v>677</v>
      </c>
    </row>
    <row r="72" spans="1:5">
      <c r="A72" s="4" t="s">
        <v>678</v>
      </c>
      <c r="C72" s="5" t="n">
        <v>488</v>
      </c>
      <c r="D72" s="5" t="n">
        <v>2889</v>
      </c>
      <c r="E72" s="5" t="n">
        <v>3864</v>
      </c>
    </row>
    <row r="73" spans="1:5">
      <c r="A73" s="4" t="s">
        <v>679</v>
      </c>
      <c r="C73" s="5" t="n">
        <v>3059</v>
      </c>
      <c r="D73" s="5" t="n">
        <v>1894</v>
      </c>
      <c r="E73" s="5" t="n">
        <v>2379</v>
      </c>
    </row>
    <row r="74" spans="1:5">
      <c r="A74" s="3" t="s">
        <v>680</v>
      </c>
    </row>
    <row r="75" spans="1:5">
      <c r="A75" s="4" t="s">
        <v>681</v>
      </c>
      <c r="C75" s="5" t="n">
        <v>16569</v>
      </c>
      <c r="D75" s="5" t="n">
        <v>20896</v>
      </c>
      <c r="E75" s="5" t="n">
        <v>30620</v>
      </c>
    </row>
    <row r="76" spans="1:5">
      <c r="A76" s="4" t="s">
        <v>682</v>
      </c>
      <c r="C76" s="6" t="n">
        <v>900928</v>
      </c>
      <c r="D76" s="6" t="n">
        <v>757212</v>
      </c>
      <c r="E76" s="6" t="n">
        <v>673610</v>
      </c>
    </row>
    <row r="77" spans="1:5"/>
    <row r="78" spans="1:5">
      <c r="A78" s="4" t="s">
        <v>121</v>
      </c>
      <c r="B78" s="4" t="s">
        <v>686</v>
      </c>
    </row>
  </sheetData>
  <mergeCells count="4">
    <mergeCell ref="A1:B2"/>
    <mergeCell ref="C1:E1"/>
    <mergeCell ref="A77:D77"/>
    <mergeCell ref="B78:D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7</v>
      </c>
      <c r="C1" s="2" t="s">
        <v>2</v>
      </c>
      <c r="E1" s="2" t="s">
        <v>32</v>
      </c>
    </row>
    <row r="2" spans="1:6">
      <c r="A2" s="3" t="s">
        <v>688</v>
      </c>
    </row>
    <row r="3" spans="1:6">
      <c r="A3" s="4" t="s">
        <v>689</v>
      </c>
      <c r="C3" s="6" t="n">
        <v>2487</v>
      </c>
      <c r="E3" s="6" t="n">
        <v>6614</v>
      </c>
    </row>
    <row r="4" spans="1:6">
      <c r="A4" s="4" t="s">
        <v>690</v>
      </c>
      <c r="C4" s="5" t="n">
        <v>1260044</v>
      </c>
      <c r="E4" s="5" t="n">
        <v>1126242</v>
      </c>
    </row>
    <row r="5" spans="1:6">
      <c r="A5" s="4" t="s">
        <v>691</v>
      </c>
      <c r="C5" s="5" t="n">
        <v>1262531</v>
      </c>
      <c r="E5" s="5" t="n">
        <v>1132856</v>
      </c>
    </row>
    <row r="6" spans="1:6">
      <c r="A6" s="4" t="s">
        <v>692</v>
      </c>
      <c r="B6" s="4" t="s">
        <v>121</v>
      </c>
      <c r="C6" s="5" t="n">
        <v>6365</v>
      </c>
      <c r="E6" s="5" t="n">
        <v>9634</v>
      </c>
    </row>
    <row r="7" spans="1:6">
      <c r="A7" s="4" t="s">
        <v>605</v>
      </c>
    </row>
    <row r="8" spans="1:6">
      <c r="A8" s="3" t="s">
        <v>688</v>
      </c>
    </row>
    <row r="9" spans="1:6">
      <c r="A9" s="4" t="s">
        <v>689</v>
      </c>
      <c r="C9" s="5" t="n">
        <v>1780</v>
      </c>
      <c r="E9" s="5" t="n">
        <v>6096</v>
      </c>
    </row>
    <row r="10" spans="1:6">
      <c r="A10" s="4" t="s">
        <v>690</v>
      </c>
      <c r="C10" s="5" t="n">
        <v>915717</v>
      </c>
      <c r="E10" s="5" t="n">
        <v>772012</v>
      </c>
    </row>
    <row r="11" spans="1:6">
      <c r="A11" s="4" t="s">
        <v>691</v>
      </c>
      <c r="C11" s="5" t="n">
        <v>917497</v>
      </c>
      <c r="E11" s="5" t="n">
        <v>778108</v>
      </c>
    </row>
    <row r="12" spans="1:6">
      <c r="A12" s="4" t="s">
        <v>692</v>
      </c>
      <c r="B12" s="4" t="s">
        <v>121</v>
      </c>
      <c r="C12" s="5" t="n">
        <v>5125</v>
      </c>
      <c r="E12" s="5" t="n">
        <v>8352</v>
      </c>
    </row>
    <row r="13" spans="1:6">
      <c r="A13" s="4" t="s">
        <v>693</v>
      </c>
    </row>
    <row r="14" spans="1:6">
      <c r="A14" s="3" t="s">
        <v>688</v>
      </c>
    </row>
    <row r="15" spans="1:6">
      <c r="A15" s="4" t="s">
        <v>689</v>
      </c>
      <c r="C15" s="5" t="n">
        <v>0</v>
      </c>
      <c r="E15" s="5" t="n">
        <v>1157</v>
      </c>
    </row>
    <row r="16" spans="1:6">
      <c r="A16" s="4" t="s">
        <v>690</v>
      </c>
      <c r="C16" s="5" t="n">
        <v>32417</v>
      </c>
      <c r="E16" s="5" t="n">
        <v>13784</v>
      </c>
    </row>
    <row r="17" spans="1:6">
      <c r="A17" s="4" t="s">
        <v>691</v>
      </c>
      <c r="C17" s="5" t="n">
        <v>32417</v>
      </c>
      <c r="E17" s="5" t="n">
        <v>14941</v>
      </c>
    </row>
    <row r="18" spans="1:6">
      <c r="A18" s="4" t="s">
        <v>692</v>
      </c>
      <c r="B18" s="4" t="s">
        <v>121</v>
      </c>
      <c r="C18" s="5" t="n">
        <v>0</v>
      </c>
      <c r="E18" s="5" t="n">
        <v>0</v>
      </c>
    </row>
    <row r="19" spans="1:6">
      <c r="A19" s="4" t="s">
        <v>694</v>
      </c>
    </row>
    <row r="20" spans="1:6">
      <c r="A20" s="3" t="s">
        <v>688</v>
      </c>
    </row>
    <row r="21" spans="1:6">
      <c r="A21" s="4" t="s">
        <v>689</v>
      </c>
      <c r="C21" s="5" t="n">
        <v>0</v>
      </c>
      <c r="E21" s="5" t="n">
        <v>210</v>
      </c>
    </row>
    <row r="22" spans="1:6">
      <c r="A22" s="4" t="s">
        <v>690</v>
      </c>
      <c r="C22" s="5" t="n">
        <v>40650</v>
      </c>
      <c r="E22" s="5" t="n">
        <v>37149</v>
      </c>
    </row>
    <row r="23" spans="1:6">
      <c r="A23" s="4" t="s">
        <v>691</v>
      </c>
      <c r="C23" s="5" t="n">
        <v>40650</v>
      </c>
      <c r="E23" s="5" t="n">
        <v>37359</v>
      </c>
    </row>
    <row r="24" spans="1:6">
      <c r="A24" s="4" t="s">
        <v>692</v>
      </c>
      <c r="B24" s="4" t="s">
        <v>121</v>
      </c>
      <c r="C24" s="5" t="n">
        <v>558</v>
      </c>
      <c r="E24" s="5" t="n">
        <v>457</v>
      </c>
    </row>
    <row r="25" spans="1:6">
      <c r="A25" s="4" t="s">
        <v>695</v>
      </c>
    </row>
    <row r="26" spans="1:6">
      <c r="A26" s="3" t="s">
        <v>688</v>
      </c>
    </row>
    <row r="27" spans="1:6">
      <c r="A27" s="4" t="s">
        <v>689</v>
      </c>
      <c r="C27" s="5" t="n">
        <v>697</v>
      </c>
      <c r="E27" s="5" t="n">
        <v>2548</v>
      </c>
    </row>
    <row r="28" spans="1:6">
      <c r="A28" s="4" t="s">
        <v>690</v>
      </c>
      <c r="C28" s="5" t="n">
        <v>136446</v>
      </c>
      <c r="E28" s="5" t="n">
        <v>134808</v>
      </c>
    </row>
    <row r="29" spans="1:6">
      <c r="A29" s="4" t="s">
        <v>691</v>
      </c>
      <c r="C29" s="5" t="n">
        <v>137143</v>
      </c>
      <c r="E29" s="5" t="n">
        <v>137356</v>
      </c>
    </row>
    <row r="30" spans="1:6">
      <c r="A30" s="4" t="s">
        <v>692</v>
      </c>
      <c r="B30" s="4" t="s">
        <v>121</v>
      </c>
      <c r="C30" s="5" t="n">
        <v>963</v>
      </c>
      <c r="E30" s="5" t="n">
        <v>2298</v>
      </c>
    </row>
    <row r="31" spans="1:6">
      <c r="A31" s="4" t="s">
        <v>696</v>
      </c>
    </row>
    <row r="32" spans="1:6">
      <c r="A32" s="3" t="s">
        <v>688</v>
      </c>
    </row>
    <row r="33" spans="1:6">
      <c r="A33" s="4" t="s">
        <v>689</v>
      </c>
      <c r="C33" s="5" t="n">
        <v>717</v>
      </c>
      <c r="E33" s="5" t="n">
        <v>930</v>
      </c>
    </row>
    <row r="34" spans="1:6">
      <c r="A34" s="4" t="s">
        <v>690</v>
      </c>
      <c r="C34" s="5" t="n">
        <v>42726</v>
      </c>
      <c r="E34" s="5" t="n">
        <v>43303</v>
      </c>
    </row>
    <row r="35" spans="1:6">
      <c r="A35" s="4" t="s">
        <v>691</v>
      </c>
      <c r="C35" s="5" t="n">
        <v>43443</v>
      </c>
      <c r="E35" s="5" t="n">
        <v>44233</v>
      </c>
    </row>
    <row r="36" spans="1:6">
      <c r="A36" s="4" t="s">
        <v>692</v>
      </c>
      <c r="B36" s="4" t="s">
        <v>121</v>
      </c>
      <c r="C36" s="5" t="n">
        <v>1926</v>
      </c>
      <c r="E36" s="5" t="n">
        <v>1770</v>
      </c>
    </row>
    <row r="37" spans="1:6">
      <c r="A37" s="4" t="s">
        <v>697</v>
      </c>
    </row>
    <row r="38" spans="1:6">
      <c r="A38" s="3" t="s">
        <v>688</v>
      </c>
    </row>
    <row r="39" spans="1:6">
      <c r="A39" s="4" t="s">
        <v>689</v>
      </c>
      <c r="C39" s="5" t="n">
        <v>0</v>
      </c>
      <c r="E39" s="5" t="n">
        <v>630</v>
      </c>
    </row>
    <row r="40" spans="1:6">
      <c r="A40" s="4" t="s">
        <v>690</v>
      </c>
      <c r="C40" s="5" t="n">
        <v>31631</v>
      </c>
      <c r="E40" s="5" t="n">
        <v>26592</v>
      </c>
    </row>
    <row r="41" spans="1:6">
      <c r="A41" s="4" t="s">
        <v>691</v>
      </c>
      <c r="C41" s="5" t="n">
        <v>31631</v>
      </c>
      <c r="E41" s="5" t="n">
        <v>27222</v>
      </c>
    </row>
    <row r="42" spans="1:6">
      <c r="A42" s="4" t="s">
        <v>692</v>
      </c>
      <c r="B42" s="4" t="s">
        <v>121</v>
      </c>
      <c r="C42" s="5" t="n">
        <v>0</v>
      </c>
      <c r="E42" s="5" t="n">
        <v>630</v>
      </c>
    </row>
    <row r="43" spans="1:6">
      <c r="A43" s="4" t="s">
        <v>698</v>
      </c>
    </row>
    <row r="44" spans="1:6">
      <c r="A44" s="3" t="s">
        <v>688</v>
      </c>
    </row>
    <row r="45" spans="1:6">
      <c r="A45" s="4" t="s">
        <v>689</v>
      </c>
      <c r="C45" s="5" t="n">
        <v>366</v>
      </c>
      <c r="E45" s="5" t="n">
        <v>621</v>
      </c>
    </row>
    <row r="46" spans="1:6">
      <c r="A46" s="4" t="s">
        <v>690</v>
      </c>
      <c r="C46" s="5" t="n">
        <v>253169</v>
      </c>
      <c r="E46" s="5" t="n">
        <v>218087</v>
      </c>
    </row>
    <row r="47" spans="1:6">
      <c r="A47" s="4" t="s">
        <v>691</v>
      </c>
      <c r="C47" s="5" t="n">
        <v>253535</v>
      </c>
      <c r="E47" s="5" t="n">
        <v>218708</v>
      </c>
    </row>
    <row r="48" spans="1:6">
      <c r="A48" s="4" t="s">
        <v>692</v>
      </c>
      <c r="B48" s="4" t="s">
        <v>121</v>
      </c>
      <c r="C48" s="5" t="n">
        <v>1572</v>
      </c>
      <c r="E48" s="5" t="n">
        <v>2325</v>
      </c>
    </row>
    <row r="49" spans="1:6">
      <c r="A49" s="4" t="s">
        <v>699</v>
      </c>
    </row>
    <row r="50" spans="1:6">
      <c r="A50" s="3" t="s">
        <v>688</v>
      </c>
    </row>
    <row r="51" spans="1:6">
      <c r="A51" s="4" t="s">
        <v>689</v>
      </c>
      <c r="C51" s="5" t="n">
        <v>0</v>
      </c>
      <c r="E51" s="5" t="n">
        <v>0</v>
      </c>
    </row>
    <row r="52" spans="1:6">
      <c r="A52" s="4" t="s">
        <v>690</v>
      </c>
      <c r="C52" s="5" t="n">
        <v>244198</v>
      </c>
      <c r="E52" s="5" t="n">
        <v>165107</v>
      </c>
    </row>
    <row r="53" spans="1:6">
      <c r="A53" s="4" t="s">
        <v>691</v>
      </c>
      <c r="C53" s="5" t="n">
        <v>244198</v>
      </c>
      <c r="E53" s="5" t="n">
        <v>165107</v>
      </c>
    </row>
    <row r="54" spans="1:6">
      <c r="A54" s="4" t="s">
        <v>692</v>
      </c>
      <c r="B54" s="4" t="s">
        <v>121</v>
      </c>
      <c r="C54" s="5" t="n">
        <v>67</v>
      </c>
      <c r="E54" s="5" t="n">
        <v>262</v>
      </c>
    </row>
    <row r="55" spans="1:6">
      <c r="A55" s="4" t="s">
        <v>700</v>
      </c>
    </row>
    <row r="56" spans="1:6">
      <c r="A56" s="3" t="s">
        <v>688</v>
      </c>
    </row>
    <row r="57" spans="1:6">
      <c r="A57" s="4" t="s">
        <v>689</v>
      </c>
      <c r="C57" s="5" t="n">
        <v>0</v>
      </c>
      <c r="E57" s="5" t="n">
        <v>0</v>
      </c>
    </row>
    <row r="58" spans="1:6">
      <c r="A58" s="4" t="s">
        <v>690</v>
      </c>
      <c r="C58" s="5" t="n">
        <v>134480</v>
      </c>
      <c r="E58" s="5" t="n">
        <v>133182</v>
      </c>
    </row>
    <row r="59" spans="1:6">
      <c r="A59" s="4" t="s">
        <v>691</v>
      </c>
      <c r="C59" s="5" t="n">
        <v>134480</v>
      </c>
      <c r="E59" s="5" t="n">
        <v>133182</v>
      </c>
    </row>
    <row r="60" spans="1:6">
      <c r="A60" s="4" t="s">
        <v>692</v>
      </c>
      <c r="B60" s="4" t="s">
        <v>121</v>
      </c>
      <c r="C60" s="5" t="n">
        <v>39</v>
      </c>
      <c r="E60" s="5" t="n">
        <v>610</v>
      </c>
    </row>
    <row r="61" spans="1:6">
      <c r="A61" s="4" t="s">
        <v>601</v>
      </c>
    </row>
    <row r="62" spans="1:6">
      <c r="A62" s="3" t="s">
        <v>688</v>
      </c>
    </row>
    <row r="63" spans="1:6">
      <c r="A63" s="4" t="s">
        <v>689</v>
      </c>
      <c r="C63" s="5" t="n">
        <v>89</v>
      </c>
      <c r="E63" s="5" t="n">
        <v>0</v>
      </c>
    </row>
    <row r="64" spans="1:6">
      <c r="A64" s="4" t="s">
        <v>690</v>
      </c>
      <c r="C64" s="5" t="n">
        <v>46140</v>
      </c>
      <c r="E64" s="5" t="n">
        <v>46237</v>
      </c>
    </row>
    <row r="65" spans="1:6">
      <c r="A65" s="4" t="s">
        <v>691</v>
      </c>
      <c r="C65" s="5" t="n">
        <v>46229</v>
      </c>
      <c r="E65" s="5" t="n">
        <v>46237</v>
      </c>
    </row>
    <row r="66" spans="1:6">
      <c r="A66" s="4" t="s">
        <v>692</v>
      </c>
      <c r="B66" s="4" t="s">
        <v>121</v>
      </c>
      <c r="C66" s="5" t="n">
        <v>89</v>
      </c>
      <c r="E66" s="5" t="n">
        <v>0</v>
      </c>
    </row>
    <row r="67" spans="1:6">
      <c r="A67" s="4" t="s">
        <v>701</v>
      </c>
    </row>
    <row r="68" spans="1:6">
      <c r="A68" s="3" t="s">
        <v>688</v>
      </c>
    </row>
    <row r="69" spans="1:6">
      <c r="A69" s="4" t="s">
        <v>689</v>
      </c>
      <c r="C69" s="5" t="n">
        <v>463</v>
      </c>
      <c r="E69" s="5" t="n">
        <v>366</v>
      </c>
    </row>
    <row r="70" spans="1:6">
      <c r="A70" s="4" t="s">
        <v>690</v>
      </c>
      <c r="C70" s="5" t="n">
        <v>123132</v>
      </c>
      <c r="E70" s="5" t="n">
        <v>112841</v>
      </c>
    </row>
    <row r="71" spans="1:6">
      <c r="A71" s="4" t="s">
        <v>691</v>
      </c>
      <c r="C71" s="5" t="n">
        <v>123595</v>
      </c>
      <c r="E71" s="5" t="n">
        <v>113207</v>
      </c>
    </row>
    <row r="72" spans="1:6">
      <c r="A72" s="4" t="s">
        <v>692</v>
      </c>
      <c r="B72" s="4" t="s">
        <v>121</v>
      </c>
      <c r="C72" s="5" t="n">
        <v>692</v>
      </c>
      <c r="E72" s="5" t="n">
        <v>710</v>
      </c>
    </row>
    <row r="73" spans="1:6">
      <c r="A73" s="4" t="s">
        <v>603</v>
      </c>
    </row>
    <row r="74" spans="1:6">
      <c r="A74" s="3" t="s">
        <v>688</v>
      </c>
    </row>
    <row r="75" spans="1:6">
      <c r="A75" s="4" t="s">
        <v>689</v>
      </c>
      <c r="C75" s="5" t="n">
        <v>0</v>
      </c>
      <c r="E75" s="5" t="n">
        <v>0</v>
      </c>
    </row>
    <row r="76" spans="1:6">
      <c r="A76" s="4" t="s">
        <v>690</v>
      </c>
      <c r="C76" s="5" t="n">
        <v>163045</v>
      </c>
      <c r="E76" s="5" t="n">
        <v>180355</v>
      </c>
    </row>
    <row r="77" spans="1:6">
      <c r="A77" s="4" t="s">
        <v>691</v>
      </c>
      <c r="C77" s="5" t="n">
        <v>163045</v>
      </c>
      <c r="E77" s="5" t="n">
        <v>180355</v>
      </c>
    </row>
    <row r="78" spans="1:6">
      <c r="A78" s="4" t="s">
        <v>692</v>
      </c>
      <c r="B78" s="4" t="s">
        <v>121</v>
      </c>
      <c r="C78" s="5" t="n">
        <v>0</v>
      </c>
      <c r="E78" s="5" t="n">
        <v>0</v>
      </c>
    </row>
    <row r="79" spans="1:6">
      <c r="A79" s="4" t="s">
        <v>582</v>
      </c>
    </row>
    <row r="80" spans="1:6">
      <c r="A80" s="3" t="s">
        <v>688</v>
      </c>
    </row>
    <row r="81" spans="1:6">
      <c r="A81" s="4" t="s">
        <v>689</v>
      </c>
      <c r="C81" s="5" t="n">
        <v>155</v>
      </c>
      <c r="E81" s="5" t="n">
        <v>152</v>
      </c>
    </row>
    <row r="82" spans="1:6">
      <c r="A82" s="4" t="s">
        <v>690</v>
      </c>
      <c r="C82" s="5" t="n">
        <v>12010</v>
      </c>
      <c r="E82" s="5" t="n">
        <v>14797</v>
      </c>
    </row>
    <row r="83" spans="1:6">
      <c r="A83" s="4" t="s">
        <v>691</v>
      </c>
      <c r="C83" s="5" t="n">
        <v>12165</v>
      </c>
      <c r="E83" s="5" t="n">
        <v>14949</v>
      </c>
    </row>
    <row r="84" spans="1:6">
      <c r="A84" s="4" t="s">
        <v>692</v>
      </c>
      <c r="B84" s="4" t="s">
        <v>121</v>
      </c>
      <c r="C84" s="5" t="n">
        <v>459</v>
      </c>
      <c r="E84" s="5" t="n">
        <v>572</v>
      </c>
    </row>
    <row r="85" spans="1:6">
      <c r="A85" s="4" t="s">
        <v>702</v>
      </c>
    </row>
    <row r="86" spans="1:6">
      <c r="A86" s="3" t="s">
        <v>688</v>
      </c>
    </row>
    <row r="87" spans="1:6">
      <c r="A87" s="4" t="s">
        <v>689</v>
      </c>
      <c r="C87" s="5" t="n">
        <v>1096</v>
      </c>
      <c r="E87" s="5" t="n">
        <v>2351</v>
      </c>
    </row>
    <row r="88" spans="1:6">
      <c r="A88" s="4" t="s">
        <v>703</v>
      </c>
    </row>
    <row r="89" spans="1:6">
      <c r="A89" s="3" t="s">
        <v>688</v>
      </c>
    </row>
    <row r="90" spans="1:6">
      <c r="A90" s="4" t="s">
        <v>689</v>
      </c>
      <c r="C90" s="5" t="n">
        <v>834</v>
      </c>
      <c r="E90" s="5" t="n">
        <v>2126</v>
      </c>
    </row>
    <row r="91" spans="1:6">
      <c r="A91" s="4" t="s">
        <v>704</v>
      </c>
    </row>
    <row r="92" spans="1:6">
      <c r="A92" s="3" t="s">
        <v>688</v>
      </c>
    </row>
    <row r="93" spans="1:6">
      <c r="A93" s="4" t="s">
        <v>689</v>
      </c>
      <c r="C93" s="5" t="n">
        <v>0</v>
      </c>
      <c r="E93" s="5" t="n">
        <v>612</v>
      </c>
    </row>
    <row r="94" spans="1:6">
      <c r="A94" s="4" t="s">
        <v>705</v>
      </c>
    </row>
    <row r="95" spans="1:6">
      <c r="A95" s="3" t="s">
        <v>688</v>
      </c>
    </row>
    <row r="96" spans="1:6">
      <c r="A96" s="4" t="s">
        <v>689</v>
      </c>
      <c r="C96" s="5" t="n">
        <v>0</v>
      </c>
      <c r="E96" s="5" t="n">
        <v>18</v>
      </c>
    </row>
    <row r="97" spans="1:6">
      <c r="A97" s="4" t="s">
        <v>706</v>
      </c>
    </row>
    <row r="98" spans="1:6">
      <c r="A98" s="3" t="s">
        <v>688</v>
      </c>
    </row>
    <row r="99" spans="1:6">
      <c r="A99" s="4" t="s">
        <v>689</v>
      </c>
      <c r="C99" s="5" t="n">
        <v>99</v>
      </c>
      <c r="E99" s="5" t="n">
        <v>1065</v>
      </c>
    </row>
    <row r="100" spans="1:6">
      <c r="A100" s="4" t="s">
        <v>707</v>
      </c>
    </row>
    <row r="101" spans="1:6">
      <c r="A101" s="3" t="s">
        <v>688</v>
      </c>
    </row>
    <row r="102" spans="1:6">
      <c r="A102" s="4" t="s">
        <v>689</v>
      </c>
      <c r="C102" s="5" t="n">
        <v>397</v>
      </c>
      <c r="E102" s="5" t="n">
        <v>199</v>
      </c>
    </row>
    <row r="103" spans="1:6">
      <c r="A103" s="4" t="s">
        <v>708</v>
      </c>
    </row>
    <row r="104" spans="1:6">
      <c r="A104" s="3" t="s">
        <v>688</v>
      </c>
    </row>
    <row r="105" spans="1:6">
      <c r="A105" s="4" t="s">
        <v>689</v>
      </c>
      <c r="C105" s="5" t="n">
        <v>0</v>
      </c>
      <c r="E105" s="5" t="n">
        <v>0</v>
      </c>
    </row>
    <row r="106" spans="1:6">
      <c r="A106" s="4" t="s">
        <v>709</v>
      </c>
    </row>
    <row r="107" spans="1:6">
      <c r="A107" s="3" t="s">
        <v>688</v>
      </c>
    </row>
    <row r="108" spans="1:6">
      <c r="A108" s="4" t="s">
        <v>689</v>
      </c>
      <c r="C108" s="5" t="n">
        <v>338</v>
      </c>
      <c r="E108" s="5" t="n">
        <v>232</v>
      </c>
    </row>
    <row r="109" spans="1:6">
      <c r="A109" s="4" t="s">
        <v>710</v>
      </c>
    </row>
    <row r="110" spans="1:6">
      <c r="A110" s="3" t="s">
        <v>688</v>
      </c>
    </row>
    <row r="111" spans="1:6">
      <c r="A111" s="4" t="s">
        <v>689</v>
      </c>
      <c r="C111" s="5" t="n">
        <v>0</v>
      </c>
      <c r="E111" s="5" t="n">
        <v>0</v>
      </c>
    </row>
    <row r="112" spans="1:6">
      <c r="A112" s="4" t="s">
        <v>711</v>
      </c>
    </row>
    <row r="113" spans="1:6">
      <c r="A113" s="3" t="s">
        <v>688</v>
      </c>
    </row>
    <row r="114" spans="1:6">
      <c r="A114" s="4" t="s">
        <v>689</v>
      </c>
      <c r="C114" s="5" t="n">
        <v>0</v>
      </c>
      <c r="E114" s="5" t="n">
        <v>0</v>
      </c>
    </row>
    <row r="115" spans="1:6">
      <c r="A115" s="4" t="s">
        <v>712</v>
      </c>
    </row>
    <row r="116" spans="1:6">
      <c r="A116" s="3" t="s">
        <v>688</v>
      </c>
    </row>
    <row r="117" spans="1:6">
      <c r="A117" s="4" t="s">
        <v>689</v>
      </c>
      <c r="C117" s="5" t="n">
        <v>0</v>
      </c>
      <c r="E117" s="5" t="n">
        <v>0</v>
      </c>
    </row>
    <row r="118" spans="1:6">
      <c r="A118" s="4" t="s">
        <v>713</v>
      </c>
    </row>
    <row r="119" spans="1:6">
      <c r="A119" s="3" t="s">
        <v>688</v>
      </c>
    </row>
    <row r="120" spans="1:6">
      <c r="A120" s="4" t="s">
        <v>689</v>
      </c>
      <c r="C120" s="5" t="n">
        <v>168</v>
      </c>
      <c r="E120" s="5" t="n">
        <v>127</v>
      </c>
    </row>
    <row r="121" spans="1:6">
      <c r="A121" s="4" t="s">
        <v>714</v>
      </c>
    </row>
    <row r="122" spans="1:6">
      <c r="A122" s="3" t="s">
        <v>688</v>
      </c>
    </row>
    <row r="123" spans="1:6">
      <c r="A123" s="4" t="s">
        <v>689</v>
      </c>
      <c r="C123" s="5" t="n">
        <v>0</v>
      </c>
      <c r="E123" s="5" t="n">
        <v>0</v>
      </c>
    </row>
    <row r="124" spans="1:6">
      <c r="A124" s="4" t="s">
        <v>715</v>
      </c>
    </row>
    <row r="125" spans="1:6">
      <c r="A125" s="3" t="s">
        <v>688</v>
      </c>
    </row>
    <row r="126" spans="1:6">
      <c r="A126" s="4" t="s">
        <v>689</v>
      </c>
      <c r="C126" s="5" t="n">
        <v>94</v>
      </c>
      <c r="E126" s="5" t="n">
        <v>98</v>
      </c>
    </row>
    <row r="127" spans="1:6">
      <c r="A127" s="4" t="s">
        <v>716</v>
      </c>
    </row>
    <row r="128" spans="1:6">
      <c r="A128" s="3" t="s">
        <v>688</v>
      </c>
    </row>
    <row r="129" spans="1:6">
      <c r="A129" s="4" t="s">
        <v>689</v>
      </c>
      <c r="C129" s="5" t="n">
        <v>35</v>
      </c>
      <c r="E129" s="5" t="n">
        <v>2759</v>
      </c>
    </row>
    <row r="130" spans="1:6">
      <c r="A130" s="4" t="s">
        <v>717</v>
      </c>
    </row>
    <row r="131" spans="1:6">
      <c r="A131" s="3" t="s">
        <v>688</v>
      </c>
    </row>
    <row r="132" spans="1:6">
      <c r="A132" s="4" t="s">
        <v>689</v>
      </c>
      <c r="C132" s="5" t="n">
        <v>23</v>
      </c>
      <c r="E132" s="5" t="n">
        <v>2597</v>
      </c>
    </row>
    <row r="133" spans="1:6">
      <c r="A133" s="4" t="s">
        <v>718</v>
      </c>
    </row>
    <row r="134" spans="1:6">
      <c r="A134" s="3" t="s">
        <v>688</v>
      </c>
    </row>
    <row r="135" spans="1:6">
      <c r="A135" s="4" t="s">
        <v>689</v>
      </c>
      <c r="C135" s="5" t="n">
        <v>0</v>
      </c>
      <c r="E135" s="5" t="n">
        <v>545</v>
      </c>
    </row>
    <row r="136" spans="1:6">
      <c r="A136" s="4" t="s">
        <v>719</v>
      </c>
    </row>
    <row r="137" spans="1:6">
      <c r="A137" s="3" t="s">
        <v>688</v>
      </c>
    </row>
    <row r="138" spans="1:6">
      <c r="A138" s="4" t="s">
        <v>689</v>
      </c>
      <c r="C138" s="5" t="n">
        <v>0</v>
      </c>
      <c r="E138" s="5" t="n">
        <v>129</v>
      </c>
    </row>
    <row r="139" spans="1:6">
      <c r="A139" s="4" t="s">
        <v>720</v>
      </c>
    </row>
    <row r="140" spans="1:6">
      <c r="A140" s="3" t="s">
        <v>688</v>
      </c>
    </row>
    <row r="141" spans="1:6">
      <c r="A141" s="4" t="s">
        <v>689</v>
      </c>
      <c r="C141" s="5" t="n">
        <v>23</v>
      </c>
      <c r="E141" s="5" t="n">
        <v>917</v>
      </c>
    </row>
    <row r="142" spans="1:6">
      <c r="A142" s="4" t="s">
        <v>721</v>
      </c>
    </row>
    <row r="143" spans="1:6">
      <c r="A143" s="3" t="s">
        <v>688</v>
      </c>
    </row>
    <row r="144" spans="1:6">
      <c r="A144" s="4" t="s">
        <v>689</v>
      </c>
      <c r="C144" s="5" t="n">
        <v>0</v>
      </c>
      <c r="E144" s="5" t="n">
        <v>247</v>
      </c>
    </row>
    <row r="145" spans="1:6">
      <c r="A145" s="4" t="s">
        <v>722</v>
      </c>
    </row>
    <row r="146" spans="1:6">
      <c r="A146" s="3" t="s">
        <v>688</v>
      </c>
    </row>
    <row r="147" spans="1:6">
      <c r="A147" s="4" t="s">
        <v>689</v>
      </c>
      <c r="C147" s="5" t="n">
        <v>0</v>
      </c>
      <c r="E147" s="5" t="n">
        <v>630</v>
      </c>
    </row>
    <row r="148" spans="1:6">
      <c r="A148" s="4" t="s">
        <v>723</v>
      </c>
    </row>
    <row r="149" spans="1:6">
      <c r="A149" s="3" t="s">
        <v>688</v>
      </c>
    </row>
    <row r="150" spans="1:6">
      <c r="A150" s="4" t="s">
        <v>689</v>
      </c>
      <c r="C150" s="5" t="n">
        <v>0</v>
      </c>
      <c r="E150" s="5" t="n">
        <v>129</v>
      </c>
    </row>
    <row r="151" spans="1:6">
      <c r="A151" s="4" t="s">
        <v>724</v>
      </c>
    </row>
    <row r="152" spans="1:6">
      <c r="A152" s="3" t="s">
        <v>688</v>
      </c>
    </row>
    <row r="153" spans="1:6">
      <c r="A153" s="4" t="s">
        <v>689</v>
      </c>
      <c r="C153" s="5" t="n">
        <v>0</v>
      </c>
      <c r="E153" s="5" t="n">
        <v>0</v>
      </c>
    </row>
    <row r="154" spans="1:6">
      <c r="A154" s="4" t="s">
        <v>725</v>
      </c>
    </row>
    <row r="155" spans="1:6">
      <c r="A155" s="3" t="s">
        <v>688</v>
      </c>
    </row>
    <row r="156" spans="1:6">
      <c r="A156" s="4" t="s">
        <v>689</v>
      </c>
      <c r="C156" s="5" t="n">
        <v>0</v>
      </c>
      <c r="E156" s="5" t="n">
        <v>0</v>
      </c>
    </row>
    <row r="157" spans="1:6">
      <c r="A157" s="4" t="s">
        <v>726</v>
      </c>
    </row>
    <row r="158" spans="1:6">
      <c r="A158" s="3" t="s">
        <v>688</v>
      </c>
    </row>
    <row r="159" spans="1:6">
      <c r="A159" s="4" t="s">
        <v>689</v>
      </c>
      <c r="C159" s="5" t="n">
        <v>0</v>
      </c>
      <c r="E159" s="5" t="n">
        <v>0</v>
      </c>
    </row>
    <row r="160" spans="1:6">
      <c r="A160" s="4" t="s">
        <v>727</v>
      </c>
    </row>
    <row r="161" spans="1:6">
      <c r="A161" s="3" t="s">
        <v>688</v>
      </c>
    </row>
    <row r="162" spans="1:6">
      <c r="A162" s="4" t="s">
        <v>689</v>
      </c>
      <c r="C162" s="5" t="n">
        <v>3</v>
      </c>
      <c r="E162" s="5" t="n">
        <v>153</v>
      </c>
    </row>
    <row r="163" spans="1:6">
      <c r="A163" s="4" t="s">
        <v>728</v>
      </c>
    </row>
    <row r="164" spans="1:6">
      <c r="A164" s="3" t="s">
        <v>688</v>
      </c>
    </row>
    <row r="165" spans="1:6">
      <c r="A165" s="4" t="s">
        <v>689</v>
      </c>
      <c r="C165" s="5" t="n">
        <v>0</v>
      </c>
      <c r="E165" s="5" t="n">
        <v>0</v>
      </c>
    </row>
    <row r="166" spans="1:6">
      <c r="A166" s="4" t="s">
        <v>729</v>
      </c>
    </row>
    <row r="167" spans="1:6">
      <c r="A167" s="3" t="s">
        <v>688</v>
      </c>
    </row>
    <row r="168" spans="1:6">
      <c r="A168" s="4" t="s">
        <v>689</v>
      </c>
      <c r="C168" s="5" t="n">
        <v>9</v>
      </c>
      <c r="E168" s="5" t="n">
        <v>9</v>
      </c>
    </row>
    <row r="169" spans="1:6">
      <c r="A169" s="4" t="s">
        <v>730</v>
      </c>
    </row>
    <row r="170" spans="1:6">
      <c r="A170" s="3" t="s">
        <v>688</v>
      </c>
    </row>
    <row r="171" spans="1:6">
      <c r="A171" s="4" t="s">
        <v>689</v>
      </c>
      <c r="C171" s="5" t="n">
        <v>1356</v>
      </c>
      <c r="D171" s="4" t="s">
        <v>731</v>
      </c>
      <c r="E171" s="5" t="n">
        <v>1504</v>
      </c>
      <c r="F171" s="4" t="s">
        <v>732</v>
      </c>
    </row>
    <row r="172" spans="1:6">
      <c r="A172" s="4" t="s">
        <v>733</v>
      </c>
    </row>
    <row r="173" spans="1:6">
      <c r="A173" s="3" t="s">
        <v>688</v>
      </c>
    </row>
    <row r="174" spans="1:6">
      <c r="A174" s="4" t="s">
        <v>689</v>
      </c>
      <c r="C174" s="5" t="n">
        <v>923</v>
      </c>
      <c r="D174" s="4" t="s">
        <v>731</v>
      </c>
      <c r="E174" s="5" t="n">
        <v>1373</v>
      </c>
      <c r="F174" s="4" t="s">
        <v>732</v>
      </c>
    </row>
    <row r="175" spans="1:6">
      <c r="A175" s="4" t="s">
        <v>734</v>
      </c>
    </row>
    <row r="176" spans="1:6">
      <c r="A176" s="3" t="s">
        <v>688</v>
      </c>
    </row>
    <row r="177" spans="1:6">
      <c r="A177" s="4" t="s">
        <v>689</v>
      </c>
      <c r="C177" s="5" t="n">
        <v>0</v>
      </c>
      <c r="D177" s="4" t="s">
        <v>731</v>
      </c>
      <c r="E177" s="5" t="n">
        <v>0</v>
      </c>
      <c r="F177" s="4" t="s">
        <v>732</v>
      </c>
    </row>
    <row r="178" spans="1:6">
      <c r="A178" s="4" t="s">
        <v>735</v>
      </c>
    </row>
    <row r="179" spans="1:6">
      <c r="A179" s="3" t="s">
        <v>688</v>
      </c>
    </row>
    <row r="180" spans="1:6">
      <c r="A180" s="4" t="s">
        <v>689</v>
      </c>
      <c r="C180" s="5" t="n">
        <v>0</v>
      </c>
      <c r="D180" s="4" t="s">
        <v>731</v>
      </c>
      <c r="E180" s="5" t="n">
        <v>63</v>
      </c>
      <c r="F180" s="4" t="s">
        <v>732</v>
      </c>
    </row>
    <row r="181" spans="1:6">
      <c r="A181" s="4" t="s">
        <v>736</v>
      </c>
    </row>
    <row r="182" spans="1:6">
      <c r="A182" s="3" t="s">
        <v>688</v>
      </c>
    </row>
    <row r="183" spans="1:6">
      <c r="A183" s="4" t="s">
        <v>689</v>
      </c>
      <c r="C183" s="5" t="n">
        <v>575</v>
      </c>
      <c r="D183" s="4" t="s">
        <v>731</v>
      </c>
      <c r="E183" s="5" t="n">
        <v>566</v>
      </c>
      <c r="F183" s="4" t="s">
        <v>732</v>
      </c>
    </row>
    <row r="184" spans="1:6">
      <c r="A184" s="4" t="s">
        <v>737</v>
      </c>
    </row>
    <row r="185" spans="1:6">
      <c r="A185" s="3" t="s">
        <v>688</v>
      </c>
    </row>
    <row r="186" spans="1:6">
      <c r="A186" s="4" t="s">
        <v>689</v>
      </c>
      <c r="C186" s="5" t="n">
        <v>320</v>
      </c>
      <c r="D186" s="4" t="s">
        <v>731</v>
      </c>
      <c r="E186" s="5" t="n">
        <v>484</v>
      </c>
      <c r="F186" s="4" t="s">
        <v>732</v>
      </c>
    </row>
    <row r="187" spans="1:6">
      <c r="A187" s="4" t="s">
        <v>738</v>
      </c>
    </row>
    <row r="188" spans="1:6">
      <c r="A188" s="3" t="s">
        <v>688</v>
      </c>
    </row>
    <row r="189" spans="1:6">
      <c r="A189" s="4" t="s">
        <v>689</v>
      </c>
      <c r="C189" s="5" t="n">
        <v>0</v>
      </c>
      <c r="D189" s="4" t="s">
        <v>731</v>
      </c>
      <c r="E189" s="5" t="n">
        <v>0</v>
      </c>
      <c r="F189" s="4" t="s">
        <v>732</v>
      </c>
    </row>
    <row r="190" spans="1:6">
      <c r="A190" s="4" t="s">
        <v>739</v>
      </c>
    </row>
    <row r="191" spans="1:6">
      <c r="A191" s="3" t="s">
        <v>688</v>
      </c>
    </row>
    <row r="192" spans="1:6">
      <c r="A192" s="4" t="s">
        <v>689</v>
      </c>
      <c r="C192" s="5" t="n">
        <v>28</v>
      </c>
      <c r="D192" s="4" t="s">
        <v>731</v>
      </c>
      <c r="E192" s="5" t="n">
        <v>260</v>
      </c>
      <c r="F192" s="4" t="s">
        <v>732</v>
      </c>
    </row>
    <row r="193" spans="1:6">
      <c r="A193" s="4" t="s">
        <v>740</v>
      </c>
    </row>
    <row r="194" spans="1:6">
      <c r="A194" s="3" t="s">
        <v>688</v>
      </c>
    </row>
    <row r="195" spans="1:6">
      <c r="A195" s="4" t="s">
        <v>689</v>
      </c>
      <c r="C195" s="5" t="n">
        <v>0</v>
      </c>
      <c r="D195" s="4" t="s">
        <v>731</v>
      </c>
      <c r="E195" s="5" t="n">
        <v>0</v>
      </c>
      <c r="F195" s="4" t="s">
        <v>732</v>
      </c>
    </row>
    <row r="196" spans="1:6">
      <c r="A196" s="4" t="s">
        <v>741</v>
      </c>
    </row>
    <row r="197" spans="1:6">
      <c r="A197" s="3" t="s">
        <v>688</v>
      </c>
    </row>
    <row r="198" spans="1:6">
      <c r="A198" s="4" t="s">
        <v>689</v>
      </c>
      <c r="C198" s="5" t="n">
        <v>0</v>
      </c>
      <c r="D198" s="4" t="s">
        <v>731</v>
      </c>
      <c r="E198" s="5" t="n">
        <v>0</v>
      </c>
      <c r="F198" s="4" t="s">
        <v>732</v>
      </c>
    </row>
    <row r="199" spans="1:6">
      <c r="A199" s="4" t="s">
        <v>742</v>
      </c>
    </row>
    <row r="200" spans="1:6">
      <c r="A200" s="3" t="s">
        <v>688</v>
      </c>
    </row>
    <row r="201" spans="1:6">
      <c r="A201" s="4" t="s">
        <v>689</v>
      </c>
      <c r="C201" s="5" t="n">
        <v>89</v>
      </c>
      <c r="D201" s="4" t="s">
        <v>731</v>
      </c>
      <c r="E201" s="5" t="n">
        <v>0</v>
      </c>
      <c r="F201" s="4" t="s">
        <v>732</v>
      </c>
    </row>
    <row r="202" spans="1:6">
      <c r="A202" s="4" t="s">
        <v>743</v>
      </c>
    </row>
    <row r="203" spans="1:6">
      <c r="A203" s="3" t="s">
        <v>688</v>
      </c>
    </row>
    <row r="204" spans="1:6">
      <c r="A204" s="4" t="s">
        <v>689</v>
      </c>
      <c r="C204" s="5" t="n">
        <v>292</v>
      </c>
      <c r="D204" s="4" t="s">
        <v>731</v>
      </c>
      <c r="E204" s="5" t="n">
        <v>86</v>
      </c>
      <c r="F204" s="4" t="s">
        <v>732</v>
      </c>
    </row>
    <row r="205" spans="1:6">
      <c r="A205" s="4" t="s">
        <v>744</v>
      </c>
    </row>
    <row r="206" spans="1:6">
      <c r="A206" s="3" t="s">
        <v>688</v>
      </c>
    </row>
    <row r="207" spans="1:6">
      <c r="A207" s="4" t="s">
        <v>689</v>
      </c>
      <c r="C207" s="5" t="n">
        <v>0</v>
      </c>
      <c r="D207" s="4" t="s">
        <v>731</v>
      </c>
      <c r="E207" s="5" t="n">
        <v>0</v>
      </c>
      <c r="F207" s="4" t="s">
        <v>732</v>
      </c>
    </row>
    <row r="208" spans="1:6">
      <c r="A208" s="4" t="s">
        <v>745</v>
      </c>
    </row>
    <row r="209" spans="1:6">
      <c r="A209" s="3" t="s">
        <v>688</v>
      </c>
    </row>
    <row r="210" spans="1:6">
      <c r="A210" s="4" t="s">
        <v>689</v>
      </c>
      <c r="C210" s="6" t="n">
        <v>52</v>
      </c>
      <c r="D210" s="4" t="s">
        <v>731</v>
      </c>
      <c r="E210" s="6" t="n">
        <v>45</v>
      </c>
      <c r="F210" s="4" t="s">
        <v>732</v>
      </c>
    </row>
    <row r="211" spans="1:6"/>
    <row r="212" spans="1:6">
      <c r="A212" s="4" t="s">
        <v>121</v>
      </c>
      <c r="B212" s="4" t="s">
        <v>746</v>
      </c>
    </row>
    <row r="213" spans="1:6">
      <c r="A213" s="4" t="s">
        <v>731</v>
      </c>
      <c r="B213" s="4" t="s">
        <v>747</v>
      </c>
    </row>
    <row r="214" spans="1:6">
      <c r="A214" s="4" t="s">
        <v>732</v>
      </c>
      <c r="B214" s="4" t="s">
        <v>748</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9</v>
      </c>
      <c r="C1" s="2" t="s">
        <v>1</v>
      </c>
    </row>
    <row r="2" spans="1:7">
      <c r="C2" s="2" t="s">
        <v>2</v>
      </c>
      <c r="E2" s="2" t="s">
        <v>32</v>
      </c>
      <c r="G2" s="2" t="s">
        <v>80</v>
      </c>
    </row>
    <row r="3" spans="1:7">
      <c r="A3" s="3" t="s">
        <v>750</v>
      </c>
    </row>
    <row r="4" spans="1:7">
      <c r="A4" s="4" t="s">
        <v>751</v>
      </c>
      <c r="B4" s="4" t="s">
        <v>121</v>
      </c>
      <c r="C4" s="6" t="n">
        <v>20180</v>
      </c>
      <c r="E4" s="6" t="n">
        <v>20974</v>
      </c>
    </row>
    <row r="5" spans="1:7">
      <c r="A5" s="4" t="s">
        <v>752</v>
      </c>
      <c r="B5" s="4" t="s">
        <v>731</v>
      </c>
      <c r="C5" s="5" t="n">
        <v>17846</v>
      </c>
      <c r="E5" s="5" t="n">
        <v>18792</v>
      </c>
    </row>
    <row r="6" spans="1:7">
      <c r="A6" s="4" t="s">
        <v>753</v>
      </c>
      <c r="C6" s="5" t="n">
        <v>21463</v>
      </c>
      <c r="E6" s="5" t="n">
        <v>19865</v>
      </c>
    </row>
    <row r="7" spans="1:7">
      <c r="A7" s="4" t="s">
        <v>754</v>
      </c>
      <c r="B7" s="4" t="s">
        <v>732</v>
      </c>
      <c r="C7" s="5" t="n">
        <v>913</v>
      </c>
      <c r="E7" s="5" t="n">
        <v>831</v>
      </c>
    </row>
    <row r="8" spans="1:7">
      <c r="A8" s="4" t="s">
        <v>755</v>
      </c>
      <c r="B8" s="4" t="s">
        <v>121</v>
      </c>
      <c r="C8" s="5" t="n">
        <v>2964</v>
      </c>
      <c r="E8" s="5" t="n">
        <v>7261</v>
      </c>
    </row>
    <row r="9" spans="1:7">
      <c r="A9" s="4" t="s">
        <v>756</v>
      </c>
      <c r="B9" s="4" t="s">
        <v>731</v>
      </c>
      <c r="C9" s="5" t="n">
        <v>2747</v>
      </c>
      <c r="E9" s="5" t="n">
        <v>6729</v>
      </c>
    </row>
    <row r="10" spans="1:7">
      <c r="A10" s="4" t="s">
        <v>757</v>
      </c>
      <c r="C10" s="5" t="n">
        <v>0</v>
      </c>
      <c r="E10" s="5" t="n">
        <v>0</v>
      </c>
    </row>
    <row r="11" spans="1:7">
      <c r="A11" s="4" t="s">
        <v>758</v>
      </c>
      <c r="C11" s="5" t="n">
        <v>4097</v>
      </c>
      <c r="E11" s="5" t="n">
        <v>7956</v>
      </c>
    </row>
    <row r="12" spans="1:7">
      <c r="A12" s="4" t="s">
        <v>759</v>
      </c>
      <c r="B12" s="4" t="s">
        <v>732</v>
      </c>
      <c r="C12" s="5" t="n">
        <v>128</v>
      </c>
      <c r="E12" s="5" t="n">
        <v>152</v>
      </c>
    </row>
    <row r="13" spans="1:7">
      <c r="A13" s="4" t="s">
        <v>760</v>
      </c>
      <c r="B13" s="4" t="s">
        <v>121</v>
      </c>
      <c r="C13" s="5" t="n">
        <v>23144</v>
      </c>
      <c r="E13" s="5" t="n">
        <v>28235</v>
      </c>
    </row>
    <row r="14" spans="1:7">
      <c r="A14" s="4" t="s">
        <v>761</v>
      </c>
      <c r="B14" s="4" t="s">
        <v>731</v>
      </c>
      <c r="C14" s="5" t="n">
        <v>20593</v>
      </c>
      <c r="E14" s="5" t="n">
        <v>25521</v>
      </c>
    </row>
    <row r="15" spans="1:7">
      <c r="A15" s="4" t="s">
        <v>762</v>
      </c>
      <c r="C15" s="5" t="n">
        <v>1407</v>
      </c>
      <c r="E15" s="5" t="n">
        <v>3915</v>
      </c>
    </row>
    <row r="16" spans="1:7">
      <c r="A16" s="4" t="s">
        <v>763</v>
      </c>
      <c r="C16" s="5" t="n">
        <v>1407</v>
      </c>
    </row>
    <row r="17" spans="1:7">
      <c r="A17" s="4" t="s">
        <v>763</v>
      </c>
      <c r="E17" s="5" t="n">
        <v>3915</v>
      </c>
    </row>
    <row r="18" spans="1:7">
      <c r="A18" s="4" t="s">
        <v>764</v>
      </c>
      <c r="C18" s="5" t="n">
        <v>25560</v>
      </c>
      <c r="E18" s="5" t="n">
        <v>27821</v>
      </c>
    </row>
    <row r="19" spans="1:7">
      <c r="A19" s="4" t="s">
        <v>765</v>
      </c>
      <c r="C19" s="5" t="n">
        <v>1041</v>
      </c>
      <c r="D19" s="4" t="s">
        <v>732</v>
      </c>
      <c r="E19" s="5" t="n">
        <v>983</v>
      </c>
      <c r="F19" s="4" t="s">
        <v>732</v>
      </c>
      <c r="G19" s="6" t="n">
        <v>1056</v>
      </c>
    </row>
    <row r="20" spans="1:7">
      <c r="A20" s="4" t="s">
        <v>601</v>
      </c>
    </row>
    <row r="21" spans="1:7">
      <c r="A21" s="3" t="s">
        <v>750</v>
      </c>
    </row>
    <row r="22" spans="1:7">
      <c r="A22" s="4" t="s">
        <v>751</v>
      </c>
      <c r="B22" s="4" t="s">
        <v>121</v>
      </c>
      <c r="C22" s="5" t="n">
        <v>24</v>
      </c>
      <c r="E22" s="5" t="n">
        <v>0</v>
      </c>
    </row>
    <row r="23" spans="1:7">
      <c r="A23" s="4" t="s">
        <v>752</v>
      </c>
      <c r="B23" s="4" t="s">
        <v>731</v>
      </c>
      <c r="C23" s="5" t="n">
        <v>24</v>
      </c>
      <c r="E23" s="5" t="n">
        <v>0</v>
      </c>
    </row>
    <row r="24" spans="1:7">
      <c r="A24" s="4" t="s">
        <v>753</v>
      </c>
      <c r="C24" s="5" t="n">
        <v>24</v>
      </c>
      <c r="E24" s="5" t="n">
        <v>0</v>
      </c>
    </row>
    <row r="25" spans="1:7">
      <c r="A25" s="4" t="s">
        <v>754</v>
      </c>
      <c r="B25" s="4" t="s">
        <v>732</v>
      </c>
      <c r="C25" s="5" t="n">
        <v>0</v>
      </c>
      <c r="E25" s="5" t="n">
        <v>0</v>
      </c>
    </row>
    <row r="26" spans="1:7">
      <c r="A26" s="4" t="s">
        <v>755</v>
      </c>
      <c r="B26" s="4" t="s">
        <v>121</v>
      </c>
      <c r="C26" s="5" t="n">
        <v>65</v>
      </c>
      <c r="E26" s="5" t="n">
        <v>0</v>
      </c>
    </row>
    <row r="27" spans="1:7">
      <c r="A27" s="4" t="s">
        <v>756</v>
      </c>
      <c r="B27" s="4" t="s">
        <v>731</v>
      </c>
      <c r="C27" s="5" t="n">
        <v>65</v>
      </c>
      <c r="E27" s="5" t="n">
        <v>0</v>
      </c>
    </row>
    <row r="28" spans="1:7">
      <c r="A28" s="4" t="s">
        <v>757</v>
      </c>
      <c r="C28" s="5" t="n">
        <v>0</v>
      </c>
      <c r="E28" s="5" t="n">
        <v>0</v>
      </c>
    </row>
    <row r="29" spans="1:7">
      <c r="A29" s="4" t="s">
        <v>758</v>
      </c>
      <c r="C29" s="5" t="n">
        <v>65</v>
      </c>
      <c r="E29" s="5" t="n">
        <v>0</v>
      </c>
    </row>
    <row r="30" spans="1:7">
      <c r="A30" s="4" t="s">
        <v>759</v>
      </c>
      <c r="B30" s="4" t="s">
        <v>732</v>
      </c>
      <c r="C30" s="5" t="n">
        <v>0</v>
      </c>
      <c r="E30" s="5" t="n">
        <v>0</v>
      </c>
    </row>
    <row r="31" spans="1:7">
      <c r="A31" s="4" t="s">
        <v>762</v>
      </c>
      <c r="C31" s="5" t="n">
        <v>24</v>
      </c>
      <c r="E31" s="5" t="n">
        <v>0</v>
      </c>
    </row>
    <row r="32" spans="1:7">
      <c r="A32" s="4" t="s">
        <v>701</v>
      </c>
    </row>
    <row r="33" spans="1:7">
      <c r="A33" s="3" t="s">
        <v>750</v>
      </c>
    </row>
    <row r="34" spans="1:7">
      <c r="A34" s="4" t="s">
        <v>751</v>
      </c>
      <c r="B34" s="4" t="s">
        <v>121</v>
      </c>
      <c r="C34" s="5" t="n">
        <v>2211</v>
      </c>
      <c r="E34" s="5" t="n">
        <v>2572</v>
      </c>
    </row>
    <row r="35" spans="1:7">
      <c r="A35" s="4" t="s">
        <v>752</v>
      </c>
      <c r="B35" s="4" t="s">
        <v>731</v>
      </c>
      <c r="C35" s="5" t="n">
        <v>2211</v>
      </c>
      <c r="E35" s="5" t="n">
        <v>2559</v>
      </c>
    </row>
    <row r="36" spans="1:7">
      <c r="A36" s="4" t="s">
        <v>753</v>
      </c>
      <c r="C36" s="5" t="n">
        <v>2652</v>
      </c>
      <c r="E36" s="5" t="n">
        <v>2857</v>
      </c>
    </row>
    <row r="37" spans="1:7">
      <c r="A37" s="4" t="s">
        <v>754</v>
      </c>
      <c r="B37" s="4" t="s">
        <v>732</v>
      </c>
      <c r="C37" s="5" t="n">
        <v>99</v>
      </c>
      <c r="E37" s="5" t="n">
        <v>97</v>
      </c>
    </row>
    <row r="38" spans="1:7">
      <c r="A38" s="4" t="s">
        <v>755</v>
      </c>
      <c r="B38" s="4" t="s">
        <v>121</v>
      </c>
      <c r="C38" s="5" t="n">
        <v>62</v>
      </c>
      <c r="E38" s="5" t="n">
        <v>45</v>
      </c>
    </row>
    <row r="39" spans="1:7">
      <c r="A39" s="4" t="s">
        <v>756</v>
      </c>
      <c r="B39" s="4" t="s">
        <v>731</v>
      </c>
      <c r="C39" s="5" t="n">
        <v>62</v>
      </c>
      <c r="E39" s="5" t="n">
        <v>29</v>
      </c>
    </row>
    <row r="40" spans="1:7">
      <c r="A40" s="4" t="s">
        <v>757</v>
      </c>
      <c r="C40" s="5" t="n">
        <v>0</v>
      </c>
      <c r="E40" s="5" t="n">
        <v>0</v>
      </c>
    </row>
    <row r="41" spans="1:7">
      <c r="A41" s="4" t="s">
        <v>758</v>
      </c>
      <c r="C41" s="5" t="n">
        <v>277</v>
      </c>
      <c r="E41" s="5" t="n">
        <v>77</v>
      </c>
    </row>
    <row r="42" spans="1:7">
      <c r="A42" s="4" t="s">
        <v>759</v>
      </c>
      <c r="B42" s="4" t="s">
        <v>732</v>
      </c>
      <c r="C42" s="5" t="n">
        <v>0</v>
      </c>
      <c r="E42" s="5" t="n">
        <v>0</v>
      </c>
    </row>
    <row r="43" spans="1:7">
      <c r="A43" s="4" t="s">
        <v>762</v>
      </c>
      <c r="C43" s="5" t="n">
        <v>608</v>
      </c>
      <c r="E43" s="5" t="n">
        <v>683</v>
      </c>
    </row>
    <row r="44" spans="1:7">
      <c r="A44" s="4" t="s">
        <v>582</v>
      </c>
    </row>
    <row r="45" spans="1:7">
      <c r="A45" s="3" t="s">
        <v>750</v>
      </c>
    </row>
    <row r="46" spans="1:7">
      <c r="A46" s="4" t="s">
        <v>751</v>
      </c>
      <c r="B46" s="4" t="s">
        <v>121</v>
      </c>
      <c r="C46" s="5" t="n">
        <v>1633</v>
      </c>
      <c r="E46" s="5" t="n">
        <v>2023</v>
      </c>
    </row>
    <row r="47" spans="1:7">
      <c r="A47" s="4" t="s">
        <v>752</v>
      </c>
      <c r="B47" s="4" t="s">
        <v>731</v>
      </c>
      <c r="C47" s="5" t="n">
        <v>1633</v>
      </c>
      <c r="E47" s="5" t="n">
        <v>2022</v>
      </c>
    </row>
    <row r="48" spans="1:7">
      <c r="A48" s="4" t="s">
        <v>753</v>
      </c>
      <c r="C48" s="5" t="n">
        <v>1847</v>
      </c>
      <c r="E48" s="5" t="n">
        <v>2298</v>
      </c>
    </row>
    <row r="49" spans="1:7">
      <c r="A49" s="4" t="s">
        <v>754</v>
      </c>
      <c r="B49" s="4" t="s">
        <v>732</v>
      </c>
      <c r="C49" s="5" t="n">
        <v>94</v>
      </c>
      <c r="E49" s="5" t="n">
        <v>112</v>
      </c>
    </row>
    <row r="50" spans="1:7">
      <c r="A50" s="4" t="s">
        <v>755</v>
      </c>
      <c r="B50" s="4" t="s">
        <v>121</v>
      </c>
      <c r="C50" s="5" t="n">
        <v>148</v>
      </c>
      <c r="E50" s="5" t="n">
        <v>160</v>
      </c>
    </row>
    <row r="51" spans="1:7">
      <c r="A51" s="4" t="s">
        <v>756</v>
      </c>
      <c r="B51" s="4" t="s">
        <v>731</v>
      </c>
      <c r="C51" s="5" t="n">
        <v>29</v>
      </c>
      <c r="E51" s="5" t="n">
        <v>15</v>
      </c>
    </row>
    <row r="52" spans="1:7">
      <c r="A52" s="4" t="s">
        <v>757</v>
      </c>
      <c r="C52" s="5" t="n">
        <v>0</v>
      </c>
      <c r="E52" s="5" t="n">
        <v>0</v>
      </c>
    </row>
    <row r="53" spans="1:7">
      <c r="A53" s="4" t="s">
        <v>758</v>
      </c>
      <c r="C53" s="5" t="n">
        <v>238</v>
      </c>
      <c r="E53" s="5" t="n">
        <v>256</v>
      </c>
    </row>
    <row r="54" spans="1:7">
      <c r="A54" s="4" t="s">
        <v>759</v>
      </c>
      <c r="B54" s="4" t="s">
        <v>732</v>
      </c>
      <c r="C54" s="5" t="n">
        <v>0</v>
      </c>
      <c r="E54" s="5" t="n">
        <v>0</v>
      </c>
    </row>
    <row r="55" spans="1:7">
      <c r="A55" s="4" t="s">
        <v>762</v>
      </c>
      <c r="C55" s="5" t="n">
        <v>287</v>
      </c>
      <c r="E55" s="5" t="n">
        <v>343</v>
      </c>
    </row>
    <row r="56" spans="1:7">
      <c r="A56" s="4" t="s">
        <v>605</v>
      </c>
    </row>
    <row r="57" spans="1:7">
      <c r="A57" s="3" t="s">
        <v>750</v>
      </c>
    </row>
    <row r="58" spans="1:7">
      <c r="A58" s="4" t="s">
        <v>751</v>
      </c>
      <c r="B58" s="4" t="s">
        <v>121</v>
      </c>
      <c r="C58" s="5" t="n">
        <v>16312</v>
      </c>
      <c r="E58" s="5" t="n">
        <v>16379</v>
      </c>
    </row>
    <row r="59" spans="1:7">
      <c r="A59" s="4" t="s">
        <v>752</v>
      </c>
      <c r="B59" s="4" t="s">
        <v>731</v>
      </c>
      <c r="C59" s="5" t="n">
        <v>13978</v>
      </c>
      <c r="E59" s="5" t="n">
        <v>14211</v>
      </c>
    </row>
    <row r="60" spans="1:7">
      <c r="A60" s="4" t="s">
        <v>753</v>
      </c>
      <c r="C60" s="5" t="n">
        <v>16940</v>
      </c>
      <c r="E60" s="5" t="n">
        <v>14710</v>
      </c>
    </row>
    <row r="61" spans="1:7">
      <c r="A61" s="4" t="s">
        <v>754</v>
      </c>
      <c r="B61" s="4" t="s">
        <v>732</v>
      </c>
      <c r="C61" s="5" t="n">
        <v>720</v>
      </c>
      <c r="E61" s="5" t="n">
        <v>622</v>
      </c>
    </row>
    <row r="62" spans="1:7">
      <c r="A62" s="4" t="s">
        <v>755</v>
      </c>
      <c r="B62" s="4" t="s">
        <v>121</v>
      </c>
      <c r="C62" s="5" t="n">
        <v>2689</v>
      </c>
      <c r="E62" s="5" t="n">
        <v>7056</v>
      </c>
    </row>
    <row r="63" spans="1:7">
      <c r="A63" s="4" t="s">
        <v>756</v>
      </c>
      <c r="B63" s="4" t="s">
        <v>731</v>
      </c>
      <c r="C63" s="5" t="n">
        <v>2591</v>
      </c>
      <c r="E63" s="5" t="n">
        <v>6685</v>
      </c>
    </row>
    <row r="64" spans="1:7">
      <c r="A64" s="4" t="s">
        <v>757</v>
      </c>
      <c r="C64" s="5" t="n">
        <v>0</v>
      </c>
      <c r="E64" s="5" t="n">
        <v>0</v>
      </c>
    </row>
    <row r="65" spans="1:7">
      <c r="A65" s="4" t="s">
        <v>758</v>
      </c>
      <c r="C65" s="5" t="n">
        <v>3517</v>
      </c>
      <c r="E65" s="5" t="n">
        <v>7623</v>
      </c>
    </row>
    <row r="66" spans="1:7">
      <c r="A66" s="4" t="s">
        <v>759</v>
      </c>
      <c r="B66" s="4" t="s">
        <v>732</v>
      </c>
      <c r="C66" s="5" t="n">
        <v>128</v>
      </c>
      <c r="E66" s="5" t="n">
        <v>152</v>
      </c>
    </row>
    <row r="67" spans="1:7">
      <c r="A67" s="4" t="s">
        <v>762</v>
      </c>
      <c r="C67" s="5" t="n">
        <v>488</v>
      </c>
      <c r="E67" s="5" t="n">
        <v>2889</v>
      </c>
    </row>
    <row r="68" spans="1:7">
      <c r="A68" s="4" t="s">
        <v>606</v>
      </c>
    </row>
    <row r="69" spans="1:7">
      <c r="A69" s="3" t="s">
        <v>750</v>
      </c>
    </row>
    <row r="70" spans="1:7">
      <c r="A70" s="4" t="s">
        <v>751</v>
      </c>
      <c r="B70" s="4" t="s">
        <v>121</v>
      </c>
      <c r="C70" s="5" t="n">
        <v>0</v>
      </c>
      <c r="E70" s="5" t="n">
        <v>0</v>
      </c>
    </row>
    <row r="71" spans="1:7">
      <c r="A71" s="4" t="s">
        <v>752</v>
      </c>
      <c r="B71" s="4" t="s">
        <v>731</v>
      </c>
      <c r="C71" s="5" t="n">
        <v>0</v>
      </c>
      <c r="E71" s="5" t="n">
        <v>0</v>
      </c>
    </row>
    <row r="72" spans="1:7">
      <c r="A72" s="4" t="s">
        <v>753</v>
      </c>
      <c r="C72" s="5" t="n">
        <v>0</v>
      </c>
      <c r="E72" s="5" t="n">
        <v>0</v>
      </c>
    </row>
    <row r="73" spans="1:7">
      <c r="A73" s="4" t="s">
        <v>754</v>
      </c>
      <c r="B73" s="4" t="s">
        <v>732</v>
      </c>
      <c r="C73" s="5" t="n">
        <v>0</v>
      </c>
      <c r="E73" s="5" t="n">
        <v>0</v>
      </c>
    </row>
    <row r="74" spans="1:7">
      <c r="A74" s="4" t="s">
        <v>755</v>
      </c>
      <c r="B74" s="4" t="s">
        <v>121</v>
      </c>
      <c r="C74" s="5" t="n">
        <v>0</v>
      </c>
      <c r="E74" s="5" t="n">
        <v>0</v>
      </c>
    </row>
    <row r="75" spans="1:7">
      <c r="A75" s="4" t="s">
        <v>756</v>
      </c>
      <c r="B75" s="4" t="s">
        <v>731</v>
      </c>
      <c r="C75" s="5" t="n">
        <v>0</v>
      </c>
      <c r="E75" s="5" t="n">
        <v>0</v>
      </c>
    </row>
    <row r="76" spans="1:7">
      <c r="A76" s="4" t="s">
        <v>757</v>
      </c>
      <c r="C76" s="5" t="n">
        <v>0</v>
      </c>
      <c r="E76" s="5" t="n">
        <v>0</v>
      </c>
    </row>
    <row r="77" spans="1:7">
      <c r="A77" s="4" t="s">
        <v>758</v>
      </c>
      <c r="C77" s="5" t="n">
        <v>0</v>
      </c>
      <c r="E77" s="5" t="n">
        <v>0</v>
      </c>
    </row>
    <row r="78" spans="1:7">
      <c r="A78" s="4" t="s">
        <v>759</v>
      </c>
      <c r="B78" s="4" t="s">
        <v>732</v>
      </c>
      <c r="C78" s="5" t="n">
        <v>0</v>
      </c>
      <c r="E78" s="5" t="n">
        <v>0</v>
      </c>
    </row>
    <row r="79" spans="1:7">
      <c r="A79" s="4" t="s">
        <v>762</v>
      </c>
      <c r="C79" s="5" t="n">
        <v>0</v>
      </c>
      <c r="E79" s="5" t="n">
        <v>0</v>
      </c>
    </row>
    <row r="80" spans="1:7">
      <c r="A80" s="4" t="s">
        <v>607</v>
      </c>
    </row>
    <row r="81" spans="1:7">
      <c r="A81" s="3" t="s">
        <v>750</v>
      </c>
    </row>
    <row r="82" spans="1:7">
      <c r="A82" s="4" t="s">
        <v>751</v>
      </c>
      <c r="B82" s="4" t="s">
        <v>121</v>
      </c>
      <c r="C82" s="5" t="n">
        <v>854</v>
      </c>
      <c r="E82" s="5" t="n">
        <v>919</v>
      </c>
    </row>
    <row r="83" spans="1:7">
      <c r="A83" s="4" t="s">
        <v>752</v>
      </c>
      <c r="B83" s="4" t="s">
        <v>731</v>
      </c>
      <c r="C83" s="5" t="n">
        <v>699</v>
      </c>
      <c r="E83" s="5" t="n">
        <v>769</v>
      </c>
    </row>
    <row r="84" spans="1:7">
      <c r="A84" s="4" t="s">
        <v>753</v>
      </c>
      <c r="C84" s="5" t="n">
        <v>624</v>
      </c>
      <c r="E84" s="5" t="n">
        <v>967</v>
      </c>
    </row>
    <row r="85" spans="1:7">
      <c r="A85" s="4" t="s">
        <v>754</v>
      </c>
      <c r="B85" s="4" t="s">
        <v>732</v>
      </c>
      <c r="C85" s="5" t="n">
        <v>14</v>
      </c>
      <c r="E85" s="5" t="n">
        <v>42</v>
      </c>
    </row>
    <row r="86" spans="1:7">
      <c r="A86" s="4" t="s">
        <v>755</v>
      </c>
      <c r="B86" s="4" t="s">
        <v>121</v>
      </c>
      <c r="C86" s="5" t="n">
        <v>364</v>
      </c>
      <c r="E86" s="5" t="n">
        <v>554</v>
      </c>
    </row>
    <row r="87" spans="1:7">
      <c r="A87" s="4" t="s">
        <v>756</v>
      </c>
      <c r="B87" s="4" t="s">
        <v>731</v>
      </c>
      <c r="C87" s="5" t="n">
        <v>364</v>
      </c>
      <c r="E87" s="5" t="n">
        <v>554</v>
      </c>
    </row>
    <row r="88" spans="1:7">
      <c r="A88" s="4" t="s">
        <v>757</v>
      </c>
      <c r="C88" s="5" t="n">
        <v>0</v>
      </c>
      <c r="E88" s="5" t="n">
        <v>0</v>
      </c>
    </row>
    <row r="89" spans="1:7">
      <c r="A89" s="4" t="s">
        <v>758</v>
      </c>
      <c r="C89" s="5" t="n">
        <v>374</v>
      </c>
      <c r="E89" s="5" t="n">
        <v>566</v>
      </c>
    </row>
    <row r="90" spans="1:7">
      <c r="A90" s="4" t="s">
        <v>759</v>
      </c>
      <c r="B90" s="4" t="s">
        <v>732</v>
      </c>
      <c r="C90" s="5" t="n">
        <v>27</v>
      </c>
      <c r="E90" s="5" t="n">
        <v>34</v>
      </c>
    </row>
    <row r="91" spans="1:7">
      <c r="A91" s="4" t="s">
        <v>762</v>
      </c>
      <c r="C91" s="5" t="n">
        <v>20</v>
      </c>
      <c r="E91" s="5" t="n">
        <v>83</v>
      </c>
    </row>
    <row r="92" spans="1:7">
      <c r="A92" s="4" t="s">
        <v>608</v>
      </c>
    </row>
    <row r="93" spans="1:7">
      <c r="A93" s="3" t="s">
        <v>750</v>
      </c>
    </row>
    <row r="94" spans="1:7">
      <c r="A94" s="4" t="s">
        <v>751</v>
      </c>
      <c r="B94" s="4" t="s">
        <v>121</v>
      </c>
      <c r="C94" s="5" t="n">
        <v>7730</v>
      </c>
      <c r="E94" s="5" t="n">
        <v>8085</v>
      </c>
    </row>
    <row r="95" spans="1:7">
      <c r="A95" s="4" t="s">
        <v>752</v>
      </c>
      <c r="B95" s="4" t="s">
        <v>731</v>
      </c>
      <c r="C95" s="5" t="n">
        <v>5783</v>
      </c>
      <c r="E95" s="5" t="n">
        <v>6137</v>
      </c>
    </row>
    <row r="96" spans="1:7">
      <c r="A96" s="4" t="s">
        <v>753</v>
      </c>
      <c r="C96" s="5" t="n">
        <v>8008</v>
      </c>
      <c r="E96" s="5" t="n">
        <v>6157</v>
      </c>
    </row>
    <row r="97" spans="1:7">
      <c r="A97" s="4" t="s">
        <v>754</v>
      </c>
      <c r="B97" s="4" t="s">
        <v>732</v>
      </c>
      <c r="C97" s="5" t="n">
        <v>462</v>
      </c>
      <c r="E97" s="5" t="n">
        <v>255</v>
      </c>
    </row>
    <row r="98" spans="1:7">
      <c r="A98" s="4" t="s">
        <v>755</v>
      </c>
      <c r="B98" s="4" t="s">
        <v>121</v>
      </c>
      <c r="C98" s="5" t="n">
        <v>666</v>
      </c>
      <c r="E98" s="5" t="n">
        <v>585</v>
      </c>
    </row>
    <row r="99" spans="1:7">
      <c r="A99" s="4" t="s">
        <v>756</v>
      </c>
      <c r="B99" s="4" t="s">
        <v>731</v>
      </c>
      <c r="C99" s="5" t="n">
        <v>607</v>
      </c>
      <c r="E99" s="5" t="n">
        <v>362</v>
      </c>
    </row>
    <row r="100" spans="1:7">
      <c r="A100" s="4" t="s">
        <v>757</v>
      </c>
      <c r="C100" s="5" t="n">
        <v>0</v>
      </c>
      <c r="E100" s="5" t="n">
        <v>0</v>
      </c>
    </row>
    <row r="101" spans="1:7">
      <c r="A101" s="4" t="s">
        <v>758</v>
      </c>
      <c r="C101" s="5" t="n">
        <v>685</v>
      </c>
      <c r="E101" s="5" t="n">
        <v>602</v>
      </c>
    </row>
    <row r="102" spans="1:7">
      <c r="A102" s="4" t="s">
        <v>759</v>
      </c>
      <c r="B102" s="4" t="s">
        <v>732</v>
      </c>
      <c r="C102" s="5" t="n">
        <v>3</v>
      </c>
      <c r="E102" s="5" t="n">
        <v>0</v>
      </c>
    </row>
    <row r="103" spans="1:7">
      <c r="A103" s="4" t="s">
        <v>762</v>
      </c>
      <c r="C103" s="5" t="n">
        <v>163</v>
      </c>
      <c r="E103" s="5" t="n">
        <v>290</v>
      </c>
    </row>
    <row r="104" spans="1:7">
      <c r="A104" s="4" t="s">
        <v>609</v>
      </c>
    </row>
    <row r="105" spans="1:7">
      <c r="A105" s="3" t="s">
        <v>750</v>
      </c>
    </row>
    <row r="106" spans="1:7">
      <c r="A106" s="4" t="s">
        <v>751</v>
      </c>
      <c r="B106" s="4" t="s">
        <v>121</v>
      </c>
      <c r="C106" s="5" t="n">
        <v>3991</v>
      </c>
      <c r="E106" s="5" t="n">
        <v>2339</v>
      </c>
    </row>
    <row r="107" spans="1:7">
      <c r="A107" s="4" t="s">
        <v>752</v>
      </c>
      <c r="B107" s="4" t="s">
        <v>731</v>
      </c>
      <c r="C107" s="5" t="n">
        <v>3906</v>
      </c>
      <c r="E107" s="5" t="n">
        <v>2269</v>
      </c>
    </row>
    <row r="108" spans="1:7">
      <c r="A108" s="4" t="s">
        <v>753</v>
      </c>
      <c r="C108" s="5" t="n">
        <v>4110</v>
      </c>
      <c r="E108" s="5" t="n">
        <v>2374</v>
      </c>
    </row>
    <row r="109" spans="1:7">
      <c r="A109" s="4" t="s">
        <v>754</v>
      </c>
      <c r="B109" s="4" t="s">
        <v>732</v>
      </c>
      <c r="C109" s="5" t="n">
        <v>49</v>
      </c>
      <c r="E109" s="5" t="n">
        <v>17</v>
      </c>
    </row>
    <row r="110" spans="1:7">
      <c r="A110" s="4" t="s">
        <v>755</v>
      </c>
      <c r="B110" s="4" t="s">
        <v>121</v>
      </c>
      <c r="C110" s="5" t="n">
        <v>544</v>
      </c>
      <c r="E110" s="5" t="n">
        <v>843</v>
      </c>
    </row>
    <row r="111" spans="1:7">
      <c r="A111" s="4" t="s">
        <v>756</v>
      </c>
      <c r="B111" s="4" t="s">
        <v>731</v>
      </c>
      <c r="C111" s="5" t="n">
        <v>515</v>
      </c>
      <c r="E111" s="5" t="n">
        <v>842</v>
      </c>
    </row>
    <row r="112" spans="1:7">
      <c r="A112" s="4" t="s">
        <v>757</v>
      </c>
      <c r="C112" s="5" t="n">
        <v>0</v>
      </c>
      <c r="E112" s="5" t="n">
        <v>0</v>
      </c>
    </row>
    <row r="113" spans="1:7">
      <c r="A113" s="4" t="s">
        <v>758</v>
      </c>
      <c r="C113" s="5" t="n">
        <v>550</v>
      </c>
      <c r="E113" s="5" t="n">
        <v>840</v>
      </c>
    </row>
    <row r="114" spans="1:7">
      <c r="A114" s="4" t="s">
        <v>759</v>
      </c>
      <c r="B114" s="4" t="s">
        <v>732</v>
      </c>
      <c r="C114" s="5" t="n">
        <v>0</v>
      </c>
      <c r="E114" s="5" t="n">
        <v>0</v>
      </c>
    </row>
    <row r="115" spans="1:7">
      <c r="A115" s="4" t="s">
        <v>762</v>
      </c>
      <c r="C115" s="5" t="n">
        <v>214</v>
      </c>
      <c r="E115" s="5" t="n">
        <v>214</v>
      </c>
    </row>
    <row r="116" spans="1:7">
      <c r="A116" s="4" t="s">
        <v>766</v>
      </c>
    </row>
    <row r="117" spans="1:7">
      <c r="A117" s="3" t="s">
        <v>750</v>
      </c>
    </row>
    <row r="118" spans="1:7">
      <c r="A118" s="4" t="s">
        <v>751</v>
      </c>
      <c r="B118" s="4" t="s">
        <v>121</v>
      </c>
      <c r="C118" s="5" t="n">
        <v>573</v>
      </c>
      <c r="E118" s="5" t="n">
        <v>414</v>
      </c>
    </row>
    <row r="119" spans="1:7">
      <c r="A119" s="4" t="s">
        <v>752</v>
      </c>
      <c r="B119" s="4" t="s">
        <v>731</v>
      </c>
      <c r="C119" s="5" t="n">
        <v>573</v>
      </c>
      <c r="E119" s="5" t="n">
        <v>414</v>
      </c>
    </row>
    <row r="120" spans="1:7">
      <c r="A120" s="4" t="s">
        <v>753</v>
      </c>
      <c r="C120" s="5" t="n">
        <v>588</v>
      </c>
      <c r="E120" s="5" t="n">
        <v>417</v>
      </c>
    </row>
    <row r="121" spans="1:7">
      <c r="A121" s="4" t="s">
        <v>754</v>
      </c>
      <c r="B121" s="4" t="s">
        <v>732</v>
      </c>
      <c r="C121" s="5" t="n">
        <v>50</v>
      </c>
      <c r="E121" s="5" t="n">
        <v>5</v>
      </c>
    </row>
    <row r="122" spans="1:7">
      <c r="A122" s="4" t="s">
        <v>755</v>
      </c>
      <c r="B122" s="4" t="s">
        <v>121</v>
      </c>
      <c r="C122" s="5" t="n">
        <v>0</v>
      </c>
      <c r="E122" s="5" t="n">
        <v>630</v>
      </c>
    </row>
    <row r="123" spans="1:7">
      <c r="A123" s="4" t="s">
        <v>756</v>
      </c>
      <c r="B123" s="4" t="s">
        <v>731</v>
      </c>
      <c r="C123" s="5" t="n">
        <v>0</v>
      </c>
      <c r="E123" s="5" t="n">
        <v>630</v>
      </c>
    </row>
    <row r="124" spans="1:7">
      <c r="A124" s="4" t="s">
        <v>757</v>
      </c>
      <c r="C124" s="5" t="n">
        <v>0</v>
      </c>
      <c r="E124" s="5" t="n">
        <v>0</v>
      </c>
    </row>
    <row r="125" spans="1:7">
      <c r="A125" s="4" t="s">
        <v>758</v>
      </c>
      <c r="C125" s="5" t="n">
        <v>0</v>
      </c>
      <c r="E125" s="5" t="n">
        <v>633</v>
      </c>
    </row>
    <row r="126" spans="1:7">
      <c r="A126" s="4" t="s">
        <v>759</v>
      </c>
      <c r="B126" s="4" t="s">
        <v>732</v>
      </c>
      <c r="C126" s="5" t="n">
        <v>0</v>
      </c>
      <c r="E126" s="5" t="n">
        <v>0</v>
      </c>
    </row>
    <row r="127" spans="1:7">
      <c r="A127" s="4" t="s">
        <v>762</v>
      </c>
      <c r="C127" s="5" t="n">
        <v>7</v>
      </c>
      <c r="E127" s="5" t="n">
        <v>1</v>
      </c>
    </row>
    <row r="128" spans="1:7">
      <c r="A128" s="4" t="s">
        <v>767</v>
      </c>
    </row>
    <row r="129" spans="1:7">
      <c r="A129" s="3" t="s">
        <v>750</v>
      </c>
    </row>
    <row r="130" spans="1:7">
      <c r="A130" s="4" t="s">
        <v>751</v>
      </c>
      <c r="B130" s="4" t="s">
        <v>121</v>
      </c>
      <c r="C130" s="5" t="n">
        <v>1287</v>
      </c>
      <c r="E130" s="5" t="n">
        <v>1272</v>
      </c>
    </row>
    <row r="131" spans="1:7">
      <c r="A131" s="4" t="s">
        <v>752</v>
      </c>
      <c r="B131" s="4" t="s">
        <v>731</v>
      </c>
      <c r="C131" s="5" t="n">
        <v>1287</v>
      </c>
      <c r="E131" s="5" t="n">
        <v>1272</v>
      </c>
    </row>
    <row r="132" spans="1:7">
      <c r="A132" s="4" t="s">
        <v>753</v>
      </c>
      <c r="C132" s="5" t="n">
        <v>1641</v>
      </c>
      <c r="E132" s="5" t="n">
        <v>1405</v>
      </c>
    </row>
    <row r="133" spans="1:7">
      <c r="A133" s="4" t="s">
        <v>754</v>
      </c>
      <c r="B133" s="4" t="s">
        <v>732</v>
      </c>
      <c r="C133" s="5" t="n">
        <v>14</v>
      </c>
      <c r="E133" s="5" t="n">
        <v>139</v>
      </c>
    </row>
    <row r="134" spans="1:7">
      <c r="A134" s="4" t="s">
        <v>755</v>
      </c>
      <c r="B134" s="4" t="s">
        <v>121</v>
      </c>
      <c r="C134" s="5" t="n">
        <v>999</v>
      </c>
      <c r="E134" s="5" t="n">
        <v>1828</v>
      </c>
    </row>
    <row r="135" spans="1:7">
      <c r="A135" s="4" t="s">
        <v>756</v>
      </c>
      <c r="B135" s="4" t="s">
        <v>731</v>
      </c>
      <c r="C135" s="5" t="n">
        <v>999</v>
      </c>
      <c r="E135" s="5" t="n">
        <v>1828</v>
      </c>
    </row>
    <row r="136" spans="1:7">
      <c r="A136" s="4" t="s">
        <v>757</v>
      </c>
      <c r="C136" s="5" t="n">
        <v>0</v>
      </c>
      <c r="E136" s="5" t="n">
        <v>0</v>
      </c>
    </row>
    <row r="137" spans="1:7">
      <c r="A137" s="4" t="s">
        <v>758</v>
      </c>
      <c r="C137" s="5" t="n">
        <v>1773</v>
      </c>
      <c r="E137" s="5" t="n">
        <v>2251</v>
      </c>
    </row>
    <row r="138" spans="1:7">
      <c r="A138" s="4" t="s">
        <v>759</v>
      </c>
      <c r="B138" s="4" t="s">
        <v>732</v>
      </c>
      <c r="C138" s="5" t="n">
        <v>98</v>
      </c>
      <c r="E138" s="5" t="n">
        <v>0</v>
      </c>
    </row>
    <row r="139" spans="1:7">
      <c r="A139" s="4" t="s">
        <v>762</v>
      </c>
      <c r="C139" s="5" t="n">
        <v>49</v>
      </c>
      <c r="E139" s="5" t="n">
        <v>589</v>
      </c>
    </row>
    <row r="140" spans="1:7">
      <c r="A140" s="4" t="s">
        <v>768</v>
      </c>
    </row>
    <row r="141" spans="1:7">
      <c r="A141" s="3" t="s">
        <v>750</v>
      </c>
    </row>
    <row r="142" spans="1:7">
      <c r="A142" s="4" t="s">
        <v>751</v>
      </c>
      <c r="B142" s="4" t="s">
        <v>121</v>
      </c>
      <c r="C142" s="5" t="n">
        <v>1877</v>
      </c>
      <c r="E142" s="5" t="n">
        <v>3350</v>
      </c>
    </row>
    <row r="143" spans="1:7">
      <c r="A143" s="4" t="s">
        <v>752</v>
      </c>
      <c r="B143" s="4" t="s">
        <v>731</v>
      </c>
      <c r="C143" s="5" t="n">
        <v>1730</v>
      </c>
      <c r="E143" s="5" t="n">
        <v>3350</v>
      </c>
    </row>
    <row r="144" spans="1:7">
      <c r="A144" s="4" t="s">
        <v>753</v>
      </c>
      <c r="C144" s="5" t="n">
        <v>1969</v>
      </c>
      <c r="E144" s="5" t="n">
        <v>3390</v>
      </c>
    </row>
    <row r="145" spans="1:7">
      <c r="A145" s="4" t="s">
        <v>754</v>
      </c>
      <c r="B145" s="4" t="s">
        <v>732</v>
      </c>
      <c r="C145" s="5" t="n">
        <v>131</v>
      </c>
      <c r="E145" s="5" t="n">
        <v>164</v>
      </c>
    </row>
    <row r="146" spans="1:7">
      <c r="A146" s="4" t="s">
        <v>755</v>
      </c>
      <c r="B146" s="4" t="s">
        <v>121</v>
      </c>
      <c r="C146" s="5" t="n">
        <v>77</v>
      </c>
      <c r="E146" s="5" t="n">
        <v>2006</v>
      </c>
    </row>
    <row r="147" spans="1:7">
      <c r="A147" s="4" t="s">
        <v>756</v>
      </c>
      <c r="B147" s="4" t="s">
        <v>731</v>
      </c>
      <c r="C147" s="5" t="n">
        <v>67</v>
      </c>
      <c r="E147" s="5" t="n">
        <v>1859</v>
      </c>
    </row>
    <row r="148" spans="1:7">
      <c r="A148" s="4" t="s">
        <v>757</v>
      </c>
      <c r="C148" s="5" t="n">
        <v>0</v>
      </c>
      <c r="E148" s="5" t="n">
        <v>0</v>
      </c>
    </row>
    <row r="149" spans="1:7">
      <c r="A149" s="4" t="s">
        <v>758</v>
      </c>
      <c r="C149" s="5" t="n">
        <v>85</v>
      </c>
      <c r="E149" s="5" t="n">
        <v>2102</v>
      </c>
    </row>
    <row r="150" spans="1:7">
      <c r="A150" s="4" t="s">
        <v>759</v>
      </c>
      <c r="B150" s="4" t="s">
        <v>732</v>
      </c>
      <c r="C150" s="5" t="n">
        <v>0</v>
      </c>
      <c r="E150" s="5" t="n">
        <v>118</v>
      </c>
    </row>
    <row r="151" spans="1:7">
      <c r="A151" s="4" t="s">
        <v>762</v>
      </c>
      <c r="C151" s="5" t="n">
        <v>35</v>
      </c>
      <c r="E151" s="5" t="n">
        <v>1712</v>
      </c>
    </row>
    <row r="152" spans="1:7">
      <c r="A152" s="4" t="s">
        <v>613</v>
      </c>
    </row>
    <row r="153" spans="1:7">
      <c r="A153" s="3" t="s">
        <v>750</v>
      </c>
    </row>
    <row r="154" spans="1:7">
      <c r="A154" s="4" t="s">
        <v>751</v>
      </c>
      <c r="B154" s="4" t="s">
        <v>121</v>
      </c>
      <c r="C154" s="5" t="n">
        <v>0</v>
      </c>
      <c r="E154" s="5" t="n">
        <v>0</v>
      </c>
    </row>
    <row r="155" spans="1:7">
      <c r="A155" s="4" t="s">
        <v>752</v>
      </c>
      <c r="B155" s="4" t="s">
        <v>731</v>
      </c>
      <c r="C155" s="5" t="n">
        <v>0</v>
      </c>
      <c r="E155" s="5" t="n">
        <v>0</v>
      </c>
    </row>
    <row r="156" spans="1:7">
      <c r="A156" s="4" t="s">
        <v>753</v>
      </c>
      <c r="C156" s="5" t="n">
        <v>0</v>
      </c>
      <c r="E156" s="5" t="n">
        <v>0</v>
      </c>
    </row>
    <row r="157" spans="1:7">
      <c r="A157" s="4" t="s">
        <v>754</v>
      </c>
      <c r="B157" s="4" t="s">
        <v>732</v>
      </c>
      <c r="C157" s="5" t="n">
        <v>0</v>
      </c>
      <c r="E157" s="5" t="n">
        <v>0</v>
      </c>
    </row>
    <row r="158" spans="1:7">
      <c r="A158" s="4" t="s">
        <v>755</v>
      </c>
      <c r="B158" s="4" t="s">
        <v>121</v>
      </c>
      <c r="C158" s="5" t="n">
        <v>39</v>
      </c>
      <c r="E158" s="5" t="n">
        <v>610</v>
      </c>
    </row>
    <row r="159" spans="1:7">
      <c r="A159" s="4" t="s">
        <v>756</v>
      </c>
      <c r="B159" s="4" t="s">
        <v>731</v>
      </c>
      <c r="C159" s="5" t="n">
        <v>39</v>
      </c>
      <c r="E159" s="5" t="n">
        <v>610</v>
      </c>
    </row>
    <row r="160" spans="1:7">
      <c r="A160" s="4" t="s">
        <v>757</v>
      </c>
      <c r="C160" s="5" t="n">
        <v>0</v>
      </c>
      <c r="E160" s="5" t="n">
        <v>0</v>
      </c>
    </row>
    <row r="161" spans="1:7">
      <c r="A161" s="4" t="s">
        <v>758</v>
      </c>
      <c r="C161" s="5" t="n">
        <v>50</v>
      </c>
      <c r="E161" s="5" t="n">
        <v>629</v>
      </c>
    </row>
    <row r="162" spans="1:7">
      <c r="A162" s="4" t="s">
        <v>759</v>
      </c>
      <c r="B162" s="4" t="s">
        <v>732</v>
      </c>
      <c r="C162" s="5" t="n">
        <v>0</v>
      </c>
      <c r="E162" s="5" t="n">
        <v>0</v>
      </c>
    </row>
    <row r="163" spans="1:7">
      <c r="A163" s="4" t="s">
        <v>762</v>
      </c>
      <c r="C163" s="6" t="n">
        <v>0</v>
      </c>
      <c r="E163" s="6" t="n">
        <v>0</v>
      </c>
    </row>
    <row r="164" spans="1:7"/>
    <row r="165" spans="1:7">
      <c r="A165" s="4" t="s">
        <v>121</v>
      </c>
      <c r="B165" s="4" t="s">
        <v>769</v>
      </c>
    </row>
    <row r="166" spans="1:7">
      <c r="A166" s="4" t="s">
        <v>731</v>
      </c>
      <c r="B166" s="4" t="s">
        <v>770</v>
      </c>
    </row>
    <row r="167" spans="1:7">
      <c r="A167" s="4" t="s">
        <v>732</v>
      </c>
      <c r="B167" s="4" t="s">
        <v>583</v>
      </c>
    </row>
  </sheetData>
  <mergeCells count="8">
    <mergeCell ref="A1:B2"/>
    <mergeCell ref="C1:G1"/>
    <mergeCell ref="C2:D2"/>
    <mergeCell ref="E2:F2"/>
    <mergeCell ref="A164:F164"/>
    <mergeCell ref="B165:F165"/>
    <mergeCell ref="B166:F166"/>
    <mergeCell ref="B167:F1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29</v>
      </c>
      <c r="B1" s="2" t="s">
        <v>130</v>
      </c>
      <c r="C1" s="2" t="s">
        <v>131</v>
      </c>
      <c r="D1" s="2" t="s">
        <v>132</v>
      </c>
      <c r="E1" s="2" t="s">
        <v>133</v>
      </c>
      <c r="F1" s="2" t="s">
        <v>134</v>
      </c>
    </row>
    <row r="2" spans="1:6">
      <c r="A2" s="4" t="s">
        <v>135</v>
      </c>
      <c r="B2" s="6" t="n">
        <v>181674</v>
      </c>
      <c r="C2" s="6" t="n">
        <v>65780</v>
      </c>
      <c r="D2" s="6" t="n">
        <v>2648</v>
      </c>
      <c r="E2" s="6" t="n">
        <v>112817</v>
      </c>
      <c r="F2" s="6" t="n">
        <v>429</v>
      </c>
    </row>
    <row r="3" spans="1:6">
      <c r="A3" s="4" t="s">
        <v>136</v>
      </c>
      <c r="C3" s="5" t="n">
        <v>14217199</v>
      </c>
    </row>
    <row r="4" spans="1:6">
      <c r="A4" s="4" t="s">
        <v>137</v>
      </c>
      <c r="B4" s="5" t="n">
        <v>15240</v>
      </c>
      <c r="E4" s="5" t="n">
        <v>15240</v>
      </c>
    </row>
    <row r="5" spans="1:6">
      <c r="A5" s="4" t="s">
        <v>138</v>
      </c>
      <c r="B5" s="5" t="n">
        <v>3878</v>
      </c>
      <c r="F5" s="5" t="n">
        <v>3878</v>
      </c>
    </row>
    <row r="6" spans="1:6">
      <c r="A6" s="4" t="s">
        <v>139</v>
      </c>
      <c r="B6" s="5" t="n">
        <v>1076</v>
      </c>
      <c r="C6" s="6" t="n">
        <v>1300</v>
      </c>
      <c r="D6" s="5" t="n">
        <v>-224</v>
      </c>
    </row>
    <row r="7" spans="1:6">
      <c r="A7" s="4" t="s">
        <v>140</v>
      </c>
      <c r="C7" s="5" t="n">
        <v>95330</v>
      </c>
    </row>
    <row r="8" spans="1:6">
      <c r="A8" s="4" t="s">
        <v>141</v>
      </c>
      <c r="B8" s="5" t="n">
        <v>181</v>
      </c>
      <c r="D8" s="5" t="n">
        <v>181</v>
      </c>
    </row>
    <row r="9" spans="1:6">
      <c r="A9" s="4" t="s">
        <v>142</v>
      </c>
      <c r="B9" s="5" t="n">
        <v>-10183</v>
      </c>
      <c r="C9" s="6" t="n">
        <v>-2927</v>
      </c>
      <c r="E9" s="5" t="n">
        <v>-7256</v>
      </c>
    </row>
    <row r="10" spans="1:6">
      <c r="A10" s="4" t="s">
        <v>143</v>
      </c>
      <c r="C10" s="5" t="n">
        <v>-623348</v>
      </c>
    </row>
    <row r="11" spans="1:6">
      <c r="A11" s="4" t="s">
        <v>144</v>
      </c>
      <c r="B11" s="5" t="n">
        <v>-4775</v>
      </c>
      <c r="E11" s="5" t="n">
        <v>-4775</v>
      </c>
    </row>
    <row r="12" spans="1:6">
      <c r="A12" s="4" t="s">
        <v>145</v>
      </c>
      <c r="B12" s="5" t="n">
        <v>187091</v>
      </c>
      <c r="C12" s="6" t="n">
        <v>64153</v>
      </c>
      <c r="D12" s="5" t="n">
        <v>2605</v>
      </c>
      <c r="E12" s="5" t="n">
        <v>116026</v>
      </c>
      <c r="F12" s="5" t="n">
        <v>4307</v>
      </c>
    </row>
    <row r="13" spans="1:6">
      <c r="A13" s="4" t="s">
        <v>146</v>
      </c>
      <c r="C13" s="5" t="n">
        <v>13689181</v>
      </c>
    </row>
    <row r="14" spans="1:6">
      <c r="A14" s="4" t="s">
        <v>137</v>
      </c>
      <c r="B14" s="5" t="n">
        <v>18067</v>
      </c>
      <c r="E14" s="5" t="n">
        <v>18067</v>
      </c>
    </row>
    <row r="15" spans="1:6">
      <c r="A15" s="4" t="s">
        <v>138</v>
      </c>
      <c r="B15" s="5" t="n">
        <v>-1761</v>
      </c>
      <c r="F15" s="5" t="n">
        <v>-1761</v>
      </c>
    </row>
    <row r="16" spans="1:6">
      <c r="A16" s="4" t="s">
        <v>139</v>
      </c>
      <c r="B16" s="5" t="n">
        <v>526</v>
      </c>
      <c r="C16" s="6" t="n">
        <v>477</v>
      </c>
      <c r="D16" s="5" t="n">
        <v>49</v>
      </c>
    </row>
    <row r="17" spans="1:6">
      <c r="A17" s="4" t="s">
        <v>140</v>
      </c>
      <c r="C17" s="5" t="n">
        <v>37240</v>
      </c>
    </row>
    <row r="18" spans="1:6">
      <c r="A18" s="4" t="s">
        <v>141</v>
      </c>
      <c r="B18" s="5" t="n">
        <v>35</v>
      </c>
      <c r="D18" s="5" t="n">
        <v>35</v>
      </c>
    </row>
    <row r="19" spans="1:6">
      <c r="A19" s="4" t="s">
        <v>142</v>
      </c>
      <c r="B19" s="5" t="n">
        <v>-7956</v>
      </c>
      <c r="C19" s="6" t="n">
        <v>-2226</v>
      </c>
      <c r="E19" s="5" t="n">
        <v>-5730</v>
      </c>
    </row>
    <row r="20" spans="1:6">
      <c r="A20" s="4" t="s">
        <v>143</v>
      </c>
      <c r="C20" s="5" t="n">
        <v>-472333</v>
      </c>
    </row>
    <row r="21" spans="1:6">
      <c r="A21" s="4" t="s">
        <v>144</v>
      </c>
      <c r="B21" s="5" t="n">
        <v>-5662</v>
      </c>
      <c r="E21" s="5" t="n">
        <v>-5662</v>
      </c>
    </row>
    <row r="22" spans="1:6">
      <c r="A22" s="4" t="s">
        <v>147</v>
      </c>
      <c r="B22" s="5" t="n">
        <v>190340</v>
      </c>
      <c r="C22" s="6" t="n">
        <v>62404</v>
      </c>
      <c r="D22" s="5" t="n">
        <v>2689</v>
      </c>
      <c r="E22" s="5" t="n">
        <v>122701</v>
      </c>
      <c r="F22" s="5" t="n">
        <v>2546</v>
      </c>
    </row>
    <row r="23" spans="1:6">
      <c r="A23" s="4" t="s">
        <v>148</v>
      </c>
      <c r="C23" s="5" t="n">
        <v>13254088</v>
      </c>
    </row>
    <row r="24" spans="1:6">
      <c r="A24" s="4" t="s">
        <v>137</v>
      </c>
      <c r="B24" s="5" t="n">
        <v>17567</v>
      </c>
      <c r="E24" s="5" t="n">
        <v>17567</v>
      </c>
    </row>
    <row r="25" spans="1:6">
      <c r="A25" s="4" t="s">
        <v>138</v>
      </c>
      <c r="B25" s="5" t="n">
        <v>-4306</v>
      </c>
      <c r="F25" s="5" t="n">
        <v>-4306</v>
      </c>
    </row>
    <row r="26" spans="1:6">
      <c r="A26" s="4" t="s">
        <v>139</v>
      </c>
      <c r="B26" s="5" t="n">
        <v>649</v>
      </c>
      <c r="C26" s="6" t="n">
        <v>694</v>
      </c>
      <c r="D26" s="5" t="n">
        <v>-45</v>
      </c>
    </row>
    <row r="27" spans="1:6">
      <c r="A27" s="4" t="s">
        <v>140</v>
      </c>
      <c r="C27" s="5" t="n">
        <v>48640</v>
      </c>
    </row>
    <row r="28" spans="1:6">
      <c r="A28" s="4" t="s">
        <v>141</v>
      </c>
      <c r="B28" s="5" t="n">
        <v>188</v>
      </c>
      <c r="D28" s="5" t="n">
        <v>188</v>
      </c>
    </row>
    <row r="29" spans="1:6">
      <c r="A29" s="4" t="s">
        <v>142</v>
      </c>
      <c r="B29" s="5" t="n">
        <v>-2259</v>
      </c>
      <c r="C29" s="6" t="n">
        <v>-677</v>
      </c>
      <c r="E29" s="5" t="n">
        <v>-1582</v>
      </c>
    </row>
    <row r="30" spans="1:6">
      <c r="A30" s="4" t="s">
        <v>143</v>
      </c>
      <c r="C30" s="5" t="n">
        <v>-125365</v>
      </c>
    </row>
    <row r="31" spans="1:6">
      <c r="A31" s="4" t="s">
        <v>149</v>
      </c>
      <c r="B31" s="5" t="n">
        <v>10205</v>
      </c>
      <c r="C31" s="6" t="n">
        <v>10205</v>
      </c>
    </row>
    <row r="32" spans="1:6">
      <c r="A32" s="4" t="s">
        <v>150</v>
      </c>
      <c r="C32" s="5" t="n">
        <v>599226</v>
      </c>
    </row>
    <row r="33" spans="1:6">
      <c r="A33" s="4" t="s">
        <v>144</v>
      </c>
      <c r="B33" s="5" t="n">
        <v>-6506</v>
      </c>
      <c r="E33" s="5" t="n">
        <v>-6506</v>
      </c>
    </row>
    <row r="34" spans="1:6">
      <c r="A34" s="4" t="s">
        <v>151</v>
      </c>
      <c r="B34" s="6" t="n">
        <v>205878</v>
      </c>
      <c r="C34" s="6" t="n">
        <v>72626</v>
      </c>
      <c r="D34" s="6" t="n">
        <v>2832</v>
      </c>
      <c r="E34" s="6" t="n">
        <v>132180</v>
      </c>
      <c r="F34" s="6" t="n">
        <v>-1760</v>
      </c>
    </row>
    <row r="35" spans="1:6">
      <c r="A35" s="4" t="s">
        <v>152</v>
      </c>
      <c r="C35" s="5" t="n">
        <v>137765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0</v>
      </c>
    </row>
    <row r="3" spans="1:4">
      <c r="A3" s="3" t="s">
        <v>772</v>
      </c>
    </row>
    <row r="4" spans="1:4">
      <c r="A4" s="4" t="s">
        <v>773</v>
      </c>
      <c r="B4" s="6" t="n">
        <v>478</v>
      </c>
      <c r="C4" s="6" t="n">
        <v>643</v>
      </c>
      <c r="D4" s="6" t="n">
        <v>1666</v>
      </c>
    </row>
    <row r="5" spans="1:4">
      <c r="A5" s="4" t="s">
        <v>774</v>
      </c>
      <c r="B5" s="5" t="n">
        <v>158</v>
      </c>
      <c r="C5" s="5" t="n">
        <v>188</v>
      </c>
      <c r="D5" s="5" t="n">
        <v>389</v>
      </c>
    </row>
    <row r="6" spans="1:4">
      <c r="A6" s="4" t="s">
        <v>775</v>
      </c>
      <c r="B6" s="6" t="n">
        <v>320</v>
      </c>
      <c r="C6" s="6" t="n">
        <v>455</v>
      </c>
      <c r="D6" s="6" t="n">
        <v>1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3" t="s">
        <v>571</v>
      </c>
    </row>
    <row r="4" spans="1:3">
      <c r="A4" s="4" t="s">
        <v>777</v>
      </c>
      <c r="B4" s="6" t="n">
        <v>4023</v>
      </c>
      <c r="C4" s="6" t="n">
        <v>7028</v>
      </c>
    </row>
    <row r="5" spans="1:3">
      <c r="A5" s="4" t="s">
        <v>582</v>
      </c>
    </row>
    <row r="6" spans="1:3">
      <c r="A6" s="3" t="s">
        <v>571</v>
      </c>
    </row>
    <row r="7" spans="1:3">
      <c r="A7" s="4" t="s">
        <v>777</v>
      </c>
      <c r="B7" s="5" t="n">
        <v>112</v>
      </c>
      <c r="C7" s="5" t="n">
        <v>23</v>
      </c>
    </row>
    <row r="8" spans="1:3">
      <c r="A8" s="4" t="s">
        <v>601</v>
      </c>
    </row>
    <row r="9" spans="1:3">
      <c r="A9" s="3" t="s">
        <v>571</v>
      </c>
    </row>
    <row r="10" spans="1:3">
      <c r="A10" s="4" t="s">
        <v>777</v>
      </c>
      <c r="B10" s="5" t="n">
        <v>0</v>
      </c>
      <c r="C10" s="5" t="n">
        <v>0</v>
      </c>
    </row>
    <row r="11" spans="1:3">
      <c r="A11" s="4" t="s">
        <v>778</v>
      </c>
    </row>
    <row r="12" spans="1:3">
      <c r="A12" s="3" t="s">
        <v>571</v>
      </c>
    </row>
    <row r="13" spans="1:3">
      <c r="A13" s="4" t="s">
        <v>777</v>
      </c>
      <c r="B13" s="5" t="n">
        <v>40</v>
      </c>
      <c r="C13" s="5" t="n">
        <v>140</v>
      </c>
    </row>
    <row r="14" spans="1:3">
      <c r="A14" s="4" t="s">
        <v>779</v>
      </c>
    </row>
    <row r="15" spans="1:3">
      <c r="A15" s="3" t="s">
        <v>571</v>
      </c>
    </row>
    <row r="16" spans="1:3">
      <c r="A16" s="4" t="s">
        <v>777</v>
      </c>
      <c r="B16" s="5" t="n">
        <v>3871</v>
      </c>
      <c r="C16" s="5" t="n">
        <v>6865</v>
      </c>
    </row>
    <row r="17" spans="1:3">
      <c r="A17" s="4" t="s">
        <v>780</v>
      </c>
    </row>
    <row r="18" spans="1:3">
      <c r="A18" s="3" t="s">
        <v>571</v>
      </c>
    </row>
    <row r="19" spans="1:3">
      <c r="A19" s="4" t="s">
        <v>777</v>
      </c>
      <c r="B19" s="5" t="n">
        <v>17</v>
      </c>
      <c r="C19" s="5" t="n">
        <v>111</v>
      </c>
    </row>
    <row r="20" spans="1:3">
      <c r="A20" s="4" t="s">
        <v>781</v>
      </c>
    </row>
    <row r="21" spans="1:3">
      <c r="A21" s="3" t="s">
        <v>571</v>
      </c>
    </row>
    <row r="22" spans="1:3">
      <c r="A22" s="4" t="s">
        <v>777</v>
      </c>
      <c r="B22" s="5" t="n">
        <v>984</v>
      </c>
      <c r="C22" s="5" t="n">
        <v>4882</v>
      </c>
    </row>
    <row r="23" spans="1:3">
      <c r="A23" s="4" t="s">
        <v>782</v>
      </c>
    </row>
    <row r="24" spans="1:3">
      <c r="A24" s="3" t="s">
        <v>571</v>
      </c>
    </row>
    <row r="25" spans="1:3">
      <c r="A25" s="4" t="s">
        <v>777</v>
      </c>
      <c r="B25" s="5" t="n">
        <v>2050</v>
      </c>
      <c r="C25" s="5" t="n">
        <v>1454</v>
      </c>
    </row>
    <row r="26" spans="1:3">
      <c r="A26" s="4" t="s">
        <v>783</v>
      </c>
    </row>
    <row r="27" spans="1:3">
      <c r="A27" s="3" t="s">
        <v>571</v>
      </c>
    </row>
    <row r="28" spans="1:3">
      <c r="A28" s="4" t="s">
        <v>777</v>
      </c>
      <c r="B28" s="5" t="n">
        <v>296</v>
      </c>
      <c r="C28" s="5" t="n">
        <v>418</v>
      </c>
    </row>
    <row r="29" spans="1:3">
      <c r="A29" s="4" t="s">
        <v>784</v>
      </c>
    </row>
    <row r="30" spans="1:3">
      <c r="A30" s="3" t="s">
        <v>571</v>
      </c>
    </row>
    <row r="31" spans="1:3">
      <c r="A31" s="4" t="s">
        <v>777</v>
      </c>
      <c r="B31" s="5" t="n">
        <v>258</v>
      </c>
      <c r="C31" s="5" t="n">
        <v>0</v>
      </c>
    </row>
    <row r="32" spans="1:3">
      <c r="A32" s="4" t="s">
        <v>785</v>
      </c>
    </row>
    <row r="33" spans="1:3">
      <c r="A33" s="3" t="s">
        <v>571</v>
      </c>
    </row>
    <row r="34" spans="1:3">
      <c r="A34" s="4" t="s">
        <v>777</v>
      </c>
      <c r="B34" s="5" t="n">
        <v>266</v>
      </c>
      <c r="C34" s="5" t="n">
        <v>0</v>
      </c>
    </row>
    <row r="35" spans="1:3">
      <c r="A35" s="4" t="s">
        <v>786</v>
      </c>
    </row>
    <row r="36" spans="1:3">
      <c r="A36" s="3" t="s">
        <v>571</v>
      </c>
    </row>
    <row r="37" spans="1:3">
      <c r="A37" s="4" t="s">
        <v>777</v>
      </c>
      <c r="B37" s="5" t="n">
        <v>0</v>
      </c>
      <c r="C37" s="5" t="n">
        <v>0</v>
      </c>
    </row>
    <row r="38" spans="1:3">
      <c r="A38" s="4" t="s">
        <v>787</v>
      </c>
    </row>
    <row r="39" spans="1:3">
      <c r="A39" s="3" t="s">
        <v>571</v>
      </c>
    </row>
    <row r="40" spans="1:3">
      <c r="A40" s="4" t="s">
        <v>777</v>
      </c>
      <c r="B40" s="5" t="n">
        <v>27</v>
      </c>
      <c r="C40" s="5" t="n">
        <v>0</v>
      </c>
    </row>
    <row r="41" spans="1:3">
      <c r="A41" s="4" t="s">
        <v>788</v>
      </c>
    </row>
    <row r="42" spans="1:3">
      <c r="A42" s="3" t="s">
        <v>571</v>
      </c>
    </row>
    <row r="43" spans="1:3">
      <c r="A43" s="4" t="s">
        <v>777</v>
      </c>
      <c r="B43" s="5" t="n">
        <v>27</v>
      </c>
      <c r="C43" s="5" t="n">
        <v>0</v>
      </c>
    </row>
    <row r="44" spans="1:3">
      <c r="A44" s="4" t="s">
        <v>789</v>
      </c>
    </row>
    <row r="45" spans="1:3">
      <c r="A45" s="3" t="s">
        <v>571</v>
      </c>
    </row>
    <row r="46" spans="1:3">
      <c r="A46" s="4" t="s">
        <v>777</v>
      </c>
      <c r="B46" s="5" t="n">
        <v>0</v>
      </c>
      <c r="C46" s="5" t="n">
        <v>0</v>
      </c>
    </row>
    <row r="47" spans="1:3">
      <c r="A47" s="4" t="s">
        <v>790</v>
      </c>
    </row>
    <row r="48" spans="1:3">
      <c r="A48" s="3" t="s">
        <v>571</v>
      </c>
    </row>
    <row r="49" spans="1:3">
      <c r="A49" s="4" t="s">
        <v>777</v>
      </c>
      <c r="B49" s="5" t="n">
        <v>0</v>
      </c>
      <c r="C49" s="5" t="n">
        <v>0</v>
      </c>
    </row>
    <row r="50" spans="1:3">
      <c r="A50" s="4" t="s">
        <v>791</v>
      </c>
    </row>
    <row r="51" spans="1:3">
      <c r="A51" s="3" t="s">
        <v>571</v>
      </c>
    </row>
    <row r="52" spans="1:3">
      <c r="A52" s="4" t="s">
        <v>777</v>
      </c>
      <c r="B52" s="5" t="n">
        <v>0</v>
      </c>
      <c r="C52" s="5" t="n">
        <v>0</v>
      </c>
    </row>
    <row r="53" spans="1:3">
      <c r="A53" s="4" t="s">
        <v>792</v>
      </c>
    </row>
    <row r="54" spans="1:3">
      <c r="A54" s="3" t="s">
        <v>571</v>
      </c>
    </row>
    <row r="55" spans="1:3">
      <c r="A55" s="4" t="s">
        <v>777</v>
      </c>
      <c r="B55" s="5" t="n">
        <v>0</v>
      </c>
      <c r="C55" s="5" t="n">
        <v>0</v>
      </c>
    </row>
    <row r="56" spans="1:3">
      <c r="A56" s="4" t="s">
        <v>793</v>
      </c>
    </row>
    <row r="57" spans="1:3">
      <c r="A57" s="3" t="s">
        <v>571</v>
      </c>
    </row>
    <row r="58" spans="1:3">
      <c r="A58" s="4" t="s">
        <v>777</v>
      </c>
      <c r="B58" s="5" t="n">
        <v>0</v>
      </c>
      <c r="C58" s="5" t="n">
        <v>0</v>
      </c>
    </row>
    <row r="59" spans="1:3">
      <c r="A59" s="4" t="s">
        <v>794</v>
      </c>
    </row>
    <row r="60" spans="1:3">
      <c r="A60" s="3" t="s">
        <v>571</v>
      </c>
    </row>
    <row r="61" spans="1:3">
      <c r="A61" s="4" t="s">
        <v>777</v>
      </c>
      <c r="B61" s="5" t="n">
        <v>0</v>
      </c>
      <c r="C61" s="5" t="n">
        <v>0</v>
      </c>
    </row>
    <row r="62" spans="1:3">
      <c r="A62" s="4" t="s">
        <v>795</v>
      </c>
    </row>
    <row r="63" spans="1:3">
      <c r="A63" s="3" t="s">
        <v>571</v>
      </c>
    </row>
    <row r="64" spans="1:3">
      <c r="A64" s="4" t="s">
        <v>777</v>
      </c>
      <c r="B64" s="5" t="n">
        <v>0</v>
      </c>
      <c r="C64" s="5" t="n">
        <v>0</v>
      </c>
    </row>
    <row r="65" spans="1:3">
      <c r="A65" s="4" t="s">
        <v>796</v>
      </c>
    </row>
    <row r="66" spans="1:3">
      <c r="A66" s="3" t="s">
        <v>571</v>
      </c>
    </row>
    <row r="67" spans="1:3">
      <c r="A67" s="4" t="s">
        <v>777</v>
      </c>
      <c r="B67" s="5" t="n">
        <v>0</v>
      </c>
      <c r="C67" s="5" t="n">
        <v>0</v>
      </c>
    </row>
    <row r="68" spans="1:3">
      <c r="A68" s="4" t="s">
        <v>797</v>
      </c>
    </row>
    <row r="69" spans="1:3">
      <c r="A69" s="3" t="s">
        <v>571</v>
      </c>
    </row>
    <row r="70" spans="1:3">
      <c r="A70" s="4" t="s">
        <v>777</v>
      </c>
      <c r="B70" s="5" t="n">
        <v>0</v>
      </c>
      <c r="C70" s="5" t="n">
        <v>0</v>
      </c>
    </row>
    <row r="71" spans="1:3">
      <c r="A71" s="4" t="s">
        <v>798</v>
      </c>
    </row>
    <row r="72" spans="1:3">
      <c r="A72" s="3" t="s">
        <v>571</v>
      </c>
    </row>
    <row r="73" spans="1:3">
      <c r="A73" s="4" t="s">
        <v>777</v>
      </c>
      <c r="B73" s="5" t="n">
        <v>0</v>
      </c>
      <c r="C73" s="5" t="n">
        <v>0</v>
      </c>
    </row>
    <row r="74" spans="1:3">
      <c r="A74" s="4" t="s">
        <v>799</v>
      </c>
    </row>
    <row r="75" spans="1:3">
      <c r="A75" s="3" t="s">
        <v>571</v>
      </c>
    </row>
    <row r="76" spans="1:3">
      <c r="A76" s="4" t="s">
        <v>777</v>
      </c>
      <c r="B76" s="5" t="n">
        <v>2199</v>
      </c>
      <c r="C76" s="5" t="n">
        <v>1856</v>
      </c>
    </row>
    <row r="77" spans="1:3">
      <c r="A77" s="4" t="s">
        <v>800</v>
      </c>
    </row>
    <row r="78" spans="1:3">
      <c r="A78" s="3" t="s">
        <v>571</v>
      </c>
    </row>
    <row r="79" spans="1:3">
      <c r="A79" s="4" t="s">
        <v>777</v>
      </c>
      <c r="B79" s="5" t="n">
        <v>25</v>
      </c>
      <c r="C79" s="5" t="n">
        <v>23</v>
      </c>
    </row>
    <row r="80" spans="1:3">
      <c r="A80" s="4" t="s">
        <v>801</v>
      </c>
    </row>
    <row r="81" spans="1:3">
      <c r="A81" s="3" t="s">
        <v>571</v>
      </c>
    </row>
    <row r="82" spans="1:3">
      <c r="A82" s="4" t="s">
        <v>777</v>
      </c>
      <c r="B82" s="5" t="n">
        <v>0</v>
      </c>
      <c r="C82" s="5" t="n">
        <v>0</v>
      </c>
    </row>
    <row r="83" spans="1:3">
      <c r="A83" s="4" t="s">
        <v>802</v>
      </c>
    </row>
    <row r="84" spans="1:3">
      <c r="A84" s="3" t="s">
        <v>571</v>
      </c>
    </row>
    <row r="85" spans="1:3">
      <c r="A85" s="4" t="s">
        <v>777</v>
      </c>
      <c r="B85" s="5" t="n">
        <v>40</v>
      </c>
      <c r="C85" s="5" t="n">
        <v>140</v>
      </c>
    </row>
    <row r="86" spans="1:3">
      <c r="A86" s="4" t="s">
        <v>803</v>
      </c>
    </row>
    <row r="87" spans="1:3">
      <c r="A87" s="3" t="s">
        <v>571</v>
      </c>
    </row>
    <row r="88" spans="1:3">
      <c r="A88" s="4" t="s">
        <v>777</v>
      </c>
      <c r="B88" s="5" t="n">
        <v>2134</v>
      </c>
      <c r="C88" s="5" t="n">
        <v>1693</v>
      </c>
    </row>
    <row r="89" spans="1:3">
      <c r="A89" s="4" t="s">
        <v>804</v>
      </c>
    </row>
    <row r="90" spans="1:3">
      <c r="A90" s="3" t="s">
        <v>571</v>
      </c>
    </row>
    <row r="91" spans="1:3">
      <c r="A91" s="4" t="s">
        <v>777</v>
      </c>
      <c r="B91" s="5" t="n">
        <v>17</v>
      </c>
      <c r="C91" s="5" t="n">
        <v>111</v>
      </c>
    </row>
    <row r="92" spans="1:3">
      <c r="A92" s="4" t="s">
        <v>805</v>
      </c>
    </row>
    <row r="93" spans="1:3">
      <c r="A93" s="3" t="s">
        <v>571</v>
      </c>
    </row>
    <row r="94" spans="1:3">
      <c r="A94" s="4" t="s">
        <v>777</v>
      </c>
      <c r="B94" s="5" t="n">
        <v>0</v>
      </c>
      <c r="C94" s="5" t="n">
        <v>0</v>
      </c>
    </row>
    <row r="95" spans="1:3">
      <c r="A95" s="4" t="s">
        <v>806</v>
      </c>
    </row>
    <row r="96" spans="1:3">
      <c r="A96" s="3" t="s">
        <v>571</v>
      </c>
    </row>
    <row r="97" spans="1:3">
      <c r="A97" s="4" t="s">
        <v>777</v>
      </c>
      <c r="B97" s="5" t="n">
        <v>1953</v>
      </c>
      <c r="C97" s="5" t="n">
        <v>1164</v>
      </c>
    </row>
    <row r="98" spans="1:3">
      <c r="A98" s="4" t="s">
        <v>807</v>
      </c>
    </row>
    <row r="99" spans="1:3">
      <c r="A99" s="3" t="s">
        <v>571</v>
      </c>
    </row>
    <row r="100" spans="1:3">
      <c r="A100" s="4" t="s">
        <v>777</v>
      </c>
      <c r="B100" s="5" t="n">
        <v>164</v>
      </c>
      <c r="C100" s="5" t="n">
        <v>418</v>
      </c>
    </row>
    <row r="101" spans="1:3">
      <c r="A101" s="4" t="s">
        <v>808</v>
      </c>
    </row>
    <row r="102" spans="1:3">
      <c r="A102" s="3" t="s">
        <v>571</v>
      </c>
    </row>
    <row r="103" spans="1:3">
      <c r="A103" s="4" t="s">
        <v>777</v>
      </c>
      <c r="B103" s="5" t="n">
        <v>0</v>
      </c>
      <c r="C103" s="5" t="n">
        <v>0</v>
      </c>
    </row>
    <row r="104" spans="1:3">
      <c r="A104" s="4" t="s">
        <v>809</v>
      </c>
    </row>
    <row r="105" spans="1:3">
      <c r="A105" s="3" t="s">
        <v>571</v>
      </c>
    </row>
    <row r="106" spans="1:3">
      <c r="A106" s="4" t="s">
        <v>777</v>
      </c>
      <c r="B106" s="5" t="n">
        <v>0</v>
      </c>
      <c r="C106" s="5" t="n">
        <v>0</v>
      </c>
    </row>
    <row r="107" spans="1:3">
      <c r="A107" s="4" t="s">
        <v>810</v>
      </c>
    </row>
    <row r="108" spans="1:3">
      <c r="A108" s="3" t="s">
        <v>571</v>
      </c>
    </row>
    <row r="109" spans="1:3">
      <c r="A109" s="4" t="s">
        <v>777</v>
      </c>
      <c r="B109" s="5" t="n">
        <v>0</v>
      </c>
      <c r="C109" s="5" t="n">
        <v>0</v>
      </c>
    </row>
    <row r="110" spans="1:3">
      <c r="A110" s="4" t="s">
        <v>811</v>
      </c>
    </row>
    <row r="111" spans="1:3">
      <c r="A111" s="3" t="s">
        <v>571</v>
      </c>
    </row>
    <row r="112" spans="1:3">
      <c r="A112" s="4" t="s">
        <v>777</v>
      </c>
      <c r="B112" s="5" t="n">
        <v>546</v>
      </c>
      <c r="C112" s="5" t="n">
        <v>0</v>
      </c>
    </row>
    <row r="113" spans="1:3">
      <c r="A113" s="4" t="s">
        <v>812</v>
      </c>
    </row>
    <row r="114" spans="1:3">
      <c r="A114" s="3" t="s">
        <v>571</v>
      </c>
    </row>
    <row r="115" spans="1:3">
      <c r="A115" s="4" t="s">
        <v>777</v>
      </c>
      <c r="B115" s="5" t="n">
        <v>0</v>
      </c>
      <c r="C115" s="5" t="n">
        <v>0</v>
      </c>
    </row>
    <row r="116" spans="1:3">
      <c r="A116" s="4" t="s">
        <v>813</v>
      </c>
    </row>
    <row r="117" spans="1:3">
      <c r="A117" s="3" t="s">
        <v>571</v>
      </c>
    </row>
    <row r="118" spans="1:3">
      <c r="A118" s="4" t="s">
        <v>777</v>
      </c>
      <c r="B118" s="5" t="n">
        <v>0</v>
      </c>
      <c r="C118" s="5" t="n">
        <v>0</v>
      </c>
    </row>
    <row r="119" spans="1:3">
      <c r="A119" s="4" t="s">
        <v>814</v>
      </c>
    </row>
    <row r="120" spans="1:3">
      <c r="A120" s="3" t="s">
        <v>571</v>
      </c>
    </row>
    <row r="121" spans="1:3">
      <c r="A121" s="4" t="s">
        <v>777</v>
      </c>
      <c r="B121" s="5" t="n">
        <v>0</v>
      </c>
      <c r="C121" s="5" t="n">
        <v>0</v>
      </c>
    </row>
    <row r="122" spans="1:3">
      <c r="A122" s="4" t="s">
        <v>815</v>
      </c>
    </row>
    <row r="123" spans="1:3">
      <c r="A123" s="3" t="s">
        <v>571</v>
      </c>
    </row>
    <row r="124" spans="1:3">
      <c r="A124" s="4" t="s">
        <v>777</v>
      </c>
      <c r="B124" s="5" t="n">
        <v>546</v>
      </c>
      <c r="C124" s="5" t="n">
        <v>0</v>
      </c>
    </row>
    <row r="125" spans="1:3">
      <c r="A125" s="4" t="s">
        <v>816</v>
      </c>
    </row>
    <row r="126" spans="1:3">
      <c r="A126" s="3" t="s">
        <v>571</v>
      </c>
    </row>
    <row r="127" spans="1:3">
      <c r="A127" s="4" t="s">
        <v>777</v>
      </c>
      <c r="B127" s="5" t="n">
        <v>0</v>
      </c>
      <c r="C127" s="5" t="n">
        <v>0</v>
      </c>
    </row>
    <row r="128" spans="1:3">
      <c r="A128" s="4" t="s">
        <v>817</v>
      </c>
    </row>
    <row r="129" spans="1:3">
      <c r="A129" s="3" t="s">
        <v>571</v>
      </c>
    </row>
    <row r="130" spans="1:3">
      <c r="A130" s="4" t="s">
        <v>777</v>
      </c>
      <c r="B130" s="5" t="n">
        <v>546</v>
      </c>
      <c r="C130" s="5" t="n">
        <v>0</v>
      </c>
    </row>
    <row r="131" spans="1:3">
      <c r="A131" s="4" t="s">
        <v>818</v>
      </c>
    </row>
    <row r="132" spans="1:3">
      <c r="A132" s="3" t="s">
        <v>571</v>
      </c>
    </row>
    <row r="133" spans="1:3">
      <c r="A133" s="4" t="s">
        <v>777</v>
      </c>
      <c r="B133" s="5" t="n">
        <v>0</v>
      </c>
      <c r="C133" s="5" t="n">
        <v>0</v>
      </c>
    </row>
    <row r="134" spans="1:3">
      <c r="A134" s="4" t="s">
        <v>819</v>
      </c>
    </row>
    <row r="135" spans="1:3">
      <c r="A135" s="3" t="s">
        <v>571</v>
      </c>
    </row>
    <row r="136" spans="1:3">
      <c r="A136" s="4" t="s">
        <v>777</v>
      </c>
      <c r="B136" s="5" t="n">
        <v>0</v>
      </c>
      <c r="C136" s="5" t="n">
        <v>0</v>
      </c>
    </row>
    <row r="137" spans="1:3">
      <c r="A137" s="4" t="s">
        <v>820</v>
      </c>
    </row>
    <row r="138" spans="1:3">
      <c r="A138" s="3" t="s">
        <v>571</v>
      </c>
    </row>
    <row r="139" spans="1:3">
      <c r="A139" s="4" t="s">
        <v>777</v>
      </c>
      <c r="B139" s="5" t="n">
        <v>0</v>
      </c>
      <c r="C139" s="5" t="n">
        <v>0</v>
      </c>
    </row>
    <row r="140" spans="1:3">
      <c r="A140" s="4" t="s">
        <v>821</v>
      </c>
    </row>
    <row r="141" spans="1:3">
      <c r="A141" s="3" t="s">
        <v>571</v>
      </c>
    </row>
    <row r="142" spans="1:3">
      <c r="A142" s="4" t="s">
        <v>777</v>
      </c>
      <c r="B142" s="5" t="n">
        <v>0</v>
      </c>
      <c r="C142" s="5" t="n">
        <v>0</v>
      </c>
    </row>
    <row r="143" spans="1:3">
      <c r="A143" s="4" t="s">
        <v>822</v>
      </c>
    </row>
    <row r="144" spans="1:3">
      <c r="A144" s="3" t="s">
        <v>571</v>
      </c>
    </row>
    <row r="145" spans="1:3">
      <c r="A145" s="4" t="s">
        <v>777</v>
      </c>
      <c r="B145" s="5" t="n">
        <v>0</v>
      </c>
      <c r="C145" s="5" t="n">
        <v>0</v>
      </c>
    </row>
    <row r="146" spans="1:3">
      <c r="A146" s="4" t="s">
        <v>823</v>
      </c>
    </row>
    <row r="147" spans="1:3">
      <c r="A147" s="3" t="s">
        <v>571</v>
      </c>
    </row>
    <row r="148" spans="1:3">
      <c r="A148" s="4" t="s">
        <v>777</v>
      </c>
      <c r="B148" s="5" t="n">
        <v>1251</v>
      </c>
      <c r="C148" s="5" t="n">
        <v>5172</v>
      </c>
    </row>
    <row r="149" spans="1:3">
      <c r="A149" s="4" t="s">
        <v>824</v>
      </c>
    </row>
    <row r="150" spans="1:3">
      <c r="A150" s="3" t="s">
        <v>571</v>
      </c>
    </row>
    <row r="151" spans="1:3">
      <c r="A151" s="4" t="s">
        <v>777</v>
      </c>
      <c r="B151" s="5" t="n">
        <v>60</v>
      </c>
      <c r="C151" s="5" t="n">
        <v>0</v>
      </c>
    </row>
    <row r="152" spans="1:3">
      <c r="A152" s="4" t="s">
        <v>825</v>
      </c>
    </row>
    <row r="153" spans="1:3">
      <c r="A153" s="3" t="s">
        <v>571</v>
      </c>
    </row>
    <row r="154" spans="1:3">
      <c r="A154" s="4" t="s">
        <v>777</v>
      </c>
      <c r="B154" s="5" t="n">
        <v>0</v>
      </c>
      <c r="C154" s="5" t="n">
        <v>0</v>
      </c>
    </row>
    <row r="155" spans="1:3">
      <c r="A155" s="4" t="s">
        <v>826</v>
      </c>
    </row>
    <row r="156" spans="1:3">
      <c r="A156" s="3" t="s">
        <v>571</v>
      </c>
    </row>
    <row r="157" spans="1:3">
      <c r="A157" s="4" t="s">
        <v>777</v>
      </c>
      <c r="B157" s="5" t="n">
        <v>0</v>
      </c>
      <c r="C157" s="5" t="n">
        <v>0</v>
      </c>
    </row>
    <row r="158" spans="1:3">
      <c r="A158" s="4" t="s">
        <v>827</v>
      </c>
    </row>
    <row r="159" spans="1:3">
      <c r="A159" s="3" t="s">
        <v>571</v>
      </c>
    </row>
    <row r="160" spans="1:3">
      <c r="A160" s="4" t="s">
        <v>777</v>
      </c>
      <c r="B160" s="5" t="n">
        <v>1191</v>
      </c>
      <c r="C160" s="5" t="n">
        <v>5172</v>
      </c>
    </row>
    <row r="161" spans="1:3">
      <c r="A161" s="4" t="s">
        <v>828</v>
      </c>
    </row>
    <row r="162" spans="1:3">
      <c r="A162" s="3" t="s">
        <v>571</v>
      </c>
    </row>
    <row r="163" spans="1:3">
      <c r="A163" s="4" t="s">
        <v>777</v>
      </c>
      <c r="B163" s="5" t="n">
        <v>0</v>
      </c>
      <c r="C163" s="5" t="n">
        <v>0</v>
      </c>
    </row>
    <row r="164" spans="1:3">
      <c r="A164" s="4" t="s">
        <v>829</v>
      </c>
    </row>
    <row r="165" spans="1:3">
      <c r="A165" s="3" t="s">
        <v>571</v>
      </c>
    </row>
    <row r="166" spans="1:3">
      <c r="A166" s="4" t="s">
        <v>777</v>
      </c>
      <c r="B166" s="5" t="n">
        <v>438</v>
      </c>
      <c r="C166" s="5" t="n">
        <v>4882</v>
      </c>
    </row>
    <row r="167" spans="1:3">
      <c r="A167" s="4" t="s">
        <v>830</v>
      </c>
    </row>
    <row r="168" spans="1:3">
      <c r="A168" s="3" t="s">
        <v>571</v>
      </c>
    </row>
    <row r="169" spans="1:3">
      <c r="A169" s="4" t="s">
        <v>777</v>
      </c>
      <c r="B169" s="5" t="n">
        <v>97</v>
      </c>
      <c r="C169" s="5" t="n">
        <v>290</v>
      </c>
    </row>
    <row r="170" spans="1:3">
      <c r="A170" s="4" t="s">
        <v>831</v>
      </c>
    </row>
    <row r="171" spans="1:3">
      <c r="A171" s="3" t="s">
        <v>571</v>
      </c>
    </row>
    <row r="172" spans="1:3">
      <c r="A172" s="4" t="s">
        <v>777</v>
      </c>
      <c r="B172" s="5" t="n">
        <v>132</v>
      </c>
      <c r="C172" s="5" t="n">
        <v>0</v>
      </c>
    </row>
    <row r="173" spans="1:3">
      <c r="A173" s="4" t="s">
        <v>832</v>
      </c>
    </row>
    <row r="174" spans="1:3">
      <c r="A174" s="3" t="s">
        <v>571</v>
      </c>
    </row>
    <row r="175" spans="1:3">
      <c r="A175" s="4" t="s">
        <v>777</v>
      </c>
      <c r="B175" s="5" t="n">
        <v>258</v>
      </c>
      <c r="C175" s="5" t="n">
        <v>0</v>
      </c>
    </row>
    <row r="176" spans="1:3">
      <c r="A176" s="4" t="s">
        <v>833</v>
      </c>
    </row>
    <row r="177" spans="1:3">
      <c r="A177" s="3" t="s">
        <v>571</v>
      </c>
    </row>
    <row r="178" spans="1:3">
      <c r="A178" s="4" t="s">
        <v>777</v>
      </c>
      <c r="B178" s="5" t="n">
        <v>266</v>
      </c>
      <c r="C178" s="5" t="n">
        <v>0</v>
      </c>
    </row>
    <row r="179" spans="1:3">
      <c r="A179" s="4" t="s">
        <v>834</v>
      </c>
    </row>
    <row r="180" spans="1:3">
      <c r="A180" s="3" t="s">
        <v>571</v>
      </c>
    </row>
    <row r="181" spans="1:3">
      <c r="A181" s="4" t="s">
        <v>777</v>
      </c>
      <c r="B181" s="6" t="n">
        <v>0</v>
      </c>
      <c r="C18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35</v>
      </c>
      <c r="C1" s="2" t="s">
        <v>1</v>
      </c>
    </row>
    <row r="2" spans="1:4">
      <c r="C2" s="2" t="s">
        <v>487</v>
      </c>
      <c r="D2" s="2" t="s">
        <v>488</v>
      </c>
    </row>
    <row r="3" spans="1:4">
      <c r="A3" s="3" t="s">
        <v>571</v>
      </c>
    </row>
    <row r="4" spans="1:4">
      <c r="A4" s="4" t="s">
        <v>836</v>
      </c>
      <c r="C4" s="6" t="n">
        <v>4022</v>
      </c>
      <c r="D4" s="6" t="n">
        <v>7029</v>
      </c>
    </row>
    <row r="5" spans="1:4">
      <c r="A5" s="4" t="s">
        <v>837</v>
      </c>
      <c r="C5" s="5" t="n">
        <v>4023</v>
      </c>
      <c r="D5" s="5" t="n">
        <v>7028</v>
      </c>
    </row>
    <row r="6" spans="1:4">
      <c r="A6" s="4" t="s">
        <v>838</v>
      </c>
      <c r="B6" s="4" t="s">
        <v>121</v>
      </c>
      <c r="C6" s="6" t="n">
        <v>79</v>
      </c>
      <c r="D6" s="6" t="n">
        <v>325</v>
      </c>
    </row>
    <row r="7" spans="1:4">
      <c r="A7" s="4" t="s">
        <v>582</v>
      </c>
    </row>
    <row r="8" spans="1:4">
      <c r="A8" s="3" t="s">
        <v>571</v>
      </c>
    </row>
    <row r="9" spans="1:4">
      <c r="A9" s="4" t="s">
        <v>839</v>
      </c>
      <c r="C9" s="5" t="n">
        <v>5</v>
      </c>
      <c r="D9" s="5" t="n">
        <v>2</v>
      </c>
    </row>
    <row r="10" spans="1:4">
      <c r="A10" s="4" t="s">
        <v>836</v>
      </c>
      <c r="C10" s="6" t="n">
        <v>111</v>
      </c>
      <c r="D10" s="6" t="n">
        <v>23</v>
      </c>
    </row>
    <row r="11" spans="1:4">
      <c r="A11" s="4" t="s">
        <v>837</v>
      </c>
      <c r="C11" s="5" t="n">
        <v>112</v>
      </c>
      <c r="D11" s="5" t="n">
        <v>23</v>
      </c>
    </row>
    <row r="12" spans="1:4">
      <c r="A12" s="4" t="s">
        <v>838</v>
      </c>
      <c r="B12" s="4" t="s">
        <v>121</v>
      </c>
      <c r="C12" s="6" t="n">
        <v>-1</v>
      </c>
      <c r="D12" s="6" t="n">
        <v>7</v>
      </c>
    </row>
    <row r="13" spans="1:4">
      <c r="A13" s="4" t="s">
        <v>601</v>
      </c>
    </row>
    <row r="14" spans="1:4">
      <c r="A14" s="3" t="s">
        <v>571</v>
      </c>
    </row>
    <row r="15" spans="1:4">
      <c r="A15" s="4" t="s">
        <v>839</v>
      </c>
      <c r="C15" s="5" t="n">
        <v>0</v>
      </c>
      <c r="D15" s="5" t="n">
        <v>0</v>
      </c>
    </row>
    <row r="16" spans="1:4">
      <c r="A16" s="4" t="s">
        <v>836</v>
      </c>
      <c r="C16" s="6" t="n">
        <v>0</v>
      </c>
      <c r="D16" s="6" t="n">
        <v>0</v>
      </c>
    </row>
    <row r="17" spans="1:4">
      <c r="A17" s="4" t="s">
        <v>837</v>
      </c>
      <c r="C17" s="5" t="n">
        <v>0</v>
      </c>
      <c r="D17" s="5" t="n">
        <v>0</v>
      </c>
    </row>
    <row r="18" spans="1:4">
      <c r="A18" s="4" t="s">
        <v>838</v>
      </c>
      <c r="B18" s="4" t="s">
        <v>121</v>
      </c>
      <c r="C18" s="6" t="n">
        <v>0</v>
      </c>
      <c r="D18" s="6" t="n">
        <v>0</v>
      </c>
    </row>
    <row r="19" spans="1:4">
      <c r="A19" s="4" t="s">
        <v>778</v>
      </c>
    </row>
    <row r="20" spans="1:4">
      <c r="A20" s="3" t="s">
        <v>571</v>
      </c>
    </row>
    <row r="21" spans="1:4">
      <c r="A21" s="4" t="s">
        <v>839</v>
      </c>
      <c r="C21" s="5" t="n">
        <v>1</v>
      </c>
      <c r="D21" s="5" t="n">
        <v>5</v>
      </c>
    </row>
    <row r="22" spans="1:4">
      <c r="A22" s="4" t="s">
        <v>836</v>
      </c>
      <c r="C22" s="6" t="n">
        <v>40</v>
      </c>
      <c r="D22" s="6" t="n">
        <v>140</v>
      </c>
    </row>
    <row r="23" spans="1:4">
      <c r="A23" s="4" t="s">
        <v>837</v>
      </c>
      <c r="C23" s="5" t="n">
        <v>40</v>
      </c>
      <c r="D23" s="5" t="n">
        <v>140</v>
      </c>
    </row>
    <row r="24" spans="1:4">
      <c r="A24" s="4" t="s">
        <v>838</v>
      </c>
      <c r="B24" s="4" t="s">
        <v>121</v>
      </c>
      <c r="C24" s="5" t="n">
        <v>9</v>
      </c>
      <c r="D24" s="5" t="n">
        <v>-16</v>
      </c>
    </row>
    <row r="25" spans="1:4">
      <c r="A25" s="4" t="s">
        <v>779</v>
      </c>
    </row>
    <row r="26" spans="1:4">
      <c r="A26" s="3" t="s">
        <v>571</v>
      </c>
    </row>
    <row r="27" spans="1:4">
      <c r="A27" s="4" t="s">
        <v>836</v>
      </c>
      <c r="C27" s="5" t="n">
        <v>3871</v>
      </c>
      <c r="D27" s="5" t="n">
        <v>6866</v>
      </c>
    </row>
    <row r="28" spans="1:4">
      <c r="A28" s="4" t="s">
        <v>837</v>
      </c>
      <c r="C28" s="5" t="n">
        <v>3871</v>
      </c>
      <c r="D28" s="5" t="n">
        <v>6865</v>
      </c>
    </row>
    <row r="29" spans="1:4">
      <c r="A29" s="4" t="s">
        <v>838</v>
      </c>
      <c r="B29" s="4" t="s">
        <v>121</v>
      </c>
      <c r="C29" s="6" t="n">
        <v>71</v>
      </c>
      <c r="D29" s="6" t="n">
        <v>334</v>
      </c>
    </row>
    <row r="30" spans="1:4">
      <c r="A30" s="4" t="s">
        <v>784</v>
      </c>
    </row>
    <row r="31" spans="1:4">
      <c r="A31" s="3" t="s">
        <v>571</v>
      </c>
    </row>
    <row r="32" spans="1:4">
      <c r="A32" s="4" t="s">
        <v>839</v>
      </c>
      <c r="C32" s="5" t="n">
        <v>1</v>
      </c>
      <c r="D32" s="5" t="n">
        <v>0</v>
      </c>
    </row>
    <row r="33" spans="1:4">
      <c r="A33" s="4" t="s">
        <v>836</v>
      </c>
      <c r="C33" s="6" t="n">
        <v>258</v>
      </c>
      <c r="D33" s="6" t="n">
        <v>0</v>
      </c>
    </row>
    <row r="34" spans="1:4">
      <c r="A34" s="4" t="s">
        <v>837</v>
      </c>
      <c r="C34" s="5" t="n">
        <v>258</v>
      </c>
      <c r="D34" s="5" t="n">
        <v>0</v>
      </c>
    </row>
    <row r="35" spans="1:4">
      <c r="A35" s="4" t="s">
        <v>838</v>
      </c>
      <c r="B35" s="4" t="s">
        <v>121</v>
      </c>
      <c r="C35" s="6" t="n">
        <v>-26</v>
      </c>
      <c r="D35" s="6" t="n">
        <v>0</v>
      </c>
    </row>
    <row r="36" spans="1:4">
      <c r="A36" s="4" t="s">
        <v>781</v>
      </c>
    </row>
    <row r="37" spans="1:4">
      <c r="A37" s="3" t="s">
        <v>571</v>
      </c>
    </row>
    <row r="38" spans="1:4">
      <c r="A38" s="4" t="s">
        <v>839</v>
      </c>
      <c r="C38" s="5" t="n">
        <v>8</v>
      </c>
      <c r="D38" s="5" t="n">
        <v>15</v>
      </c>
    </row>
    <row r="39" spans="1:4">
      <c r="A39" s="4" t="s">
        <v>836</v>
      </c>
      <c r="C39" s="6" t="n">
        <v>984</v>
      </c>
      <c r="D39" s="6" t="n">
        <v>4883</v>
      </c>
    </row>
    <row r="40" spans="1:4">
      <c r="A40" s="4" t="s">
        <v>837</v>
      </c>
      <c r="C40" s="5" t="n">
        <v>984</v>
      </c>
      <c r="D40" s="5" t="n">
        <v>4882</v>
      </c>
    </row>
    <row r="41" spans="1:4">
      <c r="A41" s="4" t="s">
        <v>838</v>
      </c>
      <c r="B41" s="4" t="s">
        <v>121</v>
      </c>
      <c r="C41" s="6" t="n">
        <v>116</v>
      </c>
      <c r="D41" s="6" t="n">
        <v>154</v>
      </c>
    </row>
    <row r="42" spans="1:4">
      <c r="A42" s="4" t="s">
        <v>782</v>
      </c>
    </row>
    <row r="43" spans="1:4">
      <c r="A43" s="3" t="s">
        <v>571</v>
      </c>
    </row>
    <row r="44" spans="1:4">
      <c r="A44" s="4" t="s">
        <v>839</v>
      </c>
      <c r="C44" s="5" t="n">
        <v>17</v>
      </c>
      <c r="D44" s="5" t="n">
        <v>12</v>
      </c>
    </row>
    <row r="45" spans="1:4">
      <c r="A45" s="4" t="s">
        <v>836</v>
      </c>
      <c r="C45" s="6" t="n">
        <v>2050</v>
      </c>
      <c r="D45" s="6" t="n">
        <v>1454</v>
      </c>
    </row>
    <row r="46" spans="1:4">
      <c r="A46" s="4" t="s">
        <v>837</v>
      </c>
      <c r="C46" s="5" t="n">
        <v>2050</v>
      </c>
      <c r="D46" s="5" t="n">
        <v>1454</v>
      </c>
    </row>
    <row r="47" spans="1:4">
      <c r="A47" s="4" t="s">
        <v>838</v>
      </c>
      <c r="B47" s="4" t="s">
        <v>121</v>
      </c>
      <c r="C47" s="6" t="n">
        <v>-19</v>
      </c>
      <c r="D47" s="6" t="n">
        <v>176</v>
      </c>
    </row>
    <row r="48" spans="1:4">
      <c r="A48" s="4" t="s">
        <v>840</v>
      </c>
    </row>
    <row r="49" spans="1:4">
      <c r="A49" s="3" t="s">
        <v>571</v>
      </c>
    </row>
    <row r="50" spans="1:4">
      <c r="A50" s="4" t="s">
        <v>839</v>
      </c>
      <c r="C50" s="5" t="n">
        <v>1</v>
      </c>
      <c r="D50" s="5" t="n">
        <v>0</v>
      </c>
    </row>
    <row r="51" spans="1:4">
      <c r="A51" s="4" t="s">
        <v>836</v>
      </c>
      <c r="C51" s="6" t="n">
        <v>266</v>
      </c>
      <c r="D51" s="6" t="n">
        <v>0</v>
      </c>
    </row>
    <row r="52" spans="1:4">
      <c r="A52" s="4" t="s">
        <v>837</v>
      </c>
      <c r="C52" s="5" t="n">
        <v>266</v>
      </c>
      <c r="D52" s="5" t="n">
        <v>0</v>
      </c>
    </row>
    <row r="53" spans="1:4">
      <c r="A53" s="4" t="s">
        <v>838</v>
      </c>
      <c r="B53" s="4" t="s">
        <v>121</v>
      </c>
      <c r="C53" s="6" t="n">
        <v>0</v>
      </c>
      <c r="D53" s="6" t="n">
        <v>0</v>
      </c>
    </row>
    <row r="54" spans="1:4">
      <c r="A54" s="4" t="s">
        <v>841</v>
      </c>
    </row>
    <row r="55" spans="1:4">
      <c r="A55" s="3" t="s">
        <v>571</v>
      </c>
    </row>
    <row r="56" spans="1:4">
      <c r="A56" s="4" t="s">
        <v>839</v>
      </c>
      <c r="C56" s="5" t="n">
        <v>0</v>
      </c>
      <c r="D56" s="5" t="n">
        <v>0</v>
      </c>
    </row>
    <row r="57" spans="1:4">
      <c r="A57" s="4" t="s">
        <v>836</v>
      </c>
      <c r="C57" s="6" t="n">
        <v>0</v>
      </c>
      <c r="D57" s="6" t="n">
        <v>0</v>
      </c>
    </row>
    <row r="58" spans="1:4">
      <c r="A58" s="4" t="s">
        <v>837</v>
      </c>
      <c r="C58" s="5" t="n">
        <v>0</v>
      </c>
      <c r="D58" s="5" t="n">
        <v>0</v>
      </c>
    </row>
    <row r="59" spans="1:4">
      <c r="A59" s="4" t="s">
        <v>838</v>
      </c>
      <c r="B59" s="4" t="s">
        <v>121</v>
      </c>
      <c r="C59" s="6" t="n">
        <v>0</v>
      </c>
      <c r="D59" s="6" t="n">
        <v>0</v>
      </c>
    </row>
    <row r="60" spans="1:4">
      <c r="A60" s="4" t="s">
        <v>783</v>
      </c>
    </row>
    <row r="61" spans="1:4">
      <c r="A61" s="3" t="s">
        <v>571</v>
      </c>
    </row>
    <row r="62" spans="1:4">
      <c r="A62" s="4" t="s">
        <v>839</v>
      </c>
      <c r="C62" s="5" t="n">
        <v>2</v>
      </c>
      <c r="D62" s="5" t="n">
        <v>1</v>
      </c>
    </row>
    <row r="63" spans="1:4">
      <c r="A63" s="4" t="s">
        <v>836</v>
      </c>
      <c r="C63" s="6" t="n">
        <v>296</v>
      </c>
      <c r="D63" s="6" t="n">
        <v>418</v>
      </c>
    </row>
    <row r="64" spans="1:4">
      <c r="A64" s="4" t="s">
        <v>837</v>
      </c>
      <c r="C64" s="5" t="n">
        <v>296</v>
      </c>
      <c r="D64" s="5" t="n">
        <v>418</v>
      </c>
    </row>
    <row r="65" spans="1:4">
      <c r="A65" s="4" t="s">
        <v>838</v>
      </c>
      <c r="B65" s="4" t="s">
        <v>121</v>
      </c>
      <c r="C65" s="6" t="n">
        <v>0</v>
      </c>
      <c r="D65" s="6" t="n">
        <v>0</v>
      </c>
    </row>
    <row r="66" spans="1:4">
      <c r="A66" s="4" t="s">
        <v>842</v>
      </c>
    </row>
    <row r="67" spans="1:4">
      <c r="A67" s="3" t="s">
        <v>571</v>
      </c>
    </row>
    <row r="68" spans="1:4">
      <c r="A68" s="4" t="s">
        <v>839</v>
      </c>
      <c r="C68" s="5" t="n">
        <v>1</v>
      </c>
      <c r="D68" s="5" t="n">
        <v>2</v>
      </c>
    </row>
    <row r="69" spans="1:4">
      <c r="A69" s="4" t="s">
        <v>836</v>
      </c>
      <c r="C69" s="6" t="n">
        <v>17</v>
      </c>
      <c r="D69" s="6" t="n">
        <v>111</v>
      </c>
    </row>
    <row r="70" spans="1:4">
      <c r="A70" s="4" t="s">
        <v>837</v>
      </c>
      <c r="C70" s="5" t="n">
        <v>17</v>
      </c>
      <c r="D70" s="5" t="n">
        <v>111</v>
      </c>
    </row>
    <row r="71" spans="1:4">
      <c r="A71" s="4" t="s">
        <v>838</v>
      </c>
      <c r="B71" s="4" t="s">
        <v>121</v>
      </c>
      <c r="C71" s="6" t="n">
        <v>0</v>
      </c>
      <c r="D71" s="6" t="n">
        <v>4</v>
      </c>
    </row>
    <row r="72" spans="1:4"/>
    <row r="73" spans="1:4">
      <c r="A73" s="4" t="s">
        <v>121</v>
      </c>
      <c r="B73" s="4" t="s">
        <v>843</v>
      </c>
    </row>
  </sheetData>
  <mergeCells count="4">
    <mergeCell ref="A1:B2"/>
    <mergeCell ref="C1:D1"/>
    <mergeCell ref="A72:C72"/>
    <mergeCell ref="B73:C7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844</v>
      </c>
      <c r="C1" s="2" t="s">
        <v>2</v>
      </c>
      <c r="D1" s="2" t="s">
        <v>32</v>
      </c>
    </row>
    <row r="2" spans="1:4">
      <c r="A2" s="3" t="s">
        <v>750</v>
      </c>
    </row>
    <row r="3" spans="1:4">
      <c r="A3" s="4" t="s">
        <v>845</v>
      </c>
      <c r="B3" s="4" t="s">
        <v>121</v>
      </c>
      <c r="C3" s="6" t="n">
        <v>23144</v>
      </c>
      <c r="D3" s="6" t="n">
        <v>28235</v>
      </c>
    </row>
    <row r="4" spans="1:4">
      <c r="A4" s="4" t="s">
        <v>846</v>
      </c>
      <c r="B4" s="4" t="s">
        <v>731</v>
      </c>
      <c r="C4" s="5" t="n">
        <v>20593</v>
      </c>
      <c r="D4" s="5" t="n">
        <v>25521</v>
      </c>
    </row>
    <row r="5" spans="1:4">
      <c r="A5" s="4" t="s">
        <v>361</v>
      </c>
    </row>
    <row r="6" spans="1:4">
      <c r="A6" s="3" t="s">
        <v>750</v>
      </c>
    </row>
    <row r="7" spans="1:4">
      <c r="A7" s="4" t="s">
        <v>845</v>
      </c>
      <c r="C7" s="5" t="n">
        <v>735</v>
      </c>
      <c r="D7" s="5" t="n">
        <v>1197</v>
      </c>
    </row>
    <row r="8" spans="1:4">
      <c r="A8" s="4" t="s">
        <v>846</v>
      </c>
      <c r="C8" s="5" t="n">
        <v>47</v>
      </c>
      <c r="D8" s="5" t="n">
        <v>188</v>
      </c>
    </row>
    <row r="9" spans="1:4">
      <c r="A9" s="4" t="s">
        <v>847</v>
      </c>
    </row>
    <row r="10" spans="1:4">
      <c r="A10" s="3" t="s">
        <v>750</v>
      </c>
    </row>
    <row r="11" spans="1:4">
      <c r="A11" s="4" t="s">
        <v>845</v>
      </c>
      <c r="C11" s="5" t="n">
        <v>0</v>
      </c>
      <c r="D11" s="5" t="n">
        <v>1</v>
      </c>
    </row>
    <row r="12" spans="1:4">
      <c r="A12" s="4" t="s">
        <v>846</v>
      </c>
      <c r="C12" s="5" t="n">
        <v>0</v>
      </c>
      <c r="D12" s="5" t="n">
        <v>0</v>
      </c>
    </row>
    <row r="13" spans="1:4">
      <c r="A13" s="4" t="s">
        <v>848</v>
      </c>
    </row>
    <row r="14" spans="1:4">
      <c r="A14" s="3" t="s">
        <v>750</v>
      </c>
    </row>
    <row r="15" spans="1:4">
      <c r="A15" s="4" t="s">
        <v>845</v>
      </c>
      <c r="C15" s="5" t="n">
        <v>23</v>
      </c>
      <c r="D15" s="5" t="n">
        <v>38</v>
      </c>
    </row>
    <row r="16" spans="1:4">
      <c r="A16" s="4" t="s">
        <v>846</v>
      </c>
      <c r="C16" s="5" t="n">
        <v>0</v>
      </c>
      <c r="D16" s="5" t="n">
        <v>0</v>
      </c>
    </row>
    <row r="17" spans="1:4">
      <c r="A17" s="4" t="s">
        <v>849</v>
      </c>
    </row>
    <row r="18" spans="1:4">
      <c r="A18" s="3" t="s">
        <v>750</v>
      </c>
    </row>
    <row r="19" spans="1:4">
      <c r="A19" s="4" t="s">
        <v>845</v>
      </c>
      <c r="C19" s="5" t="n">
        <v>712</v>
      </c>
      <c r="D19" s="5" t="n">
        <v>1158</v>
      </c>
    </row>
    <row r="20" spans="1:4">
      <c r="A20" s="4" t="s">
        <v>846</v>
      </c>
      <c r="C20" s="6" t="n">
        <v>47</v>
      </c>
      <c r="D20" s="6" t="n">
        <v>188</v>
      </c>
    </row>
    <row r="21" spans="1:4"/>
    <row r="22" spans="1:4">
      <c r="A22" s="4" t="s">
        <v>121</v>
      </c>
      <c r="B22" s="4" t="s">
        <v>769</v>
      </c>
    </row>
    <row r="23" spans="1:4">
      <c r="A23" s="4" t="s">
        <v>731</v>
      </c>
      <c r="B23" s="4" t="s">
        <v>770</v>
      </c>
    </row>
  </sheetData>
  <mergeCells count="4">
    <mergeCell ref="A1:B1"/>
    <mergeCell ref="A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146</v>
      </c>
      <c r="C3" s="6" t="n">
        <v>0</v>
      </c>
    </row>
    <row r="4" spans="1:3">
      <c r="A4" s="4" t="s">
        <v>853</v>
      </c>
      <c r="B4" s="5" t="n">
        <v>2136</v>
      </c>
      <c r="C4" s="5" t="n">
        <v>0</v>
      </c>
    </row>
    <row r="5" spans="1:3">
      <c r="A5" s="4" t="s">
        <v>589</v>
      </c>
      <c r="B5" s="5" t="n">
        <v>5</v>
      </c>
      <c r="C5" s="5" t="n">
        <v>0</v>
      </c>
    </row>
    <row r="6" spans="1:3">
      <c r="A6" s="4" t="s">
        <v>854</v>
      </c>
      <c r="B6" s="5" t="n">
        <v>-691</v>
      </c>
      <c r="C6" s="5" t="n">
        <v>0</v>
      </c>
    </row>
    <row r="7" spans="1:3">
      <c r="A7" s="4" t="s">
        <v>855</v>
      </c>
      <c r="B7" s="5" t="n">
        <v>1596</v>
      </c>
      <c r="C7" s="5" t="n">
        <v>0</v>
      </c>
    </row>
    <row r="8" spans="1:3">
      <c r="A8" s="4" t="s">
        <v>856</v>
      </c>
      <c r="B8" s="6" t="n">
        <v>1596</v>
      </c>
      <c r="C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7</v>
      </c>
      <c r="B1" s="2" t="s">
        <v>1</v>
      </c>
    </row>
    <row r="2" spans="1:4">
      <c r="B2" s="2" t="s">
        <v>2</v>
      </c>
      <c r="C2" s="2" t="s">
        <v>32</v>
      </c>
      <c r="D2" s="2" t="s">
        <v>80</v>
      </c>
    </row>
    <row r="3" spans="1:4">
      <c r="A3" s="3" t="s">
        <v>858</v>
      </c>
    </row>
    <row r="4" spans="1:4">
      <c r="A4" s="4" t="s">
        <v>166</v>
      </c>
      <c r="B4" s="6" t="n">
        <v>2524000</v>
      </c>
      <c r="C4" s="6" t="n">
        <v>2272000</v>
      </c>
      <c r="D4" s="6" t="n">
        <v>2107000</v>
      </c>
    </row>
    <row r="5" spans="1:4">
      <c r="A5" s="4" t="s">
        <v>859</v>
      </c>
      <c r="B5" s="6" t="n">
        <v>1623000</v>
      </c>
      <c r="C5" s="6" t="n">
        <v>1256000</v>
      </c>
      <c r="D5" s="6" t="n">
        <v>1017000</v>
      </c>
    </row>
    <row r="6" spans="1:4">
      <c r="A6" s="4" t="s">
        <v>860</v>
      </c>
    </row>
    <row r="7" spans="1:4">
      <c r="A7" s="3" t="s">
        <v>858</v>
      </c>
    </row>
    <row r="8" spans="1:4">
      <c r="A8" s="4" t="s">
        <v>861</v>
      </c>
      <c r="B8" s="4" t="s">
        <v>862</v>
      </c>
    </row>
    <row r="9" spans="1:4">
      <c r="A9" s="4" t="s">
        <v>863</v>
      </c>
    </row>
    <row r="10" spans="1:4">
      <c r="A10" s="3" t="s">
        <v>858</v>
      </c>
    </row>
    <row r="11" spans="1:4">
      <c r="A11" s="4" t="s">
        <v>861</v>
      </c>
      <c r="B11" s="4" t="s">
        <v>8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58</v>
      </c>
    </row>
    <row r="3" spans="1:3">
      <c r="A3" s="4" t="s">
        <v>866</v>
      </c>
      <c r="B3" s="6" t="n">
        <v>56494</v>
      </c>
      <c r="C3" s="6" t="n">
        <v>48632</v>
      </c>
    </row>
    <row r="4" spans="1:3">
      <c r="A4" s="4" t="s">
        <v>867</v>
      </c>
      <c r="B4" s="5" t="n">
        <v>30115</v>
      </c>
      <c r="C4" s="5" t="n">
        <v>26826</v>
      </c>
    </row>
    <row r="5" spans="1:3">
      <c r="A5" s="4" t="s">
        <v>868</v>
      </c>
      <c r="B5" s="5" t="n">
        <v>2514</v>
      </c>
      <c r="C5" s="5" t="n">
        <v>184</v>
      </c>
    </row>
    <row r="6" spans="1:3">
      <c r="A6" s="4" t="s">
        <v>869</v>
      </c>
      <c r="B6" s="5" t="n">
        <v>28893</v>
      </c>
      <c r="C6" s="5" t="n">
        <v>21990</v>
      </c>
    </row>
    <row r="7" spans="1:3">
      <c r="A7" s="4" t="s">
        <v>870</v>
      </c>
    </row>
    <row r="8" spans="1:3">
      <c r="A8" s="3" t="s">
        <v>858</v>
      </c>
    </row>
    <row r="9" spans="1:3">
      <c r="A9" s="4" t="s">
        <v>866</v>
      </c>
      <c r="B9" s="5" t="n">
        <v>5161</v>
      </c>
      <c r="C9" s="5" t="n">
        <v>3019</v>
      </c>
    </row>
    <row r="10" spans="1:3">
      <c r="A10" s="4" t="s">
        <v>871</v>
      </c>
    </row>
    <row r="11" spans="1:3">
      <c r="A11" s="3" t="s">
        <v>858</v>
      </c>
    </row>
    <row r="12" spans="1:3">
      <c r="A12" s="4" t="s">
        <v>866</v>
      </c>
      <c r="B12" s="5" t="n">
        <v>11618</v>
      </c>
      <c r="C12" s="5" t="n">
        <v>11049</v>
      </c>
    </row>
    <row r="13" spans="1:3">
      <c r="A13" s="4" t="s">
        <v>872</v>
      </c>
    </row>
    <row r="14" spans="1:3">
      <c r="A14" s="3" t="s">
        <v>858</v>
      </c>
    </row>
    <row r="15" spans="1:3">
      <c r="A15" s="4" t="s">
        <v>866</v>
      </c>
      <c r="B15" s="5" t="n">
        <v>19579</v>
      </c>
      <c r="C15" s="5" t="n">
        <v>16398</v>
      </c>
    </row>
    <row r="16" spans="1:3">
      <c r="A16" s="4" t="s">
        <v>873</v>
      </c>
    </row>
    <row r="17" spans="1:3">
      <c r="A17" s="3" t="s">
        <v>858</v>
      </c>
    </row>
    <row r="18" spans="1:3">
      <c r="A18" s="4" t="s">
        <v>866</v>
      </c>
      <c r="B18" s="6" t="n">
        <v>20136</v>
      </c>
      <c r="C18" s="6" t="n">
        <v>181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87</v>
      </c>
    </row>
    <row r="2" spans="1:2">
      <c r="A2" s="3" t="s">
        <v>875</v>
      </c>
    </row>
    <row r="3" spans="1:2">
      <c r="A3" s="5" t="n">
        <v>2017</v>
      </c>
      <c r="B3" s="6" t="n">
        <v>1424</v>
      </c>
    </row>
    <row r="4" spans="1:2">
      <c r="A4" s="5" t="n">
        <v>2018</v>
      </c>
      <c r="B4" s="5" t="n">
        <v>1086</v>
      </c>
    </row>
    <row r="5" spans="1:2">
      <c r="A5" s="5" t="n">
        <v>2019</v>
      </c>
      <c r="B5" s="5" t="n">
        <v>1104</v>
      </c>
    </row>
    <row r="6" spans="1:2">
      <c r="A6" s="5" t="n">
        <v>2020</v>
      </c>
      <c r="B6" s="5" t="n">
        <v>1070</v>
      </c>
    </row>
    <row r="7" spans="1:2">
      <c r="A7" s="5" t="n">
        <v>2021</v>
      </c>
      <c r="B7" s="5" t="n">
        <v>940</v>
      </c>
    </row>
    <row r="8" spans="1:2">
      <c r="A8" s="4" t="s">
        <v>876</v>
      </c>
      <c r="B8" s="5" t="n">
        <v>2060</v>
      </c>
    </row>
    <row r="9" spans="1:2">
      <c r="A9" s="4" t="s">
        <v>130</v>
      </c>
      <c r="B9" s="6" t="n">
        <v>76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7</v>
      </c>
      <c r="B1" s="2" t="s">
        <v>1</v>
      </c>
    </row>
    <row r="2" spans="1:4">
      <c r="B2" s="2" t="s">
        <v>2</v>
      </c>
      <c r="C2" s="2" t="s">
        <v>32</v>
      </c>
      <c r="D2" s="2" t="s">
        <v>80</v>
      </c>
    </row>
    <row r="3" spans="1:4">
      <c r="A3" s="4" t="s">
        <v>878</v>
      </c>
      <c r="B3" s="6" t="n">
        <v>272</v>
      </c>
      <c r="C3" s="6" t="n">
        <v>134</v>
      </c>
      <c r="D3"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0</v>
      </c>
    </row>
    <row r="3" spans="1:4">
      <c r="A3" s="3" t="s">
        <v>880</v>
      </c>
    </row>
    <row r="4" spans="1:4">
      <c r="A4" s="4" t="s">
        <v>881</v>
      </c>
      <c r="B4" s="6" t="n">
        <v>6908</v>
      </c>
      <c r="C4" s="6" t="n">
        <v>6908</v>
      </c>
      <c r="D4" s="6" t="n">
        <v>5544</v>
      </c>
    </row>
    <row r="5" spans="1:4">
      <c r="A5" s="4" t="s">
        <v>882</v>
      </c>
      <c r="B5" s="5" t="n">
        <v>1360</v>
      </c>
      <c r="C5" s="5" t="n">
        <v>0</v>
      </c>
      <c r="D5" s="5" t="n">
        <v>1364</v>
      </c>
    </row>
    <row r="6" spans="1:4">
      <c r="A6" s="4" t="s">
        <v>883</v>
      </c>
      <c r="B6" s="5" t="n">
        <v>0</v>
      </c>
      <c r="C6" s="5" t="n">
        <v>0</v>
      </c>
      <c r="D6" s="5" t="n">
        <v>0</v>
      </c>
    </row>
    <row r="7" spans="1:4">
      <c r="A7" s="4" t="s">
        <v>884</v>
      </c>
      <c r="B7" s="6" t="n">
        <v>8268</v>
      </c>
      <c r="C7" s="6" t="n">
        <v>6908</v>
      </c>
      <c r="D7" s="6" t="n">
        <v>69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0</v>
      </c>
    </row>
    <row r="3" spans="1:4">
      <c r="A3" s="4" t="s">
        <v>154</v>
      </c>
      <c r="B3" s="8" t="n">
        <v>0.48</v>
      </c>
      <c r="C3" s="8" t="n">
        <v>0.42</v>
      </c>
      <c r="D3" s="8" t="n">
        <v>0.34</v>
      </c>
    </row>
    <row r="4" spans="1:4">
      <c r="A4" s="4" t="s">
        <v>155</v>
      </c>
      <c r="B4" s="6" t="n">
        <v>106</v>
      </c>
      <c r="C4" s="6" t="n">
        <v>146</v>
      </c>
      <c r="D4" s="6" t="n">
        <v>1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6" t="n">
        <v>3220</v>
      </c>
      <c r="C3" s="6" t="n">
        <v>1075</v>
      </c>
    </row>
    <row r="4" spans="1:3">
      <c r="A4" s="4" t="s">
        <v>888</v>
      </c>
      <c r="B4" s="6" t="n">
        <v>417</v>
      </c>
      <c r="C4" s="6" t="n">
        <v>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87</v>
      </c>
    </row>
    <row r="2" spans="1:2">
      <c r="A2" s="3" t="s">
        <v>890</v>
      </c>
    </row>
    <row r="3" spans="1:2">
      <c r="A3" s="5" t="n">
        <v>2017</v>
      </c>
      <c r="B3" s="6" t="n">
        <v>426</v>
      </c>
    </row>
    <row r="4" spans="1:2">
      <c r="A4" s="5" t="n">
        <v>2018</v>
      </c>
      <c r="B4" s="5" t="n">
        <v>426</v>
      </c>
    </row>
    <row r="5" spans="1:2">
      <c r="A5" s="5" t="n">
        <v>2019</v>
      </c>
      <c r="B5" s="5" t="n">
        <v>426</v>
      </c>
    </row>
    <row r="6" spans="1:2">
      <c r="A6" s="5" t="n">
        <v>2020</v>
      </c>
      <c r="B6" s="5" t="n">
        <v>426</v>
      </c>
    </row>
    <row r="7" spans="1:2">
      <c r="A7" s="5" t="n">
        <v>2021</v>
      </c>
      <c r="B7" s="5" t="n">
        <v>426</v>
      </c>
    </row>
    <row r="8" spans="1:2">
      <c r="A8" s="4" t="s">
        <v>876</v>
      </c>
      <c r="B8" s="5" t="n">
        <v>673</v>
      </c>
    </row>
    <row r="9" spans="1:2">
      <c r="A9" s="4" t="s">
        <v>130</v>
      </c>
      <c r="B9" s="6" t="n">
        <v>28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91</v>
      </c>
      <c r="B1" s="2" t="s">
        <v>2</v>
      </c>
      <c r="C1" s="2" t="s">
        <v>32</v>
      </c>
    </row>
    <row r="2" spans="1:3">
      <c r="A2" s="3" t="s">
        <v>892</v>
      </c>
    </row>
    <row r="3" spans="1:3">
      <c r="A3" s="4" t="s">
        <v>893</v>
      </c>
      <c r="B3" s="6" t="n">
        <v>8095</v>
      </c>
      <c r="C3" s="6" t="n">
        <v>7135</v>
      </c>
    </row>
    <row r="4" spans="1:3">
      <c r="A4" s="4" t="s">
        <v>894</v>
      </c>
      <c r="B4" s="6" t="n">
        <v>80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5</v>
      </c>
      <c r="B1" s="2" t="s">
        <v>2</v>
      </c>
      <c r="C1" s="2" t="s">
        <v>32</v>
      </c>
    </row>
    <row r="2" spans="1:3">
      <c r="A2" s="3" t="s">
        <v>235</v>
      </c>
    </row>
    <row r="3" spans="1:3">
      <c r="A3" s="4" t="s">
        <v>896</v>
      </c>
      <c r="B3" s="6" t="n">
        <v>6354</v>
      </c>
      <c r="C3" s="6" t="n">
        <v>5808</v>
      </c>
    </row>
    <row r="4" spans="1:3">
      <c r="A4" s="4" t="s">
        <v>897</v>
      </c>
      <c r="B4" s="5" t="n">
        <v>9512</v>
      </c>
      <c r="C4" s="5" t="n">
        <v>12283</v>
      </c>
    </row>
    <row r="5" spans="1:3">
      <c r="A5" s="4" t="s">
        <v>898</v>
      </c>
      <c r="B5" s="5" t="n">
        <v>6811</v>
      </c>
      <c r="C5" s="5" t="n">
        <v>1355</v>
      </c>
    </row>
    <row r="6" spans="1:3">
      <c r="A6" s="4" t="s">
        <v>899</v>
      </c>
      <c r="B6" s="5" t="n">
        <v>1264</v>
      </c>
      <c r="C6" s="5" t="n">
        <v>4862</v>
      </c>
    </row>
    <row r="7" spans="1:3">
      <c r="A7" s="4" t="s">
        <v>893</v>
      </c>
      <c r="B7" s="5" t="n">
        <v>8095</v>
      </c>
      <c r="C7" s="5" t="n">
        <v>7135</v>
      </c>
    </row>
    <row r="8" spans="1:3">
      <c r="A8" s="4" t="s">
        <v>107</v>
      </c>
      <c r="B8" s="5" t="n">
        <v>8663</v>
      </c>
      <c r="C8" s="5" t="n">
        <v>7126</v>
      </c>
    </row>
    <row r="9" spans="1:3">
      <c r="A9" s="4" t="s">
        <v>900</v>
      </c>
      <c r="B9" s="6" t="n">
        <v>40699</v>
      </c>
      <c r="C9" s="6" t="n">
        <v>385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1</v>
      </c>
      <c r="B1" s="2" t="s">
        <v>2</v>
      </c>
      <c r="C1" s="2" t="s">
        <v>32</v>
      </c>
    </row>
    <row r="2" spans="1:3">
      <c r="A2" s="3" t="s">
        <v>238</v>
      </c>
    </row>
    <row r="3" spans="1:3">
      <c r="A3" s="4" t="s">
        <v>902</v>
      </c>
      <c r="B3" s="6" t="n">
        <v>132586</v>
      </c>
      <c r="C3" s="6" t="n">
        <v>125210</v>
      </c>
    </row>
    <row r="4" spans="1:3">
      <c r="A4" s="4" t="s">
        <v>903</v>
      </c>
      <c r="B4" s="5" t="n">
        <v>366238</v>
      </c>
      <c r="C4" s="5" t="n">
        <v>306630</v>
      </c>
    </row>
    <row r="5" spans="1:3">
      <c r="A5" s="4" t="s">
        <v>904</v>
      </c>
      <c r="B5" s="5" t="n">
        <v>215693</v>
      </c>
      <c r="C5" s="5" t="n">
        <v>193052</v>
      </c>
    </row>
    <row r="6" spans="1:3">
      <c r="A6" s="4" t="s">
        <v>905</v>
      </c>
      <c r="B6" s="5" t="n">
        <v>119417</v>
      </c>
      <c r="C6" s="5" t="n">
        <v>101562</v>
      </c>
    </row>
    <row r="7" spans="1:3">
      <c r="A7" s="4" t="s">
        <v>906</v>
      </c>
      <c r="B7" s="5" t="n">
        <v>251</v>
      </c>
      <c r="C7" s="5" t="n">
        <v>14109</v>
      </c>
    </row>
    <row r="8" spans="1:3">
      <c r="A8" s="4" t="s">
        <v>907</v>
      </c>
      <c r="B8" s="5" t="n">
        <v>152561</v>
      </c>
      <c r="C8" s="5" t="n">
        <v>141773</v>
      </c>
    </row>
    <row r="9" spans="1:3">
      <c r="A9" s="4" t="s">
        <v>908</v>
      </c>
      <c r="B9" s="5" t="n">
        <v>184173</v>
      </c>
      <c r="C9" s="5" t="n">
        <v>150041</v>
      </c>
    </row>
    <row r="10" spans="1:3">
      <c r="A10" s="4" t="s">
        <v>909</v>
      </c>
      <c r="B10" s="6" t="n">
        <v>1170919</v>
      </c>
      <c r="C10" s="6" t="n">
        <v>10323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87</v>
      </c>
    </row>
    <row r="2" spans="1:2">
      <c r="A2" s="3" t="s">
        <v>238</v>
      </c>
    </row>
    <row r="3" spans="1:2">
      <c r="A3" s="5" t="n">
        <v>2017</v>
      </c>
      <c r="B3" s="6" t="n">
        <v>324364</v>
      </c>
    </row>
    <row r="4" spans="1:2">
      <c r="A4" s="5" t="n">
        <v>2018</v>
      </c>
      <c r="B4" s="5" t="n">
        <v>6849</v>
      </c>
    </row>
    <row r="5" spans="1:2">
      <c r="A5" s="5" t="n">
        <v>2019</v>
      </c>
      <c r="B5" s="5" t="n">
        <v>3255</v>
      </c>
    </row>
    <row r="6" spans="1:2">
      <c r="A6" s="5" t="n">
        <v>2020</v>
      </c>
      <c r="B6" s="5" t="n">
        <v>1128</v>
      </c>
    </row>
    <row r="7" spans="1:2">
      <c r="A7" s="5" t="n">
        <v>2021</v>
      </c>
      <c r="B7" s="5" t="n">
        <v>773</v>
      </c>
    </row>
    <row r="8" spans="1:2">
      <c r="A8" s="4" t="s">
        <v>876</v>
      </c>
      <c r="B8" s="5" t="n">
        <v>616</v>
      </c>
    </row>
    <row r="9" spans="1:2">
      <c r="A9" s="4" t="s">
        <v>911</v>
      </c>
      <c r="B9" s="6" t="n">
        <v>3369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0</v>
      </c>
    </row>
    <row r="3" spans="1:4">
      <c r="A3" s="3" t="s">
        <v>238</v>
      </c>
    </row>
    <row r="4" spans="1:4">
      <c r="A4" s="4" t="s">
        <v>913</v>
      </c>
      <c r="B4" s="6" t="n">
        <v>399</v>
      </c>
      <c r="C4" s="6" t="n">
        <v>355</v>
      </c>
      <c r="D4" s="6" t="n">
        <v>283</v>
      </c>
    </row>
    <row r="5" spans="1:4">
      <c r="A5" s="4" t="s">
        <v>903</v>
      </c>
      <c r="B5" s="5" t="n">
        <v>361</v>
      </c>
      <c r="C5" s="5" t="n">
        <v>344</v>
      </c>
      <c r="D5" s="5" t="n">
        <v>338</v>
      </c>
    </row>
    <row r="6" spans="1:4">
      <c r="A6" s="4" t="s">
        <v>904</v>
      </c>
      <c r="B6" s="5" t="n">
        <v>229</v>
      </c>
      <c r="C6" s="5" t="n">
        <v>207</v>
      </c>
      <c r="D6" s="5" t="n">
        <v>241</v>
      </c>
    </row>
    <row r="7" spans="1:4">
      <c r="A7" s="4" t="s">
        <v>914</v>
      </c>
      <c r="B7" s="5" t="n">
        <v>80</v>
      </c>
      <c r="C7" s="5" t="n">
        <v>78</v>
      </c>
      <c r="D7" s="5" t="n">
        <v>80</v>
      </c>
    </row>
    <row r="8" spans="1:4">
      <c r="A8" s="4" t="s">
        <v>915</v>
      </c>
      <c r="B8" s="5" t="n">
        <v>4</v>
      </c>
      <c r="C8" s="5" t="n">
        <v>8</v>
      </c>
      <c r="D8" s="5" t="n">
        <v>11</v>
      </c>
    </row>
    <row r="9" spans="1:4">
      <c r="A9" s="4" t="s">
        <v>916</v>
      </c>
      <c r="B9" s="5" t="n">
        <v>1101</v>
      </c>
      <c r="C9" s="5" t="n">
        <v>782</v>
      </c>
      <c r="D9" s="5" t="n">
        <v>1017</v>
      </c>
    </row>
    <row r="10" spans="1:4">
      <c r="A10" s="4" t="s">
        <v>917</v>
      </c>
      <c r="B10" s="5" t="n">
        <v>0</v>
      </c>
      <c r="C10" s="5" t="n">
        <v>11</v>
      </c>
      <c r="D10" s="5" t="n">
        <v>94</v>
      </c>
    </row>
    <row r="11" spans="1:4">
      <c r="A11" s="4" t="s">
        <v>918</v>
      </c>
      <c r="B11" s="6" t="n">
        <v>2174</v>
      </c>
      <c r="C11" s="6" t="n">
        <v>1785</v>
      </c>
      <c r="D11" s="6" t="n">
        <v>20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9</v>
      </c>
      <c r="B1" s="2" t="s">
        <v>2</v>
      </c>
      <c r="C1" s="2" t="s">
        <v>32</v>
      </c>
    </row>
    <row r="2" spans="1:3">
      <c r="A2" s="3" t="s">
        <v>920</v>
      </c>
    </row>
    <row r="3" spans="1:3">
      <c r="A3" s="4" t="s">
        <v>921</v>
      </c>
      <c r="B3" s="6" t="n">
        <v>504957000</v>
      </c>
    </row>
    <row r="4" spans="1:3">
      <c r="A4" s="4" t="s">
        <v>922</v>
      </c>
      <c r="B4" s="5" t="n">
        <v>327510000</v>
      </c>
    </row>
    <row r="5" spans="1:3">
      <c r="A5" s="4" t="s">
        <v>923</v>
      </c>
      <c r="B5" s="5" t="n">
        <v>207447000</v>
      </c>
    </row>
    <row r="6" spans="1:3">
      <c r="A6" s="4" t="s">
        <v>924</v>
      </c>
    </row>
    <row r="7" spans="1:3">
      <c r="A7" s="3" t="s">
        <v>920</v>
      </c>
    </row>
    <row r="8" spans="1:3">
      <c r="A8" s="4" t="s">
        <v>925</v>
      </c>
      <c r="B8" s="5" t="n">
        <v>80000000</v>
      </c>
      <c r="C8" s="6" t="n">
        <v>70000000</v>
      </c>
    </row>
    <row r="9" spans="1:3">
      <c r="A9" s="4" t="s">
        <v>926</v>
      </c>
      <c r="B9" s="6" t="n">
        <v>0</v>
      </c>
      <c r="C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0</v>
      </c>
    </row>
    <row r="4" spans="1:3">
      <c r="A4" s="4" t="s">
        <v>928</v>
      </c>
      <c r="B4" s="6" t="n">
        <v>37526</v>
      </c>
      <c r="C4" s="6" t="n">
        <v>23304</v>
      </c>
    </row>
    <row r="5" spans="1:3">
      <c r="A5" s="4" t="s">
        <v>929</v>
      </c>
      <c r="B5" s="5" t="n">
        <v>73094</v>
      </c>
      <c r="C5" s="5" t="n">
        <v>84705</v>
      </c>
    </row>
    <row r="6" spans="1:3">
      <c r="A6" s="4" t="s">
        <v>930</v>
      </c>
      <c r="B6" s="5" t="n">
        <v>91677</v>
      </c>
      <c r="C6" s="5" t="n">
        <v>110407</v>
      </c>
    </row>
    <row r="7" spans="1:3">
      <c r="A7" s="4" t="s">
        <v>931</v>
      </c>
    </row>
    <row r="8" spans="1:3">
      <c r="A8" s="3" t="s">
        <v>920</v>
      </c>
    </row>
    <row r="9" spans="1:3">
      <c r="A9" s="4" t="s">
        <v>928</v>
      </c>
      <c r="B9" s="5" t="n">
        <v>8371</v>
      </c>
      <c r="C9" s="5" t="n">
        <v>8601</v>
      </c>
    </row>
    <row r="10" spans="1:3">
      <c r="A10" s="4" t="s">
        <v>929</v>
      </c>
      <c r="B10" s="6" t="n">
        <v>8094</v>
      </c>
      <c r="C10" s="6" t="n">
        <v>9405</v>
      </c>
    </row>
    <row r="11" spans="1:3">
      <c r="A11" s="4" t="s">
        <v>932</v>
      </c>
      <c r="B11" s="4" t="s">
        <v>933</v>
      </c>
      <c r="C11" s="4" t="s">
        <v>934</v>
      </c>
    </row>
    <row r="12" spans="1:3">
      <c r="A12" s="4" t="s">
        <v>930</v>
      </c>
      <c r="B12" s="6" t="n">
        <v>11877</v>
      </c>
      <c r="C12" s="6" t="n">
        <v>11272</v>
      </c>
    </row>
    <row r="13" spans="1:3">
      <c r="A13" s="4" t="s">
        <v>935</v>
      </c>
      <c r="B13" s="4" t="s">
        <v>936</v>
      </c>
      <c r="C13" s="4" t="s">
        <v>936</v>
      </c>
    </row>
    <row r="14" spans="1:3">
      <c r="A14" s="4" t="s">
        <v>937</v>
      </c>
    </row>
    <row r="15" spans="1:3">
      <c r="A15" s="3" t="s">
        <v>920</v>
      </c>
    </row>
    <row r="16" spans="1:3">
      <c r="A16" s="4" t="s">
        <v>928</v>
      </c>
      <c r="B16" s="6" t="n">
        <v>28333</v>
      </c>
      <c r="C16" s="6" t="n">
        <v>14697</v>
      </c>
    </row>
    <row r="17" spans="1:3">
      <c r="A17" s="4" t="s">
        <v>929</v>
      </c>
      <c r="B17" s="6" t="n">
        <v>65000</v>
      </c>
      <c r="C17" s="6" t="n">
        <v>75300</v>
      </c>
    </row>
    <row r="18" spans="1:3">
      <c r="A18" s="4" t="s">
        <v>932</v>
      </c>
      <c r="B18" s="4" t="s">
        <v>938</v>
      </c>
      <c r="C18" s="4" t="s">
        <v>939</v>
      </c>
    </row>
    <row r="19" spans="1:3">
      <c r="A19" s="4" t="s">
        <v>930</v>
      </c>
      <c r="B19" s="6" t="n">
        <v>71600</v>
      </c>
      <c r="C19" s="6" t="n">
        <v>98800</v>
      </c>
    </row>
    <row r="20" spans="1:3">
      <c r="A20" s="4" t="s">
        <v>935</v>
      </c>
      <c r="B20" s="4" t="s">
        <v>940</v>
      </c>
      <c r="C20" s="4" t="s">
        <v>941</v>
      </c>
    </row>
    <row r="21" spans="1:3">
      <c r="A21" s="4" t="s">
        <v>942</v>
      </c>
    </row>
    <row r="22" spans="1:3">
      <c r="A22" s="3" t="s">
        <v>920</v>
      </c>
    </row>
    <row r="23" spans="1:3">
      <c r="A23" s="4" t="s">
        <v>928</v>
      </c>
      <c r="B23" s="6" t="n">
        <v>822</v>
      </c>
      <c r="C23" s="6" t="n">
        <v>6</v>
      </c>
    </row>
    <row r="24" spans="1:3">
      <c r="A24" s="4" t="s">
        <v>929</v>
      </c>
      <c r="B24" s="6" t="n">
        <v>0</v>
      </c>
      <c r="C24" s="6" t="n">
        <v>0</v>
      </c>
    </row>
    <row r="25" spans="1:3">
      <c r="A25" s="4" t="s">
        <v>932</v>
      </c>
      <c r="B25" s="4" t="s">
        <v>943</v>
      </c>
      <c r="C25" s="4" t="s">
        <v>944</v>
      </c>
    </row>
    <row r="26" spans="1:3">
      <c r="A26" s="4" t="s">
        <v>930</v>
      </c>
      <c r="B26" s="6" t="n">
        <v>8200</v>
      </c>
      <c r="C26" s="6" t="n">
        <v>335</v>
      </c>
    </row>
    <row r="27" spans="1:3">
      <c r="A27" s="4" t="s">
        <v>935</v>
      </c>
      <c r="B27" s="4" t="s">
        <v>945</v>
      </c>
      <c r="C27" s="4" t="s">
        <v>9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29</v>
      </c>
      <c r="B3" s="6" t="n">
        <v>0</v>
      </c>
      <c r="C3" s="6" t="n">
        <v>2000</v>
      </c>
    </row>
    <row r="4" spans="1:3">
      <c r="A4" s="4" t="s">
        <v>935</v>
      </c>
      <c r="B4" s="4" t="s">
        <v>944</v>
      </c>
      <c r="C4" s="4" t="s">
        <v>948</v>
      </c>
    </row>
    <row r="5" spans="1:3">
      <c r="A5" s="4" t="s">
        <v>949</v>
      </c>
    </row>
    <row r="6" spans="1:3">
      <c r="A6" s="3" t="s">
        <v>947</v>
      </c>
    </row>
    <row r="7" spans="1:3">
      <c r="A7" s="4" t="s">
        <v>929</v>
      </c>
      <c r="B7" s="6" t="n">
        <v>0</v>
      </c>
      <c r="C7" s="6" t="n">
        <v>2000</v>
      </c>
    </row>
    <row r="8" spans="1:3">
      <c r="A8" s="4" t="s">
        <v>950</v>
      </c>
      <c r="B8" s="4" t="s">
        <v>944</v>
      </c>
      <c r="C8" s="4" t="s">
        <v>948</v>
      </c>
    </row>
    <row r="9" spans="1:3">
      <c r="A9" s="4" t="s">
        <v>935</v>
      </c>
      <c r="B9" s="4" t="s">
        <v>944</v>
      </c>
      <c r="C9" s="4" t="s">
        <v>9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0</v>
      </c>
    </row>
    <row r="3" spans="1:4">
      <c r="A3" s="3" t="s">
        <v>157</v>
      </c>
    </row>
    <row r="4" spans="1:4">
      <c r="A4" s="4" t="s">
        <v>111</v>
      </c>
      <c r="B4" s="6" t="n">
        <v>17567</v>
      </c>
      <c r="C4" s="6" t="n">
        <v>18067</v>
      </c>
      <c r="D4" s="6" t="n">
        <v>15240</v>
      </c>
    </row>
    <row r="5" spans="1:4">
      <c r="A5" s="3" t="s">
        <v>158</v>
      </c>
    </row>
    <row r="6" spans="1:4">
      <c r="A6" s="4" t="s">
        <v>159</v>
      </c>
      <c r="B6" s="5" t="n">
        <v>-223</v>
      </c>
      <c r="C6" s="5" t="n">
        <v>-666</v>
      </c>
      <c r="D6" s="5" t="n">
        <v>-667</v>
      </c>
    </row>
    <row r="7" spans="1:4">
      <c r="A7" s="4" t="s">
        <v>160</v>
      </c>
      <c r="B7" s="5" t="n">
        <v>0</v>
      </c>
      <c r="C7" s="5" t="n">
        <v>-6</v>
      </c>
      <c r="D7" s="5" t="n">
        <v>-3</v>
      </c>
    </row>
    <row r="8" spans="1:4">
      <c r="A8" s="4" t="s">
        <v>161</v>
      </c>
      <c r="B8" s="5" t="n">
        <v>2</v>
      </c>
      <c r="C8" s="5" t="n">
        <v>62</v>
      </c>
      <c r="D8" s="5" t="n">
        <v>-4</v>
      </c>
    </row>
    <row r="9" spans="1:4">
      <c r="A9" s="4" t="s">
        <v>162</v>
      </c>
      <c r="B9" s="5" t="n">
        <v>-130</v>
      </c>
      <c r="C9" s="5" t="n">
        <v>-259</v>
      </c>
      <c r="D9" s="5" t="n">
        <v>-2253</v>
      </c>
    </row>
    <row r="10" spans="1:4">
      <c r="A10" s="4" t="s">
        <v>163</v>
      </c>
      <c r="B10" s="5" t="n">
        <v>450</v>
      </c>
      <c r="C10" s="5" t="n">
        <v>221</v>
      </c>
      <c r="D10" s="5" t="n">
        <v>452</v>
      </c>
    </row>
    <row r="11" spans="1:4">
      <c r="A11" s="4" t="s">
        <v>164</v>
      </c>
      <c r="B11" s="5" t="n">
        <v>188</v>
      </c>
      <c r="C11" s="5" t="n">
        <v>35</v>
      </c>
      <c r="D11" s="5" t="n">
        <v>181</v>
      </c>
    </row>
    <row r="12" spans="1:4">
      <c r="A12" s="4" t="s">
        <v>165</v>
      </c>
      <c r="B12" s="5" t="n">
        <v>0</v>
      </c>
      <c r="C12" s="5" t="n">
        <v>0</v>
      </c>
      <c r="D12" s="5" t="n">
        <v>350</v>
      </c>
    </row>
    <row r="13" spans="1:4">
      <c r="A13" s="4" t="s">
        <v>166</v>
      </c>
      <c r="B13" s="5" t="n">
        <v>2584</v>
      </c>
      <c r="C13" s="5" t="n">
        <v>2272</v>
      </c>
      <c r="D13" s="5" t="n">
        <v>2107</v>
      </c>
    </row>
    <row r="14" spans="1:4">
      <c r="A14" s="4" t="s">
        <v>167</v>
      </c>
      <c r="B14" s="5" t="n">
        <v>7130</v>
      </c>
      <c r="C14" s="5" t="n">
        <v>6932</v>
      </c>
      <c r="D14" s="5" t="n">
        <v>6607</v>
      </c>
    </row>
    <row r="15" spans="1:4">
      <c r="A15" s="4" t="s">
        <v>168</v>
      </c>
      <c r="B15" s="5" t="n">
        <v>-461</v>
      </c>
      <c r="C15" s="5" t="n">
        <v>-277</v>
      </c>
      <c r="D15" s="5" t="n">
        <v>731</v>
      </c>
    </row>
    <row r="16" spans="1:4">
      <c r="A16" s="4" t="s">
        <v>169</v>
      </c>
      <c r="B16" s="5" t="n">
        <v>434</v>
      </c>
      <c r="C16" s="5" t="n">
        <v>-1151</v>
      </c>
      <c r="D16" s="5" t="n">
        <v>-1475</v>
      </c>
    </row>
    <row r="17" spans="1:4">
      <c r="A17" s="4" t="s">
        <v>170</v>
      </c>
      <c r="B17" s="5" t="n">
        <v>0</v>
      </c>
      <c r="C17" s="5" t="n">
        <v>323</v>
      </c>
      <c r="D17" s="5" t="n">
        <v>108</v>
      </c>
    </row>
    <row r="18" spans="1:4">
      <c r="A18" s="4" t="s">
        <v>171</v>
      </c>
      <c r="B18" s="5" t="n">
        <v>0</v>
      </c>
      <c r="C18" s="5" t="n">
        <v>-317</v>
      </c>
      <c r="D18" s="5" t="n">
        <v>0</v>
      </c>
    </row>
    <row r="19" spans="1:4">
      <c r="A19" s="4" t="s">
        <v>172</v>
      </c>
      <c r="B19" s="5" t="n">
        <v>272</v>
      </c>
      <c r="C19" s="5" t="n">
        <v>134</v>
      </c>
      <c r="D19" s="5" t="n">
        <v>11</v>
      </c>
    </row>
    <row r="20" spans="1:4">
      <c r="A20" s="4" t="s">
        <v>173</v>
      </c>
      <c r="B20" s="5" t="n">
        <v>-3442</v>
      </c>
      <c r="C20" s="5" t="n">
        <v>1085</v>
      </c>
      <c r="D20" s="5" t="n">
        <v>5873</v>
      </c>
    </row>
    <row r="21" spans="1:4">
      <c r="A21" s="4" t="s">
        <v>174</v>
      </c>
      <c r="B21" s="5" t="n">
        <v>-621</v>
      </c>
      <c r="C21" s="5" t="n">
        <v>758</v>
      </c>
      <c r="D21" s="5" t="n">
        <v>3453</v>
      </c>
    </row>
    <row r="22" spans="1:4">
      <c r="A22" s="4" t="s">
        <v>175</v>
      </c>
      <c r="B22" s="5" t="n">
        <v>-6113</v>
      </c>
      <c r="C22" s="5" t="n">
        <v>1629</v>
      </c>
      <c r="D22" s="5" t="n">
        <v>-1151</v>
      </c>
    </row>
    <row r="23" spans="1:4">
      <c r="A23" s="4" t="s">
        <v>176</v>
      </c>
      <c r="B23" s="5" t="n">
        <v>-106</v>
      </c>
      <c r="C23" s="5" t="n">
        <v>-146</v>
      </c>
      <c r="D23" s="5" t="n">
        <v>-224</v>
      </c>
    </row>
    <row r="24" spans="1:4">
      <c r="A24" s="4" t="s">
        <v>177</v>
      </c>
      <c r="B24" s="5" t="n">
        <v>17531</v>
      </c>
      <c r="C24" s="5" t="n">
        <v>28696</v>
      </c>
      <c r="D24" s="5" t="n">
        <v>29336</v>
      </c>
    </row>
    <row r="25" spans="1:4">
      <c r="A25" s="3" t="s">
        <v>178</v>
      </c>
    </row>
    <row r="26" spans="1:4">
      <c r="A26" s="4" t="s">
        <v>179</v>
      </c>
      <c r="B26" s="5" t="n">
        <v>1310</v>
      </c>
      <c r="C26" s="5" t="n">
        <v>580</v>
      </c>
      <c r="D26" s="5" t="n">
        <v>1620</v>
      </c>
    </row>
    <row r="27" spans="1:4">
      <c r="A27" s="4" t="s">
        <v>180</v>
      </c>
      <c r="B27" s="5" t="n">
        <v>39568</v>
      </c>
      <c r="C27" s="5" t="n">
        <v>39831</v>
      </c>
      <c r="D27" s="5" t="n">
        <v>29452</v>
      </c>
    </row>
    <row r="28" spans="1:4">
      <c r="A28" s="4" t="s">
        <v>181</v>
      </c>
      <c r="B28" s="5" t="n">
        <v>-138675</v>
      </c>
      <c r="C28" s="5" t="n">
        <v>-136459</v>
      </c>
      <c r="D28" s="5" t="n">
        <v>-150515</v>
      </c>
    </row>
    <row r="29" spans="1:4">
      <c r="A29" s="4" t="s">
        <v>182</v>
      </c>
      <c r="B29" s="5" t="n">
        <v>99181</v>
      </c>
      <c r="C29" s="5" t="n">
        <v>91193</v>
      </c>
      <c r="D29" s="5" t="n">
        <v>77442</v>
      </c>
    </row>
    <row r="30" spans="1:4">
      <c r="A30" s="4" t="s">
        <v>183</v>
      </c>
      <c r="B30" s="5" t="n">
        <v>-960</v>
      </c>
      <c r="C30" s="5" t="n">
        <v>-504</v>
      </c>
      <c r="D30" s="5" t="n">
        <v>-190</v>
      </c>
    </row>
    <row r="31" spans="1:4">
      <c r="A31" s="4" t="s">
        <v>184</v>
      </c>
      <c r="B31" s="5" t="n">
        <v>-37330</v>
      </c>
      <c r="C31" s="5" t="n">
        <v>-164266</v>
      </c>
      <c r="D31" s="5" t="n">
        <v>-108336</v>
      </c>
    </row>
    <row r="32" spans="1:4">
      <c r="A32" s="4" t="s">
        <v>185</v>
      </c>
      <c r="B32" s="5" t="n">
        <v>-3586</v>
      </c>
      <c r="C32" s="5" t="n">
        <v>-2530</v>
      </c>
      <c r="D32" s="5" t="n">
        <v>-2379</v>
      </c>
    </row>
    <row r="33" spans="1:4">
      <c r="A33" s="4" t="s">
        <v>186</v>
      </c>
      <c r="B33" s="5" t="n">
        <v>1551</v>
      </c>
      <c r="C33" s="5" t="n">
        <v>1833</v>
      </c>
      <c r="D33" s="5" t="n">
        <v>6854</v>
      </c>
    </row>
    <row r="34" spans="1:4">
      <c r="A34" s="4" t="s">
        <v>187</v>
      </c>
      <c r="B34" s="5" t="n">
        <v>0</v>
      </c>
      <c r="C34" s="5" t="n">
        <v>59</v>
      </c>
      <c r="D34" s="5" t="n">
        <v>4</v>
      </c>
    </row>
    <row r="35" spans="1:4">
      <c r="A35" s="4" t="s">
        <v>188</v>
      </c>
      <c r="B35" s="5" t="n">
        <v>15651</v>
      </c>
      <c r="C35" s="5" t="n">
        <v>0</v>
      </c>
      <c r="D35" s="5" t="n">
        <v>514</v>
      </c>
    </row>
    <row r="36" spans="1:4">
      <c r="A36" s="4" t="s">
        <v>189</v>
      </c>
      <c r="B36" s="5" t="n">
        <v>-23290</v>
      </c>
      <c r="C36" s="5" t="n">
        <v>-170263</v>
      </c>
      <c r="D36" s="5" t="n">
        <v>-145534</v>
      </c>
    </row>
    <row r="37" spans="1:4">
      <c r="A37" s="3" t="s">
        <v>190</v>
      </c>
    </row>
    <row r="38" spans="1:4">
      <c r="A38" s="4" t="s">
        <v>191</v>
      </c>
      <c r="B38" s="5" t="n">
        <v>101805</v>
      </c>
      <c r="C38" s="5" t="n">
        <v>97933</v>
      </c>
      <c r="D38" s="5" t="n">
        <v>84244</v>
      </c>
    </row>
    <row r="39" spans="1:4">
      <c r="A39" s="4" t="s">
        <v>192</v>
      </c>
      <c r="B39" s="5" t="n">
        <v>-14800</v>
      </c>
      <c r="C39" s="5" t="n">
        <v>53100</v>
      </c>
      <c r="D39" s="5" t="n">
        <v>16200</v>
      </c>
    </row>
    <row r="40" spans="1:4">
      <c r="A40" s="4" t="s">
        <v>193</v>
      </c>
      <c r="B40" s="5" t="n">
        <v>-1311</v>
      </c>
      <c r="C40" s="5" t="n">
        <v>2154</v>
      </c>
      <c r="D40" s="5" t="n">
        <v>1277</v>
      </c>
    </row>
    <row r="41" spans="1:4">
      <c r="A41" s="4" t="s">
        <v>194</v>
      </c>
      <c r="B41" s="5" t="n">
        <v>-6506</v>
      </c>
      <c r="C41" s="5" t="n">
        <v>-5662</v>
      </c>
      <c r="D41" s="5" t="n">
        <v>-4775</v>
      </c>
    </row>
    <row r="42" spans="1:4">
      <c r="A42" s="4" t="s">
        <v>195</v>
      </c>
      <c r="B42" s="5" t="n">
        <v>-2259</v>
      </c>
      <c r="C42" s="5" t="n">
        <v>-7956</v>
      </c>
      <c r="D42" s="5" t="n">
        <v>-10183</v>
      </c>
    </row>
    <row r="43" spans="1:4">
      <c r="A43" s="4" t="s">
        <v>196</v>
      </c>
      <c r="B43" s="5" t="n">
        <v>543</v>
      </c>
      <c r="C43" s="5" t="n">
        <v>380</v>
      </c>
      <c r="D43" s="5" t="n">
        <v>1300</v>
      </c>
    </row>
    <row r="44" spans="1:4">
      <c r="A44" s="4" t="s">
        <v>197</v>
      </c>
      <c r="B44" s="5" t="n">
        <v>106</v>
      </c>
      <c r="C44" s="5" t="n">
        <v>146</v>
      </c>
      <c r="D44" s="5" t="n">
        <v>224</v>
      </c>
    </row>
    <row r="45" spans="1:4">
      <c r="A45" s="4" t="s">
        <v>198</v>
      </c>
      <c r="B45" s="5" t="n">
        <v>77578</v>
      </c>
      <c r="C45" s="5" t="n">
        <v>140095</v>
      </c>
      <c r="D45" s="5" t="n">
        <v>88287</v>
      </c>
    </row>
    <row r="46" spans="1:4">
      <c r="A46" s="4" t="s">
        <v>199</v>
      </c>
      <c r="B46" s="5" t="n">
        <v>71819</v>
      </c>
      <c r="C46" s="5" t="n">
        <v>-1472</v>
      </c>
      <c r="D46" s="5" t="n">
        <v>-27911</v>
      </c>
    </row>
    <row r="47" spans="1:4">
      <c r="A47" s="4" t="s">
        <v>200</v>
      </c>
      <c r="B47" s="5" t="n">
        <v>48623</v>
      </c>
      <c r="C47" s="5" t="n">
        <v>50095</v>
      </c>
      <c r="D47" s="5" t="n">
        <v>78006</v>
      </c>
    </row>
    <row r="48" spans="1:4">
      <c r="A48" s="4" t="s">
        <v>201</v>
      </c>
      <c r="B48" s="5" t="n">
        <v>120442</v>
      </c>
      <c r="C48" s="5" t="n">
        <v>48623</v>
      </c>
      <c r="D48" s="5" t="n">
        <v>50095</v>
      </c>
    </row>
    <row r="49" spans="1:4">
      <c r="A49" s="3" t="s">
        <v>202</v>
      </c>
    </row>
    <row r="50" spans="1:4">
      <c r="A50" s="4" t="s">
        <v>203</v>
      </c>
      <c r="B50" s="5" t="n">
        <v>3396</v>
      </c>
      <c r="C50" s="5" t="n">
        <v>2560</v>
      </c>
      <c r="D50" s="5" t="n">
        <v>2845</v>
      </c>
    </row>
    <row r="51" spans="1:4">
      <c r="A51" s="4" t="s">
        <v>204</v>
      </c>
      <c r="B51" s="5" t="n">
        <v>4930</v>
      </c>
      <c r="C51" s="5" t="n">
        <v>6390</v>
      </c>
      <c r="D51" s="5" t="n">
        <v>1800</v>
      </c>
    </row>
    <row r="52" spans="1:4">
      <c r="A52" s="3" t="s">
        <v>205</v>
      </c>
    </row>
    <row r="53" spans="1:4">
      <c r="A53" s="4" t="s">
        <v>206</v>
      </c>
      <c r="B53" s="5" t="n">
        <v>902</v>
      </c>
      <c r="C53" s="5" t="n">
        <v>1004</v>
      </c>
      <c r="D53" s="5" t="n">
        <v>842</v>
      </c>
    </row>
    <row r="54" spans="1:4">
      <c r="A54" s="4" t="s">
        <v>207</v>
      </c>
      <c r="B54" s="5" t="n">
        <v>-7468</v>
      </c>
      <c r="C54" s="5" t="n">
        <v>-2890</v>
      </c>
      <c r="D54" s="5" t="n">
        <v>6590</v>
      </c>
    </row>
    <row r="55" spans="1:4">
      <c r="A55" s="3" t="s">
        <v>208</v>
      </c>
    </row>
    <row r="56" spans="1:4">
      <c r="A56" s="4" t="s">
        <v>36</v>
      </c>
      <c r="B56" s="5" t="n">
        <v>18931</v>
      </c>
      <c r="C56" s="5" t="n">
        <v>0</v>
      </c>
      <c r="D56" s="5" t="n">
        <v>15852</v>
      </c>
    </row>
    <row r="57" spans="1:4">
      <c r="A57" s="4" t="s">
        <v>209</v>
      </c>
      <c r="B57" s="5" t="n">
        <v>23363</v>
      </c>
      <c r="C57" s="5" t="n">
        <v>0</v>
      </c>
      <c r="D57" s="5" t="n">
        <v>44187</v>
      </c>
    </row>
    <row r="58" spans="1:4">
      <c r="A58" s="4" t="s">
        <v>210</v>
      </c>
      <c r="B58" s="5" t="n">
        <v>1057</v>
      </c>
      <c r="C58" s="5" t="n">
        <v>0</v>
      </c>
      <c r="D58" s="5" t="n">
        <v>860</v>
      </c>
    </row>
    <row r="59" spans="1:4">
      <c r="A59" s="4" t="s">
        <v>211</v>
      </c>
      <c r="B59" s="5" t="n">
        <v>94264</v>
      </c>
      <c r="C59" s="5" t="n">
        <v>0</v>
      </c>
      <c r="D59" s="5" t="n">
        <v>61573</v>
      </c>
    </row>
    <row r="60" spans="1:4">
      <c r="A60" s="4" t="s">
        <v>212</v>
      </c>
      <c r="B60" s="5" t="n">
        <v>5844</v>
      </c>
      <c r="C60" s="5" t="n">
        <v>0</v>
      </c>
      <c r="D60" s="5" t="n">
        <v>1188</v>
      </c>
    </row>
    <row r="61" spans="1:4">
      <c r="A61" s="4" t="s">
        <v>213</v>
      </c>
      <c r="B61" s="5" t="n">
        <v>1827</v>
      </c>
      <c r="C61" s="5" t="n">
        <v>0</v>
      </c>
      <c r="D61" s="5" t="n">
        <v>1075</v>
      </c>
    </row>
    <row r="62" spans="1:4">
      <c r="A62" s="4" t="s">
        <v>45</v>
      </c>
      <c r="B62" s="5" t="n">
        <v>1360</v>
      </c>
      <c r="C62" s="5" t="n">
        <v>0</v>
      </c>
      <c r="D62" s="5" t="n">
        <v>1364</v>
      </c>
    </row>
    <row r="63" spans="1:4">
      <c r="A63" s="4" t="s">
        <v>48</v>
      </c>
      <c r="B63" s="5" t="n">
        <v>2504</v>
      </c>
      <c r="C63" s="5" t="n">
        <v>0</v>
      </c>
      <c r="D63" s="5" t="n">
        <v>5719</v>
      </c>
    </row>
    <row r="64" spans="1:4">
      <c r="A64" s="4" t="s">
        <v>89</v>
      </c>
      <c r="B64" s="5" t="n">
        <v>-129038</v>
      </c>
      <c r="C64" s="5" t="n">
        <v>0</v>
      </c>
      <c r="D64" s="5" t="n">
        <v>-108272</v>
      </c>
    </row>
    <row r="65" spans="1:4">
      <c r="A65" s="4" t="s">
        <v>214</v>
      </c>
      <c r="B65" s="5" t="n">
        <v>0</v>
      </c>
      <c r="C65" s="5" t="n">
        <v>0</v>
      </c>
      <c r="D65" s="5" t="n">
        <v>-8000</v>
      </c>
    </row>
    <row r="66" spans="1:4">
      <c r="A66" s="4" t="s">
        <v>58</v>
      </c>
      <c r="B66" s="5" t="n">
        <v>-705</v>
      </c>
      <c r="C66" s="5" t="n">
        <v>0</v>
      </c>
      <c r="D66" s="5" t="n">
        <v>-208</v>
      </c>
    </row>
    <row r="67" spans="1:4">
      <c r="A67" s="4" t="s">
        <v>215</v>
      </c>
      <c r="B67" s="5" t="n">
        <v>-2500</v>
      </c>
      <c r="C67" s="5" t="n">
        <v>0</v>
      </c>
      <c r="D67" s="5" t="n">
        <v>0</v>
      </c>
    </row>
    <row r="68" spans="1:4">
      <c r="A68" s="4" t="s">
        <v>90</v>
      </c>
      <c r="B68" s="6" t="n">
        <v>-3422</v>
      </c>
      <c r="C68" s="6" t="n">
        <v>0</v>
      </c>
      <c r="D6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951</v>
      </c>
      <c r="B1" s="2" t="s">
        <v>487</v>
      </c>
    </row>
    <row r="2" spans="1:2">
      <c r="A2" s="4" t="s">
        <v>952</v>
      </c>
    </row>
    <row r="3" spans="1:2">
      <c r="A3" s="3" t="s">
        <v>953</v>
      </c>
    </row>
    <row r="4" spans="1:2">
      <c r="A4" s="4" t="s">
        <v>954</v>
      </c>
      <c r="B4" s="6" t="n">
        <v>8547000</v>
      </c>
    </row>
    <row r="5" spans="1:2">
      <c r="A5" s="4" t="s">
        <v>955</v>
      </c>
    </row>
    <row r="6" spans="1:2">
      <c r="A6" s="3" t="s">
        <v>953</v>
      </c>
    </row>
    <row r="7" spans="1:2">
      <c r="A7" s="4" t="s">
        <v>954</v>
      </c>
      <c r="B7" s="6" t="n">
        <v>911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963</v>
      </c>
    </row>
    <row r="4" spans="1:12">
      <c r="A4" s="4" t="s">
        <v>964</v>
      </c>
      <c r="J4" s="6" t="n">
        <v>11517</v>
      </c>
      <c r="K4" s="6" t="n">
        <v>5451</v>
      </c>
      <c r="L4" s="6" t="n">
        <v>5738</v>
      </c>
    </row>
    <row r="5" spans="1:12">
      <c r="A5" s="4" t="s">
        <v>965</v>
      </c>
      <c r="J5" s="5" t="n">
        <v>-5325</v>
      </c>
      <c r="K5" s="5" t="n">
        <v>1028</v>
      </c>
      <c r="L5" s="5" t="n">
        <v>-1281</v>
      </c>
    </row>
    <row r="6" spans="1:12">
      <c r="A6" s="4" t="s">
        <v>966</v>
      </c>
      <c r="J6" s="5" t="n">
        <v>6192</v>
      </c>
      <c r="K6" s="5" t="n">
        <v>6479</v>
      </c>
      <c r="L6" s="5" t="n">
        <v>4457</v>
      </c>
    </row>
    <row r="7" spans="1:12">
      <c r="A7" s="4" t="s">
        <v>967</v>
      </c>
      <c r="J7" s="5" t="n">
        <v>3396</v>
      </c>
      <c r="K7" s="5" t="n">
        <v>1928</v>
      </c>
      <c r="L7" s="5" t="n">
        <v>1604</v>
      </c>
    </row>
    <row r="8" spans="1:12">
      <c r="A8" s="4" t="s">
        <v>968</v>
      </c>
      <c r="J8" s="5" t="n">
        <v>-788</v>
      </c>
      <c r="K8" s="5" t="n">
        <v>664</v>
      </c>
      <c r="L8" s="5" t="n">
        <v>130</v>
      </c>
    </row>
    <row r="9" spans="1:12">
      <c r="A9" s="4" t="s">
        <v>969</v>
      </c>
      <c r="J9" s="5" t="n">
        <v>2608</v>
      </c>
      <c r="K9" s="5" t="n">
        <v>2592</v>
      </c>
      <c r="L9" s="5" t="n">
        <v>1734</v>
      </c>
    </row>
    <row r="10" spans="1:12">
      <c r="A10" s="4" t="s">
        <v>970</v>
      </c>
      <c r="B10" s="6" t="n">
        <v>2889</v>
      </c>
      <c r="C10" s="6" t="n">
        <v>1848</v>
      </c>
      <c r="D10" s="6" t="n">
        <v>1968</v>
      </c>
      <c r="E10" s="6" t="n">
        <v>2095</v>
      </c>
      <c r="F10" s="6" t="n">
        <v>2737</v>
      </c>
      <c r="G10" s="6" t="n">
        <v>2443</v>
      </c>
      <c r="H10" s="6" t="n">
        <v>2364</v>
      </c>
      <c r="I10" s="6" t="n">
        <v>1527</v>
      </c>
      <c r="J10" s="6" t="n">
        <v>8800</v>
      </c>
      <c r="K10" s="6" t="n">
        <v>9071</v>
      </c>
      <c r="L10" s="6" t="n">
        <v>619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6" t="n">
        <v>4226</v>
      </c>
      <c r="C3" s="6" t="n">
        <v>4496</v>
      </c>
    </row>
    <row r="4" spans="1:3">
      <c r="A4" s="4" t="s">
        <v>43</v>
      </c>
      <c r="B4" s="5" t="n">
        <v>1103</v>
      </c>
      <c r="C4" s="5" t="n">
        <v>1204</v>
      </c>
    </row>
    <row r="5" spans="1:3">
      <c r="A5" s="4" t="s">
        <v>974</v>
      </c>
      <c r="B5" s="5" t="n">
        <v>4522</v>
      </c>
      <c r="C5" s="5" t="n">
        <v>4386</v>
      </c>
    </row>
    <row r="6" spans="1:3">
      <c r="A6" s="4" t="s">
        <v>975</v>
      </c>
      <c r="B6" s="5" t="n">
        <v>546</v>
      </c>
      <c r="C6" s="5" t="n">
        <v>500</v>
      </c>
    </row>
    <row r="7" spans="1:3">
      <c r="A7" s="4" t="s">
        <v>976</v>
      </c>
      <c r="B7" s="5" t="n">
        <v>306</v>
      </c>
      <c r="C7" s="5" t="n">
        <v>378</v>
      </c>
    </row>
    <row r="8" spans="1:3">
      <c r="A8" s="4" t="s">
        <v>977</v>
      </c>
      <c r="B8" s="5" t="n">
        <v>432</v>
      </c>
      <c r="C8" s="5" t="n">
        <v>450</v>
      </c>
    </row>
    <row r="9" spans="1:3">
      <c r="A9" s="4" t="s">
        <v>978</v>
      </c>
      <c r="B9" s="5" t="n">
        <v>0</v>
      </c>
      <c r="C9" s="5" t="n">
        <v>3100</v>
      </c>
    </row>
    <row r="10" spans="1:3">
      <c r="A10" s="4" t="s">
        <v>979</v>
      </c>
      <c r="B10" s="5" t="n">
        <v>3634</v>
      </c>
      <c r="C10" s="5" t="n">
        <v>1664</v>
      </c>
    </row>
    <row r="11" spans="1:3">
      <c r="A11" s="4" t="s">
        <v>980</v>
      </c>
      <c r="B11" s="5" t="n">
        <v>1277</v>
      </c>
      <c r="C11" s="5" t="n">
        <v>0</v>
      </c>
    </row>
    <row r="12" spans="1:3">
      <c r="A12" s="4" t="s">
        <v>107</v>
      </c>
      <c r="B12" s="5" t="n">
        <v>3305</v>
      </c>
      <c r="C12" s="5" t="n">
        <v>3144</v>
      </c>
    </row>
    <row r="13" spans="1:3">
      <c r="A13" s="4" t="s">
        <v>981</v>
      </c>
      <c r="B13" s="5" t="n">
        <v>19351</v>
      </c>
      <c r="C13" s="5" t="n">
        <v>19322</v>
      </c>
    </row>
    <row r="14" spans="1:3">
      <c r="A14" s="3" t="s">
        <v>982</v>
      </c>
    </row>
    <row r="15" spans="1:3">
      <c r="A15" s="4" t="s">
        <v>212</v>
      </c>
      <c r="B15" s="5" t="n">
        <v>-1425</v>
      </c>
      <c r="C15" s="5" t="n">
        <v>-815</v>
      </c>
    </row>
    <row r="16" spans="1:3">
      <c r="A16" s="4" t="s">
        <v>983</v>
      </c>
      <c r="B16" s="5" t="n">
        <v>-3099</v>
      </c>
      <c r="C16" s="5" t="n">
        <v>-2640</v>
      </c>
    </row>
    <row r="17" spans="1:3">
      <c r="A17" s="4" t="s">
        <v>984</v>
      </c>
      <c r="B17" s="5" t="n">
        <v>0</v>
      </c>
      <c r="C17" s="5" t="n">
        <v>-1846</v>
      </c>
    </row>
    <row r="18" spans="1:3">
      <c r="A18" s="4" t="s">
        <v>107</v>
      </c>
      <c r="B18" s="5" t="n">
        <v>-5315</v>
      </c>
      <c r="C18" s="5" t="n">
        <v>-1738</v>
      </c>
    </row>
    <row r="19" spans="1:3">
      <c r="A19" s="4" t="s">
        <v>985</v>
      </c>
      <c r="B19" s="5" t="n">
        <v>-9839</v>
      </c>
      <c r="C19" s="5" t="n">
        <v>-7039</v>
      </c>
    </row>
    <row r="20" spans="1:3">
      <c r="A20" s="4" t="s">
        <v>986</v>
      </c>
      <c r="B20" s="6" t="n">
        <v>9512</v>
      </c>
      <c r="C20" s="6" t="n">
        <v>122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988</v>
      </c>
    </row>
    <row r="4" spans="1:12">
      <c r="A4" s="4" t="s">
        <v>989</v>
      </c>
      <c r="J4" s="6" t="n">
        <v>9228</v>
      </c>
      <c r="K4" s="6" t="n">
        <v>9498</v>
      </c>
      <c r="L4" s="6" t="n">
        <v>7501</v>
      </c>
    </row>
    <row r="5" spans="1:12">
      <c r="A5" s="3" t="s">
        <v>990</v>
      </c>
    </row>
    <row r="6" spans="1:12">
      <c r="A6" s="4" t="s">
        <v>991</v>
      </c>
      <c r="J6" s="5" t="n">
        <v>1705</v>
      </c>
      <c r="K6" s="5" t="n">
        <v>1671</v>
      </c>
      <c r="L6" s="5" t="n">
        <v>1116</v>
      </c>
    </row>
    <row r="7" spans="1:12">
      <c r="A7" s="4" t="s">
        <v>992</v>
      </c>
      <c r="J7" s="5" t="n">
        <v>-1053</v>
      </c>
      <c r="K7" s="5" t="n">
        <v>-1034</v>
      </c>
      <c r="L7" s="5" t="n">
        <v>-1018</v>
      </c>
    </row>
    <row r="8" spans="1:12">
      <c r="A8" s="4" t="s">
        <v>993</v>
      </c>
      <c r="J8" s="5" t="n">
        <v>-685</v>
      </c>
      <c r="K8" s="5" t="n">
        <v>-770</v>
      </c>
      <c r="L8" s="5" t="n">
        <v>-1006</v>
      </c>
    </row>
    <row r="9" spans="1:12">
      <c r="A9" s="4" t="s">
        <v>107</v>
      </c>
      <c r="J9" s="5" t="n">
        <v>-395</v>
      </c>
      <c r="K9" s="5" t="n">
        <v>-294</v>
      </c>
      <c r="L9" s="5" t="n">
        <v>-402</v>
      </c>
    </row>
    <row r="10" spans="1:12">
      <c r="A10" s="4" t="s">
        <v>994</v>
      </c>
      <c r="B10" s="6" t="n">
        <v>2889</v>
      </c>
      <c r="C10" s="6" t="n">
        <v>1848</v>
      </c>
      <c r="D10" s="6" t="n">
        <v>1968</v>
      </c>
      <c r="E10" s="6" t="n">
        <v>2095</v>
      </c>
      <c r="F10" s="6" t="n">
        <v>2737</v>
      </c>
      <c r="G10" s="6" t="n">
        <v>2443</v>
      </c>
      <c r="H10" s="6" t="n">
        <v>2364</v>
      </c>
      <c r="I10" s="6" t="n">
        <v>1527</v>
      </c>
      <c r="J10" s="6" t="n">
        <v>8800</v>
      </c>
      <c r="K10" s="6" t="n">
        <v>9071</v>
      </c>
      <c r="L10" s="6" t="n">
        <v>6191</v>
      </c>
    </row>
    <row r="11" spans="1:12">
      <c r="A11" s="4" t="s">
        <v>995</v>
      </c>
      <c r="J11" s="4" t="s">
        <v>996</v>
      </c>
      <c r="K11" s="4" t="s">
        <v>996</v>
      </c>
      <c r="L11" s="4" t="s">
        <v>9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8</v>
      </c>
      <c r="B1" s="2" t="s">
        <v>957</v>
      </c>
    </row>
    <row r="2" spans="1:4">
      <c r="B2" s="2" t="s">
        <v>2</v>
      </c>
      <c r="C2" s="2" t="s">
        <v>999</v>
      </c>
      <c r="D2" s="2" t="s">
        <v>1000</v>
      </c>
    </row>
    <row r="3" spans="1:4">
      <c r="A3" s="4" t="s">
        <v>1001</v>
      </c>
    </row>
    <row r="4" spans="1:4">
      <c r="A4" s="3" t="s">
        <v>1002</v>
      </c>
    </row>
    <row r="5" spans="1:4">
      <c r="A5" s="4" t="s">
        <v>1003</v>
      </c>
      <c r="B5" s="6" t="n">
        <v>7217000</v>
      </c>
      <c r="C5" s="6" t="n">
        <v>15464000</v>
      </c>
      <c r="D5" s="6" t="n">
        <v>15464000</v>
      </c>
    </row>
    <row r="6" spans="1:4">
      <c r="A6" s="4" t="s">
        <v>1004</v>
      </c>
      <c r="B6" s="4" t="s">
        <v>1005</v>
      </c>
      <c r="C6" s="4" t="s">
        <v>1006</v>
      </c>
      <c r="D6" s="4" t="s">
        <v>1007</v>
      </c>
    </row>
    <row r="7" spans="1:4">
      <c r="A7" s="4" t="s">
        <v>1008</v>
      </c>
      <c r="B7" s="4" t="s">
        <v>1009</v>
      </c>
      <c r="C7" s="4" t="s">
        <v>1010</v>
      </c>
      <c r="D7" s="4" t="s">
        <v>1011</v>
      </c>
    </row>
    <row r="8" spans="1:4">
      <c r="A8" s="4" t="s">
        <v>1012</v>
      </c>
      <c r="B8" s="4" t="s">
        <v>1013</v>
      </c>
      <c r="C8" s="4" t="s">
        <v>1014</v>
      </c>
      <c r="D8" s="4" t="s">
        <v>1015</v>
      </c>
    </row>
    <row r="9" spans="1:4">
      <c r="A9" s="4" t="s">
        <v>1016</v>
      </c>
    </row>
    <row r="10" spans="1:4">
      <c r="A10" s="3" t="s">
        <v>1002</v>
      </c>
    </row>
    <row r="11" spans="1:4">
      <c r="A11" s="4" t="s">
        <v>1017</v>
      </c>
      <c r="B11" s="6" t="n">
        <v>34410000</v>
      </c>
    </row>
    <row r="12" spans="1:4">
      <c r="A12" s="4" t="s">
        <v>1018</v>
      </c>
    </row>
    <row r="13" spans="1:4">
      <c r="A13" s="3" t="s">
        <v>1002</v>
      </c>
    </row>
    <row r="14" spans="1:4">
      <c r="A14" s="4" t="s">
        <v>1019</v>
      </c>
      <c r="C14" s="5" t="n">
        <v>15000</v>
      </c>
      <c r="D14" s="5" t="n">
        <v>15000</v>
      </c>
    </row>
    <row r="15" spans="1:4">
      <c r="A15" s="4" t="s">
        <v>1020</v>
      </c>
      <c r="C15" s="6" t="n">
        <v>1000</v>
      </c>
      <c r="D15" s="6" t="n">
        <v>1000</v>
      </c>
    </row>
    <row r="16" spans="1:4">
      <c r="A16" s="4" t="s">
        <v>1021</v>
      </c>
      <c r="C16" s="6" t="n">
        <v>15000000</v>
      </c>
      <c r="D16" s="6" t="n">
        <v>15000000</v>
      </c>
    </row>
    <row r="17" spans="1:4">
      <c r="A17" s="4" t="s">
        <v>1022</v>
      </c>
    </row>
    <row r="18" spans="1:4">
      <c r="A18" s="3" t="s">
        <v>1002</v>
      </c>
    </row>
    <row r="19" spans="1:4">
      <c r="A19" s="4" t="s">
        <v>1019</v>
      </c>
      <c r="B19" s="5" t="n">
        <v>7000</v>
      </c>
    </row>
    <row r="20" spans="1:4">
      <c r="A20" s="4" t="s">
        <v>1020</v>
      </c>
      <c r="B20" s="6" t="n">
        <v>1000</v>
      </c>
    </row>
    <row r="21" spans="1:4">
      <c r="A21" s="4" t="s">
        <v>1021</v>
      </c>
      <c r="B21" s="6" t="n">
        <v>7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1023</v>
      </c>
      <c r="B1" s="2" t="s">
        <v>1</v>
      </c>
    </row>
    <row r="2" spans="1:2">
      <c r="B2" s="2" t="s">
        <v>487</v>
      </c>
    </row>
    <row r="3" spans="1:2">
      <c r="A3" s="4" t="s">
        <v>1024</v>
      </c>
    </row>
    <row r="4" spans="1:2">
      <c r="A4" s="3" t="s">
        <v>1025</v>
      </c>
    </row>
    <row r="5" spans="1:2">
      <c r="A5" s="4" t="s">
        <v>1026</v>
      </c>
      <c r="B5" s="6" t="n">
        <v>96560000</v>
      </c>
    </row>
    <row r="6" spans="1:2">
      <c r="A6" s="4" t="s">
        <v>1027</v>
      </c>
    </row>
    <row r="7" spans="1:2">
      <c r="A7" s="3" t="s">
        <v>1025</v>
      </c>
    </row>
    <row r="8" spans="1:2">
      <c r="A8" s="4" t="s">
        <v>1026</v>
      </c>
      <c r="B8" s="5" t="n">
        <v>90000000</v>
      </c>
    </row>
    <row r="9" spans="1:2">
      <c r="A9" s="4" t="s">
        <v>1028</v>
      </c>
    </row>
    <row r="10" spans="1:2">
      <c r="A10" s="3" t="s">
        <v>1025</v>
      </c>
    </row>
    <row r="11" spans="1:2">
      <c r="A11" s="4" t="s">
        <v>1026</v>
      </c>
      <c r="B11" s="6" t="n">
        <v>6560000</v>
      </c>
    </row>
    <row r="12" spans="1:2">
      <c r="A12" s="4" t="s">
        <v>1029</v>
      </c>
    </row>
    <row r="13" spans="1:2">
      <c r="A13" s="3" t="s">
        <v>1025</v>
      </c>
    </row>
    <row r="14" spans="1:2">
      <c r="A14" s="4" t="s">
        <v>1030</v>
      </c>
      <c r="B14" s="4" t="s">
        <v>1031</v>
      </c>
    </row>
    <row r="15" spans="1:2">
      <c r="A15" s="4" t="s">
        <v>1032</v>
      </c>
    </row>
    <row r="16" spans="1:2">
      <c r="A16" s="3" t="s">
        <v>1025</v>
      </c>
    </row>
    <row r="17" spans="1:2">
      <c r="A17" s="4" t="s">
        <v>1030</v>
      </c>
      <c r="B17" s="4" t="s">
        <v>1033</v>
      </c>
    </row>
    <row r="18" spans="1:2">
      <c r="A18" s="4" t="s">
        <v>454</v>
      </c>
    </row>
    <row r="19" spans="1:2">
      <c r="A19" s="3" t="s">
        <v>1025</v>
      </c>
    </row>
    <row r="20" spans="1:2">
      <c r="A20" s="4" t="s">
        <v>1030</v>
      </c>
      <c r="B20" s="4" t="s">
        <v>1034</v>
      </c>
    </row>
    <row r="21" spans="1:2">
      <c r="A21" s="4" t="s">
        <v>1035</v>
      </c>
    </row>
    <row r="22" spans="1:2">
      <c r="A22" s="3" t="s">
        <v>1025</v>
      </c>
    </row>
    <row r="23" spans="1:2">
      <c r="A23" s="4" t="s">
        <v>1030</v>
      </c>
      <c r="B23" s="4" t="s">
        <v>10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4" t="s">
        <v>1038</v>
      </c>
    </row>
    <row r="3" spans="1:3">
      <c r="A3" s="3" t="s">
        <v>1039</v>
      </c>
    </row>
    <row r="4" spans="1:3">
      <c r="A4" s="4" t="s">
        <v>1040</v>
      </c>
      <c r="B4" s="6" t="n">
        <v>79977</v>
      </c>
      <c r="C4" s="6" t="n">
        <v>82668</v>
      </c>
    </row>
    <row r="5" spans="1:3">
      <c r="A5" s="4" t="s">
        <v>1041</v>
      </c>
    </row>
    <row r="6" spans="1:3">
      <c r="A6" s="3" t="s">
        <v>1039</v>
      </c>
    </row>
    <row r="7" spans="1:3">
      <c r="A7" s="4" t="s">
        <v>1040</v>
      </c>
      <c r="B7" s="5" t="n">
        <v>383946</v>
      </c>
      <c r="C7" s="5" t="n">
        <v>272222</v>
      </c>
    </row>
    <row r="8" spans="1:3">
      <c r="A8" s="4" t="s">
        <v>1042</v>
      </c>
    </row>
    <row r="9" spans="1:3">
      <c r="A9" s="3" t="s">
        <v>1039</v>
      </c>
    </row>
    <row r="10" spans="1:3">
      <c r="A10" s="4" t="s">
        <v>1040</v>
      </c>
      <c r="B10" s="6" t="n">
        <v>8582</v>
      </c>
      <c r="C10" s="6" t="n">
        <v>166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43</v>
      </c>
      <c r="B1" s="2" t="s">
        <v>1</v>
      </c>
    </row>
    <row r="2" spans="1:4">
      <c r="B2" s="2" t="s">
        <v>2</v>
      </c>
      <c r="C2" s="2" t="s">
        <v>32</v>
      </c>
      <c r="D2" s="2" t="s">
        <v>80</v>
      </c>
    </row>
    <row r="3" spans="1:4">
      <c r="A3" s="3" t="s">
        <v>1044</v>
      </c>
    </row>
    <row r="4" spans="1:4">
      <c r="A4" s="4" t="s">
        <v>1045</v>
      </c>
      <c r="B4" s="5" t="n">
        <v>478954</v>
      </c>
    </row>
    <row r="5" spans="1:4">
      <c r="A5" s="4" t="s">
        <v>1046</v>
      </c>
      <c r="B5" s="4" t="s">
        <v>1047</v>
      </c>
    </row>
    <row r="6" spans="1:4">
      <c r="A6" s="4" t="s">
        <v>1048</v>
      </c>
      <c r="B6" s="4" t="s">
        <v>1049</v>
      </c>
    </row>
    <row r="7" spans="1:4">
      <c r="A7" s="4" t="s">
        <v>1050</v>
      </c>
      <c r="B7" s="5" t="n">
        <v>-49000</v>
      </c>
      <c r="C7" s="5" t="n">
        <v>-37000</v>
      </c>
      <c r="D7" s="5" t="n">
        <v>-95000</v>
      </c>
    </row>
    <row r="8" spans="1:4">
      <c r="A8" s="4" t="s">
        <v>1051</v>
      </c>
      <c r="B8" s="6" t="n">
        <v>649000</v>
      </c>
      <c r="C8" s="6" t="n">
        <v>526000</v>
      </c>
      <c r="D8" s="6" t="n">
        <v>1076000</v>
      </c>
    </row>
    <row r="9" spans="1:4">
      <c r="A9" s="4" t="s">
        <v>1052</v>
      </c>
      <c r="B9" s="5" t="n">
        <v>188000</v>
      </c>
      <c r="C9" s="5" t="n">
        <v>35000</v>
      </c>
      <c r="D9" s="5" t="n">
        <v>181000</v>
      </c>
    </row>
    <row r="10" spans="1:4">
      <c r="A10" s="4" t="s">
        <v>1053</v>
      </c>
      <c r="B10" s="5" t="n">
        <v>43000</v>
      </c>
      <c r="C10" s="6" t="n">
        <v>0</v>
      </c>
      <c r="D10" s="6" t="n">
        <v>33000</v>
      </c>
    </row>
    <row r="11" spans="1:4">
      <c r="A11" s="4" t="s">
        <v>1054</v>
      </c>
      <c r="B11" s="6" t="n">
        <v>66000</v>
      </c>
    </row>
    <row r="12" spans="1:4">
      <c r="A12" s="4" t="s">
        <v>1055</v>
      </c>
      <c r="B12" s="4" t="s">
        <v>1056</v>
      </c>
    </row>
    <row r="13" spans="1:4">
      <c r="A13" s="4" t="s">
        <v>1057</v>
      </c>
    </row>
    <row r="14" spans="1:4">
      <c r="A14" s="3" t="s">
        <v>1044</v>
      </c>
    </row>
    <row r="15" spans="1:4">
      <c r="A15" s="4" t="s">
        <v>1058</v>
      </c>
      <c r="B15" s="5" t="n">
        <v>1500000</v>
      </c>
    </row>
    <row r="16" spans="1:4">
      <c r="A16" s="4" t="s">
        <v>1059</v>
      </c>
      <c r="B16" s="5" t="n">
        <v>749120</v>
      </c>
    </row>
    <row r="17" spans="1:4">
      <c r="A17" s="4" t="s">
        <v>1060</v>
      </c>
      <c r="B17" s="4" t="s">
        <v>1061</v>
      </c>
    </row>
    <row r="18" spans="1:4">
      <c r="A18" s="4" t="s">
        <v>1050</v>
      </c>
      <c r="B18" s="5" t="n">
        <v>48640</v>
      </c>
    </row>
    <row r="19" spans="1:4">
      <c r="A19" s="4" t="s">
        <v>1051</v>
      </c>
      <c r="B19" s="6" t="n">
        <v>542954</v>
      </c>
    </row>
    <row r="20" spans="1:4">
      <c r="A20" s="4" t="s">
        <v>1062</v>
      </c>
      <c r="B20" s="6" t="n">
        <v>105660</v>
      </c>
    </row>
    <row r="21" spans="1:4">
      <c r="A21" s="4" t="s">
        <v>1063</v>
      </c>
    </row>
    <row r="22" spans="1:4">
      <c r="A22" s="3" t="s">
        <v>1044</v>
      </c>
    </row>
    <row r="23" spans="1:4">
      <c r="A23" s="4" t="s">
        <v>1064</v>
      </c>
      <c r="B23" s="5" t="n">
        <v>1253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957</v>
      </c>
      <c r="J1" s="2" t="s">
        <v>1</v>
      </c>
    </row>
    <row r="2" spans="1:12">
      <c r="B2" s="2" t="s">
        <v>2</v>
      </c>
      <c r="C2" s="2" t="s">
        <v>958</v>
      </c>
      <c r="D2" s="2" t="s">
        <v>4</v>
      </c>
      <c r="E2" s="2" t="s">
        <v>959</v>
      </c>
      <c r="F2" s="2" t="s">
        <v>32</v>
      </c>
      <c r="G2" s="2" t="s">
        <v>960</v>
      </c>
      <c r="H2" s="2" t="s">
        <v>961</v>
      </c>
      <c r="I2" s="2" t="s">
        <v>962</v>
      </c>
      <c r="J2" s="2" t="s">
        <v>2</v>
      </c>
      <c r="K2" s="2" t="s">
        <v>32</v>
      </c>
      <c r="L2" s="2" t="s">
        <v>80</v>
      </c>
    </row>
    <row r="3" spans="1:12">
      <c r="A3" s="3" t="s">
        <v>1066</v>
      </c>
    </row>
    <row r="4" spans="1:12">
      <c r="A4" s="4" t="s">
        <v>1067</v>
      </c>
      <c r="B4" s="6" t="n">
        <v>5517</v>
      </c>
      <c r="C4" s="6" t="n">
        <v>3929</v>
      </c>
      <c r="D4" s="6" t="n">
        <v>4086</v>
      </c>
      <c r="E4" s="6" t="n">
        <v>4035</v>
      </c>
      <c r="F4" s="6" t="n">
        <v>5362</v>
      </c>
      <c r="G4" s="6" t="n">
        <v>4410</v>
      </c>
      <c r="H4" s="6" t="n">
        <v>4557</v>
      </c>
      <c r="I4" s="6" t="n">
        <v>3738</v>
      </c>
      <c r="J4" s="6" t="n">
        <v>17567</v>
      </c>
      <c r="K4" s="6" t="n">
        <v>18067</v>
      </c>
      <c r="L4" s="6" t="n">
        <v>15240</v>
      </c>
    </row>
    <row r="5" spans="1:12">
      <c r="A5" s="4" t="s">
        <v>1068</v>
      </c>
      <c r="J5" s="5" t="n">
        <v>13530293</v>
      </c>
      <c r="K5" s="5" t="n">
        <v>13460605</v>
      </c>
      <c r="L5" s="5" t="n">
        <v>14001958</v>
      </c>
    </row>
    <row r="6" spans="1:12">
      <c r="A6" s="4" t="s">
        <v>1069</v>
      </c>
      <c r="J6" s="7" t="n">
        <v>1.3</v>
      </c>
      <c r="K6" s="8" t="n">
        <v>1.34</v>
      </c>
      <c r="L6" s="8" t="n">
        <v>1.09</v>
      </c>
    </row>
    <row r="7" spans="1:12">
      <c r="A7" s="3" t="s">
        <v>1070</v>
      </c>
    </row>
    <row r="8" spans="1:12">
      <c r="A8" s="4" t="s">
        <v>1067</v>
      </c>
      <c r="B8" s="6" t="n">
        <v>5517</v>
      </c>
      <c r="C8" s="6" t="n">
        <v>3929</v>
      </c>
      <c r="D8" s="6" t="n">
        <v>4086</v>
      </c>
      <c r="E8" s="6" t="n">
        <v>4035</v>
      </c>
      <c r="F8" s="6" t="n">
        <v>5362</v>
      </c>
      <c r="G8" s="6" t="n">
        <v>4410</v>
      </c>
      <c r="H8" s="6" t="n">
        <v>4557</v>
      </c>
      <c r="I8" s="6" t="n">
        <v>3738</v>
      </c>
      <c r="J8" s="6" t="n">
        <v>17567</v>
      </c>
      <c r="K8" s="6" t="n">
        <v>18067</v>
      </c>
      <c r="L8" s="6" t="n">
        <v>15240</v>
      </c>
    </row>
    <row r="9" spans="1:12">
      <c r="A9" s="4" t="s">
        <v>1068</v>
      </c>
      <c r="J9" s="5" t="n">
        <v>13530293</v>
      </c>
      <c r="K9" s="5" t="n">
        <v>13460605</v>
      </c>
      <c r="L9" s="5" t="n">
        <v>14001958</v>
      </c>
    </row>
    <row r="10" spans="1:12">
      <c r="A10" s="4" t="s">
        <v>1071</v>
      </c>
      <c r="J10" s="5" t="n">
        <v>121511</v>
      </c>
      <c r="K10" s="5" t="n">
        <v>124505</v>
      </c>
      <c r="L10" s="5" t="n">
        <v>134528</v>
      </c>
    </row>
    <row r="11" spans="1:12">
      <c r="A11" s="4" t="s">
        <v>1068</v>
      </c>
      <c r="J11" s="5" t="n">
        <v>13651804</v>
      </c>
      <c r="K11" s="5" t="n">
        <v>13585110</v>
      </c>
      <c r="L11" s="5" t="n">
        <v>14136486</v>
      </c>
    </row>
    <row r="12" spans="1:12">
      <c r="A12" s="4" t="s">
        <v>1072</v>
      </c>
      <c r="B12" s="8" t="n">
        <v>0.4</v>
      </c>
      <c r="C12" s="8" t="n">
        <v>0.28</v>
      </c>
      <c r="D12" s="8" t="n">
        <v>0.31</v>
      </c>
      <c r="E12" s="8" t="n">
        <v>0.3</v>
      </c>
      <c r="F12" s="8" t="n">
        <v>0.4</v>
      </c>
      <c r="G12" s="8" t="n">
        <v>0.33</v>
      </c>
      <c r="H12" s="8" t="n">
        <v>0.33</v>
      </c>
      <c r="I12" s="8" t="n">
        <v>0.27</v>
      </c>
      <c r="J12" s="8" t="n">
        <v>1.29</v>
      </c>
      <c r="K12" s="8" t="n">
        <v>1.33</v>
      </c>
      <c r="L12" s="8" t="n">
        <v>1.0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3</v>
      </c>
      <c r="C1" s="2" t="s">
        <v>1</v>
      </c>
    </row>
    <row r="2" spans="1:5">
      <c r="C2" s="2" t="s">
        <v>2</v>
      </c>
      <c r="D2" s="2" t="s">
        <v>32</v>
      </c>
      <c r="E2" s="2" t="s">
        <v>80</v>
      </c>
    </row>
    <row r="3" spans="1:5">
      <c r="A3" s="3" t="s">
        <v>1044</v>
      </c>
    </row>
    <row r="4" spans="1:5">
      <c r="A4" s="4" t="s">
        <v>1074</v>
      </c>
      <c r="C4" s="5" t="n">
        <v>500</v>
      </c>
      <c r="D4" s="5" t="n">
        <v>629</v>
      </c>
      <c r="E4" s="5" t="n">
        <v>743</v>
      </c>
    </row>
    <row r="5" spans="1:5">
      <c r="A5" s="4" t="s">
        <v>1075</v>
      </c>
      <c r="C5" s="5" t="n">
        <v>-49</v>
      </c>
      <c r="D5" s="5" t="n">
        <v>-37</v>
      </c>
      <c r="E5" s="5" t="n">
        <v>-95</v>
      </c>
    </row>
    <row r="6" spans="1:5">
      <c r="A6" s="4" t="s">
        <v>1076</v>
      </c>
      <c r="C6" s="5" t="n">
        <v>71</v>
      </c>
      <c r="D6" s="5" t="n">
        <v>25</v>
      </c>
      <c r="E6" s="5" t="n">
        <v>50</v>
      </c>
    </row>
    <row r="7" spans="1:5">
      <c r="A7" s="4" t="s">
        <v>1077</v>
      </c>
      <c r="C7" s="5" t="n">
        <v>-55</v>
      </c>
      <c r="D7" s="5" t="n">
        <v>-117</v>
      </c>
      <c r="E7" s="5" t="n">
        <v>-69</v>
      </c>
    </row>
    <row r="8" spans="1:5">
      <c r="A8" s="4" t="s">
        <v>1078</v>
      </c>
      <c r="C8" s="5" t="n">
        <v>467</v>
      </c>
      <c r="D8" s="5" t="n">
        <v>500</v>
      </c>
      <c r="E8" s="5" t="n">
        <v>629</v>
      </c>
    </row>
    <row r="9" spans="1:5">
      <c r="A9" s="4" t="s">
        <v>1079</v>
      </c>
      <c r="B9" s="4" t="s">
        <v>121</v>
      </c>
      <c r="C9" s="5" t="n">
        <v>412</v>
      </c>
      <c r="D9" s="5" t="n">
        <v>430</v>
      </c>
      <c r="E9" s="5" t="n">
        <v>527</v>
      </c>
    </row>
    <row r="10" spans="1:5">
      <c r="A10" s="4" t="s">
        <v>1080</v>
      </c>
      <c r="C10" s="8" t="n">
        <v>14.83</v>
      </c>
      <c r="D10" s="7" t="n">
        <v>15.3</v>
      </c>
      <c r="E10" s="8" t="n">
        <v>14.16</v>
      </c>
    </row>
    <row r="11" spans="1:5">
      <c r="A11" s="4" t="s">
        <v>1081</v>
      </c>
      <c r="C11" s="9" t="n">
        <v>11.16</v>
      </c>
      <c r="D11" s="9" t="n">
        <v>10.19</v>
      </c>
      <c r="E11" s="9" t="n">
        <v>11.28</v>
      </c>
    </row>
    <row r="12" spans="1:5">
      <c r="A12" s="4" t="s">
        <v>1082</v>
      </c>
      <c r="C12" s="9" t="n">
        <v>17.25</v>
      </c>
      <c r="D12" s="9" t="n">
        <v>16.55</v>
      </c>
      <c r="E12" s="9" t="n">
        <v>16.35</v>
      </c>
    </row>
    <row r="13" spans="1:5">
      <c r="A13" s="4" t="s">
        <v>1083</v>
      </c>
      <c r="C13" s="9" t="n">
        <v>27.17</v>
      </c>
      <c r="D13" s="9" t="n">
        <v>19.21</v>
      </c>
      <c r="E13" s="10" t="n">
        <v>14.2</v>
      </c>
    </row>
    <row r="14" spans="1:5">
      <c r="A14" s="4" t="s">
        <v>1084</v>
      </c>
      <c r="C14" s="9" t="n">
        <v>14.12</v>
      </c>
      <c r="D14" s="9" t="n">
        <v>14.83</v>
      </c>
      <c r="E14" s="10" t="n">
        <v>15.3</v>
      </c>
    </row>
    <row r="15" spans="1:5">
      <c r="A15" s="4" t="s">
        <v>1085</v>
      </c>
      <c r="B15" s="4" t="s">
        <v>121</v>
      </c>
      <c r="C15" s="8" t="n">
        <v>13.99</v>
      </c>
      <c r="D15" s="7" t="n">
        <v>15.2</v>
      </c>
      <c r="E15" s="8" t="n">
        <v>16.25</v>
      </c>
    </row>
    <row r="16" spans="1:5">
      <c r="A16" s="4" t="s">
        <v>1086</v>
      </c>
      <c r="B16" s="4" t="s">
        <v>731</v>
      </c>
      <c r="C16" s="6" t="n">
        <v>2368</v>
      </c>
    </row>
    <row r="17" spans="1:5">
      <c r="A17" s="4" t="s">
        <v>1087</v>
      </c>
      <c r="B17" s="4" t="s">
        <v>1088</v>
      </c>
      <c r="C17" s="6" t="n">
        <v>5190</v>
      </c>
    </row>
    <row r="18" spans="1:5"/>
    <row r="19" spans="1:5">
      <c r="A19" s="4" t="s">
        <v>121</v>
      </c>
      <c r="B19" s="4" t="s">
        <v>1089</v>
      </c>
    </row>
    <row r="20" spans="1:5">
      <c r="A20" s="4" t="s">
        <v>731</v>
      </c>
      <c r="B20" s="4" t="s">
        <v>1090</v>
      </c>
    </row>
  </sheetData>
  <mergeCells count="5">
    <mergeCell ref="A1:B2"/>
    <mergeCell ref="C1:E1"/>
    <mergeCell ref="A18:D18"/>
    <mergeCell ref="B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6:06:09Z</dcterms:created>
  <dcterms:modified xmlns:dcterms="http://purl.org/dc/terms/" xmlns:xsi="http://www.w3.org/2001/XMLSchema-instance" xsi:type="dcterms:W3CDTF">2017-03-13T06:06:09Z</dcterms:modified>
</cp:coreProperties>
</file>